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Operations" sheetId="8" state="visible" r:id="rId8"/>
    <sheet xmlns:r="http://schemas.openxmlformats.org/officeDocument/2006/relationships" name="Going Concern" sheetId="9" state="visible" r:id="rId9"/>
    <sheet xmlns:r="http://schemas.openxmlformats.org/officeDocument/2006/relationships" name="Liquidity and Bankruptcy Procee" sheetId="10" state="visible" r:id="rId10"/>
    <sheet xmlns:r="http://schemas.openxmlformats.org/officeDocument/2006/relationships" name="Presentation, Summary of Signif" sheetId="11" state="visible" r:id="rId11"/>
    <sheet xmlns:r="http://schemas.openxmlformats.org/officeDocument/2006/relationships" name="Business Combinations" sheetId="12" state="visible" r:id="rId12"/>
    <sheet xmlns:r="http://schemas.openxmlformats.org/officeDocument/2006/relationships" name="Financing Receivable" sheetId="13" state="visible" r:id="rId13"/>
    <sheet xmlns:r="http://schemas.openxmlformats.org/officeDocument/2006/relationships" name="Inventories" sheetId="14" state="visible" r:id="rId14"/>
    <sheet xmlns:r="http://schemas.openxmlformats.org/officeDocument/2006/relationships" name="Property Plant And Equipment, N" sheetId="15" state="visible" r:id="rId15"/>
    <sheet xmlns:r="http://schemas.openxmlformats.org/officeDocument/2006/relationships" name="Goodwill and Identifiable Intan" sheetId="16" state="visible" r:id="rId16"/>
    <sheet xmlns:r="http://schemas.openxmlformats.org/officeDocument/2006/relationships" name="Debt and Redeemable Preferred S" sheetId="17" state="visible" r:id="rId17"/>
    <sheet xmlns:r="http://schemas.openxmlformats.org/officeDocument/2006/relationships" name="Asset Retirement Obligations" sheetId="18" state="visible" r:id="rId18"/>
    <sheet xmlns:r="http://schemas.openxmlformats.org/officeDocument/2006/relationships" name="Prepaid Expenses, Supplies, Oth" sheetId="19" state="visible" r:id="rId19"/>
    <sheet xmlns:r="http://schemas.openxmlformats.org/officeDocument/2006/relationships" name="Accumulated Other Comprehensive"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Share-Based Payments" sheetId="23" state="visible" r:id="rId23"/>
    <sheet xmlns:r="http://schemas.openxmlformats.org/officeDocument/2006/relationships" name="Loss Per Share" sheetId="24" state="visible" r:id="rId24"/>
    <sheet xmlns:r="http://schemas.openxmlformats.org/officeDocument/2006/relationships" name="Derivative and Other Financial " sheetId="25" state="visible" r:id="rId25"/>
    <sheet xmlns:r="http://schemas.openxmlformats.org/officeDocument/2006/relationships" name="Segment and Geographic Informat" sheetId="26" state="visible" r:id="rId26"/>
    <sheet xmlns:r="http://schemas.openxmlformats.org/officeDocument/2006/relationships" name="Discontinued Operations" sheetId="27" state="visible" r:id="rId27"/>
    <sheet xmlns:r="http://schemas.openxmlformats.org/officeDocument/2006/relationships" name="Supplemental Cash Flow Informat" sheetId="28" state="visible" r:id="rId28"/>
    <sheet xmlns:r="http://schemas.openxmlformats.org/officeDocument/2006/relationships" name="Unaudited Quarterly Financial I" sheetId="29" state="visible" r:id="rId29"/>
    <sheet xmlns:r="http://schemas.openxmlformats.org/officeDocument/2006/relationships" name="Commitments and Contingencies" sheetId="30" state="visible" r:id="rId30"/>
    <sheet xmlns:r="http://schemas.openxmlformats.org/officeDocument/2006/relationships" name="Debtor-In-Possession Financial " sheetId="31" state="visible" r:id="rId31"/>
    <sheet xmlns:r="http://schemas.openxmlformats.org/officeDocument/2006/relationships" name="Subsequent Events" sheetId="32" state="visible" r:id="rId32"/>
    <sheet xmlns:r="http://schemas.openxmlformats.org/officeDocument/2006/relationships" name="Presentation, Summary of Sign33" sheetId="33" state="visible" r:id="rId33"/>
    <sheet xmlns:r="http://schemas.openxmlformats.org/officeDocument/2006/relationships" name="Presentation, Summary of Sign34" sheetId="34" state="visible" r:id="rId34"/>
    <sheet xmlns:r="http://schemas.openxmlformats.org/officeDocument/2006/relationships" name="Business Combinations (Tables)" sheetId="35" state="visible" r:id="rId35"/>
    <sheet xmlns:r="http://schemas.openxmlformats.org/officeDocument/2006/relationships" name="Financing Receivable (Tables)" sheetId="36" state="visible" r:id="rId36"/>
    <sheet xmlns:r="http://schemas.openxmlformats.org/officeDocument/2006/relationships" name="Inventories (Tables)" sheetId="37" state="visible" r:id="rId37"/>
    <sheet xmlns:r="http://schemas.openxmlformats.org/officeDocument/2006/relationships" name="Property Plant And Equipment,38" sheetId="38" state="visible" r:id="rId38"/>
    <sheet xmlns:r="http://schemas.openxmlformats.org/officeDocument/2006/relationships" name="Goodwill and Identifiable Int39" sheetId="39" state="visible" r:id="rId39"/>
    <sheet xmlns:r="http://schemas.openxmlformats.org/officeDocument/2006/relationships" name="Debt and Redeemable Preferred40" sheetId="40" state="visible" r:id="rId40"/>
    <sheet xmlns:r="http://schemas.openxmlformats.org/officeDocument/2006/relationships" name="Asset Retirement Obligations (T" sheetId="41" state="visible" r:id="rId41"/>
    <sheet xmlns:r="http://schemas.openxmlformats.org/officeDocument/2006/relationships" name="Prepaid Expenses, Supplies, O42" sheetId="42" state="visible" r:id="rId42"/>
    <sheet xmlns:r="http://schemas.openxmlformats.org/officeDocument/2006/relationships" name="Accumulated Other Comprehensi43" sheetId="43" state="visible" r:id="rId43"/>
    <sheet xmlns:r="http://schemas.openxmlformats.org/officeDocument/2006/relationships" name="Income Taxes (Tables)" sheetId="44" state="visible" r:id="rId44"/>
    <sheet xmlns:r="http://schemas.openxmlformats.org/officeDocument/2006/relationships" name="Employee Benefit Plans (Tables)" sheetId="45" state="visible" r:id="rId45"/>
    <sheet xmlns:r="http://schemas.openxmlformats.org/officeDocument/2006/relationships" name="Share-Based Payments (Tables)" sheetId="46" state="visible" r:id="rId46"/>
    <sheet xmlns:r="http://schemas.openxmlformats.org/officeDocument/2006/relationships" name="Loss Per Share (Tables)" sheetId="47" state="visible" r:id="rId47"/>
    <sheet xmlns:r="http://schemas.openxmlformats.org/officeDocument/2006/relationships" name="Derivative and Other Financia48" sheetId="48" state="visible" r:id="rId48"/>
    <sheet xmlns:r="http://schemas.openxmlformats.org/officeDocument/2006/relationships" name="Segment and Geographic Inform49" sheetId="49" state="visible" r:id="rId49"/>
    <sheet xmlns:r="http://schemas.openxmlformats.org/officeDocument/2006/relationships" name="Discontinued Operations (Tables" sheetId="50" state="visible" r:id="rId50"/>
    <sheet xmlns:r="http://schemas.openxmlformats.org/officeDocument/2006/relationships" name="Supplemental Cash Flow Inform51" sheetId="51" state="visible" r:id="rId51"/>
    <sheet xmlns:r="http://schemas.openxmlformats.org/officeDocument/2006/relationships" name="Unaudited Quarterly Financial52" sheetId="52" state="visible" r:id="rId52"/>
    <sheet xmlns:r="http://schemas.openxmlformats.org/officeDocument/2006/relationships" name="Commitments and Contingencies (" sheetId="53" state="visible" r:id="rId53"/>
    <sheet xmlns:r="http://schemas.openxmlformats.org/officeDocument/2006/relationships" name="Debtor-In-Possession Financia54" sheetId="54" state="visible" r:id="rId54"/>
    <sheet xmlns:r="http://schemas.openxmlformats.org/officeDocument/2006/relationships" name="Business and Operations - Addit" sheetId="55" state="visible" r:id="rId55"/>
    <sheet xmlns:r="http://schemas.openxmlformats.org/officeDocument/2006/relationships" name="Going Concern (Detail)" sheetId="56" state="visible" r:id="rId56"/>
    <sheet xmlns:r="http://schemas.openxmlformats.org/officeDocument/2006/relationships" name="Liquidity and Bankruptcy Proc57" sheetId="57" state="visible" r:id="rId57"/>
    <sheet xmlns:r="http://schemas.openxmlformats.org/officeDocument/2006/relationships" name="Liquidity and Bankruptcy Proc58" sheetId="58" state="visible" r:id="rId58"/>
    <sheet xmlns:r="http://schemas.openxmlformats.org/officeDocument/2006/relationships" name="Liquidity and Bankruptcy Proc59" sheetId="59" state="visible" r:id="rId59"/>
    <sheet xmlns:r="http://schemas.openxmlformats.org/officeDocument/2006/relationships" name="Presentation, Summary of Sign60" sheetId="60" state="visible" r:id="rId60"/>
    <sheet xmlns:r="http://schemas.openxmlformats.org/officeDocument/2006/relationships" name="Presentation, Summary of Sign61" sheetId="61" state="visible" r:id="rId61"/>
    <sheet xmlns:r="http://schemas.openxmlformats.org/officeDocument/2006/relationships" name="Presentation, Summary of Sign62" sheetId="62" state="visible" r:id="rId62"/>
    <sheet xmlns:r="http://schemas.openxmlformats.org/officeDocument/2006/relationships" name="Business Combinations - Additio" sheetId="63" state="visible" r:id="rId63"/>
    <sheet xmlns:r="http://schemas.openxmlformats.org/officeDocument/2006/relationships" name="Business Combinations - Schedul" sheetId="64" state="visible" r:id="rId64"/>
    <sheet xmlns:r="http://schemas.openxmlformats.org/officeDocument/2006/relationships" name="Business Combinations - Summary" sheetId="65" state="visible" r:id="rId65"/>
    <sheet xmlns:r="http://schemas.openxmlformats.org/officeDocument/2006/relationships" name="Business combinations - Selecte" sheetId="66" state="visible" r:id="rId66"/>
    <sheet xmlns:r="http://schemas.openxmlformats.org/officeDocument/2006/relationships" name="Financing Receivable - Factorin" sheetId="67" state="visible" r:id="rId67"/>
    <sheet xmlns:r="http://schemas.openxmlformats.org/officeDocument/2006/relationships" name="Financing Receivable - Addition" sheetId="68" state="visible" r:id="rId68"/>
    <sheet xmlns:r="http://schemas.openxmlformats.org/officeDocument/2006/relationships" name="Inventories (Detail)" sheetId="69" state="visible" r:id="rId69"/>
    <sheet xmlns:r="http://schemas.openxmlformats.org/officeDocument/2006/relationships" name="Property, Plant and Equipment, " sheetId="70" state="visible" r:id="rId70"/>
    <sheet xmlns:r="http://schemas.openxmlformats.org/officeDocument/2006/relationships" name="Property, Plant and Equipment71" sheetId="71" state="visible" r:id="rId71"/>
    <sheet xmlns:r="http://schemas.openxmlformats.org/officeDocument/2006/relationships" name="Property, Plant and Equipment72" sheetId="72" state="visible" r:id="rId72"/>
    <sheet xmlns:r="http://schemas.openxmlformats.org/officeDocument/2006/relationships" name="Goodwill and Identifiable Int73" sheetId="73" state="visible" r:id="rId73"/>
    <sheet xmlns:r="http://schemas.openxmlformats.org/officeDocument/2006/relationships" name="Goodwill and Identifiable Int74" sheetId="74" state="visible" r:id="rId74"/>
    <sheet xmlns:r="http://schemas.openxmlformats.org/officeDocument/2006/relationships" name="Goodwill and Identifiable Int75" sheetId="75" state="visible" r:id="rId75"/>
    <sheet xmlns:r="http://schemas.openxmlformats.org/officeDocument/2006/relationships" name="Debt and Redeemable Preferred76" sheetId="76" state="visible" r:id="rId76"/>
    <sheet xmlns:r="http://schemas.openxmlformats.org/officeDocument/2006/relationships" name="Debt and Redeemable Preferred77" sheetId="77" state="visible" r:id="rId77"/>
    <sheet xmlns:r="http://schemas.openxmlformats.org/officeDocument/2006/relationships" name="Debt and Redeemable Preferred78" sheetId="78" state="visible" r:id="rId78"/>
    <sheet xmlns:r="http://schemas.openxmlformats.org/officeDocument/2006/relationships" name="Debt and Redeemable Preferred79" sheetId="79" state="visible" r:id="rId79"/>
    <sheet xmlns:r="http://schemas.openxmlformats.org/officeDocument/2006/relationships" name="Debt and Redeemable Preferred80" sheetId="80" state="visible" r:id="rId80"/>
    <sheet xmlns:r="http://schemas.openxmlformats.org/officeDocument/2006/relationships" name="Debt and Redeemable Preferred81" sheetId="81" state="visible" r:id="rId81"/>
    <sheet xmlns:r="http://schemas.openxmlformats.org/officeDocument/2006/relationships" name="Asset Retirement Obligations - " sheetId="82" state="visible" r:id="rId82"/>
    <sheet xmlns:r="http://schemas.openxmlformats.org/officeDocument/2006/relationships" name="Asset Retirement Obligations 83" sheetId="83" state="visible" r:id="rId83"/>
    <sheet xmlns:r="http://schemas.openxmlformats.org/officeDocument/2006/relationships" name="Prepaid Expenses, Supplies, O84" sheetId="84" state="visible" r:id="rId84"/>
    <sheet xmlns:r="http://schemas.openxmlformats.org/officeDocument/2006/relationships" name="Accumulated Other Comprehensi85" sheetId="85" state="visible" r:id="rId85"/>
    <sheet xmlns:r="http://schemas.openxmlformats.org/officeDocument/2006/relationships" name="Accumulated Other Comprehensi86" sheetId="86" state="visible" r:id="rId86"/>
    <sheet xmlns:r="http://schemas.openxmlformats.org/officeDocument/2006/relationships" name="Income Taxes - Schedule Of Loss" sheetId="87" state="visible" r:id="rId87"/>
    <sheet xmlns:r="http://schemas.openxmlformats.org/officeDocument/2006/relationships" name="Income Taxes - Summary of Incom" sheetId="88" state="visible" r:id="rId88"/>
    <sheet xmlns:r="http://schemas.openxmlformats.org/officeDocument/2006/relationships" name="Income Taxes - Reconciliation o" sheetId="89" state="visible" r:id="rId89"/>
    <sheet xmlns:r="http://schemas.openxmlformats.org/officeDocument/2006/relationships" name="Income Taxes - Summary of Unrec" sheetId="90" state="visible" r:id="rId90"/>
    <sheet xmlns:r="http://schemas.openxmlformats.org/officeDocument/2006/relationships" name="Income Taxes - Components of De" sheetId="91" state="visible" r:id="rId91"/>
    <sheet xmlns:r="http://schemas.openxmlformats.org/officeDocument/2006/relationships" name="Income Taxes - Summary of Defer" sheetId="92" state="visible" r:id="rId92"/>
    <sheet xmlns:r="http://schemas.openxmlformats.org/officeDocument/2006/relationships" name="Income Taxes - Additional Infor" sheetId="93" state="visible" r:id="rId93"/>
    <sheet xmlns:r="http://schemas.openxmlformats.org/officeDocument/2006/relationships" name="Employee Benefit Plans - Employ" sheetId="94" state="visible" r:id="rId94"/>
    <sheet xmlns:r="http://schemas.openxmlformats.org/officeDocument/2006/relationships" name="Employee Benefit Plans - Compon" sheetId="95" state="visible" r:id="rId95"/>
    <sheet xmlns:r="http://schemas.openxmlformats.org/officeDocument/2006/relationships" name="Employee Benefit Plans - Change" sheetId="96" state="visible" r:id="rId96"/>
    <sheet xmlns:r="http://schemas.openxmlformats.org/officeDocument/2006/relationships" name="Employee Benefit Plans - Amount" sheetId="97" state="visible" r:id="rId97"/>
    <sheet xmlns:r="http://schemas.openxmlformats.org/officeDocument/2006/relationships" name="Employee Benefit Plans - Assump" sheetId="98" state="visible" r:id="rId98"/>
    <sheet xmlns:r="http://schemas.openxmlformats.org/officeDocument/2006/relationships" name="Employee Benefit Plans - Assu99" sheetId="99" state="visible" r:id="rId99"/>
    <sheet xmlns:r="http://schemas.openxmlformats.org/officeDocument/2006/relationships" name="Employee Benefit Plans - Estima" sheetId="100" state="visible" r:id="rId100"/>
    <sheet xmlns:r="http://schemas.openxmlformats.org/officeDocument/2006/relationships" name="Share-Based Payments - Addition" sheetId="101" state="visible" r:id="rId101"/>
    <sheet xmlns:r="http://schemas.openxmlformats.org/officeDocument/2006/relationships" name="Share-Based Payments - Changes " sheetId="102" state="visible" r:id="rId102"/>
    <sheet xmlns:r="http://schemas.openxmlformats.org/officeDocument/2006/relationships" name="Share-Based Payments - Activity" sheetId="103" state="visible" r:id="rId103"/>
    <sheet xmlns:r="http://schemas.openxmlformats.org/officeDocument/2006/relationships" name="Share-Based Payments - Activ104" sheetId="104" state="visible" r:id="rId104"/>
    <sheet xmlns:r="http://schemas.openxmlformats.org/officeDocument/2006/relationships" name="Share-Based Payments - Intrinsi" sheetId="105" state="visible" r:id="rId105"/>
    <sheet xmlns:r="http://schemas.openxmlformats.org/officeDocument/2006/relationships" name="Share-Based Payments - Intri106" sheetId="106" state="visible" r:id="rId106"/>
    <sheet xmlns:r="http://schemas.openxmlformats.org/officeDocument/2006/relationships" name="Share-Based Payments - Summary " sheetId="107" state="visible" r:id="rId107"/>
    <sheet xmlns:r="http://schemas.openxmlformats.org/officeDocument/2006/relationships" name="Share-Based Payments - Assumpti" sheetId="108" state="visible" r:id="rId108"/>
    <sheet xmlns:r="http://schemas.openxmlformats.org/officeDocument/2006/relationships" name="Share-Based Payments - Activ109" sheetId="109" state="visible" r:id="rId109"/>
    <sheet xmlns:r="http://schemas.openxmlformats.org/officeDocument/2006/relationships" name="Loss Per Share - Computation of" sheetId="110" state="visible" r:id="rId110"/>
    <sheet xmlns:r="http://schemas.openxmlformats.org/officeDocument/2006/relationships" name="Loss Per Share - Average Market" sheetId="111" state="visible" r:id="rId111"/>
    <sheet xmlns:r="http://schemas.openxmlformats.org/officeDocument/2006/relationships" name="Loss Per Share - Summary of Pot" sheetId="112" state="visible" r:id="rId112"/>
    <sheet xmlns:r="http://schemas.openxmlformats.org/officeDocument/2006/relationships" name="Loss Per Share - Additional Inf" sheetId="113" state="visible" r:id="rId113"/>
    <sheet xmlns:r="http://schemas.openxmlformats.org/officeDocument/2006/relationships" name="Derivative and Other Financi114" sheetId="114" state="visible" r:id="rId114"/>
    <sheet xmlns:r="http://schemas.openxmlformats.org/officeDocument/2006/relationships" name="Derivative and Other Financi115" sheetId="115" state="visible" r:id="rId115"/>
    <sheet xmlns:r="http://schemas.openxmlformats.org/officeDocument/2006/relationships" name="Derivative and Other Financi116" sheetId="116" state="visible" r:id="rId116"/>
    <sheet xmlns:r="http://schemas.openxmlformats.org/officeDocument/2006/relationships" name="Derivative and Other Financi117" sheetId="117" state="visible" r:id="rId117"/>
    <sheet xmlns:r="http://schemas.openxmlformats.org/officeDocument/2006/relationships" name="Derivative and Other Financi118" sheetId="118" state="visible" r:id="rId118"/>
    <sheet xmlns:r="http://schemas.openxmlformats.org/officeDocument/2006/relationships" name="Derivative and Other Financi119" sheetId="119" state="visible" r:id="rId119"/>
    <sheet xmlns:r="http://schemas.openxmlformats.org/officeDocument/2006/relationships" name="Derivative and Other Financi120" sheetId="120" state="visible" r:id="rId120"/>
    <sheet xmlns:r="http://schemas.openxmlformats.org/officeDocument/2006/relationships" name="Derivative and Other Financi121" sheetId="121" state="visible" r:id="rId121"/>
    <sheet xmlns:r="http://schemas.openxmlformats.org/officeDocument/2006/relationships" name="Derivative and Other Financi122" sheetId="122" state="visible" r:id="rId122"/>
    <sheet xmlns:r="http://schemas.openxmlformats.org/officeDocument/2006/relationships" name="Derivative and Other Financi123" sheetId="123" state="visible" r:id="rId123"/>
    <sheet xmlns:r="http://schemas.openxmlformats.org/officeDocument/2006/relationships" name="Segment and Geographic Infor124" sheetId="124" state="visible" r:id="rId124"/>
    <sheet xmlns:r="http://schemas.openxmlformats.org/officeDocument/2006/relationships" name="Segment and Geographic Infor125" sheetId="125" state="visible" r:id="rId125"/>
    <sheet xmlns:r="http://schemas.openxmlformats.org/officeDocument/2006/relationships" name="Segment and Geographic Infor126" sheetId="126" state="visible" r:id="rId126"/>
    <sheet xmlns:r="http://schemas.openxmlformats.org/officeDocument/2006/relationships" name="Segment and Geographic Infor127" sheetId="127" state="visible" r:id="rId127"/>
    <sheet xmlns:r="http://schemas.openxmlformats.org/officeDocument/2006/relationships" name="Segment and Geographic Infor128" sheetId="128" state="visible" r:id="rId128"/>
    <sheet xmlns:r="http://schemas.openxmlformats.org/officeDocument/2006/relationships" name="Discontinued Operations - Asset" sheetId="129" state="visible" r:id="rId129"/>
    <sheet xmlns:r="http://schemas.openxmlformats.org/officeDocument/2006/relationships" name="Discontinued Operations - Addit" sheetId="130" state="visible" r:id="rId130"/>
    <sheet xmlns:r="http://schemas.openxmlformats.org/officeDocument/2006/relationships" name="Discontinued Operations - State" sheetId="131" state="visible" r:id="rId131"/>
    <sheet xmlns:r="http://schemas.openxmlformats.org/officeDocument/2006/relationships" name="Supplemental Cash Flow Infor132" sheetId="132" state="visible" r:id="rId132"/>
    <sheet xmlns:r="http://schemas.openxmlformats.org/officeDocument/2006/relationships" name="Supplemental Cash Flow Infor133" sheetId="133" state="visible" r:id="rId133"/>
    <sheet xmlns:r="http://schemas.openxmlformats.org/officeDocument/2006/relationships" name="Unaudited Quarterly Financia134" sheetId="134" state="visible" r:id="rId134"/>
    <sheet xmlns:r="http://schemas.openxmlformats.org/officeDocument/2006/relationships" name="Unaudited Quarterly Financia135" sheetId="135" state="visible" r:id="rId135"/>
    <sheet xmlns:r="http://schemas.openxmlformats.org/officeDocument/2006/relationships" name="Commitments and Contingencies -" sheetId="136" state="visible" r:id="rId136"/>
    <sheet xmlns:r="http://schemas.openxmlformats.org/officeDocument/2006/relationships" name="Commitments and Contingencie137" sheetId="137" state="visible" r:id="rId137"/>
    <sheet xmlns:r="http://schemas.openxmlformats.org/officeDocument/2006/relationships" name="Commitments and Contingencie138" sheetId="138" state="visible" r:id="rId138"/>
    <sheet xmlns:r="http://schemas.openxmlformats.org/officeDocument/2006/relationships" name="Commitments and Contingencie139" sheetId="139" state="visible" r:id="rId139"/>
    <sheet xmlns:r="http://schemas.openxmlformats.org/officeDocument/2006/relationships" name="Debtor-In-Possession Financi140" sheetId="140" state="visible" r:id="rId140"/>
    <sheet xmlns:r="http://schemas.openxmlformats.org/officeDocument/2006/relationships" name="Debtor-In-Possession Financi141" sheetId="141" state="visible" r:id="rId141"/>
    <sheet xmlns:r="http://schemas.openxmlformats.org/officeDocument/2006/relationships" name="Debtor-In-Possession Financi142" sheetId="142" state="visible" r:id="rId142"/>
    <sheet xmlns:r="http://schemas.openxmlformats.org/officeDocument/2006/relationships" name="Debtor-In-Possession Financi143" sheetId="143" state="visible" r:id="rId143"/>
    <sheet xmlns:r="http://schemas.openxmlformats.org/officeDocument/2006/relationships" name="Debtor-In-Possession Financi144" sheetId="144" state="visible" r:id="rId144"/>
    <sheet xmlns:r="http://schemas.openxmlformats.org/officeDocument/2006/relationships" name="Subsequent Events - Real Indust" sheetId="145" state="visible" r:id="rId145"/>
    <sheet xmlns:r="http://schemas.openxmlformats.org/officeDocument/2006/relationships" name="Subsequent Events - Real Alloy " sheetId="146" state="visible" r:id="rId146"/>
  </sheets>
  <definedNames/>
  <calcPr calcId="124519" fullCalcOnLoad="1"/>
</workbook>
</file>

<file path=xl/sharedStrings.xml><?xml version="1.0" encoding="utf-8"?>
<sst xmlns="http://schemas.openxmlformats.org/spreadsheetml/2006/main" uniqueCount="1351">
  <si>
    <t>Document and Entity Information - USD ($)</t>
  </si>
  <si>
    <t>12 Months Ended</t>
  </si>
  <si>
    <t>Dec. 31, 2017</t>
  </si>
  <si>
    <t>Mar. 29, 2018</t>
  </si>
  <si>
    <t>Jun. 30, 2017</t>
  </si>
  <si>
    <t>Document Document And Entity Information [Abstract]</t>
  </si>
  <si>
    <t>Document Type</t>
  </si>
  <si>
    <t>10-K</t>
  </si>
  <si>
    <t>Amendment Flag</t>
  </si>
  <si>
    <t>false</t>
  </si>
  <si>
    <t>Document Period End Date</t>
  </si>
  <si>
    <t>Dec. 31,
		2017</t>
  </si>
  <si>
    <t>Entity Current Reporting Status</t>
  </si>
  <si>
    <t>Yes</t>
  </si>
  <si>
    <t>Document Fiscal Year Focus</t>
  </si>
  <si>
    <t>Document Fiscal Period Focus</t>
  </si>
  <si>
    <t>FY</t>
  </si>
  <si>
    <t>Entity Registrant Name</t>
  </si>
  <si>
    <t>Real Industry, Inc.</t>
  </si>
  <si>
    <t>Entity Central Index Key</t>
  </si>
  <si>
    <t>Current Fiscal Year End Date</t>
  </si>
  <si>
    <t>--12-31</t>
  </si>
  <si>
    <t>Entity Filer Category</t>
  </si>
  <si>
    <t>Accelerated Filer</t>
  </si>
  <si>
    <t>Entity Well-known Seasoned Issuer</t>
  </si>
  <si>
    <t>No</t>
  </si>
  <si>
    <t>Entity Voluntary Filers</t>
  </si>
  <si>
    <t>Entity Public Float</t>
  </si>
  <si>
    <t>Entity Common Stock, Shares Outstanding</t>
  </si>
  <si>
    <t>CONSOLIDATED BALANCE SHEETS - USD ($) $ in Millions</t>
  </si>
  <si>
    <t>Dec. 31, 2016</t>
  </si>
  <si>
    <t>Current assets:</t>
  </si>
  <si>
    <t>Cash and cash equivalents</t>
  </si>
  <si>
    <t>Trade accounts receivable, net</t>
  </si>
  <si>
    <t>Financing receivable</t>
  </si>
  <si>
    <t>Inventories</t>
  </si>
  <si>
    <t>Prepaid expenses, supplies and other current assets</t>
  </si>
  <si>
    <t>Total current assets</t>
  </si>
  <si>
    <t>Property, plant and equipment, net</t>
  </si>
  <si>
    <t>Equity method investment</t>
  </si>
  <si>
    <t>Identifiable intangible assets, net</t>
  </si>
  <si>
    <t>Goodwill</t>
  </si>
  <si>
    <t>Deferred income taxes, net</t>
  </si>
  <si>
    <t>Other noncurrent assets</t>
  </si>
  <si>
    <t>TOTAL ASSETS</t>
  </si>
  <si>
    <t>Current liabilities:</t>
  </si>
  <si>
    <t>Trade payables</t>
  </si>
  <si>
    <t>Accrued liabilities</t>
  </si>
  <si>
    <t>RA DIP Financing, net</t>
  </si>
  <si>
    <t>Long-term debt due within one year, net</t>
  </si>
  <si>
    <t>Total current liabilities</t>
  </si>
  <si>
    <t>Accrued pension benefits</t>
  </si>
  <si>
    <t>Environmental liabilities</t>
  </si>
  <si>
    <t>Long-term debt, net</t>
  </si>
  <si>
    <t>Common stock warrant liability</t>
  </si>
  <si>
    <t>Other noncurrent liabilities</t>
  </si>
  <si>
    <t>Liabilities not subject to compromise</t>
  </si>
  <si>
    <t>Liabilities subject to compromise</t>
  </si>
  <si>
    <t>TOTAL LIABILITIES</t>
  </si>
  <si>
    <t>Redeemable Preferred Stock, Series B; $1,000 liquidation preference per share; 100,000 shares designated; 28,503 shares issued and outstanding as of December 31, 2017 and 2016</t>
  </si>
  <si>
    <t>Stockholders' equity (deficit):</t>
  </si>
  <si>
    <t>Preferred stock, Series A Junior Participating; $0.001 par value; 665,000 shares authorized; none issued or outstanding</t>
  </si>
  <si>
    <t xml:space="preserve"> </t>
  </si>
  <si>
    <t>Common stock; $0.001 par value; 66,500,000 shares authorized; 29,721,934 and 29,386,882 shares issued and outstanding as of December 31, 2017 and 2016, respectively</t>
  </si>
  <si>
    <t>Additional paid-in capital</t>
  </si>
  <si>
    <t>Accumulated deficit</t>
  </si>
  <si>
    <t>Accumulated other comprehensive income (loss)</t>
  </si>
  <si>
    <t>Total stockholders' equity (deficit)</t>
  </si>
  <si>
    <t>Noncontrolling interest</t>
  </si>
  <si>
    <t>TOTAL STOCKHOLDERS' EQUITY (DEFICIT)</t>
  </si>
  <si>
    <t>TOTAL LIABILITIES, REDEEMABLE PREFERRED STOCK AND STOCKHOLDERS' EQUITY (DEFICIT)</t>
  </si>
  <si>
    <t>CONSOLIDATED BALANCE SHEETS (Parenthetical) - $ / shares</t>
  </si>
  <si>
    <t>Common stock, par value</t>
  </si>
  <si>
    <t>Common stock, shares authorized</t>
  </si>
  <si>
    <t>Common stock, shares issued</t>
  </si>
  <si>
    <t>Common stock, shares outstanding</t>
  </si>
  <si>
    <t>Redeemable Preferred Stock, Series B</t>
  </si>
  <si>
    <t>Redeemable Preferred Stock, liquidation preference per share</t>
  </si>
  <si>
    <t>Redeemable Preferred Stock, shares designated</t>
  </si>
  <si>
    <t>Redeemable Preferred Stock, issued</t>
  </si>
  <si>
    <t>Series A Junior Participating Preferred Stock</t>
  </si>
  <si>
    <t>Preferred stock, par value</t>
  </si>
  <si>
    <t>Preferred stock, shares authorized</t>
  </si>
  <si>
    <t>Preferred stock, issued</t>
  </si>
  <si>
    <t>Preferred stock, outstanding</t>
  </si>
  <si>
    <t>CONSOLIDATED STATEMENTS OF OPERATIONS - USD ($) $ in Millions</t>
  </si>
  <si>
    <t>Dec. 31, 2015</t>
  </si>
  <si>
    <t>Income Statement [Abstract]</t>
  </si>
  <si>
    <t>Revenues</t>
  </si>
  <si>
    <t>Cost of sales</t>
  </si>
  <si>
    <t>Gross profit</t>
  </si>
  <si>
    <t>Selling, general and administrative expenses</t>
  </si>
  <si>
    <t>Losses on derivative financial instruments, net</t>
  </si>
  <si>
    <t>Amortization of identifiable intangible assets</t>
  </si>
  <si>
    <t>Goodwill impairment</t>
  </si>
  <si>
    <t>Identifiable intangible asset impairment</t>
  </si>
  <si>
    <t>Property, plant and equipment impairment</t>
  </si>
  <si>
    <t>Other operating expense, net</t>
  </si>
  <si>
    <t>Operating profit (loss)</t>
  </si>
  <si>
    <t>Nonoperating expense (income):</t>
  </si>
  <si>
    <t>Interest expense, net</t>
  </si>
  <si>
    <t>Change in fair value of common stock warrant liability</t>
  </si>
  <si>
    <t>Acquisition-related costs and expenses</t>
  </si>
  <si>
    <t>Loss (earnings) from equity method investment</t>
  </si>
  <si>
    <t>Foreign exchange losses (gains) on intercompany loans</t>
  </si>
  <si>
    <t>Reorganization items, net</t>
  </si>
  <si>
    <t>Other, net</t>
  </si>
  <si>
    <t>Total nonoperating expense, net</t>
  </si>
  <si>
    <t>Loss from continuing operations before income taxes</t>
  </si>
  <si>
    <t>Income tax benefit</t>
  </si>
  <si>
    <t>Loss from continuing operations</t>
  </si>
  <si>
    <t>Earnings (loss) from discontinued operations, net of income taxes</t>
  </si>
  <si>
    <t>Net loss</t>
  </si>
  <si>
    <t>Earnings from continuing operations attributable to noncontrolling interest</t>
  </si>
  <si>
    <t>Net loss attributable to Real Industry, Inc.</t>
  </si>
  <si>
    <t>LOSS PER SHARE:</t>
  </si>
  <si>
    <t>Dividends on Redeemable Preferred Stock, in-kind</t>
  </si>
  <si>
    <t>Dividends on Redeemable Preferred Stock, in cash or accrued</t>
  </si>
  <si>
    <t>Accretion of fair value adjustment to Redeemable Preferred Stock</t>
  </si>
  <si>
    <t>Net loss available to common stockholders</t>
  </si>
  <si>
    <t>Basic and diluted loss per share:</t>
  </si>
  <si>
    <t>Continuing operations</t>
  </si>
  <si>
    <t>Basic and diluted loss per share</t>
  </si>
  <si>
    <t>CONSOLIDATED STATEMENTS OF COMPREHENSIVE LOSS - USD ($) $ in Millions</t>
  </si>
  <si>
    <t>Statement Of Income And Comprehensive Income [Abstract]</t>
  </si>
  <si>
    <t>Other comprehensive income (loss):</t>
  </si>
  <si>
    <t>Currency translation adjustments</t>
  </si>
  <si>
    <t>Pension benefit adjustments</t>
  </si>
  <si>
    <t>Deferred tax benefit (expense) on pension benefit adjustment</t>
  </si>
  <si>
    <t>Amortization of net actuarial gains</t>
  </si>
  <si>
    <t>Income tax on amortization of net actuarial gains</t>
  </si>
  <si>
    <t>Comprehensive loss</t>
  </si>
  <si>
    <t>Comprehensive income attributable to noncontrolling interest</t>
  </si>
  <si>
    <t>Comprehensive loss attributable to Real Industry, Inc.</t>
  </si>
  <si>
    <t>CONSOLIDATED STATEMENTS OF STOCKHOLDERS' EQUITY (DEFICIT) - USD ($) $ in Millions</t>
  </si>
  <si>
    <t>Common Stock</t>
  </si>
  <si>
    <t>Treasury Stock</t>
  </si>
  <si>
    <t>Additional Paid-in Capital</t>
  </si>
  <si>
    <t>Accumulated Deficit</t>
  </si>
  <si>
    <t>Accumulated Other Comprehensive Income (Loss)</t>
  </si>
  <si>
    <t>Noncontrolling Interest</t>
  </si>
  <si>
    <t>Total</t>
  </si>
  <si>
    <t>Beginning balance at Dec. 31, 2014</t>
  </si>
  <si>
    <t>Beginning Balance, Shares at Dec. 31, 2014</t>
  </si>
  <si>
    <t>Common stock issued, net</t>
  </si>
  <si>
    <t>Common stock issued, Shares</t>
  </si>
  <si>
    <t>Common stock acquired</t>
  </si>
  <si>
    <t>Common stock acquired, Shares</t>
  </si>
  <si>
    <t>Issuance of restricted common stock, net of forfeitures, Shares</t>
  </si>
  <si>
    <t>Common stock options exercised</t>
  </si>
  <si>
    <t>Common stock options exercised, Shares</t>
  </si>
  <si>
    <t>Exercise of Warrants</t>
  </si>
  <si>
    <t>Exercise of Warrants, Shares</t>
  </si>
  <si>
    <t>Noncontrolling interest acquired in business combination</t>
  </si>
  <si>
    <t>Share-based compensation expense</t>
  </si>
  <si>
    <t>Dividends and accretion on Redeemable Preferred Stock</t>
  </si>
  <si>
    <t>Change in accumulated other comprehensive income (loss)</t>
  </si>
  <si>
    <t>Ending balance at Dec. 31, 2015</t>
  </si>
  <si>
    <t>Ending Balance, Shares at Dec. 31, 2015</t>
  </si>
  <si>
    <t>Issuance of restricted common stock, net of forfeitures</t>
  </si>
  <si>
    <t>Ending balance at Dec. 31, 2016</t>
  </si>
  <si>
    <t>Ending Balance, Shares at Dec. 31, 2016</t>
  </si>
  <si>
    <t>Conversion of restricted stock, shares</t>
  </si>
  <si>
    <t>Distribution to noncontrolling interest</t>
  </si>
  <si>
    <t>Consolidation of noncontrolling interest</t>
  </si>
  <si>
    <t>Ending balance at Dec. 31, 2017</t>
  </si>
  <si>
    <t>Ending Balance, Shares at Dec. 31, 2017</t>
  </si>
  <si>
    <t>CONSOLIDATED STATEMENTS OF CASH FLOWS - USD ($) $ in Millions</t>
  </si>
  <si>
    <t>Cash flows from operating activities:</t>
  </si>
  <si>
    <t>Adjustments to reconcile net loss to net cash provided by (used in) operating activities:</t>
  </si>
  <si>
    <t>Loss (earnings) from discontinued operations, net of income taxes</t>
  </si>
  <si>
    <t>Depreciation and amortization</t>
  </si>
  <si>
    <t>Deferred income taxes</t>
  </si>
  <si>
    <t>Amortization of debt issuance costs</t>
  </si>
  <si>
    <t>Unrealized losses (gains) on derivative financial instruments</t>
  </si>
  <si>
    <t>Unrealized foreign exchange losses (gains) on intercompany loans</t>
  </si>
  <si>
    <t>Amortization of inventories and supplies purchase accounting adjustments</t>
  </si>
  <si>
    <t>Goodwill, identifiable intangible assets and property, plant and equipment impairment</t>
  </si>
  <si>
    <t>Noncash reorganization items, net</t>
  </si>
  <si>
    <t>Changes in operating assets and liabilities:</t>
  </si>
  <si>
    <t>Net cash provided by (used in) operating activities of discontinued operations</t>
  </si>
  <si>
    <t>Net cash provided by (used in) operating activities</t>
  </si>
  <si>
    <t>Cash flows from investing activities:</t>
  </si>
  <si>
    <t>Acquisition of business, net of cash</t>
  </si>
  <si>
    <t>Proceeds from sale of NABCO</t>
  </si>
  <si>
    <t>Purchases of property and equipment</t>
  </si>
  <si>
    <t>Net cash used in investing activities</t>
  </si>
  <si>
    <t>Cash flows from financing activities:</t>
  </si>
  <si>
    <t>Payment of NABCO outstanding debt</t>
  </si>
  <si>
    <t>Proceeds from Revolving Credit Facilities, net of issuance costs</t>
  </si>
  <si>
    <t>Repayments on capital leases, the term loan, the Revolving Credit Facilities</t>
  </si>
  <si>
    <t>Proceeds from issuance of Senior Secured Notes, net of debt issuance costs</t>
  </si>
  <si>
    <t>Proceeds from issuance of RA DIP Financing, net of debt issuance costs</t>
  </si>
  <si>
    <t>Dividends on Redeemable Preferred Stock, in cash</t>
  </si>
  <si>
    <t>Proceeds from exercise of common stock options and Warrants</t>
  </si>
  <si>
    <t>Proceeds from issuance of common stock, net of issuance costs</t>
  </si>
  <si>
    <t>Distributions to noncontrolling interest</t>
  </si>
  <si>
    <t>Net cash used in financing activities of discontinued operations</t>
  </si>
  <si>
    <t>Net cash provided by financing activities</t>
  </si>
  <si>
    <t>Effect of exchange rate changes on cash, cash equivalents, restricted cash and restricted cash equivalents</t>
  </si>
  <si>
    <t>Increase (decrease) in cash, cash equivalents, restricted cash and restricted cash equivalents</t>
  </si>
  <si>
    <t>Cash, cash equivalents, restricted cash and restricted cash equivalents, beginning of period</t>
  </si>
  <si>
    <t>Cash, cash equivalents, restricted cash and restricted cash equivalents, end of period</t>
  </si>
  <si>
    <t>Business and Operations</t>
  </si>
  <si>
    <t>Presentation, Summary of Significant Accounting Policies and Recent Accounting Standard Updates</t>
  </si>
  <si>
    <t>REAL INDUSTRY, INC.
DEBTOR-IN-POSSESSION
NOTES TO CONSOLIDATED FINANCIAL STATEMENTS
NOTE 1—BUSINESS AND OPERATIONS
As discussed in detail in Note 2— Going Concern , and Note 3— Liquidity and Bankruptcy Proceedings, Real Industry, Inc. (“Real Industry,” the “Company,” “we,” “us” or “our”), is operating as a debtor-in-possession under the jurisdiction of the Bankruptcy Court (as defined below) and in accordance with the applicable provisions and orders of the Bankruptcy Code (as defined below). As of the date these consolidated financial statements are filed with the Securities and Exchange Commission (the “SEC” or “Commission”), Real Industry expects to emerge from Bankruptcy Proceedings (as defined below) in 2018 .
Real Industry is a Delaware holding company that has historically operated through subsidiaries. Prior to the Petition Date, our business focus was identifying acquisition opportunities and supporting the performance of our primary operating subsidiary, Real Alloy Holding, Inc. (doing business as “Real Alloy”), a global leader in aluminum recycling, and to make acquisitions of additional operating companies. As discussed further herein, the debtor-in-possession financing (“RA DIP Financing”) provided by Real Alloy’s existing debt holders requires a sale of Real Alloy under Section 363 of the Bankruptcy Code (“Section 363 Sale”), and on March 29, 2018, the Bankruptcy Court approved the sale of the foreign Real Alloy entities and the assets of Real Alloy’s U.S. entities. Upon consummation of this sale, which is expected to close in the second quarter of 2018, Real Industry will no longer have any economic interest in the Real Alloy business operations.
The RI Disclosure Statement discloses that, upon emergence from bankruptcy, the Company expects, with the financial support of the lenders providing Real Industry’s debtor-in-possession financing (“RELY DIP Facility”), along with affiliated investors (collectively, the “Plan Sponsor”) Plan Sponsor, to continue executing its business strategy of identifying and acquiring controlling interests in operating companies .
A key element to our business strategy is utilizing our considerable United States (“U.S.”) federal net operating tax loss carryforwards (“NOLs”). Our U.S. NOLs were predominantly generated by the legacy businesses of Fremont General Corporation (“Fremont”), and as of December 31, 2017, we have U.S. NOLs of approximately $960.5 million, which begin to expire if not used before our 2027 tax year. The ultimate realization of our deferred tax assets, including our U.S. NOLs, depends on our ability to generate future U.S. federal taxable income through the implementation of our business plan.
Pre-Bankruptcy Operations
To achieve our business objective of becoming a consistently profitable enterprise, in February 2015, we acquired Real Alloy. While our management team continued to evaluate additional acquisitions of operating businesses after the Real Alloy business was successfully integrated into our operations, from February 2015 through December 2017, Real Alloy has provided substantially all of the operating activities of the Company. Headquartered in Beachwood, Ohio, Real Alloy is a global leader in third-party aluminum recycling, which includes the processing of scrap aluminum and by-products, and the manufacturing of wrought, cast, and specification or foundry alloys. Real Alloy offers a broad range of products and services to wrought alloy processors, automotive original equipment manufacturers, foundries, and casters. Further, it delivers recycled metal in liquid or solid form according to customer specifications. Real Alloy serves the automotive, consumer packaging, aerospace, building and construction, steel, and durable goods industries. Real Alloy’s facilities are capable of processing industrial (new) scrap, post-consumer (old/obsolete) scrap, and various aluminum by-products, providing it a great degree of flexibility in reclaiming high-quality recycled aluminum. As of December 31, 2017, Real Alloy operated twenty-one facilities strategically located throughout North America and six facilities in Europe. On November 1, 2016, Real Alloy completed the purchase of select assets of Beck Aluminum Alloys Ltd. (“Beck Alloys”), including an investment in an affiliated trading business (“Beck Trading”). The Beck Alloys facilities primarily produce high-purity foundry alloys from aluminum scrap to supply the automotive, wheel and recreational equipment casting industries.
Operations During Bankruptcy
Following the commencement of the Chapter 11 Cases (as defined below), the Debtors (as defined below) have continued to operate their businesses as debtors-in-possession under the jurisdiction of the Bankruptcy Court and in accordance with applicable provisions of the Bankruptcy Code and orders of the Bankruptcy Court. From the Petition Date through the date of the filing of this Annual Report, the material events that have transpired during the Chapter 11 Cases are summarized in Note 3— Liquidity and Bankruptcy Proceedings below .</t>
  </si>
  <si>
    <t>Going Concern</t>
  </si>
  <si>
    <t>NOTE 2—GOING CONCERN
The accompanying consolidated financial statements have been prepared assuming the Company will continue as a going concern, which contemplates continuity of operations, realization of assets and the satisfaction of liabilities in the normal course of business for the twelve month period following the date of these consolidated financial statements. As such, the accompanying consolidated financial statements do not include any adjustments relating to the recoverability and classification of assets and their carrying amounts, or the amount and classification of liabilities that may result should the Company be unable to continue as a going concern.
Real Alloy’s operations in the U.S. were affected by severely tightened liquidity during 2017, due in part to constrained trade credit terms, which hindered Real Alloy’s ability to timely refinance its $305 million 10% senior secured notes due January 2019 (“Senior Secured Notes”) and to expand borrowing capacity under its Prior ABL Facility (defined below). As a holding company, Real Industry relies on the operations of its subsidiaries and external financing sources for its liquidity needs, and during the past year, the holding company’s liquidity and financial position had significantly declined. During the nine months ended September 30, 2017, we incurred net losses of $58.0 million and net cash used in operating activities was $20.6 million. On November 17, 2017 (the “Petition Date”), Real Industry, Real Alloy Intermediate Holding, LLC (“RAIH”), Real Alloy, and six of Real Alloy’s wholly owned domestic subsidiaries (collectively with RAIH and Real Alloy, the “Real Alloy Debtors,” and the Real Alloy Debtors with Real Industry, the “Debtors”), filed voluntary petitions for relief under Chapter 11 of Title 11 of the United States Code (the “Bankruptcy Code”) in the United States Bankruptcy Court for the District of Delaware (the “Bankruptcy Court”). The Debtors’ Chapter 11 cases are being jointly administered and procedurally consolidated in the Bankruptcy Court under the case of Real Industry, Case No. 17-12464 (KJC), and the caption “In re: Real Industry, Inc., et al. ,” (with respect to Real Industry only, the “RI Chapter 11 Case,” with respect to the Real Alloy Debtors, the “RA Chapter 11 Case,” and together the “Chapter 11 Cases,” or the “Bankruptcy Proceedings”). See Note 3— Liquidity and Bankruptcy Proceedings for further details on the Company’s plans.
Management concluded that the conditions described above, including the default on Real Alloy’s Senior Secured Notes and the Prior ABL Facility, and the Bankruptcy Proceedings, raise substantial doubt about our ability to continue as a going concern. A significant factor in mitigating the substantial doubt about our ability to continue as a going concern is our ability to emerge from bankruptcy as a recapitalized entity or recapitalize the Company through other means. Our mitigating plans include the Section 363 Sale of Real Alloy and the Real Industry plan of reorganization filed by the Bankruptcy Court (the “RI Plan”). There can be no assurances regarding the Company’s ability to successfully develop, obtain approval for, and have confirmed the RI Plan, an alternative plan of reorganization or an alternative restructuring transaction, including a sale of all or substantially all of our assets, which satisfies the conditions of the Bankruptcy Code and is authorized by the Bankruptcy Court. Similarly, there can be no assurance of Real Alloy’s ability to close the Section 363 Sale. As a result of the uncertainty surrounding our Chapter 11 proceedings, there is substantial doubt about our ability to continue as a going concern.</t>
  </si>
  <si>
    <t>Liquidity and Bankruptcy Proceedings</t>
  </si>
  <si>
    <t>NOTE 3— LIQUIDITY AND BANKRUPTCY PROCEEDINGS
On the Petition Date, the Debtors filed voluntary petitions in the Bankruptcy Court seeking relief under Chapter 11 of the Bankruptcy Code. Real Alloy’s Germany, United Kingdom, Norway, Canada and Mexico operations and its Goodyear, Arizona joint venture are not included in these filings. The Chapter 11 Cases are being jointly administered. The Debtors will continue to operate their businesses as “debtors-in-possession” under the jurisdiction of the Bankruptcy Court and in accordance with the applicable provisions of the Bankruptcy Code and orders of the Bankruptcy Court .
The Debtors’ filing of the Bankruptcy Proceedings described above constituted an event of default that accelerated the Company’s obligations under the Prior ABL Facility (defined below) and Senior Secured Notes (the Company has classified all prepetition debt outstanding as of December 31, 2017 as liabilities subject to compromise in the consolidated balance sheets (see Note 24— Debtor-in-Possession Financial Information for additional information about liabilities subject to compromise)). If the Company cannot continue as a going concern, adjustments to the carrying values and classification of its assets and liabilities and the reported income and expenses could be required and could be material. Please see Note 10— Debt and Redeemable Preferred Stock or additional descriptions of the defaults present under the Company’s debt obligations.
The Company and the Real Alloy Debtors each secured DIP financing following the Petition Date. The Real Alloy Debtors’ DIP financing was secured in November 2017 and finalized in January 2018 and provides $65 million in incremental liquidity for the exclusive use of the Real Alloy Debtors to fund their operations, and pay expenses associated with the Bankruptcy Proceedings, and the Section 363 Sale. An additional $20 million is available exclusively to fund the operations of Real Alloy’s foreign subsidiaries (which are not Debtors in the Bankruptcy Proceedings). Further, Real Alloy secured a replacement DIP revolving credit facility in the amount of $110 million to refinance its Prior ABL Facility and to support ongoing operations and working capital needs. Collectively, this Real Alloy DIP financing is expected to be sufficient to fund Real Alloy’s operations, the Section 363 Sale, and other expenses related to the Bankruptcy Proceedings.
On January 19, 2018, the Company entered into a DIP facility for $5.5 million, which, together with its existing cash balances, is expected to be sufficient to fund the holding company’s operations through reorganization.
Bankruptcy Proceedings
Following the filing of the Chapter 11 Cases, on November 20, 2017, the Debtors received interim approval from the Bankruptcy Court for all of the “first day” motions related to the Petition Date filings. Collectively, the motions granted by the Court on an interim basis facilitate and ensure that the Company and Real Alloy continue uninterrupted operations throughout the Chapter 11 Cases, giving the Company and Real Alloy the authority to make payments to suppliers and service providers, as well as to continue to pay employees wages, salaries and benefits. The Bankruptcy Court issued final orders in respect of these “first day” motions on December 19, 2017.
Real Industry Bankruptcy Proceedings
NASDAQ Delisting . On the Petition Date, the Company received written notice from the Listing Qualifications Department of the Nasdaq Stock Market LLC (“Nasdaq”) stating that in accordance with Nasdaq Listing Rules 5101, 5110(b) and IM-5101-1, Nasdaq has determined that the Company’s common stock would be delisted from Nasdaq. On November 28, 2017, the Company’s common stock was removed from listing and registration on Nasdaq and began trading on the OTC Pink Sheets under the symbol “RELYQ” thereafter.
Limitation on Transfer of Equity Interest in Real Industry . On January 17, 2018, the Bankruptcy Court entered a final order, approving procedures it had previously approved in its November 20, 2017 interim order that requires prior notice to the Bankruptcy Court of certain proposed transfers of beneficial ownership in its equity securities by persons who hold 4.5% of the outstanding common stock of the Company or any shares of Series B Preferred Stock (the “Redeemable Preferred Stock”), or by persons who would own over such levels upon such transfer. The trading order also imposes certain procedures on holders of 50% or more of any class of the Company’s equity securities to report such status and to provide advance notice of planned tax deductions based on the worthlessness of such stock. This trading order serves to limit certain sales or purchases of the Company’s common or preferred equity or other actions that could reduce or eliminate the value of any NOLs under existing Section 382 of the Internal Revenue Code of 1986, as amended. Any transfers of shares or declarations of worthlessness in violation of the procedures in the trading order are null and void ab initio .
Real Industry DIP Financing Facility . On January 24, 2018, with Bankruptcy Court approval, the Company entered into the RELY DIP Facility credit agreement (the “RELY DIP Credit Agreement”) in an aggregate principal amount of $5.5 million (the “RELY DIP Facility”), of which the $4.0 million was available for immediate borrowing and an additional $1.5 million became available to be borrowed on January 31, 2018. The RELY DIP Facility bears interest at an annual rate of 11%, and matures on the earliest of, among other things, November 17, 2018, the effective date of a Chapter 11 plan of reorganization that has been confirmed by the Bankruptcy Court, or acceleration and termination of the RELY DIP Facility due to an event of default under the RELY DIP Credit Agreement or Bankruptcy Court order for the RELY DIP Facility. An additional 2% interest applies upon and during the continuation of an event of default. The RELY DIP Facility is secured by the assets of Real Industry and its subsidiaries, SGGH, LLC (“SGGH”) and Cosmedicine, LLC (“Cosmedicine”), but excludes any assets of the Real Alloy Debtors. Real Industry has drawn the entire amount of such facility as of the date of the filing of this Annual Report.
The terms of the RELY DIP Credit Agreement provide for the lenders of the RELY DIP Facility or affiliates thereof (the “RELY DIP Lenders”) to sponsor a plan of reorganization for Real Industry. They further contemplate the RELY DIP Lenders’ entry into definitive equity purchase agreements pursuant to which the RELY DIP Lenders, or their affiliates, will purchase up to 49% of the Company’s common stock at emergence from the RI Chapter 11 Case for $17.5 million (the “Equity Commitment”), inclusive of the repayment of the RELY DIP Facility. In the event that the Company terminates the Equity Commitment without the RELY DIP Lenders’ consent, the Company will owe $0.3 million and 4.9% of the Company’s outstanding stock as a break-up fee.
Plan of Reorganization. On March 1, 2018, Real Industry filed the RI Plan and a disclosure statement (the “RI Disclosure Statement”), each as amended thereafter, with the Bankruptcy Court, whereby the Plan Sponsor is to provide $17.5 million of capital in exchange for 49% of newly issued equity in reorganized Real Industry (“Reorganized RELY”). In addition, the RI Plan also contemplates a commitment by the Plan Sponsor to provide a credit facility of up to $500 million for the Company to pursue its business plan post-emergence from the RI Chapter 11 Case.
As disclosed in the RI Disclosure Statement, the holder of the Redeemable Preferred Stock and three holders of approximately 15% of the Company’s common stock have entered into restructuring support agreements with the Plan Sponsor to support the RI Plan as proposed.
Real Alloy Bankruptcy Proceedings
Real Alloy DIP Financing. On the Petition Date, the Real Alloy Debtors secured a commitment for a debtor-in-possession financing (the “RA DIP Financing Facility”), which was approved on an interim basis by the Bankruptcy Court on November 20, 2017, and on a final basis on January 17, 2018. The purchasers of the New Money DIP Term Notes were entitled to exchange, on a pro rata basis, up to $170 million of their existing Senior Secured Notes for Roll Up DIP Term Notes. See Note 10— Debt and Redeemable Preferred Stock for additional information about the RA DIP Financing Facility.
Real Alloy Sale Process. In connection with the RA DIP Financing Facility, the Real Alloy Debtors agreed to pursue a Section 363 Sale. Pursuant to the RA DIP Financing Facility, among other things, the Real Alloy Debtors were required to meet certain milestones related to the Section 363 Sale and to obtain the prior written consent of a majority of certain required holders under the RA DIP Notes Facility and Bank of America, N.A. (as administrative agent and collateral agent under the RA DIP ABL Facility) in order to sell, or enter into a binding agreement to sell, the assets of the Real Alloy Debtors, unless the obligations under the RA DIP Financing Facility, the Senior Secured Notes and the Prior ABL Facility are repaid in full in cash upon the closing of such sale. Under the Real Alloy bidding procedures order, a bid deadline of March 19, 2018 was set with an auction, if necessary, to occur on March 27, 2018, and a sale hearing to occur on March 29, 2018. The auction was cancelled when no topping bids were received by the bid deadline. On March 28, 2018, the Real Alloy Debtors agreed to sell all their assets, including their equity interests in the non-debtor Real Alloy subsidiaries (the “Real Alloy Sale”), subject to Bankruptcy Court approval, pursuant to an Asset Purchase Agreement (the “Asset Purchase Agreement”). On March 29, 2018, the Bankruptcy Court approved the Asset Purchase Agreement. The Real Alloy Sale is expected to close in the second quarter of 2018.
On February 2, 2018, an ad hoc group of the Real Alloy Debtors’ secured noteholders stated their intention to provide a cash and credit bid for substantially all of the assets of the Real Alloy Debtors (the “Credit Bid Proposal”), to be documented in a definitive agreement. On March 7, 2018, the ad hoc noteholder group, the Real Alloy Debtors, and the unsecured creditors committee in Chapter 11 Cases (the “UCC”) agreed upon the terms of the Asset Purchase Agreement. The Asset Purchase Agreement, and a proposed form of order authorizing, among other things, the Real Alloy Debtors’ entry into the Asset Purchase Agreement, were filed with the Bankruptcy Court on March 8, 2018 and were amended thereafter.
Under the Asset Purchase Agreement, the ad hoc noteholder group agreed to acquire substantially all of the assets of the Real Alloy Debtors and the equity of their joint ventures and international subsidiaries for an estimated total purchase consideration of approximately $364 million, plus the assumption of certain liabilities. As part of reaching an agreement with the UCC, the Asset Purchase Agreement provides for the assumption by the buyer of up to $18.6 million of priority and unsecured claims against the Real Alloy Debtors’ estates. Under the Asset Purchase Agreement, holders of claims against the Real Alloy Debtors that are entitled to priority under section 503(b)(9) of the Bankruptcy Code may receive as much as a 100% recovery on such claims as an upfront payment at closing in exchange for terms including negotiated credit limits, volume, and pricing. Vendors holding general unsecured claims against the Real Alloy Debtors may also receive recoveries on their claims, depending upon credit and other commercial terms offered. Real Industry does not expect that the transaction contemplated by the Asset Purchase Agreement will result in any recovery on account of Real Industry’s equity interest in RAIH.
See Note 25— Subsequent Events for additional information about material events that occurred after December 31, 2017 and Note 24— Debtor-in-Possession Financial Information for additional information about the Debtors.</t>
  </si>
  <si>
    <t>NOTE 4—PRESENTATION, SUMMARY OF SIGNIFICANT ACCOUNTING POLICIES AND RECENT ACCOUNTING STANDARDS UPDATES
Presentation
The accompanying consolidated financial statements have been prepared in accordance with generally accepted accounting principles in the U.S. (“GAAP”), and comprise the accounts of Real Industry and its wholly owned and majority owned subsidiaries. The Company evaluates subsequent events through the date of filing with the Commission.
During the quarter ended September 30, 2016, with authorization from the Board of Directors, management initiated a process to sell Cosmedicine, LLC (“Cosmedicine”), or liquidate its assets. Cosmedicine’s major classes of assets held for sale were its inventories and intellectual property, which as of December 31, 2017, were each written down to an estimated net realizable value of zero. The winding down of Cosmedicine did not represent a strategic shift in the Company’s operations and did not have a significant effect on the consolidated financial results of Real Industry.
Accounting Policies
Going concern accounting
Accounting Standards Codification (“ASC”) 205-40, Presentation of Financial Statements – Going Concern , requires we perform an evaluation as to whether there is substantial doubt about our ability to continue as a going concern within one year after the date the financial statements for the year ended December 31, 2017 are issued. Substantial doubt exists when relevant conditions and events, considered in the aggregate, indicate it is probable that an entity will be unable to meet its obligations as they become due within one year after the date the financial statements are issued. The initial evaluation of our ability to continue as a going concern does not take into consideration the potential mitigating effect of our plans that have not been fully implemented as of the date that the financial statements are issued. When substantial doubt exists, management evaluates whether the mitigating effects of its plans sufficiently alleviates substantial doubt about the Company’s ability to continue as a going concern. The mitigating effects of management’s plans, however, is only considered if they are both probable of being effectively implemented within one year after the date the financial statements are issued, and probable that the plans, when implemented, will mitigate the relevant conditions or events that raise substantial doubt about the entity’s ability to continue as a going concern within one year after the date the financial statements are issued. See Note 2— Going Concern for the results of our assessment.
Basis of consolidation
The Company evaluates its relationship with other entities for consolidation and to identify whether such entities are variable interest entities (“VIE”) and to assess whether the Company is the primary beneficiary of such entities. As of December 31, 2017, the Company has one VIE that is treated as an unconsolidated equity method investment. All intercompany transactions have been eliminated in consolidation.
Use of estimates
Management has made a number of estimates and assumptions relating to the Company’s assets, liabilities, revenues and expenses and the disclosure of contingent assets and liabilities to prepare these consolidated financial statements in accordance with GAAP. Significant areas requiring the use of management estimates relate primarily to the valuation of long-lived assets, including goodwill and intangible assets, environmental liabilities, asset retirement obligations, pension benefits, litigation reserves, liabilities subject to compromise versus not subject to compromise and the valuation of deferred income taxes. Actual results could differ from those estimates.
Revenue recognition, shipping and handling costs, and advertising costs
Revenues are recognized when title transfers and the risk of loss passes to the customer. This typically occurs when the goods reach their destination, depending on individual shipping terms. For customer-owned toll material, revenue is recognized upon the performance of the tolling service for the customers. For material that is consigned, revenue is not recognized until the product is used by the customer. Shipping and handling costs are included within cost of sales in the consolidated statements of operations. Advertising costs, totaling $0.1 million, $0.4 million and $0.3 million for the year ended December 31, 2017, 2016 and 2015, respectively, are expensed as incurred and included in selling, general and administrative (“SG&amp;A”) expenses.
For the year ended December 31, 2017, no customer accounted for more than 10% of consolidated revenues. For the years ended December 31, 2016 and 2015, 12% and 14%, respectively, of our consolidated revenues were attributable to Nemak who is serviced from our RANA and RAEU segments, and 11% and 10%, respectively, of our consolidated revenues were attributable to Honda Motor Company who is serviced from our RANA Segment.
Business combinations
Business combinations are accounted for using the acquisition method where the purchase price paid is allocated to the assets acquired and liabilities assumed, and noncontrolling interest, if applicable, based on their estimated fair values. Any excess purchase price over the fair value of the net assets acquired is recorded as goodwill.
Equity method investment
For equity investments that are not required to be consolidated under the variable or voting interest model, we evaluate the level of influence we are able to exercise over an entity’s operations to determine whether to use the equity method of accounting. We evaluate our relationships with other entities to identify whether such entities are variable interest entities and to assess whether we are the primary beneficiary of such entities. In determining the primary beneficiary of a VIE, qualitative and quantitative factors are considered, including, but not limited to: the amount and characteristics of our investment; the obligation or likelihood for us to provide financial support; our ability to control or significantly influence key decisions for the VIE; and material intercompany transactions. Significant judgments related to these determinations include estimates about the future fair values and performance of these VIEs and general market conditions. In the event that we are a primary beneficiary of a VIE, the assets, liabilities, and results of operations of the VIE are included in the consolidated financial statements regardless of the percentage of voting interests owned.
In applying the equity method, we record our investment at cost, and subsequently increase or decrease the carrying amount of the investment by our proportionate share of the net earnings or losses and other comprehensive income of the investee or utilizing a hypothetical liquidation at book value methodology, as appropriate. Any dividends or distributions received are recorded as a decrease in the carrying value of the investment, classified in other noncurrent assets in the consolidated balance sheets. Our proportionate share of net income is reported in other nonoperating income in the consolidated statements of operations. We evaluate equity method investments for impairment whenever events or changes in circumstances indicate that the carrying amounts of such investments may be impaired. A loss would be recorded in earnings in the current period if a decline in the value of an equity method investment is determined to be other than temporary. There were no impairment losses recorded on the equity method investment for the years ended December 31, 2017 and 2016. We did not hold any equity method investments in the year ended December 31, 2015. As of December 31, 2017, we have one VIE that is treated as an unconsolidated investment and accounted for under the equity method, Beck Trading, which has a carrying value of $7.9 million. Including trade accounts receivable due from Beck Trading, our maximum loss exposure is $11.0 million.
Fair value measurements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Unadjusted quoted prices in active markets that are accessible at the measurement date for identical, unrestricted assets or liabilities.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Inputs that are both significant to the fair value measurement and unobservable.
We endeavor to utilize the best available information in measuring fair value. Where appropriate, valuations are adjusted for various factors such as liquidity, bid/offer spreads, and credit considerations. Such adjustments are generally based on available market evidence and unobservable inputs. Financial assets and liabilities are classified in their entirety based on the lowest level of input that is significant to the fair value measurement.
Comprehensive loss
Comprehensive loss consists of net loss attributable to Real Industry, foreign currency translation adjustments and pension benefit adjustments, and is presented in the consolidated statements of comprehensive loss. As of December 31, 2017, 2016 and 2015, $9.7 million, $11.2 million and $7.2 million, respectively, of accumulated other comprehensive loss is related to losses on the foreign currency effect on intercompany loans that are of a long-term investment nature. See Note 13— Accumulated Other Comprehensive Income (Loss) for additional information about the components of and activity in accumulated other comprehensive income (loss).
Foreign currency translation and transactions
Certain of Real Alloy’s international subsidiaries use the local currency as their functional currency. Real Alloy translates all of the amounts included in the consolidated statements of operations from its international subsidiaries into U.S. dollars at average monthly exchange rates, which management believes is representative of the actual exchange rates on the dates of the transactions. Adjustments resulting from the translation of assets and liabilities into U.S. dollars at the balance sheet date exchange rates are reflected as a separate component of the Company’s stockholders’ equity. Currency translation adjustments accumulate in the Company’s stockholders’ equity until the disposition or liquidation of the international entities. Currency transactional gains and losses associated with receivables and payables denominated in currencies other than the functional currency are included within other, net in the consolidated statements of operations. The translation of accounts receivables and payables denominated in currencies other than the functional currencies resulted in transactional gains of $0.3 million for the year ended December 31, 2015. There were no transactional gains or losses in the years ended December 31, 2017 and 2016.
Additionally, Real Alloy maintains long-term intercompany loans between its U.S. and foreign jurisdiction entities, which were established in the subsidiaries’ functional currency and, due to their long-term nature, any currency related effects are recorded as a component of accumulated other comprehensive income (loss). The effects of exchange rates on intercompany loans held by Real Alloy’s international subsidiaries that are not long-term in nature are recognized in current period earnings. The Company recorded $2.4 million of gains, $2.4 million of losses and $1.3 million of losses related to the impact of foreign exchange rates on intercompany loans during the years ended December 31, 2017, 2016 and 2015, respectively.
Derivatives and hedging
Real Alloy is engaged in activities that expose it to various market risks, including changes in the prices of aluminum alloys, aluminum scrap, copper, silicon, and natural gas, as well as changes in currency exchange rates. Certain of these financial exposures are managed as an integral part of its risk management program, which seeks to reduce the potentially adverse effects that the volatility of the markets may have on operating results. Real Alloy may enter into forward contracts or swaps to manage the exposure to market risk. The fair value of these instruments is reflected in the consolidated balance sheets and the impact of these instruments is reflected in the consolidated statements of operations. Real Alloy does not hold or issue derivative financial instruments for trading purposes.
The estimated fair values of derivative financial instruments are recognized as assets or liabilities as of the balance sheet date. Fair values for metal and natural gas derivative financial instruments are determined based on the differences between contractual and forward rates of identical hedge positions as of the balance sheet date. In developing these fair values, Real Alloy includes an estimate of the risk associated with nonperformance by either its counterparty or itself.
Real Alloy does not account for its derivative financial instruments as hedges. Generally, realized gains or losses represent the cash paid or received upon settlement of our derivative financial instruments, which offsets the corresponding loss or gain realized on the physical material included in cost of sales. Unrealized gains or losses reflect the change in the fair value of derivative financial instruments from the later of the end of the prior period or our entering into the derivative instrument, as well as the reversal of previously recorded unrealized gains or losses for derivatives that settled during the period and are excluded from Segment Adjusted EBITDA (defined below). The changes in fair value of derivative financial instruments and the associated gains and losses realized upon settlement are recorded in losses on derivative financial instruments in the consolidated statements of operations. All realized gains and losses are included within net cash provided by (used in) operating activities in the consolidated statements of cash flows. Real Alloy is exposed to losses in the event of nonperformance by its derivative counterparties. The counterparties’ creditworthiness is monitored on an ongoing basis, and credit levels are reviewed to ensure appropriate concentrations of credit outstanding to any particular counterparty. Although nonperformance by counterparties is possible, we do not currently anticipate nonperformance by any of these parties.
Cash and cash equivalents, and restricted cash and restricted cash equivalents
Cash and cash equivalents include cash on hand, cash on deposit at financial institutions and other short-term liquid investments. Cash and cash equivalents are stated at cost, which approximates fair value. All highly liquid investment instruments with maturities of three months or less at the acquisition date are classified as cash equivalents. Cash that is subject to legal restrictions or is unavailable for general operating purposes is considered restricted cash or restricted cash equivalents and classified in prepaid expenses, supplies and other current assets or other noncurrent assets. See Note 12— Prepaid Expenses, Supplies, Other Assets, and Accrued and Other Liabilities and Note 21— Supplemental Cash Flow Information for additional information about restricted cash and restricted cash equivalents.
Trade accounts receivable
The Company records its trade accounts receivable at net realizable value. This value includes an appropriate allowance for estimated sales returns and allowances, and uncollectible accounts to reflect any losses anticipated and charged to the provision for doubtful accounts. Credit is extended to our customers based on an evaluation of their financial condition; generally, collateral is not required. An estimate of uncollectible amounts is made by management based upon historical bad debts, current customer receivable balances, age of customer receivable balances, the customer’s financial condition and current economic trends, all of which are subject to change. Actual uncollected amounts have historically been consistent with the Company’s expectations. Receivables are charged off against the reserve for doubtful accounts when, in management’s estimation, further collection efforts would not result in a reasonable likelihood of receipt, or later as proscribed by statutory regulations.
The following table presents activity related to the Company’s allowance for doubtful accounts:
Year Ended December 31,
(In millions)
2017
2016
2015
Balance, beginning of period
$
0.2
$
0.3
$
—
Expenses for sales returns and allowances, and uncollectible accounts, net of recoveries
0.1
(0.1)
0.3
Balance, end of period
$
0.3
$
0.2
$
0.3
As of December 31, 2017, one customer accounted for more than 10%, but less than 20%, of total trade accounts receivable and the top ten customers represented approximately 55.6% of total trade accounts receivable.
Financing receivable
Financing receivable represents the net amount due from the sale and transfer of trade accounts receivable under a factoring facility (the “Factoring Facility”), under which Real Alloy sells certain of its trade accounts receivables in Europe. The agreement results in true sales of transferred receivables, as defined by GAAP, which occurs when receivables are transferred to a purchaser without recourse to Real Alloy. Such amounts are reported as financing receivable in the consolidated balance sheets until proceeds from such sales are received from the counterparty, and are categorized as a Level 2 measurement in the fair value hierarchy. Cash proceeds from such sales are generally received within thirty days and are included in operating cash flows.
The transferred receivables are isolated from Real Alloy’s accounts, as debtors pay into a segregated escrow account maintained by the counterparty. Real Alloy maintains continuing involvement with the transferred receivables through limited servicing obligations, primarily related to recordkeeping. Real Alloy retains no right to the receivables, or associated collateral, and does not collect a servicing fee. Following transfer, Real Alloy has no further rights to receive any cash flows or other benefits from the transferred receivables and has no further obligations to provide additional cash flows or other assets to any party related to the transfer.
Inventories
Inventories are stated at the lower of cost or net realizable value. At Real Alloy, cost is determined primarily on the average cost method and includes material, labor and overhead related to the manufacturing process, as applicable. The value of inventories acquired in business combinations is recorded at fair value and any fair value adjustment is amortized to cost of sales over the applicable inventory turn. During the year ended December 31, 2017, no single supplier represented more than 10% of metal purchases and the top ten suppliers accounted for 16.9% of total metal purchases.
Property, plant and equipment
Property, plant and equipment is stated at cost, net of depreciation and asset impairments. The cost of property, plant and equipment acquired in business combinations represents the fair value of the acquired assets at the time of acquisition.
The estimated fair value of asset retirement obligations incurred after the Real Alloy acquisition are capitalized to the related long-lived asset at the time the obligations are incurred and are depreciated over the estimated remaining useful life of the related asset.
Major renewals and improvements that extend an asset’s useful life are capitalized to property, plant and equipment. Major repair and maintenance projects are expensed over periods not exceeding twenty-four months, while normal maintenance and repairs are expensed as incurred. Depreciation is computed using the straight-line method over the estimated useful lives of the related assets, as follows:
Estimated
Useful Lives
Buildings and improvements
5 - 33 years
Production equipment and machinery
2 - 25 years
Office furniture, equipment and other
3 - 10 years
Property, plant and equipment, identifiable intangible assets, and other long-lived assets that have definite lives are evaluated for impairment when events or changes in circumstances, or a triggering event, indicate that the carrying value of the assets may not be recoverable. Upon the occurrence of a triggering event, the impacted assets are reviewed to assess whether the undiscounted cash flows expected for the use of the asset, plus residual value from the ultimate disposal, exceeds the carrying value of the assets. If the carrying value exceeds the estimated recoverable amounts, the assets are written down to fair value.
As a result of the Chapter 11 Cases and the pending sale of the Real Alloy Debtors’ assets pursuant to Section 363 of the Bankruptcy Code, we determined that a triggering event had occurred. As a result of our impairment analysis, during the year ended December 31, 2017, $40.5 million of impairment on property, plant and equipment was recognized. The estimated fair value of the property, plant and equipment as of December 31, 2017 was determined based on an analysis of the value in-use and the value in-exchange of the property, plant and equipment. Upon determining these values, an economic obsolescence factor was applied to the value in-use to determine the amount of impairment to property, plant and equipment based upon Level 3 inputs.
Goodwill and identifiable intangible assets
As a result of acquisitions, we have goodwill and, prior to the impairment discussed below, other identifiable intangible assets. In business combinations, goodwill is generally determined as the excess of the fair value of the consideration transferred, plus the fair value of any noncontrolling interests in the acquiree, over the fair value of the net assets acquired and liabilities assumed as of the acquisition date. Accounting for acquired goodwill in accordance with GAAP requires significant judgment with respect to the determination of the valuation of the acquired assets and liabilities assumed in order to determine the final amount of goodwill recorded in business combinations. Goodwill is not amortized, rather, it is evaluated for impairment on an annual basis, or more frequently when a triggering event occurs between annual tests that would more likely than not reduce the fair value of the reporting unit below its carrying value. Such impairment evaluations compare the reporting unit’s estimated fair value to its carrying value.
Goodwill is tested for impairment as of October 1 of each year and may be tested more frequently if changes in circumstances or the occurrence of events indicates that a potential impairment exists. We evaluate goodwill based upon our reporting units, which are defined by GAAP as operating segments or, in certain situations, one level below the operating segment. The impairment test requires us to make judgments in determining what assumptions to use in the calculations which consists of estimating the fair value of each reporting unit based on discounted cash flow (“DCF”) models and guideline public company (“GPC”) information, using revenue and profit forecasts, and comparing those estimated fair values with the carrying values, which include allocated goodwill. These projections include assumptions about volumes, prices, margins, mix and other operating costs. Other key assumptions included in the fair value of our reporting units include estimated cash flow periods, terminal values based on our anticipated growth rate and the discount rate used, which is based on the current cost of capital in the market, adjusted for the risks associated with our operations.
Goodwill impairment testing
We initiated a goodwill impairment test as of September 30, 2017, as we determined that a triggering event existed within the Real Alloy North America (“RANA”) operating segment. Both in conducting this test for the RANA segment as well as in conducting our annual goodwill impairment test for the Real Alloy Europe (“RAEU”) operating segment, we utilized a combination of DCF and GPC approaches to estimate the fair value of our reporting units required to be tested for impairment. Each of the DCF and GPC approaches were weighted 50%. These nonrecurring fair value measurements are primarily determined using unobservable inputs and, accordingly, are categorized within Level 3 of the fair value hierarchy. The DCF and GPC analyses are based on our projected financial information, which includes a variety of estimates and assumptions. While we consider such estimates and assumptions reasonable, they are inherently subject to uncertainties and a wide variety of significant business, economic and competitive risks, many of which are beyond our control and may not materialize. Changes in these estimates and assumptions may have a significant effect on the estimation of the fair value of our reporting units.
Under the DCF approach, we estimate the fair value of a reporting unit based on the present value of future cash flows. Cash flow projections are based on management’s estimate of revenue growth rates and operating margins and take into consideration industry and market conditions, as well as company specific economic factors. The DCF calculations also include a terminal value calculation that is based on an expected long-term growth rate for the applicable reporting unit. The discount rate is based on the weighted average cost of capital adjusted for the relevant risk associated with the business specific characteristics and the uncertainty associated with the reporting unit’s ability to execute on the projected cash flows. The weighted average cost of capital used in the income approach was 9.7% for RANA and 10.4% for RAEU, and a long-term growth rate of 3.0% was used and was determined based on estimated future gross domestic product. Other significant assumptions include future capital expenditures and changes in working capital requirements.
Under the GPC approach, we identify a group of comparable companies giving consideration to, among other relevant characteristics, similar lines of business, business risks, growth prospects, business maturity, market presence, leverage, and size and scale of operations. The analysis compares the public market implied fair value for each comparable public company to its historical and projected revenues and EBITDA. The calculated range of multiples for the comparable companies used was generally consistent with the purchase multiples in the Real Alloy acquisition, which was applied to projected EBITDA and revenues to determine a range of fair values as of the test dates, which is applied to our historical and projected EBITDA and revenues, respectively, to determine a range of fair values as of the test dates.
Based on the results of the goodwill impairment tests, we determined that the estimated fair value of RAEU, including goodwill, exceeded its carrying value. Accordingly, RAEU’s goodwill was not considered impaired. However, we determined that the estimated fair value of RANA, including goodwill, was lower than its carrying value. Accordingly, RANA’s goodwill was considered impaired and an impairment charge of $33.6 million was recorded in the year ended December 31, 2017. During 2016, we recorded impairment charges of $61.8 million, also within the RANA operating segment. There was no goodwill impairment as of December 31, 2015.
Identifiable intangible assets consist primarily of customer relationships recognized in business combinations. Identifiable intangible assets with finite lives are amortized over their estimated useful lives, which represent the period over which the asset is expected to contribute directly or indirectly to future cash flows. Identifiable intangible assets are reviewed for impairment whenever events and circumstances indicate the carrying value of such assets or liabilities may not be recoverable and exceed their fair value. If an impairment loss exists, the carrying amount of the identifiable intangible asset is adjusted to a new cost basis. The new cost basis is amortized over the remaining useful life of the asset. Tests for impairment or recoverability require significant management judgment, and future events affecting cash flows and market conditions could adversely impact the valuation of these assets and result in impairment losses. During the year ended December 31, 2017, we recognized impairment on identifiable intangible assets of $10.1 million related to customers at RANA. During the year ended December 31, 2016, we recognized impairment on identifiable intangible assets of $0.1 million related to product formulations at Cosmedicine. As of December 31, 2015, no impairments were recognized on identifiable intangible assets.
Deferred financing costs
Costs related to the issuance of the DIP Financing and long-term debt are capitalized and classified as a reduction of the associated debt in the consolidated balance sheets and are amortized over the term of the related debt agreements as interest expense using the effective interest method. As a result of the Bankruptcy Proceedings, all unamortized deferred financing costs related to the Senior Secured Notes were recognized as reorganization items, net in the consolidated statements of operations. Costs related to the Factoring Facility are capitalized and classified as other assets in the consolidated balance sheets and are amortized over the term of the arrangement on a straight-line basis as interest expense.
Common stock warrant liability
In June 2010, warrants to purchase an aggregate of 1.5 million shares of the Company’s common stock (the “Warrants”) were issued for an aggregate cash purchase price of $0.3 million. The Warrants have a term of ten years and had an original exercise price of $10.30 per share. The Warrants include anti-dilution and pricing protection provisions that provide for a reduction in the exercise price of the Warrants if any common stock (or equivalents) of the Company is issued at a price per share less than the then-current exercise price during the term of the Warrants, excluding issuances under the Company’s equity award and incentive programs. As a result of the Rights Offering in February 2015, in which the Company issued shares for $5.64 per share, the exercise price of the Warrants was reduced to, and as of December 31, 2017 remains $5.64 per share. The Warrants are financial instruments classified as derivative liabilities and are re-measured at fair value at each reporting date and on each Warrant exercise date. The fair value of Warrants exercised is reclassified to additional paid-in capital. Other changes in the common stock warrant liability are recognized in nonoperating income or expense.
Environmental and asset retirement obligations
Environmental obligations that are not legal or contractual asset retirement obligations and that relate to existing conditions caused by past operations with no benefit to future operations are expensed, while expenditures that extend the life, increase the capacity or improve the safety of an asset, or mitigate or prevent future environmental contamination are capitalized in property, plant and equipment. Obligations are recorded when their occurrence is probable and the associated costs can be reasonably estimated. While accruals are based on management’s current best estimate of the future costs of remedial action, these liabilities can change substantially due to f</t>
  </si>
  <si>
    <t>Business Combinations</t>
  </si>
  <si>
    <t>NOTE 5—BUSINESS COMBINATIONS
Beck Alloys
On November 1, 2016, Real Alloy acquired certain assets of Beck Alloys and 49% of the voting interests of Beck Trading from Beck Alloys, Beck Aluminum Corporation and GSB Beck Holdings, Inc. (collectively, the “Beck Sellers”), under an asset and securities purchase agreement (the “Beck Purchase Agreement”). Upon closing, we paid $23.6 million in cash to the Beck Sellers and accounted for the transaction as a business combination (the “Beck Acquisition”), with the purchase price allocated based on the estimated fair values of the assets acquired and liabilities assumed. We incurred acquisition costs and expenses associated with the Beck Acquisition totaling approximately $1.0 million during the year ended December 31, 2016, which are classified as nonoperating expenses in the consolidated statements of operations.
The following table provides summary information about the purchase consideration and identifiable assets acquired:
(In millions)
Consideration paid at closing
$
23.6
Purchase price allocation:
Inventories
$
10.6
Property, plant and equipment
6.8
Equity method investment
6.1
Prepaid expenses, supplies and other current assets
0.1
Estimated fair value of assets acquired
$
23.6
Inventories include the estimated fair value of finished goods, work in process and raw materials. The estimated fair value of finished goods was based on analyses of future selling prices and the profit associated with the manufacturing effort. The estimated fair value of work in process considered costs to complete to finished goods and was based on analyses of future selling prices and the profit associated with the manufacturing effort. The estimated fair value of raw materials was based on replacement cost. The $10.6 million of estimated fair value of inventories includes $0.3 million in fair value adjustments, all of which was amortized as noncash charges in cost of sales during the year ended December 31, 2016.
Property, plant and equipment includes land, site improvements, buildings and building improvements, and machinery, equipment, furniture and fixtures. The estimated fair value of property, plant and equipment was based on appraisals and replacement cost analyses. The fair value of property, plant and equipment acquired was estimated as follows:
Estimated Fair
(In millions)
Value
Land and improvements
$
0.7
Buildings and improvements
2.6
Machinery, equipment, furniture and fixtures
3.5
Property, plant and equipment acquired
$
6.8
The fair value of prepaid expenses, supplies and other current assets includes inventory supplies and is based on replacement cost.
The fair value of the equity method investment is based on a discounted cash flow model with various assumptions about growth rates and margins, as well as the cash distribution waterfall, under which Real Alloy receives the first $6.0 million of distributions; thereafter, distributions will be based on equity ownership percentages.
The operating results related to the assets acquired from Beck Alloys are included in the Company’s consolidated financial statements from the acquisition date. For the period from the acquisition date to December 31, 2016, the Beck Alloy assets provided revenues of $10.5 million and loss from continuing operations before income taxes of $1.1 million. Additionally, we recognized $1.1 million of loss from equity method investment for the period from November 1, 2016, the closing date, to December 31, 2016.
The following selected unaudited pro forma results of operations of the Company for the years ended December 31, 2017 and 2016 give effect to this business combination as though the transaction occurred on January 1, 2016:
Year Ended December 31,
(In millions)
2017
2016
Total revenues:
As reported
$
1,346.4
$
1,249.7
Pro forma
1,346.4
1,326.7
Loss from continuing operations:
As reported
$
(120.8)
$
(103.2)
Pro forma
(120.8)
(112.6)
As of December 31, 2017 and 2016, Real Alloy had trade accounts receivable due from and to Beck Trading of $3.1 million and $6.8 million, respectively, and trade payables due from Beck Trading of $0.8 million and $0.5 million, respectively. Additionally, as part of the Beck Acquisition, Real Alloy and Beck Trading entered into a Sales Representative and Tolling Agreement whereby, for a defined group of customers, Real Alloy serves as a sales representative for Beck Trading and is paid a commission for sales generated. Beck Trading also serves as a sales representative for Real Alloy, for a defined group of customers, and is paid a commission for sales generated.</t>
  </si>
  <si>
    <t>Financing Receivable</t>
  </si>
  <si>
    <t>NOTE 6—FINANCING RECEIVABLE
The financing receivable relates to proceeds receivable from the sale of trade accounts receivable under the Factoring Facility, net of advances taken against the sales proceeds and administrative fees and costs. The following table presents the information about the Factoring Facility and financing receivable as of December 31, 2017 and 2016:
December 31,
(In millions)
2017
2016
Balance, beginning of period
$
28.4
$
32.7
Sales of trade accounts receivable
385.9
354.9
Proceeds from sales of trade accounts receivable
(389.5)
(349.2)
Advances, net against financing receivable
(12.4)
(8.5)
Currency translation adjustments
4.1
(1.5)
Balance, end of period
$
16.5
$
28.4
On February 27, 2015, an indirect wholly owned German subsidiary of Real Alloy, entered into the €50.0 million Factoring Facility, which provides for nonrecourse sales of certain of its trade accounts receivables to a financial institution, subject to certain limitations and eligibility requirements. The Factoring Facility has a termination date of January 15, 2019. On November 15, 2017, Real Alloy Germany entered into an Amendment Agreement to the Factoring Facility to eliminate a cross-default under such facility in the event that Real Alloy became a debtor-in-possession under Chapter 11 of the Bankruptcy Code, provided that Real Alloy enters into a DIP credit agreement approved by a bankruptcy court.
Prior to the collection of proceeds from the transferred receivables, advances against such proceeds are available to the Real Alloy subsidiary, subject to certain limitations and eligibility requirements. Such advances, which total $25.1 million and $11.3 million as of December 31, 2017 and 2016, respectively, are recorded as a reduction to the financing receivable in the consolidated balance sheets, due to the counterparty’s right of set off.
The interest rate applicable to advances under the Factoring Facility is the three-month EURIBOR (daily rate) fixed on the last business day of a month for the following month, plus 1.65%. Interest expense on advances was $0.2 million in the year ended December 31, 2017, and $0.1 million in each of the years ended December 31, 2016 and 2015.</t>
  </si>
  <si>
    <t>NOTE 7—INVENTORIES
The following table presents the components of inventories as of December 31, 2017 and 2016:
December 31,
(In millions)
2017
2016
Finished goods
$
43.9
$
45.1
Raw materials and work in process
63.4
73.1
Total inventories
$
107.3
$
118.2</t>
  </si>
  <si>
    <t>Property Plant And Equipment, Net</t>
  </si>
  <si>
    <t>Property Plant And Equipment [Abstract]</t>
  </si>
  <si>
    <t>NOTE 8—PROPERTY, PLANT AND EQUIPMENT, NET
The following table presents the components of property, plant and equipment, net as of December 31, 2017 and 2016:
December 31,
(In millions)
2017
2016
Land and improvements
$
61.3
$
67.5
Buildings and improvements
59.5
62.8
Machinery, equipment, furniture and fixtures
236.4
223.0
Construction work in progress
7.4
10.3
Property, plant and equipment
364.6
363.6
Accumulated depreciation
(117.1)
(74.4)
Property, plant and equipment, net
$
247.5
$
289.2
Capital lease assets totaled $13.3 million and $7.6 million as of December 31, 2017 and 2016, respectively. Capital lease amortization is included in depreciation expense. Accumulated depreciation on capital lease assets totaled $4.7 million and $2.7 million as of December 31, 2017 and 2016, respectively. During each of the years ended 2017 and 2015, $0.2 million and $0.6 million of interest was capitalized in connection with capital projects. There was no capitalized interest in the year ended December 31, 2016.
As a result of the Chapter 11 Cases, we determined that a triggering event had occurred. As a result of our impairment analysis, $40.5 million of impairment on property, plant and equipment was recognized in the year ended December 31, 2017. The estimated fair value of the property, plant and equipment as of December 31, 2017 was determined based on an analysis of the value in-use and the value in-exchange of the property, plant and equipment. Upon determining these values, an economic obsolescence factor was applied to the value in-use to determine the amount of impairment to property, plant and equipment based upon Level 3 inputs. The $40.5 million impairment was allocated $10.2 million to land and improvements, $8.0 million to buildings and improvements, $21.4 million to machinery, equipment, furniture and fixtures, and $0.9 million to construction work in progress.
The following table provides depreciation expense and repair and maintenance expense for the years ended December 31, 2017, 2016 and 2015:
Year Ended December 31,
(In millions)
2017
2016
2015
Depreciation expense included in cost of sales
$
41.4
$
45.0
$
29.9
Depreciation expense included in selling, general and administrative expenses
1.3
1.2
0.6
Total depreciation expense
$
42.7
$
46.2
$
30.5
Repair and maintenance expense
$
44.6
$
45.6
$
34.0</t>
  </si>
  <si>
    <t>Goodwill and Identifiable Intangible Assets, Net</t>
  </si>
  <si>
    <t>Goodwill And Identifiable Intangible Assets, Net</t>
  </si>
  <si>
    <t>NOTE 9—GOODWILL AND IDENTIFIABLE INTANGIBLE ASSETS, NET
The following table reflects the activity associated with goodwill during the years ended December 31, 2017 and 2016:
(In millions)
RANA
RAEU
Total
Balance, December 31, 2015
$
95.4
$
8.9
$
104.3
Impairment
(61.8)
—
(61.8)
Currency translation adjustments
—
(0.3)
(0.3)
Balance, December 31, 2016
33.6
8.6
42.2
Impairment
(33.6)
—
(33.6)
Currency translation adjustments
—
1.2
1.2
Balance, December 31, 2017
$
—
$
9.8
$
9.8
Identifiable intangible assets consisted of the following as of December 31, 2017 and 2016:
December 31,
(In millions)
2017
2016
Customer relationships
$
17.0
$
17.0
Impairment
(10.1)
—
Accumulated amortization
(6.9)
(4.5)
Identifiable intangible assets, net
$
—
$
12.5
As discussed further in Note 4— Presentation, Summary of Significant Accounting Policies and Recent Accounting Standards Updates, as a result of RANA’s margin performance and the year-over-year reduction in volume, the Company recognized goodwill impairment charges of $33.6 million and $61.8 million in 2017 and 2016. Additionally, a $10.1 million identifiable intangible asset impairment charge was recognized in the year ended December 31, 2017.</t>
  </si>
  <si>
    <t>Debt and Redeemable Preferred Stock</t>
  </si>
  <si>
    <t>NOTE 10—DEBT AND REDEEMABLE PREFERRED STOCK
RA DIP Financing Facility
The following table presents the portion of the RA DIP Financing Facility that is not subject to compromise as of December 31, 2017. The amounts associated with the RA DIP Financing Facility that are subject to compromise as of December 31, 2017 are described in Note 24— Debtor-in-Possession Financial Information .
December 31,
(In millions)
2017
2016
RA DIP Financing:
RA DIP ABL Facility:
Principal amount outstanding
$
67.9
$
—
Unamortized debt issuance costs
(1.2)
—
RA DIP ABL Facility, net
66.7
—
New Money DIP Term Notes:
Principal amount outstanding
40.0
—
Unamortized debt issuance costs
(2.8)
—
New Money DIP Term Notes, net
37.2
—
RA DIP Financing, net
$
103.9
$
—
On the Petition Date, the Real Alloy Debtors secured a commitment for debtor-in-possession financing (the “RA DIP Financing Facility”), which was approved on an interim basis by the Bankruptcy Court on November 20, 2017, and on a final basis on January 17, 2018. On January 19, 2018, the Real Alloy Debtors closed the transactions under which the RA DIP Financing Facility has been provided. The RA DIP Financing Facility is comprised of (i) up to $85 million in New Money DIP Term Notes, (ii) the Roll Up DIP Term Notes in exchange for $170 million of the Senior Secured Notes (as defined below), and (iii) up to $110 million in borrowing under the RA DIP ABL Facility, together with the New Money DIP Term Notes, the “RA DIP Financing”.
The purchasers of the New Money DIP Term Notes were entitled to exchange, on a pro rata basis, up to $170 million of their existing Senior Secured Notes for Roll Up DIP Term Notes . As such, the balance of the Roll Up DIP Term Notes has been classified in liabilities subject to compromise as of December 31, 2017. See Note 24— Debtor-in-Possession Financial Information for more information and liabilities subject to compromise.
Certain U.S. subsidiaries of Real Alloy will guarantee the obligations of Real Alloy under the DIP Financing Facility. Subject to certain exceptions, the RA DIP Note Facility will be secured by a first-priority senior-secured lien on substantially all of the assets of the Real Alloy Debtors other than the ABL Priority Collateral and a second-priority senior-secured lien on the ABL Priority Collateral. The security interests and liens granted in favor of the Purchasers are subject only to certain carve-outs and permitted liens, as set forth in the Note Purchase Agreement and the final order of the Bankruptcy Court related thereto. The RA DIP Financing Facility is subject to certain covenants, including, without limitation, covenants related to the incurrence of additional debt, granting of liens, the making of restricted payments, compliance with the approved budget (subject to certain permitted variances) and certain bankruptcy-related covenants described below. The RA DIP Financing Facility is also subject to certain mandatory prepayment events, including, without limitation, upon the sale of certain assets, and certain events of default, including, without limitation, payment defaults, cross-defaults to other indebtedness and certain bankruptcy-related defaults.
The RA DIP Financing Facility also includes covenants requiring compliance by the Real Alloy Debtors with “Sale/Chapter 11 Milestones”, including: (i) submission of a motion to the Bankruptcy Court to approve the sale of substantially all of the assets of the Real Alloy Debtors pursuant to Section 363 of the Bankruptcy Code and procedures for such sale; (ii) within 14 days following the Petition Date, retention of a chief restructuring officer by the Real Alloy Debtors; (iii) within 35 days following the Petition Date, an order of the Bankruptcy Court approving the Sales Procedures (the “Bid Procedures Order”), including allowing the Purchasers and the holders of the Senior Secured Notes to credit bid in the sale process for up to the full amount of their claims; (iv) within 75 days following the Petition Date (extendable by up to 25 days by the Purchasers provided that no Event of Default has occurred or has been waived by the Purchasers), the selection and Bankruptcy Court approval of a stalking horse bid, which will include full cash payment of amounts outstanding under the RA DIP ABL Facility and the Prior ABL Facility, if any (collectively, the “Aggregate ABL Obligations”); (v) within 130 days following the Petition Date, conduct of a sale auction by the Real Alloy Debtors for substantially all of their assets, in accordance with the Bid Procedures Order (the “Auction”); (vi) within one day of the conclusion of the Auction, selection of a successful bidder and a back-up bidder; (vii) within five days of the conclusion of the Auction, Bankruptcy Court approval of the sale and entry of an order authorizing and approving the sale and related transactions; and (viii) within 160 days after the Petition Date, the closing of the sale and full cash payment of the Aggregate ABL Obligations. The Bankruptcy Court approved the sale of the Real Alloy Debtors’ assets on March 29, 2018.
RA DIP Term Notes Facility
The Note Purchase Agreement was entered into on November 21, 2017, with amendment and restatement on January 19, 2018, setting forth the terms and conditions pursuant to which the lenders would provide a first-lien senior-secured super-priority financing in the principal amount of up to $255 million, including the $170 million Roll Up DIP Term Notes and up to $85 million in New Money DIP Term Notes, of which up to $65 million of the proceeds are for the exclusive use of the Real Alloy Debtors and up to $20 million are exclusively available to the Real Alloy’s foreign subsidiaries. The Notes Purchase Agreement is secured by a first lien on substantially all of the assets of the Real Alloy Debtors, excluding the ABL Priority Collateral, and secured by a second-priority lien on the ABL Priority Collateral.
The RA DIP Note Financing will mature on the date that is the earliest to occur of (a) May 18, 2018; (b) the consummation of any sale of all or substantially all of the Real Alloy Debtors’ assets in accordance with Section 363 of the Bankruptcy Code; or (c) an event of default under the Notes Purchase Agreement.
The Roll Up DIP Term Notes will be affected by the Section 363 Sale, which was approved by the Bankruptcy Court on March 29, 2018. As such, the outstanding balance of $170 million has been classified in liabilities subject to compromise as of December 31, 2017. See Note 24— Debtor-in-Possession Financial Information for more information about liabilities subject to compromise.
Fees paid on the RA DIP Term Notes Facility include a closing fee of 1.5% of the aggregate facility size due to all Purchasers, and a backstop fee of 3.5% of the commitment amounts payable to the Purchasers who executed the Note Purchase Agreement on November 21, 2017, plus customary agent fees, which have been capitalized and will be recognized in interest income over the term of the RA DIP Term Notes Facility.
The RA DIP Note Facility matures on the earlier of (a) May 18, 2018; (b) the consummation of any sale of all or substantially all of the Real Alloy Debtors’ assets in accordance with the Section 363 Sale; or (c) an event of default, under the Notes Purchase Agreement.
Interest on the RA DIP Note Facility accrues i) on the New Money DIP Term Notes at a rate of 11.50% per annum plus an additional 2.00% per annum during the continuance of an event of default, payable monthly and ii) on the Roll Up DIP Term Notes at a rate of 10.00% per annum, payable upon maturity or default. Repayment and prepayment of any principal of the RA DIP Note Facility can be made without a premium or penalty.
RA DIP ABL Facility
The RA DIP ABL Credit Agreement was entered into on November 20, 2017, by and among certain Real Alloy Debtors, the Real Alloy guarantors under a $110 million senior-secured revolving asset-based credit facility (the “ Prior ABL Facility”), Bank of America, N.A. and certain other lenders (the “RA DIP ABL Lenders”) and sets forth the terms and conditions pursuant to which the RA DIP ABL Lenders agreed to provide up to $110 million of senior-secured super-priority debtor-in-possession financing. The RA DIP ABL Facility includes a letter of credit sub-facility for up to $20 million.
Borrowings under the RA DIP ABL Facility are available upon the satisfaction of customary conditions precedent and subject to availability under the borrowing base (as defined in the RA DIP ABL Credit Agreement) in effect from time to time. The availability under the RA DIP ABL Facility was initially reduced by the outstanding principal amount of the Prior ABL Facility. Subject to certain exceptions, all cash held by the Real Alloy Debtors and all proceeds of their assets subject to a lien in favor of the lenders of the Prior ABL Facility were used to repay the Prior ABL Facility.
The RA DIP ABL Facility matures on the earlier of May 20, 2018; the consummation of any sale of all or substantially all of the ABL Priority Collateral pursuant to Section 363 of the Bankruptcy Code; or the effective date of any Chapter 11 plan of any Real Alloy Debtor, unless otherwise agreed by the DIP ABL Lenders.
Interest on the outstanding principal amount of loans under the RA DIP ABL Facility is payable at an annual rate based on, at the option of the Real Alloy Debtors, either (a) the Base Rate plus 2.25%, or (b) LIBOR plus 3.25% and is generally paid on a monthly basis. As of December 31, 2017, the interest rate under the RA DIP ABL Facility was 5.1%. Upon an event of default, the interest rate in effect at the time will be increased by 2.0%. The Real Alloy Debtors will pay an unused line fee of 0.25% and a closing fee of $1.1 million. Interest expense under the RA DIP ABL Facility was $0.5 million, including $0.3 million related to the amortization of debt issuance costs in the year ended December 31, 2017.
As of December 31, 2017, Real Alloy was in compliance with all applicable covenants under the RA DIP Financing Facility. Real Alloy received a waiver to the covenant in the RA DIP Financing Facility that required Real Alloy to supply certain year end audited financial information by March 31, 2018.
Long-term debt
The following table presents the Company’s long-term debt as of December 31, 2017 and 2016:
December 31,
(In millions)
2017
2016
Long-term debt due within one year:
Capital leases
$
3.6
$
2.0
Term loan
—
0.3
Long-term debt due within one year
3.6
2.3
Long-term debt:
Senior Secured Notes:
Principal amount outstanding
—
305.0
Unamortized original issue discount and debt issuance costs
—
(10.1)
Senior Secured Notes, net
—
294.9
Revolving Credit Facilities:
Principal amount outstanding
—
57.0
Unamortized debt issuance costs
—
(1.5)
Revolving Credit Facilities, net
—
55.5
Capital leases
4.4
2.6
Term loan
—
1.2
Long-term debt
4.4
354.2
Total long-term debt
$
8.0
$
356.5
Senior Secured Notes
On January 8, 2015, Real Alloy, completed a private placement of $305 million aggregate principal of 10% senior secured notes (the “Senior Secured Notes”). Prior to the Petition Date, the Senior Secured Notes were scheduled to mature on January 15, 2019 and interest was payable on January 15 and July 15 of each year, commencing on July 15, 2015, through the date of maturity. For the years ended December 31, 2017, 2016 and 2015, interest expense associated with the Senior Secured Notes was $34.6 million, $34.7 million and $33.4 million, respectively, including $4.1 million, $4.2 million and $3.6 million, respectively, of noncash expense related to the amortization of the original issue discount and debt issuance costs.
The filing of the Chapter 11 Cases is an event of default under the Senior Secured Notes pursuant to their Indenture. The occurrence of an event of default in connection with a voluntary bankruptcy proceeding under the Senior Secured Notes automatically triggers the unpaid principal and accrued but unpaid interest on all the Senior Secured Notes to be due and payable, and Wilmington Trust, as trustee and notes collateral trustee, may seek bankruptcy court authority to exercise all rights and remedies available to it under the Indenture, including by enforcing any rights to the collateral provided under the Indenture or related agreements. As noted above, $170 million of the Senior Secured Notes were exchanged for $170 million of Roll Up DIP Term Notes. The remaining $135 million in Senior Secured Notes and the $170 million of Roll Up DIP Term Notes will be affected by the Section 363 Sale, which was approved by the Bankruptcy Court on March 29, 2018. As such, these balances and the related accrued prepetition interest of $10.2 million have been classified as liabilities subject to compromise as of December 31, 2017. Postpetition interest on the Senior Secured Notes, through December 31, 2017, was $3.8 million, accrued at the Default Rate (as defined in the Indenture) and included in liabilities subject to compromise. Upon filing the Chapter 11 Cases the remaining unamortized original issue discount and debt issuance costs on the Senior Secured Notes, totaling $6.0 million, was included in reorganization items, net in the consolidated statements of operations. See Note 24— Debtor-in-Possession Financial Information for additional information about reorganization items.
Revolving Credit Facilities
On March 14, 2017, Real Alloy entered into an asset-based lending facility with Bank of America, N.A. for a $110 million senior-secured revolving asset-based credit facility (the “Prior ABL Facility”). The initial draws on the Prior ABL Facility were used to repay and terminate Real Alloy’s previously outstanding asset-based facility with Wells Fargo (the “Asset-Based Facility” and together with the Prior ABL Facility, the “Revolving Credit Facilities”).
The filing of the Chapter 11 Cases was an event of default under the Prior ABL Facility. The occurrence of an event of default in connection with a voluntary bankruptcy proceeding under the Prior ABL Facility automatically triggers the unpaid principal amount of all outstanding loans and all interest accrued and unpaid thereon to become immediately due and payable, and the lender may seek Bankruptcy Court authority to exercise all rights and remedies available to it under the agreement, including by enforcing any rights to the collateral provided under the agreement. Following the Petition Date, all cash held by the Real Alloy Debtors and all proceeds of their assets subject to a lien in favor of the lenders under the Prior ABL Facility were used to repay the Prior ABL Facility. No amounts were outstanding under the Prior ABL Facility as of December 31, 2017.
For the years ended December 31, 2017, 2016 and 2015, interest expense associated with the Revolving Credit Facilities was $4.7 million, $2.2 million and $0.7 million, respectively, including $2.3 million, $0.9 million and $0.7 million, respectively, related to the amortization of debt issuance costs.
Capital Leases
In the normal course of operations, Real Alloy enters into capital leases to finance office, mobile, and other equipment for its operations. As of December 31, 2017 and 2016, $3.6 million and $2.0 million, respectively, of the $8.0 million and $4.6 million in total capital lease obligations, respectively, were due within the next twelve months.
Contractual maturities of long-term debt
The following table presents contractual maturities of long-term debt as of December 31, 2017:
(In millions)
2018
$
3.6
2019
3.1
2020
1.0
2021
0.2
2022
0.1
Total
$
8.0
Redeemable Preferred Stock
On February 27, 2015, as a portion of the purchase price for the Real Alloy acquisition, $25.0 million of Redeemable Preferred Stock was issued to Aleris Corporation (“Aleris”). The Redeemable Preferred Stock paid quarterly dividends at a rate of 7% for the first eighteen months after the date of issuance, 8% for the following twelve months, and 9% thereafter. Dividends were paid in-kind for the first two years, and thereafter were to be paid in cash or accrued beginning in 2017. As of December 31, 2017, the dividend rate was 9%. All accrued and accumulated dividends on the Redeemable Preferred Stock are prior and in preference to any dividend on any of the Company’s common stock or other junior securities.
The Company may generally redeem the shares of Redeemable Preferred Stock at any time at the liquidation preference, and the holders may require the Company to redeem their shares of Redeemable Preferred Stock at the liquidation preference upon a change of control under the Senior Secured Notes (or any debt facility that replaces or redeems the Senior Secured Notes) to the extent that the change of control does not provide for such redemption at the liquidation preference. A holder of Redeemable Preferred Stock may require the Company to redeem all, but not less than all, of such holder’s Redeemable Preferred Stock sixty-six months after the issuance date. In addition, the Company may redeem shares of Redeemable Preferred Stock to the extent Aleris is required to indemnify the Company under the Real Alloy Purchase Agreement for the Real Alloy Acquisition. The Redeemable Preferred Stock held by Aleris and its subsidiaries has a liquidation preference of $28.5 million as of December 31, 2017, and is not transferrable (other than to another subsidiary of Aleris) for eighteen months following issuance (or such longer period in connection with any ongoing indemnity claims under the Real Alloy Purchase Agreement). The maximum redemption amount if redeemed by the holder on August 27, 2020, their earliest redemption date, is $28.5 million, plus any accrued but unpaid dividends.
Prior to the Petition Date, the carrying value of Redeemable Preferred Stock was based on the estimated fair value of the instrument at issuance, calculated using a discounted cash flow analysis using the Hull &amp; White model, with an original term of sixty-six months, assuming either the holder will put or the issuer will call at the redemption date. The cash dividend yield and the Redeemable Preferred Stock, including the payment-in-kind Redeemable Preferred Stock, were discounted at the spot rate plus a 17.5% credit spread adjustment to a zero coupon yield curve, which was being accreted to the redemption value over the period preceding the holder’s right to mandatorily redeem the instrument, or sixty-six months from issuance, using the effective interest method. As a result of the bankruptcy, the Redeemable Preferred Stock is carried at its liquidation preference as of December 31, 2017.
If the RI Plan, as proposed and amended, is confirmed by the Bankruptcy Court, Real Industry’s existing common stockholders will receive their pro rata share of 20% of the newly issued equity in Reorganized RELY, assuming the Company’s stockholders vote to accept the RI Plan as a class. Similarly, the holder of the Redeemable Preferred Stock, who has agreed to vote in favor of the RI Plan, will receive a $2.0 million cash payment plus 31% of the newly issued equity in Reorganized RELY, in exchange for full settlement of its $28.5 million liquidation preference and $1.8 million of accrued dividends. If the stockholders do not vote to approve the RI Plan as a class, then, upon confirmation of the RI Plan by the Bankruptcy Court, the existing common stockholders will receive 16% of the newly issued equity in Reorganized RELY, with 35% being issued to the holder of the Redeemable Preferred Stock, plus the aforementioned $2.0 million cash payment.
The following table presents the activity related to the carrying value of Redeemable Preferred Stock during the years ended December 31, 2017 and 2016:
(In millions)
Balance, December 31, 2015
$
21.9
Dividends on Redeemable Preferred Stock, in-kind
2.0
Accretion of fair value adjustment to Redeemable Preferred Stock
1.0
Balance, December 31, 2016
24.9
Accretion of fair value adjustment to Redeemable Preferred Stock
3.6
Balance, December 31, 2017
$
28.5</t>
  </si>
  <si>
    <t>Asset Retirement Obligations</t>
  </si>
  <si>
    <t>Asset Retirement Obligation Disclosure [Abstract]</t>
  </si>
  <si>
    <t>NOTE 11—ASSET RETIREMENT OBLIGATIONS
The following table presents activity for asset retirement obligations for the years ended December 31, 2017 and 2016
Year Ended December 31,
(In millions)
2017
2016
Balance, beginning of period
$
5.3
$
5.0
Revisions and liabilities incurred
0.3
0.2
Accretion expense
0.4
0.4
Payments
(0.2)
(0.3)
Balance, end of period
$
5.8
$
5.3
Of the total asset retirement obligations as of December 31, 2017 and 2016, $0.2 million and $0.9 million, respectively, is classified as accrued liabilities, with the remaining $5.6 million and $4.4 million, respectively, classified as other noncurrent liabilities in the consolidated balance sheets.</t>
  </si>
  <si>
    <t>Prepaid Expenses, Supplies, Other Assets, And Accrued And Other Liabilities</t>
  </si>
  <si>
    <t>Additional Other Assets And Liabilities Disclosure [Abstract]</t>
  </si>
  <si>
    <t>Prepaid Expenses, Supplies, Other Assets and Accrued and Other Liabilities</t>
  </si>
  <si>
    <t>NOTE 12—PREPAID EXPENSES, SUPPLIES, OTHER ASSETS, AND ACCRUED AND OTHER LIABILITIES
The following tables provide details of prepaid expenses, other assets, accrued liabilities and other noncurrent liabilities within continuing operations as of December 31, 2017 and 2016:
Prepaid expenses, supplies and other current assets
December 31,
(In millions)
2017
2016
Prepaid expenses
$
17.4
$
8.6
Inventory supplies
12.6
11.8
Taxes receivable
1.9
2.4
Restricted cash and restricted cash equivalents
0.7
1.0
Derivative assets
—
0.6
Other
1.3
0.2
Total prepaid expenses, supplies and other current assets
$
33.9
$
24.6
Other noncurrent assets
December 31,
(In millions)
2017
2016
Loans receivable, net
$
0.7
$
0.8
Utility and other deposits
4.9
4.4
Restricted cash and restricted cash equivalents
7.2
4.5
Other
—
0.1
Total other noncurrent assets
$
12.8
$
9.8
Accrued liabilities
December 31,
(In millions)
2017
2016
Employee-related costs
$
8.8
$
11.2
Accrued interest (1)
0.8
14.1
Toll liability
9.8
6.7
Taxes payable
2.7
5.3
Environmental liabilities
3.3
4.0
Asset retirement obligations
0.2
0.9
Derivative liabilities
—
0.4
Other
2.5
3.8
Total accrued liabilities
$
28.1
$
46.4
(1)
$14.0 million of accrued interest has been reclassified to liabilities subject to compromise as of December 31, 2017.
Other noncurrent liabilities
December 31,
(In millions)
2017
2016
Asset retirement obligations
$
5.6
$
4.4
Other
1.8
2.5
Total other noncurrent liabilities
$
7.4
$
6.9</t>
  </si>
  <si>
    <t>Accumulated Other Comprehensive income (Loss)</t>
  </si>
  <si>
    <t>NOTE 13—ACCUMULATED OTHER COMPREHENSIVE INCOME (LOSS)
The following table summarizes the activity within accumulated other comprehensive income (loss) for the years ended December 31, 2017 and 2016:
(In millions)
Currency
Pension Benefit
Accumulated Other
Balance, December 31, 2015
$
(6.0)
$
5.0
$
(1.0)
Current period currency translation adjustments
(2.2)
(0.1)
(2.3)
Pension benefit adjustments
—
(5.1)
(5.1)
Deferred tax benefit on pension benefit adjustments
—
1.5
1.5
Amortization of net actuarial gains
—
(0.3)
(0.3)
Income tax expense on net actuarial gains
—
0.1
0.1
Balance, December 31, 2016
(8.2)
1.1
(7.1)
Current period currency translation adjustments
10.5
—
10.5
Pension benefit adjustments
—
1.5
1.5
Deferred tax benefit on pension benefit adjustments
—
(0.4)
(0.4)
Balance, December 31, 2017
$
2.3
$
2.2
$
4.5
The following table summarizes reclassifications out of accumulated other comprehensive income (loss) for the years ended December 31, 2017:
Year Ended December 31,
(In millions)
2017
2016
2015
Amortization of defined pension and other postretirement benefit items:
Amortization of net actuarial gains, before income taxes (1)
$
—
$
0.3
$
—
Deferred income tax expense on pension liability adjustments
—
(0.1)
—
Gains reclassified into loss, net of income taxes
$
—
$
0.2
$
—
(1)
This component of accumulated other comprehensive income (loss) is included in the computation of net periodic benefit expense. See Note 15— Employee Benefit Plans for additional details on net periodic benefit expense.</t>
  </si>
  <si>
    <t>Income Taxes</t>
  </si>
  <si>
    <t>NOTE 14—INCOME TAXES
The following table reflects loss from continuing operations before income taxes by domestic and foreign tax jurisdictions for the years ended December 31, 2017, 2016 and 2015:
Year Ended December 31,
(In millions)
2017
2016
2015
U.S.
$
(132.3)
$
(103.4)
$
(43.8)
Foreign
3.7
(0.4)
3.0
Loss from continuing operations before income taxes
$
(128.6)
$
(103.8)
$
(40.8)
The following table summarizes income tax benefit, within continuing operations, for the years ended December 31, 2017, 2016 and 2015:
Year Ended December 31,
(In millions)
2017
2016
2015
Current income tax expense (benefit):
Federal
$
(1.2)
$
(1.5)
$
(13.9)
State
0.1
0.2
0.4
Foreign
2.6
3.2
6.5
Total current income tax expense (benefit)
1.5
1.9
(7.0)
Deferred income tax expense (benefit):
Federal
(8.9)
(1.6)
1.3
State
(0.2)
0.2
(0.1)
Foreign
(0.2)
(1.1)
(3.3)
Total deferred income tax benefit
(9.3)
(2.5)
(2.1)
Total income tax benefit
$
(7.8)
$
(0.6)
$
(9.1)
The following table provides a reconciliation of the effective tax rates in the consolidated statements of operations from continuing operations for the years ended December 31, 2017, 2016 and 2015 with the statutory U.S. federal income tax rate of 34.0%:
Year Ended December 31,
2017
2016
2015
U.S. federal statutory rate
34.0
%
34.0
%
34.0
%
State income taxes
—
%
(0.3)
%
(0.6)
%
Foreign income taxes
0.1
%
(0.4)
%
(0.4)
%
Deferred tax valuation allowance
84.1
%
(24.6)
%
(26.5)
%
Fair value adjustments
1.2
%
—
%
(1.2)
%
Revisions to prior years
(0.2)
%
(0.1)
%
19.1
%
Goodwill impairment
—
%
(9.5)
%
—
%
Other permanent items
(3.8)
%
1.4
%
(2.1)
%
Tax rate change
(109.4)
%
—
%
—
%
Effective tax rate
6.0
%
0.5
%
22.3
%
On December 22, 2017, the U.S. congress enacted The Tax Cuts and Jobs Act (the “Tax Act”). The Tax Act provides for comprehensive tax legislation that reduces the U.S. federal statutory corporate tax rate from 35% to 21% effective January 1, 2018, broadens the U.S. federal income tax base, repeals the corporate alternative minimum tax, requires companies to pay a one-time repatriation tax on earnings of certain foreign subsidiaries that were previously deferred (“Transition Tax”) and creates new taxes on certain foreign sourced earnings. On December 22, 2017, the SEC issued Staff Accounting Bulletin 118, Income Tax Accounting Implications of the Tax Cuts and Jobs Act (“SAB 118”), expressing its views regarding ASC 740, Income Taxes , in the reporting period that includes the enactment date of the Act. SAB 118 recognizes that a registrant’s review of certain income tax effects of the Tax Act may be incomplete at the time financial statements are issued for the reporting period that includes the enactment date, including interim periods therein. Specifically, SAB 118 allows a company to report provisional estimates in the reporting period that includes the enactment date if the company does not have the necessary information available, prepared, or fully analyzed for certain income tax effects of the Tax Act. Provisional estimates will be adjusted during a measurement period not to exceed twelve months from the enactment date of the Tax Act, at which time the accounting for the income tax effects of the Act is required to be completed.
As of December 31, 2017, we have not completed our accounting for the income tax effects of the enactment of the Tax Act; however, we have made a reasonable estimate of the effects on our existing deferred tax balances and the one-time Transition Tax. Our U.S. valuation allowance has decreased by $140.9 million as a result of the reduction of the U.S. corporate income tax rate and AMT credit carryforwards becoming fully refundable under the Tax Act. The Company has provisionally recorded a benefit of $8.9 million as a result of the Tax Act.
The Transition Tax is a tax on previously untaxed accumulated and current earnings and profit (“E&amp;P”) of certain of our foreign subsidiaries. To determine the amount of Transition Tax, a company must determine, in addition to other factors, the amount of post-1986 E&amp;P of the relevant foreign subsidiaries, as well as the amount of non-U.S. income tax paid on such earnings. The Company believes its overall foreign E&amp;P will be offset by its U.S. net operating loss and accordingly has not recorded any provisional Transition Tax obligation as of December 31, 2017. The Company, however, continues to gather additional information to finalize its Transition Tax liability.
We determined that the provisional calculations will be finalized after the underlying timing differences and foreign earnings and profits are finalized with our 2017 federal income tax return filing. Furthermore, we are still analyzing certain aspects of the Tax Act and refining our calculations, which could potentially affect the measurement of these balances or potentially give rise to new or additional deferred tax amounts. We will consider additional guidance from the U.S. Treasury Department, Internal Revenue Service (the “IRS”) or other standard-setting bodies. Further adjustments, if any, will be recorded during the measurement period in 2018, as permitted by SAB 118.
We continue to review the anticipated impacts of the global intangible low taxed income (“GILTI”) and base erosion anti-abuse tax (“BEAT”), which are not effective until January 1, 2018. We have not recorded any impact associated with either GILTI or BEAT in the tax rate during the period ended December 31, 2017.
The following table provides a summary of the activity in the amount of unrecognized tax benefits for the years ended December 31, 2017, 2016 and 2015:
Year Ended December 31,
(In millions)
2017
2016
2015
Balance, beginning of period
$
0.1
$
0.3
$
—
Additions
0.2
0.1
0.3
Settlements
—
(0.3)
—
Balance, end of period
$
0.3
$
0.1
$
0.3
Unrecognized tax benefits as of December 31, 2017 and 2016, the recognition of which would impact the effective tax rate for each year, were $0.3 million and $0.1 million, respectively. Interest and penalties related to unrecognized tax benefits are recognized as a component of income tax expense. For the years ended December 31, 2017 and 2016, the interest and penalty amounts were not significant.
As of December 31, 2017, the undistributed earnings of our foreign subsidiaries continue to be permanently reinvested and we do not intend to repatriate any of the amounts. As a result, no additional income taxes have been provided for, outside of the Transition Tax discussed above, for the undistributed earnings or any additional outside basis differences inherent in the foreign entities. It is not practicable to determine the U.S. federal income tax liability that would be payable, if any, should such earnings not be permanently reinvested.
Deferred income taxes are a component of continuing operations and include the net tax effects of temporary differences between the carrying amounts of assets and liabilities for financial reporting purposes and for income tax reporting purposes. The components of the Company’s deferred tax assets, liabilities and valuation allowances as of December 31, 2017 and 2016 are summarized in the following table:
December 31,
(In millions)
2017
2016
Deferred tax assets:
Net operating loss carryforwards
$
229.6
$
383.0
Alternative minimum tax credits
8.9
10.2
Inventories
—
1.2
Compensation
1.4
3.4
Pension benefits
7.5
6.9
Intangible assets
15.7
10.1
Other
4.5
1.7
Total deferred tax assets
267.6
416.5
Deferred tax valuation allowance
(256.1)
(406.0)
Deferred tax assets, net of valuation allowance
11.5
10.5
Deferred tax liabilities:
Property, plant and equipment
(4.0)
(11.5)
Other
(1.2)
(1.5)
Total deferred tax liabilities
(5.2)
(13.0)
Net deferred tax assets (liabilities)
$
6.3
$
(2.5)
Management assesses deferred tax assets to consider whether it is more likely than not that the deferred tax assets will be realized. The ultimate realization of deferred tax assets depends on the ability to generate taxable income during the periods and in jurisdictions in which the temporary differences become deductible. As a result of generating losses since 2006, among other factors, we determined that sufficient uncertainty exists as to the realizability of our deferred tax assets and have placed a valuation allowance on nearly all of its U.S. deferred tax assets. The following table provides information about the activity of our deferred tax valuation allowance for the years ended December 31, 2017, 2016 and 2015:
Year Ended December 31,
(In millions)
2017
2016
2015
Balance, beginning of period
$
406.0
$
382.4
$
385.6
Additions (reductions) recorded in the provision for income taxes
(9.0)
23.6
(5.8)
Changes in tax rates
(140.9)
—
—
Business acquired
—
—
2.6
Balance, end of period
$
256.1
$
406.0
$
382.4
The Company and its subsidiaries file income tax returns in the U.S. federal jurisdiction, various state and local jurisdictions, as well as foreign jurisdictions located in Canada, Mexico, Germany, Norway, and the United Kingdom. With few exceptions, the 2012 through 2016 tax years remain open to examination. Due to the existing NOLs, the Company is still subject to audit for certain loss years prior to 2008 by the IRS and by various state taxing authorities as the NOLs for a particular year are utilized. In October 2016, the IRS notified the Company of its intention to audit Real Industry’s 2014 federal tax return.
As of December 31, 2017, the Company has estimated U.S. federal NOLs of $960.5 million and non-U.S. NOLs of $29.5 million. The U.S. federal NOLs have a 20‑year life and begin to expire after the 2027 tax year. Additionally, the Company has state NOLs in various jurisdictions, which aggregate to $337.4 million before valuation allowances.</t>
  </si>
  <si>
    <t>Employee Benefit Plans</t>
  </si>
  <si>
    <t>NOTE 15—EMPLOYEE BENEFIT PLANS
Defined Contribution Plans
The Company’s defined contribution plans cover substantially all U.S. employees. The plans provide for employer contributions and, in some cases, an age- and salary-based contribution. The match of employee contributions under defined contribution plans and supplemental employer contributions for the years ended December 31, 2017, 2016 and 2015 were as follows:
Year Ended December 31,
(In millions)
2017
2016
2015
Company match of employee contributions
$
1.7
$
1.6
$
1.1
Supplemental employer contributions
—
0.6
0.4
Defined Benefit Pension Plans
Real Alloy sponsors three defined benefit pension plans for its German employees. The plans are based on final pay and service, but some senior employees are entitled to receive enhanced pension benefits. Benefit payments are financed, in part, by contributions to a relief fund that establishes a life insurance contract to secure future pension payments. The plans, however, are substantially underfunded under German law. The unfunded accrued pension benefits are covered under a pension insurance association under German law, should Real Alloy be unable to fulfill its obligations under the plans.
The following table presents the components of the net periodic benefit expense under the German defined benefit pension plans for the years ended December 31, 2017, 2016 and 2015:
Year Ended December 31,
(In millions)
2017
2016
2015
Service cost
$
1.0
$
0.9
$
0.9
Interest cost
0.9
1.0
0.7
Amortization of net actuarial gains
—
(0.3)
—
Expected return on plan assets
—
(0.1)
(0.1)
Net periodic benefit expense
$
1.9
$
1.5
$
1.5
The following table reflects changes in projected benefit obligations and plan assets during the years ended December 31, 2017 and 2016:
Year Ended December 31,
(In millions)
2017
2016
2015
Changes in projected benefit obligations:
Projected benefit obligations, beginning of period
$
46.5
$
42.2
$
—
Projected benefit obligations assumed in business combination
—
—
49.8
Service cost
1.0
0.9
0.9
Interest cost
0.9
1.0
0.7
Actuarial loss (gain)
(1.3)
5.0
(7.2)
Benefits paid
(1.0)
(1.0)
(0.8)
Currency translation and other
6.6
(1.6)
(1.2)
Projected benefit obligations, end of period
52.7
46.5
42.2
Changes in plan assets:
Fair value of plan assets, beginning of period
4.5
4.2
—
Fair value of plan assets acquired in business combination
—
—
3.8
Employer contributions
0.6
0.5
0.5
Actual return on plan assets
—
0.1
0.1
Currency translation and other
0.7
(0.3)
(0.2)
Fair value of plan assets, end of period
5.8
4.5
4.2
Accrued pension benefits
$
46.9
$
42.0
$
38.0
The following table provides additional information about amounts recognized in the consolidated balance sheets as of December 31, 2017 and 2016:
December 31,
(In millions)
2017
2016
Accrued pension benefits
$
46.9
$
42.0
Net actuarial gain (loss) recognized in accumulated other comprehensive income (loss) (before tax)
1.5
(5.1)
Amortization of net actuarial gain expected to be recognized during the next fiscal year (before tax)
—
—
Accumulated benefit obligation
47.1
41.3
Projected employer contributions for following year
0.6
0.5
Plan Assumptions . Management makes assumptions regarding such variables as the expected long-term rate of return on plan assets and the discount rate applied to determine service and interest cost. The discount rate is selected to provide management’s best estimate of the rate at which the benefit obligation could effectively be settled. In making this estimate, projected cash flows are developed and matched with a yield curve based on an appropriate universe of high-quality corporate bonds.
Assumptions for long-term rates of return on plan assets are based upon historical returns, future expectations for returns for each asset class and the effect of periodic target asset allocation rebalancing. We believe these assumptions are appropriate based upon the mix of the investments and the long-term nature of the plans’ investments. The following table provides assumptions used to determine benefit obligations as of December 31, 2017 and 2016:
December 31,
2017
2016
Discount rate
1.9
%
1.8
%
Rate of compensation increase
2.8
%
2.8
%
Pension increase
1.6
%
1.6
%
Turnover
2.0
%
2.0
%
The following table reflects the assumptions used to determine the net periodic benefit expense for the years ended December 31, 2017, 2016 and 2015:
Year Ended December 31,
2017
2016
2015
Discount rate
1.8
%
2.4
%
1.7
%
Expected return on plan assets
1.5
%
1.5
%
1.5
%
Rate of compensation increase
2.8
%
2.8
%
3.0
%
Expected Future Benefit Payments . The following table provides estimated benefit payments for the Company’s pension plans, which reflect expected future service:
Year Ended December 31,
(In millions)
2018
2019
2020
2021
2022
2023 to 2027
Expected future benefit payments
$
1.2
$
1.3
$
1.4
$
1.4
$
1.5
$
8.7</t>
  </si>
  <si>
    <t>Share-Based Payments</t>
  </si>
  <si>
    <t>Disclosure Of Compensation Related Costs Share-based Payments</t>
  </si>
  <si>
    <t>NOTE 16—SHARE-BASED PAYMENTS
Incentive Plans
At the 2015 Annual Meeting of Stockholders, our stockholders approved the Signature Group Holdings, Inc. 2015 Equity Award Plan, and following our corporate name change, the Amended and Restated Real Industry, Inc. 2015 Equity Award Plan (the “2015 Equity Plan”), which provides for the grant of restricted common stock, common stock options, performance shares, stock appreciation rights, and restricted stock units to employees, nonexecutive directors and consultants. The 2015 Equity Plan replaces the Amended and Restated 2006 Signature Group Holdings, Inc. Performance Incentive Plan (the “2006 Incentive Plan”). Including the carryover shares from the 2006 Incentive Plan, the Board is authorized to issue up to 1.9 million shares of common stock, or its equivalent, under the 2015 Equity Plan. The terms and conditions of awards outstanding under the 2006 Incentive Plan are not affected by the termination of the 2006 Incentive Plan, as their terms survive any termination. As of December 31, 2017, there were no stock appreciation rights outstanding. As of December 31, 2017, under the 2006 Incentive Plan, there were no shares available for grant, 59,198 shares of unvested restricted common stock and 367,600 fully vested and exercisable common stock options were outstanding. As of December 31, 2017, there were 861,222 shares available for grant under the 2015 Equity Plan, 573,794 unvested shares of restricted common stock, 209,654 unvested incentive restricted stock units outstanding and 31,323 vested director restricted stock units outstanding.
Director Compensation Program
Prior to changes made in 2017, our Director Compensation Program (the “DCP”) provided cash fees, which Directors could elect to receive in the form of fully vested restricted stock units in 2017, and annual grants of restricted shares of the Company’s common stock on the first business day of each calendar year to each nonexecutive Board member, under both the 2015 Equity Plan and the 2006 Incentive Plan. Through the year ended December 31, 2015, these annual restricted stock grants had a grant date fair value of $75,000 per nonexecutive director, and vested on January 1 of the following year. Beginning January 1, 2016, these grants had a grant date fair value of $85,000. Compensation to nonexecutive directors joining the Company after January 1 is prorated for the time of service and those awards also vest on January 1 of the following year. Following the Petition Date, the DCP was amended to provide for an aggregate of $40,000 of total quarterly Director compensation, to be paid all in cash upon the Company’s successful emergence from the RI Chapter 11 Case, and annual equity awards were suspended.
Restricted common stock
Restricted common stock awards are granted with various vesting schedules ranging from immediately to five years. Grants that vest in less than one year generally have restrictions on transfer of the common stock for approximately one year. The following table provides activity of restricted common stock for the years ended December 31, 2017, 2016 and 2015:
Shares
Weighted
Balance, December 31, 2014
114,505
$
4.94
Restricted common stock vested
(96,172)
6.92
Restricted common stock granted
255,151
6.89
Restricted common stock forfeited
(14,161)
8.08
Balance, December 31, 2015
259,323
7.05
Restricted common stock vested
(122,141)
7.23
Restricted common stock granted
527,889
6.64
Restricted common stock forfeited
(67,825)
6.88
Balance, December 31, 2016
597,246
6.63
Restricted common stock vested
(267,816)
6.81
Restricted common stock granted
417,720
5.20
Restricted common stock forfeited
(114,158)
5.93
Balance, December 31, 2017
632,992
$
5.74
Share-based compensation related to restricted common stock awards was $1.7 million, $1.6 million and $0.8 million for the years ended December 31, 2017, 2016 and 2015, respectively. As of December 31, 2017, the aggregate unamortized value of share-based restricted common stock awards was $2.1 million, and will be recognized over a weighted average period of 1.8 years.
During the years ended December 31, 2017, 2016 and 2015, employees were granted 183,447, 109,207 and 32,412 shares of restricted common stock, respectively; executive officers were granted 132,354, 355,166 and 172,529 shares of restricted common stock, respectively; and directors were granted 101,919, 63,516, and 50,210 shares of restricted common stock, respectively.
Common stock options
The Company issued common stock options to employees under the 2006 Incentive Plan, with various vesting schedules ranging from immediately to four years. The fair value of each common stock option award is estimated on the grant date using either a Black-Scholes option pricing model for service-based awards or a trinomial lattice option pricing model for market-based awards. Expected volatilities were based on historical volatility of the Company’s common stock. The common stock option awards expire eight to ten years following the grant date and the expected lives are based on the simplified method as the Company does not have sufficient common stock option exercise experience to support a reasonable estimate of expected term. The risk-free rate is the yield available on U.S. Treasury zero-coupon issues with remaining maturities approximating the expected term at the grant date. There were no common stock option awards granted in the years ended December 31, 2017, 2016 and 2015.
The following table presents activity of nonvested common stock options during the years ended December 31, 2017, 2016 and 2015:
Options
Weighted Average
Balance, December 31, 2014
81,400
$
7.62
Common stock options vested
(31,400)
3.84
Common stock options forfeited
(50,000)
10.00
Balance, December 31, 2015, 2016 and 2017
—
$
—
There was no activity related to nonvested common stock options during the years ended December 31, 2017 and 2016.
The following table presents activity of exercisable common stock options during the years ended December 31, 2017, 2016 and 2015:
Options
Weighted Average
Balance, December 31, 2014
986,300
$
6.08
Common stock options exercised
(242,050)
5.16
Common stock options vested
31,400
3.84
Balance, December 31, 2015
775,650
6.28
Common stock options exercised
(27,500)
4.76
Balance, December 31, 2016
748,150
6.33
Common stock options exercised
(750)
3.00
Common stock options expired
(379,800)
5.65
Balance, December 31, 2017
367,600
$
7.06
The following table provides information pertaining to the intrinsic value of common stock options outstanding and exercisable as of December 31, 2017 and 2016:
December 31,
(In millions)
2017
2016
Intrinsic value of common stock options outstanding
$
—
$
0.3
Intrinsic value of common stock options exercisable
—
0.3
The following table provides information pertaining to the intrinsic value of common stock options exercised and the fair value of common stock options that vested during the years ended December 31, 2017, 2016 and 2015:
Year Ended December 31,
(In millions)
2017
2016
2015
Intrinsic value of common stock options exercised (1)
$
—
$
0.1
$
0.4
Fair value of common stock options vested (2)
—
—
1.2
(1)
The intrinsic value of common stock options exercised is the difference between the fair value of the Company’s common stock on the exercise date and the exercise price.
(2)
The fair value of common stock options vested is based on the grant date fair value.
Share-based compensation related to common stock option awards was $0.1 million for the year ended December 31, 2015. There was no share-based compensation related to common stock option awards during the years ended December 31, 2017 and 2016. As of December 31, 2017, there was no unamortized share-based expense related to common stock options, and the weighted average remaining contractual life for common stock options outstanding and exercisable was 2.9 years.
Restricted Stock Units
Prior to the Petition Date, the Company issued restricted stock unit awards as part of its long-term incentive program under the 2015 Plan (the “Incentive RSUs”). The fair value of the Incentive RSU awards are estimated on the grant date using a Monte Carlo simulation. The Incentive RSU awards generally have a three-year cliff vesting, and the number or percentage of RSUs that vest is based upon the market appreciation of the Company’s common stock, or total stockholder return (“TSR”). Upon vesting, the Incentive RSUs will be converted to unrestricted common stock. The following tables provide vesting information for the Incentive RSU awards granted in the years ended December 31, 2017, 2016 and 2015:
Year Ended December 31, 2015
Restricted Stock Units
Less than 10%
—
10% to less than 15%
150,000
15% to less than 40%
250,000
40% or more
260,000
TSR Payout
Years Ended December 31, 2016 and 2017
Factor (% of
If the Company’s Compound Annualized TSR Compared to the Russell 2000 Index
TSR Target
More than 8 percentage points below the Russell 2000 Index TSR
—
%
8 percentage points below the Russell 2000 Index TSR
50
%
Equal to the Russell 2000 Index TSR
100
%
8 or more percentage points above the Russell 2000 Index TSR
150
%
The following table provides assumptions used in determining the fair value of Incentive RSU awards granted during the years ended December 31, 2017, 2016 and 2015:
Year Ended December 31,
(Weighted averages)
2017
2016
2015
Grant date fair value
$
4.57
$
7.02
$
7.53
Grant date closing stock price
$
5.10
$
6.74
$
11.05
Grant date closing index value
6,687.92
4,941.53
N/A
Volatility
47.00
%
48.66
%
48.90
%
Risk-free rate
1.49
%
0.85
%
0.84
%
Dividend yield
—
%
—
%
—
%
Probability of death or disability
N/A
N/A
5.00
%
The following table presents activity of Incentive RSUs during the years ended December 31, 2017, 2016 and 2015:
Restricted Stock Units
Grant Date Fair Value per Restricted Stock Unit
Balance, December 31, 2014
—
$
—
Restricted stock units awarded
260,000
7.53
Balance, December 31, 2015
260,000
7.53
Restricted stock units awarded
121,823
7.20
Restricted stock units forfeited
(27,765)
7.20
Balance, December 31, 2016
354,058
7.44
Restricted stock units awarded
165,777
4.57
Restricted stock units forfeited
(310,181)
7.20
Balance, December 31, 2017
209,654
$
5.53
Share-based compensation related to Incentive RSU awards was $0.2 million, $1.6 million and $0.4 million for the years ended December 31, 2017, 2016 and 2015. As of December 31, 2017, the aggregate unamortized value of the Incentive RSU awards was $0.6 million and will be recognized over a weighted average period of 1.9 years.
The Company issued fully vested restricted stock unit awards to directors that elected to take equity in lieu of cash director fees (the “Director RSUs”). The Director RSUs converted to common stock immediately or convert upon the director’s termination of service to the Board, based on elections made annually. The following table provides activity of Director RSUs in the year ended December 31, 2017:
Restricted Stock Units
Grant Date Fair Value per Restricted Stock Unit
Balance, December 31, 2016
—
$
—
Restricted stock units awarded
67,972
3.00
Restricted stock units converted to common stock
(36,649)
3.11
Balance, December 31, 2017
31,323
$
2.87
Share-based compensation related the Director RSUs was $0.2 million in the year ended December 31, 2017.
If the RI Plan, as proposed and amended, is confirmed by the Bankruptcy Court , on the effective date of the RI Plan we expect that unvested restricted common stock subject only to time-based vesting conditions will be treated as common stock for the purposes of distributions under the RI Plan. We expect that unvested restricted common stock subject to performance-based vesting will be cancelled and will receive no distribution under the RI Plan. We expect that all outstanding common stock options and all Incentive RSUs will be terminated and receive no distribution under the RI Plan.</t>
  </si>
  <si>
    <t>Loss Per Share</t>
  </si>
  <si>
    <t>NOTE 17—LOSS PER SHARE
We compute loss per share using the two-class method, as unvested restricted common stock contains nonforfeitable rights to dividends and meets the criteria of a participating security. Under the two-class method, earnings are allocated between common stock and participating securities. The presentation of basic and diluted earnings per share is required only for each class of common stock and not for participating securities. As such, we present basic and diluted earnings per share for our one class of common stock.
The two-class method includes an earnings allocation formula that determines earnings per share for each class of common stock according to dividends declared and undistributed earnings for the period. A company’s reported net earnings is reduced by the amount allocated to participating securities to arrive at the earnings allocated to common stockholders for purposes of calculating earnings per share.
Basic earnings per share is computed by dividing net earnings attributable to Real Industry, Inc. by the weighted average number of common shares outstanding for the reporting period. In connection with the Rights Offering, we distributed subscription rights to all of our existing stockholders as of January 28, 2015, and the subscription rights price represented a discount to the market value of our common stock upon the closing of the Rights Offering on February 27, 2015, with respect to the common stockholders. The discount in the Rights Offering with respect to common stockholders represented an implied stock dividend, for which the weighted average shares outstanding have been retroactively adjusted. The computation of weighted average shares outstanding for the year ended December 31, 2015 includes an 8.3% adjustment related to the discount in the Rights Offering. Diluted earnings per share reflects the potential dilution that could occur if securities or other contracts to issue common stock were exercised or converted into common stock. For the calculation of diluted earnings per share, the basic weighted average number of common shares outstanding is increased by the dilutive effect of unvested restricted common stock awards, common stock options, unvested RSU awards and the Warrants, determined using the treasury stock method.
The following table sets forth the computation of basic and diluted loss per share for the years ended December 31, 2017, 2016 and 2015:
Year Ended December 31,
(In millions, except share and per share amounts)
2017
2016
2015
Loss from continuing operations
$
(120.8)
$
(103.2)
$
(31.7)
Earnings (loss) from discontinued operations, net of income taxes
—
0.6
24.9
Net loss
(120.8)
(102.6)
(6.8)
Earnings from continuing operations attributable to noncontrolling interest
0.9
0.3
0.1
Net loss attributable to Real Industry, Inc.
(121.7)
(102.9)
(6.9)
Dividends on Redeemable Preferred Stock, in-kind
—
(2.0)
(1.5)
Dividends on Redeemable Preferred Stock, in cash or accrued
(2.4)
—
—
Accretion of fair value adjustment to Redeemable Preferred Stock
(3.6)
(1.0)
(0.8)
Numerator for basic and diluted loss per share—Net loss available to common stockholders
$
(127.7)
$
(105.9)
$
(9.2)
Denominator for basic and diluted loss per share—Weighted average shares outstanding
28,968,363
28,719,098
26,657,832
Basic and diluted loss per share:
Continuing operations
$
(4.41)
$
(3.68)
$
(0.35)
Discontinued operations
—
—
—
Basic and diluted loss per share
$
(4.41)
$
(3.68)
$
(0.35)
Unvested restricted common stock, common stock options, unvested RSUs and the Warrants are antidilutive and excluded from the computation of diluted earnings per share if the assumed proceeds upon exercise or vesting are greater than the cost to reacquire the same number of shares at the average market price during the period. For the years ended December 31, 2017, 2016 and 2015, the impact of all outstanding unvested shares of restricted common stock, common stock options, unvested RSUs and the Warrants are excluded from diluted loss per share as their impact would be antidilutive.
The following table provides details on the average market price of Real Industry common stock and the weighted average number of outstanding shares of unvested restricted common stock, common stock options, unvested RSUs and Warrants that were potentially dilutive for the years ended December 31, 2017, 2016 and 2015:
Year Ended December 31,
2017
2016
2015
Average market price of Real Industry common stock
$
2.69
$
7.02
$
9.22
Potentially dilutive common stock equivalents:
Unvested restricted common stock
632,992
597,246
259,323
Outstanding common stock options
367,600
748,150
775,650
Unvested restricted stock units
209,654
354,058
260,000
Warrants
1,448,333
1,448,333
1,468,333
Total potentially dilutive common stock equivalents
2,658,579
3,147,787
2,763,306
The following table provides summary information about potentially dilutive common stock equivalents for the years ended December 31, 2017, 2016 and 2015:
Year Ended December 31,
(In millions, except exercise prices)
2017
2016
2015
Average unamortized share-based compensation expense:
Restricted common stock awards
$
3.1
$
2.5
$
1.3
Restricted stock unit awards
0.8
1.4
1.0
Range of exercise prices on common stock options
$3.00 - $10.00
$3.00 - $10.00
$3.00 - $10.00
Weighted average exercise price of the Warrants
$
5.64
$
5.64
$
5.73
Based on the RI Plan, the stockholders immediately prior to emerging from Bankruptcy Proceedings will be diluted to a 16% or 20% ownership of the emerging entity, with the Plan Sponsor owning a 49% interest, and the holder of the Redeemable Preferred Stock either 35% or 31% interest. Before considering any reverse split of the common stock outstanding immediately prior to emerging from Bankruptcy Proceedings, the reorganization would increase the shares outstanding by approximately 155 million or 118 million shares.</t>
  </si>
  <si>
    <t>Derivative and Other Financial Instruments and Fair Value Measurements</t>
  </si>
  <si>
    <t xml:space="preserve">NOTE 18—DERIVATIVE AND OTHER FINANCIAL INSTRUMENTS AND FAIR VALUE MEASUREMENTS
Derivatives
Real Alloy may use forward contracts and options, as well as contractual price escalators, to reduce the risks associated with its metal, natural gas and certain currency exposures. Generally, Real Alloy enters into master netting arrangements with counterparties and offsets net derivative positions with the same counterparties against amounts recognized for the right to reclaim cash collateral or the obligation to return cash collateral under those arrangements in the consolidated balance sheets. For classification purposes, Real Alloy records the net fair value of each type of derivative position expected to settle in less than one year (by counterparty) as a net current asset or liability and each type of long-term position as a net noncurrent asset or liability.
Metal hedging
As metal is purchased to fill fixed-price customer sales orders at RAEU, London Metal Exchange (“LME”) future swaps or forward contracts may be sold. As sales orders are priced, LME future or forward contracts may be purchased, which contracts generally settle within six months. Real Alloy can also buy put option contracts for managing metal price exposures. Option contracts require the payment of a premium, which is recorded as a realized loss upon settlement or expiration of the option contract. Upon settlement of put option contracts, Real Alloy receives cash and recognizes a related gain if the LME closing price is less than the strike price of the put option. If the put option strike price is less than the LME closing price, no amount is paid and the option expires. Due to the RA Chapter 11 Case, Real Alloy had 10.7 thousand tonnes of offsetting metal buy and sell derivative contracts as of December 31, 2017.
Natural gas hedging
To manage the price exposure for natural gas purchases, Real Alloy may fix the future price of a portion of its natural gas requirements by entering into financial hedge agreements. Under these swap agreements, payments are made or received based on the differential between the monthly closing price on the New York Mercantile Exchange (“NYMEX”) and the contractual hedge price. Natural gas costs can also be managed through the use of cost escalators included in some long-term supply contracts with customers, which limits exposure to natural gas price risk. Due to the RA Chapter 11 Case, Real Alloy had 1.4 trillion of offsetting British thermal unit forward buy and sell derivative contracts as of December 31, 2017.
Currency exchange hedging
From time to time, Real Alloy may enter into currency forwards, futures, call options and similar derivative financial instruments to limit its exposure to fluctuations in currency exchange rates. As of December 31, 2017, no currency derivative contracts were outstanding.
Credit risk
Real Alloy is exposed to losses in the event of nonperformance by the counterparties to the derivative financial instruments discussed above; however, management does not anticipate any nonperformance by the counterparties. The counterparties are evaluated for creditworthiness and risk assessment prior to initiating trading activities with the brokers and periodically throughout each year while actively trading. As of December 31, 2017, no cash collateral was posted or held.
The table below presents gross amounts of recognized assets and liabilities, the amounts offset in the consolidated balance sheets and the net amounts of assets and liabilities presented as of December 31, 2017 and 2016. As of December 31, 2017 and 2016, there were no amounts subject to enforceable master netting arrangements or similar agreements that have not been offset in the consolidated balance sheets.
December 31, 2017
December 31, 2016
(In millions)
Asset
Liability
Asset
Liability
Metal
$
—
$
—
$
—
$
(0.4)
Natural gas
—
—
0.6
—
Total
—
—
0.6
(0.4)
Effect of counterparty netting arrangements
—
—
—
—
Net derivative assets (liabilities) as classified in the consolidated balance sheets
$
—
$
—
$
0.6
$
(0.4)
The following table presents details of the fair value of Real Alloy’s derivative financial instruments as of December 31, 2017 and 2016, as recorded in the consolidated balance sheets:
December 31,
(In millions)
Balance Sheet Classification
2017
2016
Derivative assets:
Natural Gas
Prepaid expenses, supplies and other current assets
$
—
$
0.6
Derivative liabilities:
Metal
Accrued liabilities
$
—
$
(0.4)
Common stock warrant liability
On June 11, 2010, warrants to purchase an aggregate of 1.5 million shares of Real Industry’s common stock were issued. The aggregate purchase price for the Warrants was $0.3 million, due in equal installments as the Warrants vested, 20% upon issuance and, thereafter, 20% annually on the anniversary of the issuance date and, as of June 30, 2015, the Warrants were 100% vested. The Warrants expire in June 2020 and had an original exercise price of $10.30 per share. The Warrants were issued without registration in reliance on the exemption set forth in Section 4(a)(2) of the Securities Act of 1933, as amended.
The Warrants include customary terms that provide for certain adjustments of the exercise price and the number of shares of common stock to be issued upon the exercise of the Warrants in the event of stock splits, stock dividends, pro rata distributions and certain other fundamental transactions. Additionally, the Warrants are subject to pricing protection provisions. During the term of the Warrants, the pricing protection provisions provide that certain issuances of new shares of common stock at prices below the current exercise price of the Warrants automatically reduce the exercise price of the Warrants to the lowest per share purchase price of common stock issued. In February 2015, the Company issued shares of common stock in the Rights Offering at $5.64 per share, which is the exercise price of the 1,448,333 Warrants that remained outstanding as of December 31, 2017.
In April 2016, 20,000 Warrants were exercised on a cashless basis, resulting in the issuance of 7,552 shares of common stock; in May 2015, 15,000 Warrants were exercised, including 7,500 on a cashless basis, resulting in the issuance of 9,360 shares of common stock and gross proceeds of $0.1 million; and in September 2015, 16,667 Warrants were exercised on a cashless basis, resulting in the issuance of 6,969 shares of common stock. Upon exercise, the fair value of the Warrants exercised are reclassified to additional paid-in capital.
The common stock warrant liability is considered a derivative liability as a result of the anti-dilution and pricing protection provisions of the Warrants. The 2016 estimated fair value of the common stock warrant liability was based on a Monte Carlo simulation that utilized various assumptions, including estimated volatility of 47.1% volatility and an expected term of 3.4 years as of December 31, 2016, along with a 60% equity raise probability at a 15% discount to the 10-Day VWAP assumption in the periods following December 31, 2016. As a result of the Chapter 11 Cases, we adjusted our equity raise assumption to 0% as of December 31, 2017. Without the need to model the estimated effect of future equity raises, management is able to estimate the fair value of the common stock warrant liability using a Black-Scholes option model.
Significant decreases in the expected term or the equity raise probability and related assumptions would result in a decrease in the estimated fair value of the common stock warrant liability, while significant increases in the expected term or the equity raise probability and related assumptions would result in an increase in the estimated fair value of the common stock warrant liability. However, the most significant input in determining the fair value of the common stock warrant liability is the price of our common stock on the measurement date. A 10% increase or decrease in any or all of the unobservable inputs would not have a material impact on the estimated fair value of the common stock warrant liability.
The common stock warrant liability is the only asset or liability measured at fair value on a recurring basis using significant unobservable inputs (Level 3). The following table presents changes in the fair value of the common stock warrant liability during the years ended December 31, 2017, 2016 and 2015:
Year Ended December 31,
(In millions)
2017
2016
2015
Balance, beginning of period
$
4.4
$
6.9
$
5.6
Warrants exercised
—
(0.1)
(0.2)
Change in fair value of common stock warrant liability
(4.4)
(2.4)
1.5
Balance, end of period
$
—
$
4.4
$
6.9
Fair values
Derivative contracts are recorded at fair value using quoted market prices and significant other observable inputs. The following tables set forth financial assets and liabilities and their level in the fair value hierarchy that are accounted for at fair value on a recurring basis as of December 31, 2017 and 2016:
Fair Value
Estimated Fair Value as of December 31,
(In millions)
Hierarchy
2017
2016
Derivative assets
Level 2
$
—
$
0.6
Derivative liabilities
Level 2
—
(0.4)
Net derivative assets
$
—
$
0.2
Common stock warrant liability
Level 3
$
—
$
(4.4)
Both realized and unrealized gains and losses on derivative financial instruments are included within losses on derivative financial instruments in the consolidated statements of operations. The following table presents losses on derivative financial instruments during the years ended December 31, 2017, 2016 and 2015:
Year Ended December 31,
(In millions)
2017
2016
2015
Realized losses:
Metal
$
1.8
$
0.6
$
2.9
Natural gas
0.1
0.6
0.5
Total realized losses
1.9
1.2
3.4
Unrealized losses (gains):
Metal
(0.4)
0.3
—
Natural gas
0.6
(1.3)
0.8
Total unrealized losses (gains)
0.2
(1.0)
0.8
Losses on derivative financial instruments, net
$
2.1
$
0.2
$
4.2
From time to time, we are required to measure other assets and liabilities at estimated fair value, typically from the application of specific accounting guidance under GAAP and are referred to as nonrecurring fair value measurements. These adjustments to fair value generally result from the application of lower of cost or market accounting or impairment charges of individual assets. The following table presents the Company’s assets measured at estimated fair value on a nonrecurring basis as of December 31, 2017 based on the fair value hierarchy:
December 31,
(In millions)
Hierarchy
2017
2016
Goodwill - RANA
Level 3
$
—
$
33.6
Property, plant and equipment - RANA
Level 3
141.9
195.0
Identifiable intangible assets - RANA
Level 3
—
12.5
Identifiable intangible assets - Cosmedicine
Level 3
—
—
Inventories - Cosmedicine (Prepaid expenses, supplies and other current assets)
Level 3
—
The following table summarizes losses on assets recorded at fair value on a nonrecurring basis for the years ended December 31, 2017 and 2016:
Year Ended December 31,
(In millions)
2017
2016
Goodwill impairment - RANA
$
33.6
$
61.8
Property, plant and equipment - RANA
40.5
—
Identifiable intangible assets impairment - RANA
10.1
—
Identifiable intangible assets impairment - Cosmedicine
—
0.1
Inventories impairment - Cosmedicine
0.1
0.7
Other Financial Instruments
The following tables present the fair value hierarchy, carrying values and fair value estimates of other financial instruments as of December 31, 2017 and 2016:
December 31, 2017
(In millions)
Fair Value
Carrying Value
Estimated
Assets
Cash and cash equivalents
Level 1
$
24.9
$
24.9
Restricted cash and restricted cash equivalents
Level 1
7.9
7.9
Financing receivable
Level 2
16.5
16.5
Loans receivable, net (other noncurrent assets)
Level 3
0.7
0.7
Liabilities
RA DIP Financing:
RA DIP ABL Facility
Level 2
$
66.7
$
67.9
New Money DIP Term Notes
Level 2
37.2
40.0
Liabilities subject to compromise:
Senior Secured Notes
Level 1
135.0
98.9
Roll Up DIP Term Notes
Level 1
170.0
124.5
Redeemable Preferred Stock
Level 3
$
28.5
$
13.1
December 31, 2016
(In millions)
Fair Value
Carrying Value
Estimated
Assets
Cash and cash equivalents
Level 1
$
27.2
$
27.2
Restricted cash and restricted cash equivalents
Level 1
5.5
5.5
Financing receivable
Level 2
28.4
28.4
Loans receivable, net (other noncurrent assets)
Level 3
0.8
0.8
Liabilities
Long-term debt:
Senior Secured Notes
Level 1
$
294.9
$
307.5
Revolving Credit Facilities
Level 2
55.5
57.0
Term loan
Level 2
1.5
1.5
Redeemable Preferred Stock
Level 3
$
24.9
$
26.8
We used the following methods and assumptions to estimate the fair value of each financial instrument as of December 31, 2017 and 2016:
Cash, cash equivalents, restricted cash and restricted cash equivalents
Cash, cash equivalents, restricted cash and restricted cash equivalents are recorded at historical cost. The carrying value is a reasonable estimate of fair value as these instruments have short-term maturities and market interest rates.
Financing receivable
Financing receivable represents the net amount due from the sale and transfer of trade accounts receivable under the Factoring Facility. The carrying value is a reasonable estimate of fair value as the financing receivable is generally outstanding for no more than thirty days and the counterparty is a large creditworthy financial institution.
Loans receivable, net
Loans receivable, net, consists of commercial real estate loans. The estimated fair value considers the collateral coverage of assets securing the loans and estimated credit losses, as well as variable interest rates, which approximate market interest rates.
RA DIP Financing
The RA DIP ABL Facility and New Money DIP Term Notes are senior-secured super-priority financing arrangements with market characteristics, including interest rates and maturity dates generally consistent with market terms.
Long-term debt or Liabilities subject to compromise – Senior Secured Notes and Roll Up DIP Term Notes
The estimated fair values of the Senior Secured Notes and Roll Up DIP Term Notes are based on observable market prices.
Long-term debt – Revolving Credit Facilities and term loan
The estimated fair values of the Revolving Credit Facilities and the term loan is based on market characteristics, including interest rates and maturity dates generally consistent with market terms.
Redeemable Preferred Stock
Due to the bankruptcy, the Redeemable Preferred Stock is carried at its liquidation preference as of December 31, 2017. The 2017 estimated fair value of the Redeemable Preferred Stock is based on the estimated fair value of the consideration the holder will receive in the RI Plan for its interest in the Redeemable Preferred Stock.
In 2016, the carrying value of Redeemable Preferred Stock is based on the estimated fair value of the instrument at issuance, calculated using a discounted cash flow analysis using the Hull &amp; White model, with an original term of sixty-six months, assuming either the holder will put or the issuer will call at the redemption date. The cash dividend yield and the Redeemable Preferred Stock, including the payment-in-kind Redeemable Preferred Stock, were discounted at the spot rate plus a 17.5% credit spread adjustment to a zero coupon yield curve, which was being accreted to redemption value over the period preceding the holder’s right to mandatorily redeem the instrument, or sixty-six months from issuance, using the effective interest method. An increase in the discount rate would result in a decrease in the estimated fair value of the Redeemable Preferred Stock, while a decrease in the discount rate would result in an increase in the estimated fair value of the Redeemable Preferred Stock. The 2016 estimated fair value of the Redeemable Preferred Stock was determined using a discounted cash flow using a 15% credit spread and a 44 month redemption period, assuming that the Redeemable Preferred Stock would be redeemed by either the Company or the holder on the redemption date.
The Company’s Level 3 assets and liabilities are determined using valuation techniques that incorporate unobservable inputs that require significant judgment or estimation. The following tables present quantitative information about the valuation techniques and unobservable inputs applied to Level 3 fair value measurements as of December 31, 2017 and 2016:
December 31, 2017
(In millions)
Estimated Fair Value
Valuation Technique
Unobservable Input
Input Value
Common stock warrant liability
$
—
Black-Scholes
Volatility
107.6
%
Expected term
2.4 years
Equity raise probability
—
%
Issue price discount to fair value
—
%
Redeemable Preferred Stock
$
13.1
RI Plan
Percentage ownership exchange
31
%
Percentage ownership of the RI Plan sponsor
49
%
December 31, 2016
(In millions)
Estimated Fair Value
Valuation Technique
Unobservable Input
Input Value
Common stock warrant liability
$
4.4
Monte Carlo Simulation
Volatility
47.1
%
Expected term
3.4 years
Equity raise probability
60
%
Issue price discount to fair value
25
%
Redeemable Preferred Stock
$
26.8
Discounted
Credit spread
15
%
Redemption period
44 months
Significant unobservable inputs used in the fair value measurement of the common stock warrant liability include volatility, expected term, the probability of an equity raise, and the offering price discount to fair value, presuming the equity raise is a rights offering. The estimated fair values were determined using a Black-Scholes option model in 2017 and a Monte Carlo simulation in 2016. Management determined that the results from using a Black-Scholes option model versus the results of using a Monte Carlo simulation with a 0% equity raise assumption would yield the same estimated fair value. Significant decreases in volatility, expected term or the equity raise probability would result in a decrease in the estimated fair value of the common stock warrant liability, while significant increases in volatility, expected term or the equity raise probability would result in an increase in the estimated fair value of the common stock warrant liability. The primary drivers in the estimated fair value of the common stock warrant liability is the measurement date common stock price and the equity raise assumption.
Significant unobservable inputs used in the fair value measurement of the Redeemable Preferred Stock include the estimated credit spread and redemption period. The Company used these unobservable inputs in a discounted cash flow analysis using the Hull &amp; White model to estimate the fair values presented for 2016. Decreases in the redemption period and credit spread would result in an increase in the estimated fair value of the Redeemable Preferred Stock, while increases in the redemption period and credit spread would result in a decrease in the estimated fair value of the Redeemable Preferred Stock. The estimated fair value of the Redeemable Preferred Stock as of December 31, 2017 was determined based on the terms of the current RI Plan as proposed. A material change in the proposed terms of the RI Plan or the failure to have the RI Plan confirmed by the Bankruptcy Court or effectuate the confirmed RI Plan could result in a decrease in the estimated fair value of the Redeemable Preferred Stock. </t>
  </si>
  <si>
    <t>Segment and Geographic Information</t>
  </si>
  <si>
    <t>NOTE 19—SEGMENT AND GEOGRAPHIC INFORMATION
Segment information is prepared on the same basis that our chief operating decision-maker (“CODM”), who is our chief executive officer, manages the segments, evaluates financial results, and makes key operating decisions, and for which discrete financial information is available. As of December 31, 2017, the Company had two reportable segments; Real Alloy North America (“RANA”) and Real Alloy Europe (“RAEU”), each of which is also an operating segment.
Measurement of segment income or loss and segment assets and liabilities
The accounting policies of the reportable segments are the same as those described in Note 4— Presentation, Summary of Significant Accounting Policies and Recent Accounting Standards Updates . Our measure of profitability for our reportable segments is earnings before interest, taxes, depreciation and amortization and excludes certain other items (“Segment Adjusted EBITDA”). Certain of the Company’s assets and liabilities have not been allocated to our reportable segments, including corporate cash, the common stock warrant liability, deferred income taxes, and long-term debt, none of which our CODM uses to evaluate the performance of our reportable segments. Additionally, certain of the Company’s corporate administrative expenses are not allocated to the reportable segments.
Reportable segment information
The following tables show segment revenues and Segment Adjusted EBITDA for the years ended December 31, 2017, 2016 and 2015 and a reconciliation of Segment Adjusted EBITDA to net loss (2015 figures reflect ten months of operations from the acquisition date).
Year Ended December 31, 2017
(In millions)
RANA
RAEU
Corporate
Total
Revenues
$
887.1
$
459.3
$
—
$
1,346.4
Segment Adjusted EBITDA
$
33.2
$
26.4
$
59.6
Year Ended December 31, 2016
(In millions)
RANA
RAEU
Corporate
Total
Revenues
$
821.0
$
428.6
$
0.1
$
1,249.7
Segment Adjusted EBITDA
$
44.0
$
23.9
$
67.9
Year Ended December 31, 2015
(In millions)
RANA
RAEU
Corporate
Total
Revenues
$
711.4
$
434.2
$
—
$
1,145.6
Segment Adjusted EBITDA
$
49.0
$
21.3
$
70.3
The following table provides a reconciliation of Segment Adjusted EBITDA to net loss for the years ended December 31, 2017, 2016 and 2015:
Year Ended December 31,
(In millions)
2017
2016
2015
Segment Adjusted EBITDA
$
59.6
$
67.9
$
70.3
Unrealized gains (losses) on derivative financial instruments
(0.2)
1.0
(0.8)
Segment depreciation and amortization
(45.1)
(48.5)
(32.5)
Amortization of inventories and supplies purchase accounting adjustments
—
(1.1)
(9.2)
Corporate and Other selling, general and administrative expenses
(10.3)
(15.5)
(13.9)
Goodwill impairment
(33.6)
(61.8)
—
Identifiable intangible asset impairment
(10.1)
(0.1)
—
Property, plant and equipment impairment
(40.5)
—
—
Other, net
(4.3)
(6.6)
(3.7)
Operating profit (loss)
(84.5)
(64.7)
10.2
Interest expense, net
(41.7)
(37.3)
(34.9)
Change in fair value of common stock warrant liability
4.4
2.4
(1.5)
Acquisition-related costs and expenses
—
(1.0)
(14.8)
Foreign exchange gains (losses) on intercompany loans
2.4
(2.4)
(1.3)
Earnings (loss) from equity method investment
2.9
(1.1)
—
Reorganization items, net
(11.7)
—
—
Other nonoperating expense (income), net
(0.4)
0.3
1.5
Income tax benefit
7.8
0.6
9.1
Earnings (loss) from discontinued operations, net of income taxes
—
0.6
24.9
Net loss
$
(120.8)
$
(102.6)
$
(6.8)
The following tables present summarized balance sheet information for each of our reportable segments and a reconciliation to consolidated assets and liabilities as of December 31, 2017 and 2016:
December 31, 2017
December 31, 2016
(In millions)
RANA
RAEU
RANA
RAEU
Segment Assets
Current assets:
Cash and cash equivalents
$
14.4
$
8.5
$
11.5
$
5.7
Trade accounts receivable, net
105.3
17.2
76.2
12.2
Financing receivable
—
16.5
—
28.4
Inventories
71.5
35.8
79.3
38.9
Prepaid expenses, supplies and other current assets
23.6
7.8
13.7
6.4
Total current assets
214.8
85.8
180.7
91.6
Property, plant and equipment, net
141.9
105.5
195.0
94.2
Equity method investment
7.9
—
5.0
—
Identifiable intangible assets, net
—
—
12.5
—
Goodwill
—
9.8
33.6
8.6
Other noncurrent assets
8.8
3.3
5.0
3.5
Total segment assets
$
373.4
$
204.4
$
431.8
$
197.9
Segment Liabilities
Current liabilities:
Trade payables
$
60.3
$
36.1
$
73.8
$
41.8
Accrued liabilities
15.1
12.2
30.0
13.4
Total current liabilities
75.4
48.3
103.8
55.2
Accrued pension benefits
—
46.9
—
42.0
Environmental liabilities
10.4
—
11.6
—
Other noncurrent liabilities
5.6
1.9
4.5
1.8
Segment liabilities not subject to compromise
91.4
97.1
119.9
99.0
Segment liabilities subject to compromise
337.6
—
—
—
Total segment liabilities
$
429.0
$
97.1
$
119.9
$
99.0
December 31,
(In millions)
2017
2016
Assets:
Real Alloy North America
$
373.4
$
431.8
Real Alloy Europe
204.4
197.9
Cash and cash equivalents - Corporate and Other
2.0
9.9
Deferred income taxes, net
9.0
—
Other unallocated assets
3.3
5.9
Total consolidated assets
$
592.1
$
645.5
Liabilities:
Real Alloy North America
$
429.0
$
119.9
Real Alloy Europe
97.1
99.0
RA DIP Financing, net
103.9
—
Long-term debt, net
8.0
356.5
Common stock warrant liability
—
4.4
Deferred income taxes, net
2.7
2.5
Other unallocated liabilities
3.8
3.8
Total consolidated liabilities
$
644.5
$
586.1
Geographic Information
The following tables provide information about our consolidated revenues, based on customer location, for the years ended December 31, 2017, 2016 and 2015, and consolidated long-lived tangible assets, net of accumulated depreciation, as of December 31, 2017 and 2016:
Year Ended December 31,
(In millions)
2017
2016
2015
United States
$
701.0
$
640.4
$
545.2
International:
Europe
459.3
427.6
434.2
Canada and Mexico
186.1
181.7
166.2
Total international
645.4
609.3
600.4
Total revenues
$
1,346.4
$
1,249.7
$
1,145.6
December 31,
(In millions)
2017
2016
United States
$
112.7
$
164.5
International:
Europe
105.5
94.2
Canada and Mexico
29.3
30.5
Total international
134.8
124.7
Total long-lived tangible assets
$
247.5
$
289.2
During the years ended December 31, 2017 and 2016 capital expenditures were $12.2 million and $17.8 million, respectively, for RANA and $11.6 million and $13.0 million, respectively, for RAEU.</t>
  </si>
  <si>
    <t>Discontinued Operations</t>
  </si>
  <si>
    <t>Discontinued Operations And Disposal Groups</t>
  </si>
  <si>
    <t>NOTE 20—DISCONTINUED OPERATIONS
As of December 31, 2017 and 2016, the components of the Company designated as discontinued operations had assets and liabilities that rounded to zero, and for the year ended December 31, 2017 reported a loss, net of income taxes that rounded to zero.
On January 9, 2015, we sold all of our interests in NABCO (previously reported as the Industrial Supply segment) for $77.9 million, including a final working capital adjustment of $0.1 million. As a result of the sale, a strategic shift for the Company, the gain on sale of NABCO, along with the assets, liabilities and results of operations of NABCO are included in discontinued operations for all periods presented.
Repurchase reserve
Through the first quarter of 2015, SGGH maintained a repurchase reserve that represented estimated losses from repurchase claims, both known and unknown, based on claimed breaches of certain representations and warranties provided by one of Fremont’s subsidiaries, Fremont Investment &amp; Loan (“FIL”) to counterparties that purchased residential real estate loans, predominantly from 2002 through 2007. Management estimated the likely range of the loan repurchase liability based on a number of factors, including, but not limited to, the timing of such claims relative to the loan origination date, the quality of the documentation supporting such claims, the number and involvement of cross-defendants, if any, related to such claims, and a time and expense estimate if a claim were to result in litigation. The estimate was based on then-currently available information and was subject to known and unknown uncertainties using multiple assumptions requiring significant judgment.
In June 2015, the New York State Court of Appeals affirmed the decision of the New York State Supreme Court, Appellate Division in ACE Securities Corp v. DB Structured Products, Inc. (the “ACE Securities Case”), whereby the New York state six-year statute of limitations on loan repurchase demands begins to run as of the closing date on which the representations were made, which, in the ACE Securities Case, was the date of the mortgage loan purchase agreements. Based on the final decision in the ACE Securities Case, management has reassessed its exposure to losses from repurchase demands and believes no repurchase reserve is appropriate as of December 31, 2017 and 2016.
The following table presents the operating results, for the years ended December 31, 2017, 2016 and 2015, for the components of the Company designated as discontinued operations as of December 31, 2017:
Year Ended December 31,
(In millions)
2017
2016
2015
Revenues
$
—
$
—
$
0.7
Cost of sales
—
—
0.4
Gross profit
—
—
0.3
Selling, general and administrative expenses
0.2
0.3
0.5
Other operating expense
—
—
—
Operating loss
(0.2)
(0.3)
(0.2)
Nonoperating income, net
0.2
1.2
44.7
Earnings before income taxes
—
0.9
44.5
Income tax expense
—
0.3
19.6
Earnings (loss) from discontinued operations, net of income taxes
$
—
$
0.6
$
24.9
Nonoperating income for the year ended December 31, 2017 is primarily related to residual interest distributions on Fremont securitizations, for year ended December 31, 2016 is primarily related to the $0.7 million reduction of the repurchase reserve and residual interest distributions, and for the year ended December 31, 2015 is primarily related to the $39.7 million gain on sale of NABCO, the $4.8 million reduction of the repurchase reserve and residual interest distributions.</t>
  </si>
  <si>
    <t>Supplemental Cash Flow Information</t>
  </si>
  <si>
    <t>NOTE 21—SUPPLEMENTAL CASH FLOW INFORMATION
The following table provides supplemental cash flow information for the years ended December 31, 2017, 2016 and 2015:
Year Ended December 31,
(In millions)
2017
2016
2015
Cash paid for interest:
Continuing operations
$
32.8
$
31.5
$
16.7
Discontinued operations
—
—
—
Cash paid for income taxes:
Continuing operations
$
3.0
$
3.8
$
4.3
Discontinued operations
—
—
—
Cash paid for reorganization items:
Continuing operations
$
0.8
$
—
$
—
Discontinued operations
—
—
—
The following table provides a reconciliation of total cash, cash equivalents, restricted cash and restricted cash equivalents as of December 31, 2017, 2016 and 2015:
December 31,
(In millions)
2017
2016
2015
Cash and cash equivalents—continuing operations
$
24.9
$
27.2
$
35.7
Cash and cash equivalents—discontinued operations
—
—
0.1
Restricted cash and restricted cash equivalents—prepaid expenses, supplies and other current assets
0.7
1.0
3.9
Restricted cash and restricted cash equivalents—other noncurrent assets
7.2
4.5
3.6
Cash, cash equivalents, restricted cash and restricted cash equivalents, end of period
$
32.8
$
32.7
$
43.3
Restricted cash and restricted cash equivalents included in prepaid expenses, supplies and other current assets as of December 31, 2017 and 2016 represents cash supporting a letter of credit associated with the current portion of severance payments due to a former executive and in 2015, cash held in escrow related to the sale of NABCO. Restricted cash and restricted cash equivalents included in other noncurrent assets as of December 31, 2017, 2016 and 2015 generally represent amounts set aside for the remediation of future asset retirement obligations and the noncurrent portion of severance payments.</t>
  </si>
  <si>
    <t>Unaudited Quarterly Financial Information</t>
  </si>
  <si>
    <t>Quarterly Financial Information</t>
  </si>
  <si>
    <t xml:space="preserve">NOTE 22—UNAUDITED QUARTERLY FINANCIAL INFORMATION
The following tables present unaudited quarterly financial information, which has been prepared on a basis consistent with that of the audited consolidated financial statements and includes all necessary material adjustments, consisting of normal recurring accruals and adjustments, to present fairly the unaudited quarterly financial information. The quarterly results of operations for these periods are not necessarily indicative of future results of operations. The quarterly per share calculations are based on the weighted average number of shares for each period; therefore, the sum of the quarters may not necessarily be equal to the full year per share amounts.
Unaudited 2017 Information for the Three Months Ended
(In millions, except per share amounts)
March 31,
June 30,
September 30,
December 31,
Revenues
$
337.1
$
350.2
$
332.8
$
326.3
Cost of sales
323.7
332.1
320.5
311.0
Gross profit
13.4
18.1
12.3
15.3
Operating costs
17.0
14.3
47.1
65.2
Operating profit (loss)
$
(3.6)
$
3.8
$
(34.8)
$
(49.9)
Net loss attributable to Real Industry, Inc.
$
(11.4)
$
(6.5)
$
(40.8)
$
(63.0)
Net loss available to common stockholders
$
(12.2)
$
(7.3)
$
(41.6)
$
(66.6)
Earnings per share—basic and diluted
$
(0.43)
$
(0.25)
$
(1.43)
$
(2.29)
In the quarter ended September 30, 2017, we recognized $33.6 million of goodwill impairment and in the quarter ended December 31, 2017, we recognized $10.1 million and $40.5 million of identifiable intangible asset and property, plant and equipment impairment, respectively, $11.7 million of reorganization items, net and an $8.9 million tax benefit related to the Tax Act.
Unaudited 2016 Information for the Three Months Ended
(In millions, except per share amounts)
March 31,
June 30,
September 30,
December 31,
Revenues
$
309.4
$
320.9
$
314.9
$
304.5
Cost of sales
292.8
298.6
298.3
293.3
Gross profit
16.6
22.3
16.6
11.2
Operating costs
18.7
14.2
20.1
78.4
Operating profit (loss)
$
(2.1)
$
8.1
$
(3.5)
$
(67.2)
Net loss attributable to Real Industry, Inc.
$
(10.1)
$
(1.5)
$
(10.9)
$
(80.4)
Net loss available to common stockholders
$
(10.8)
$
(2.2)
$
(11.7)
$
(81.2)
Earnings per share—basic and diluted
$
(0.38)
$
(0.07)
$
(0.40)
$
(2.84)
In the quarter ended December 31, 2016, we recognized $61.8 million of goodwill impairment. During the quarter ended March 31, 2016, the Company identified an error in the depreciation expense reported in the December 31, 2015 consolidated financial statements, which resulted in the overstatement of property, plant and equipment, net, by $3.8 million, and the overstatement of deferred income taxes (liability) by $1.1 million as of December 31, 2015; and the overstatement of net earnings by $2.7 million for the year ended December 31, 2015. The error occurred in the quarter ended December 31, 2015, and was corrected during the quarter ended March 31, 2016. As a result of the correction, cost of sales; gross profit; SG&amp;A expenses; operating loss; loss from continuing operations; and net loss are each impacted by the correction, with $3.7 million of the adjustment classified in cost of sales and $0.1 million in SG&amp;A expenses presented in the results of operations during the year ended December 31, 2016. Management has concluded that the error reflected in the December 31, 2015 consolidated financial statements was not material and that the error correction in 2016 is not material to the full year results of operations. </t>
  </si>
  <si>
    <t>Commitments and Contingencies</t>
  </si>
  <si>
    <t>Commitments And Contingencies</t>
  </si>
  <si>
    <t>NOTE 23—COMMITMENTS AND CONTINGENCIES
Environmental Matters
Real Alloy’s operations are subject to environmental laws and regulations governing air emissions, wastewater discharges, the handling, disposal and remediation of hazardous substances and wastes, and employee health and safety. These laws can impose joint and several liabilities for releases or threatened releases of hazardous substances upon statutorily defined parties, including us, regardless of fault or the lawfulness of the original activity or disposal. Given the changing nature of environmental legal requirements, we may be required, from time to time, to take environmental control measures at some of our facilities to meet future requirements. Real Alloy is under regulatory consent orders or directives to install environmental control measures by agencies in three states.
The following table provides a summary of changes in accrued environmental liabilities for the years ended December 31, 2017 and 2016:
Year Ended December 31,
(In millions)
2017
2016
2015
Balance, beginning of period
$
15.6
$
16.0
$
—
Environmental liabilities assumed in business combination
—
—
15.3
Revisions and liabilities incurred
(2.1)
0.1
1.0
Payments
—
(0.4)
—
Currency translation adjustments and other charges
0.2
(0.1)
(0.3)
Balance, end of period
13.7
15.6
16.0
Less amount classified as accrued liabilities
(3.3)
(4.0)
(4.3)
Environmental liabilities
$
10.4
$
11.6
$
11.7
These amounts are in addition to asset retirement obligations discussed in Note 11— Asset Retirement Obligations , and represent the most probable costs of remedial actions. Management estimates that costs related to identified remedial actions will be paid out, primarily, over the next ten years.
Leases
The Company leases various types of property and equipment, primarily office space and equipment used in manufacturing and office equipment. Rent expense during the years ended December 31, 2017, 2016 and 2015 was $5.7 million, $4.3 million and $3.1 million, respectively. The following table provides a summary of future minimum lease payments required under operating leases as of December 31, 2017, which have initial or remaining noncancellable terms in excess of one year, which may also contain renewal options, and scheduled capital lease payments:
Future Minimum Lease Payments
(In millions)
Operating Leases
Capital Leases
2018
$
3.8
$
3.7
2019
3.2
3.1
2020
2.6
1.0
2021
2.3
0.2
2022
1.4
0.1
Thereafter
4.8
—
$
18.1
$
8.1
Capital lease obligations are classified as long-term debt in the consolidated balance sheets. See Note 10— Debt and Redeemable Preferred Stock for additional information about capital leases.
Purchase Obligations
The Company’s noncancellable purchase obligations are principally for the purchase of natural gas and services related to waste disposal. The purchase obligations are long-term arrangements to purchase services that are enforceable and legally binding on the Company and specify all significant terms and conditions, including fixed or minimum services to be purchased: fixed, minimum or variable price provisions; and the approximate timing of the transactions. As a result of the variability in pricing the purchase obligations, actual amounts paid may vary from the amounts shown in the following table, which present amounts due under long-term noncancellable purchase obligations.
Year Ended December 31,
(In millions)
2018
2019
2020
2021
2022
Total
Purchase obligations
$
2.7
$
2.1
$
1.0
$
0.6
$
—
$
6.4
Amounts purchased under long-term purchase obligations during the year ended December 31, 2017 approximated amounts projected for 2018.
Employees
As of December 31, 2017, approximately 22% of our U.S. employees and substantially all of our non-U.S. employees are covered under collective bargaining agreements.
Legal Proceedings
Real Industry, Real Alloy and SGGH have been named as a defendant in or as a party to a number of legal actions or proceedings that arose in the ordinary course of business. In some of these actions and proceedings, claims for monetary damages are asserted. In view of the inherent difficulty of predicting the outcome of such legal actions and proceedings, management generally cannot predict what the eventual outcome of the pending matters will be, what the timing of the ultimate resolution of these matters will be, or what the eventual loss related to each pending matter may be, if any.
In accordance with applicable accounting guidance, management establishes an accrued liability for litigation when those matters present loss contingencies that are both probable and reasonably estimable. In such cases, there may be an exposure to loss in excess of any amounts accrued. The estimated loss is based upon currently available information and is subject to significant judgment, a variety of assumptions, and known and unknown uncertainties. The matters underlying the estimated loss may change from time to time, and actual results may vary significantly from the current estimate. Therefore, an estimate of loss represents what management believes to be an estimate of loss only for certain matters meeting these criteria. It does not represent the Company’s maximum loss exposure.
Based on management’s current understanding of these pending legal actions and proceedings, it does not believe that judgments or settlements arising from pending or threatened legal matters, individually or in the aggregate, would have a material adverse effect on the consolidated financial position, results of operations or cash flows of the Company. However, in light of the inherent uncertainties involved in these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
RMBS Defense, Indemnity and Contribution Matters . In connection with residential mortgage-backed securities offerings (“RMBS Offerings”) involving loans originated by a subsidiary of Fremont, Fremont Investment &amp; Loans (“FIL”), either or both of FIL and its subsidiary entered into loan purchase agreements, underwriting agreements and indemnification and contribution agreements, which contained or incorporated various representations and warranties relating to the loans. Investment banks involved in these RMBS Offerings have been sued in a number of actions concerning their activities related to subprime mortgages (“RMBS Actions”), where SGGH or its former businesses is not a named defendant. SGGH has received demands for defense, indemnity and contribution from defendants in various RMBS Actions. SGGH has rejected each of these demands on several grounds. There is no assurance that SGGH or its former businesses will not be named as defendants in additional RMBS Actions, be sued to enforce claimed rights to defense, indemnity and contribution, or receive additional demands for defense, indemnity and contribution. It is SGGH’s intention to vigorously defend any such claims, but SGGH cannot presently predict whether such claims will be pursued or what the outcome would be.
Subpoenas for Information and Documents . In addition to the above-described RMBS Actions, SGGH has received and responded to a number of subpoenas for information from federal agencies and other third-parties in civil litigation matters in which SGGH is not a defendant, but which concern home mortgage transactions involving Fremont’s origination and sale of whole loans, and certain RMBS Offerings.
Bankruptcy Proceedings . See Note 3— Liquidity and Bankruptcy Proceedings and Note 24— Debtor-in-Possession Financial Information for additional information about the Bankruptcy Proceedings.</t>
  </si>
  <si>
    <t>Debtor-In-Possession Financial Information</t>
  </si>
  <si>
    <t>Debtor-in-Possession Financing</t>
  </si>
  <si>
    <t>NOTE 24—DEBTOR-IN-POSSESSION FINANCIAL INFORMATION
On November 17, 2017, the Debtors filed voluntary petitions in the Bankruptcy Court seeking relief under Chapter 11 of the Bankruptcy Code. Real Alloy’s Germany, United Kingdom, Norway, Canada and Mexico operations and its Goodyear, Arizona joint venture are not included in these filings. The Debtors will continue to operate their businesses as debtors-in-possession under the jurisdiction of the Bankruptcy Court and in accordance with the applicable provisions of the Bankruptcy Code and orders of the Bankruptcy Court.
Liabilities subject to compromise
As a result of the filing of the Chapter 11 Cases, prepetition liabilities that are not fully secured, including claims that become known after the petition was filed and that have at least a possibility of not being repaid at the full claim amount by the RI Plan, or incident to the Section 363 Sale and Real Alloy’s treatment of claims by its creditors, as the case may be, are classified as liabilities subject to compromise in our consolidated balance sheets. Prepetition liabilities that are subject to compromise are required to be reported at the amounts expected to be allowed by the Bankruptcy Court, even if they may not be repaid at the full claim amount. If there is uncertainty about whether a secured claim is under-secured, or would be impaired, the entire amount of the claim is included in liabilities subject to compromise. The amounts currently classified as liabilities subject to compromise represent the Debtor’s current estimate of claims expected to be allowed in the Chapter 11 Cases. We will continue to evaluate these liabilities during the pendency of the Chapter 11 Cases and they may be subject to future adjustments depending on the Bankruptcy Court actions, further development with respect to disputed claims, or other events. Such adjustments may be material.
The Senior Secured Notes and Roll Up DIP Term Notes will be affected by the Section 363 Sale, which was approved by the Bankruptcy Court on March 29, 2018, as the collateral securing the instruments is being sold. As such, the outstanding balance and related accrued prepetition interest have been classified as liabilities subject to compromise as of December 31, 2017. Prepetition unamortized original issue discount and debt issuance costs were recognized in reorganization items, net.
The Debtors have filed with the Bankruptcy Court schedules and statements setting forth, among other things, the assets and liabilities of the Debtors, subject to the assumptions filed in connection therewith. The schedules and statements may be subject to further amendment or modification after filing. Generally, actions to enforce or otherwise effect payment of prepetition liabilities are stayed upon filing for Chapter 11 protection. Although payment of prepetition claims is generally not permitted, the Bankruptcy Court approved the Debtors’ “first day” motions allowing, among other things, the payment of certain prepetition obligations related to human capital, supplier relations, customer relations, business operations, tax matters, cash management, utilities, case management and retention of professionals. As a result of this approval, the Company continues to pay certain prepetition claims in designated categories and subject to certain terms and conditions in the ordinary course of business, and we have not classified these liabilities as subject to compromise in the consolidated balance sheets as of December 31, 2017. These payments are intended to preserve the value of the Debtors’ businesses and assets. With respect to prepetition claims, the Debtors notified all known claimants of the deadline to file a proof of claim with the Court. Differences between amount of claims scheduled by the Debtors and the amount of claims filed by creditors may be investigated and resolved in connection with the claims resolution process. In light of the expected number of creditors, the claims resolution process may take considerable time to complete and will likely continue after our emergence from bankruptcy. Accordingly, the ultimate number and amount of allowed claims is not presently known.
The Debtors have been paying and intend to continue to pay undisputed post-petition claims in the ordinary course of business. The following table reflects prepetition liabilities that are subject to compromise included in our consolidated balance sheets as of December 31, 2017. See Note 10— Debt and Redeemable Preferred Stock for a further information about our debt instruments and related balances subject to compromise.
Debtor-in-Possession
(In millions)
Real Industry
Real Alloy
Total
Senior Secured Notes
$
—
$
135.0
$
135.0
Roll Up DIP Term Notes
—
170.0
170.0
Trade accounts payable
0.1
16.6
16.7
Accrued interest on Senior Secured Notes and Roll Up DIP Term Notes
—
14.0
14.0
Accrued dividends on Redeemable Preferred Stock
1.8
—
1.8
Other accrued liabilities
1.2
2.0
3.2
Liabilities subject to compromise
$
3.1
$
337.6
$
340.7
Reorganization items, net
Transactions and events directly associated with the reorganization are distinguished from the ongoing operations of the business, which are classified as reorganization items, net in the consolidated statements of operations for the year ended December 31, 2017. The following table summarizes reorganization items, net:
Debtor-in-Possession
(In millions)
Real Industry
Real Alloy
Total
Professional fees
$
0.2
$
1.3
$
1.5
Legal fees
1.6
2.6
4.2
Write-off of unamortized debt issuance costs on the Senior Secured Notes
—
6.0
6.0
Reorganization items, net
$
1.8
$
9.9
$
11.7
Condensed Combined Financial Information
The tables below present condensed combined financial information of the Debtors. Intercompany transactions among the Debtors have been eliminated in the financial information contained herein, while intercompany transactions among the Debtors and the Non-Debtor entities have not been eliminated. The following table presents the condensed combined balance sheet of the Debtors as of December 31, 2017:
(In millions)
ASSETS
Current assets:
Cash and cash equivalents
$
7.6
Trade accounts receivable, net
83.9
Inventories
54.0
Prepaid expenses, supplies and other current assets
24.4
Total current assets
169.9
Property, plant and equipment, net
109.7
Equity method investment
7.9
Deferred income taxes, net
8.9
Investment in subsidiaries
60.8
Intercompany receivable
92.3
Other noncurrent assets
7.8
TOTAL ASSETS
$
457.3
LIABILITIES, REDEEMABLE PREFERRED STOCK AND STOCKHOLDERS' DEFICIT
Current liabilities:
Trade payables
$
48.4
Accrued liabilities
13.2
RA DIP Financing, net
103.9
Long-term debt due within one year, net
2.0
Total current liabilities
167.5
Environmental liabilities
4.7
Long-term debt, net
2.3
Other noncurrent liabilities
5.4
Liabilities not subject to compromise
179.9
Liabilities subject to compromise
340.7
TOTAL LIABILITIES
520.6
Redeemable Preferred Stock
28.5
Stockholders' deficit:
Paid in capital and accumulated deficit
(80.6)
Accumulated other comprehensive loss
(11.2)
TOTAL STOCKHOLDERS' DEFICIT
(91.8)
TOTAL LIABILITIES, REDEEMABLE PREFERRED STOCK AND STOCKHOLDERS' DEFICIT
$
457.3
The following table presents the condensed combined statement of operations of the Debtors for the period from the Petition Date to December 31, 2017:
(In millions)
Revenues
$
71.3
Cost of sales
66.9
Gross profit
4.4
Selling, general and administrative expenses
2.6
Amortization of intangibles
0.3
Identifiable intangible asset impairment
10.1
Property, plant and equipment impairment
40.5
Operating loss
(49.1)
Nonoperating expense (income):
Interest expense, net
5.6
Foreign exchange gains on intercompany loans
(2.4)
Reorganization items, net
11.7
Other, net
2.0
Total nonoperating expense, net
16.9
Loss before income taxes
(66.0)
Income tax benefit
(11.9)
Net loss
$
(54.1)
The following table presents the condensed combined statement of cash flows of the Debtors for the period from the Petition Date to December 31, 2017:
(In millions)
Cash flows from operating activities:
Net loss
$
(54.1)
Adjustments to reconcile net earnings to net cash used in operating activities:
Depreciation and amortization
3.3
Deferred income taxes
(9.1)
Share-based compensation expense
0.2
Amortization of debt issuance costs
1.3
Unrealized foreign exchange gains on intercompany loans
(2.4)
Identifiable intangible asset impairment
10.1
Property, plant and equipment impairment
40.5
Noncash reorganization items, net
6.0
Other
(0.1)
Changes in operating assets and liabilities:
Trade accounts receivable, net
(14.2)
Inventories
3.8
Prepaid expenses, supplies and other current assets
(5.8)
Other noncurrent assets
1.2
Trade payables
11.8
Accrued liabilities
(9.7)
Other noncurrent liabilities
13.8
Net cash used in operating activities
(3.4)
Cash flows from investing activities:
Change in intercompany receivables, net
(0.5)
Distributions from subsidiaries
0.2
Purchases of property and equipment
(0.3)
Other
(0.1)
Net cash used in investing activities
(0.7)
Cash flows from financing activities:
Repayments on capital leases and the Revolving Credit Facilities
(94.5)
Proceeds from the issuance of the RA DIP Financing, net of debt issuance costs
103.2
Repayments on RA DIP ABL Facility
(0.1)
Other
2.4
Net cash provided by financing activities
11.0
Increase in cash, cash equivalents, restricted cash and restricted cash equivalents
6.9
Cash, cash equivalents, restricted cash and restricted cash equivalents, beginning of period
8.1
Cash, cash equivalents, restricted cash and restricted cash equivalents, end of period
$
15.0</t>
  </si>
  <si>
    <t>Subsequent Events</t>
  </si>
  <si>
    <t>NOTE 25—SUBSEQUENT EVENTS
Real Industry Bankruptcy
As further described in Note 3— Liquidity and Bankruptcy Proceedings , On January 24, 2018, with Bankruptcy Court approval, the Company entered into the $5.5 million RELY DIP Facility, of which the $4.0 million was available for immediate borrowing and an additional $1.5 million became available to be borrowed on January 31, 2018. The RELY DIP Facility bears interest at an annual rate of 11%, and matures on the earliest of, among other things, November 17, 2018, the effective date of a Chapter 11 plan of reorganization that has been confirmed by the Bankruptcy Court, or acceleration and termination of the RELY DIP Facility due to an event of default under the RELY DIP Credit Agreement or Bankruptcy Court order for the RELY DIP Facility. An additional 2% interest applies upon and during the continuation of an event of default. The RELY DIP Facility is secured by the assets of Real Industry and its subsidiaries, SGGH and Cosmedicine, but excludes any assets of the Real Alloy Debtors. Real Industry has drawn the entire amount of such facility as of the date of the filing of this Annual Report.
The terms of the RELY DIP Credit Agreement provide for the RELY DIP Lenders to sponsor a plan of reorganization for Real Industry. They further contemplate the RELY DIP Lenders’ entry into definitive equity purchase agreements pursuant to which the RELY DIP Lenders, or their affiliates, will purchase up to 49% of the Company’s common stock at emergence from the RI Chapter 11 Case for $17.5 million, inclusive of the repayment of the RELY DIP Facility. In the event that the Company terminates the Equity Commitment without the RELY DIP Lenders’ consent, the Company will owe $0.3 million and 4.9% of the Company’s outstanding stock as a break-up fee.
Under the RI Plan as proposed, at effectiveness of such RI Plan,
·
the Plan Sponsor will purchase 49% of the issued and outstanding common stock of Reorganized RELY for $17.5 million, net of repayment of the RELY DIP Facility plus interest;
·
the holder of the Company’s Redeemable Preferred Stock will receive a $2.0 million cash payment plus 31% of the newly issued equity in Reorganized RELY, in exchange for full settlement of its $28.5 million liquidation preference and $1.8 million of accrued dividends (as of December 31, 2017);
·
the Company’s existing common stockholders will receive their pro rata share of 20% of the newly issued common equity in Reorganized RELY, assuming the Company’s stockholders vote to accept the RI Plan as a class; and
·
in the event the common stockholders do not vote to approve the RI Plan as a class, then the common stockholders will receive 16% of the newly issued equity in Reorganized RELY, and the holder of the Redeemable Preferred Stock will be issued 35% of the newly issued equity in Reorganized RELY, in addition to the aforementioned $2.0 million cash payment.
On March 29, 2018, the Bankruptcy Court approved the RI Disclosure Statement and authorized Real Industry to begin solicitation of the RI Plan in advance of a voting deadline of April 25, 2018. While there can be no assurance that we will receive the necessary approvals of holders of claims or interests under the RI Plan, approval or the necessary confirmation of the Bankruptcy Court, or that once confirmed, that we will successfully execute the RI Plan, we anticipate that the RI Plan will be confirmed and effective in 2018.
Real Alloy Bankruptcy
As more fully described in Note 3— Liquidity and Bankruptcy Proceedings , following December 31, 2017, Real Alloy received final confirmation of the Bankruptcy Court in respect of the RA DIP Financing Facility, including the New Money DIP Term Notes, Roll Up DIP Term Notes and RA DIP ABL Facility; the Section 363 Sale and bidding/auction procedures; and approval of a stalking horse bid from a group of its existing noteholders providing the RA DIP Financing Facility.
On February 2, 2018, Real Alloy received the Credit Bid Proposal from certain holders of Real Alloy’s Senior Secured Notes. On March 7, 2018, this noteholder group, the Real Alloy Debtors and the UCC agreed upon a form of Asset Purchase Agreement in respect of such Credit Bid Proposal, as well as reached an agreement whereby the Asset Purchase Agreement provides for the assumption by the buyers of up to $18.6 million of priority and unsecured claims against the Real Alloy Debtors’ estates; the receipt by the holders of claims for as much as 100% recovery against the Real Alloy Debtors for claims entitled to priority under section 503(b)(9) of the Bankruptcy Code in exchange for terms including negotiated credit limits, volume, and pricing; the potential recovery by vendors of the Real Alloy Debtors holding general unsecured claims against the Real Alloy Debtors, depending upon credit and other commercial terms offered; and no recovery to Real Industry (or its equity holders).
On March 27, 2018, the Real Alloy Debtors and noteholder purchasers of the Real Alloy business (through an entity named RA Acquisition Purchaser LLC) executed the final Asset Purchase Agreement, providing for purchase consideration of $364 million plus the assumption of various liabilities associated with the Real Alloy business in the United States and Real Alloy operations and facilities in Europe. The Real Alloy Debtors filed the executed Asset Purchase Agreement with the Bankruptcy Court on the same date. On March 29, 2018, the Bankruptcy Court approved the Asset Purchase Agreement and the Section 363 Sale. While there can be no assurance that the conditions to closing and third party approvals (including antitrust requirements in the United States and Mexico) will be satisfied or received, as the case may be, and thus that transaction will be effected, we anticipate that the closing of this transaction will occur by the end of April 2018.</t>
  </si>
  <si>
    <t>Presentation, Summary of Significant Accounting Policies and Recent Accounting Standard Updates (Policies)</t>
  </si>
  <si>
    <t>Presentation</t>
  </si>
  <si>
    <t>Presentation
The accompanying consolidated financial statements have been prepared in accordance with generally accepted accounting principles in the U.S. (“GAAP”), and comprise the accounts of Real Industry and its wholly owned and majority owned subsidiaries. The Company evaluates subsequent events through the date of filing with the Commission.
During the quarter ended September 30, 2016, with authorization from the Board of Directors, management initiated a process to sell Cosmedicine, LLC (“Cosmedicine”), or liquidate its assets. Cosmedicine’s major classes of assets held for sale were its inventories and intellectual property, which as of December 31, 2017, were each written down to an estimated net realizable value of zero. The winding down of Cosmedicine did not represent a strategic shift in the Company’s operations and did not have a significant effect on the consolidated financial results of Real Industry.</t>
  </si>
  <si>
    <t>Going Concern Accounting</t>
  </si>
  <si>
    <t>Going concern accounting
Accounting Standards Codification (“ASC”) 205-40, Presentation of Financial Statements – Going Concern , requires we perform an evaluation as to whether there is substantial doubt about our ability to continue as a going concern within one year after the date the financial statements for the year ended December 31, 2017 are issued. Substantial doubt exists when relevant conditions and events, considered in the aggregate, indicate it is probable that an entity will be unable to meet its obligations as they become due within one year after the date the financial statements are issued. The initial evaluation of our ability to continue as a going concern does not take into consideration the potential mitigating effect of our plans that have not been fully implemented as of the date that the financial statements are issued. When substantial doubt exists, management evaluates whether the mitigating effects of its plans sufficiently alleviates substantial doubt about the Company’s ability to continue as a going concern. The mitigating effects of management’s plans, however, is only considered if they are both probable of being effectively implemented within one year after the date the financial statements are issued, and probable that the plans, when implemented, will mitigate the relevant conditions or events that raise substantial doubt about the entity’s ability to continue as a going concern within one year after the date the financial statements are issued. See Note 2— Going Concern for the results of our assessment.</t>
  </si>
  <si>
    <t>Basis of Consolidation</t>
  </si>
  <si>
    <t>Basis of consolidation
The Company evaluates its relationship with other entities for consolidation and to identify whether such entities are variable interest entities (“VIE”) and to assess whether the Company is the primary beneficiary of such entities. As of December 31, 2017, the Company has one VIE that is treated as an unconsolidated equity method investment. All intercompany transactions have been eliminated in consolidation.</t>
  </si>
  <si>
    <t>Use of Estimates</t>
  </si>
  <si>
    <t>Use of estimates
Management has made a number of estimates and assumptions relating to the Company’s assets, liabilities, revenues and expenses and the disclosure of contingent assets and liabilities to prepare these consolidated financial statements in accordance with GAAP. Significant areas requiring the use of management estimates relate primarily to the valuation of long-lived assets, including goodwill and intangible assets, environmental liabilities, asset retirement obligations, pension benefits, litigation reserves, liabilities subject to compromise versus not subject to compromise and the valuation of deferred income taxes. Actual results could differ from those estimates.</t>
  </si>
  <si>
    <t>Revenue Recognition, Shipping and Handling Costs, and Advertising Costs</t>
  </si>
  <si>
    <t>Revenue recognition, shipping and handling costs, and advertising costs
Revenues are recognized when title transfers and the risk of loss passes to the customer. This typically occurs when the goods reach their destination, depending on individual shipping terms. For customer-owned toll material, revenue is recognized upon the performance of the tolling service for the customers. For material that is consigned, revenue is not recognized until the product is used by the customer. Shipping and handling costs are included within cost of sales in the consolidated statements of operations. Advertising costs, totaling $0.1 million, $0.4 million and $0.3 million for the year ended December 31, 2017, 2016 and 2015, respectively, are expensed as incurred and included in selling, general and administrative (“SG&amp;A”) expenses.
For the year ended December 31, 2017, no customer accounted for more than 10% of consolidated revenues. For the years ended December 31, 2016 and 2015, 12% and 14%, respectively, of our consolidated revenues were attributable to Nemak who is serviced from our RANA and RAEU segments, and 11% and 10%, respectively, of our consolidated revenues were attributable to Honda Motor Company who is serviced from our RANA Segment.</t>
  </si>
  <si>
    <t>Business combinations
Business combinations are accounted for using the acquisition method where the purchase price paid is allocated to the assets acquired and liabilities assumed, and noncontrolling interest, if applicable, based on their estimated fair values. Any excess purchase price over the fair value of the net assets acquired is recorded as goodwill.</t>
  </si>
  <si>
    <t>Equity method investment
For equity investments that are not required to be consolidated under the variable or voting interest model, we evaluate the level of influence we are able to exercise over an entity’s operations to determine whether to use the equity method of accounting. We evaluate our relationships with other entities to identify whether such entities are variable interest entities and to assess whether we are the primary beneficiary of such entities. In determining the primary beneficiary of a VIE, qualitative and quantitative factors are considered, including, but not limited to: the amount and characteristics of our investment; the obligation or likelihood for us to provide financial support; our ability to control or significantly influence key decisions for the VIE; and material intercompany transactions. Significant judgments related to these determinations include estimates about the future fair values and performance of these VIEs and general market conditions. In the event that we are a primary beneficiary of a VIE, the assets, liabilities, and results of operations of the VIE are included in the consolidated financial statements regardless of the percentage of voting interests owned.
In applying the equity method, we record our investment at cost, and subsequently increase or decrease the carrying amount of the investment by our proportionate share of the net earnings or losses and other comprehensive income of the investee or utilizing a hypothetical liquidation at book value methodology, as appropriate. Any dividends or distributions received are recorded as a decrease in the carrying value of the investment, classified in other noncurrent assets in the consolidated balance sheets. Our proportionate share of net income is reported in other nonoperating income in the consolidated statements of operations. We evaluate equity method investments for impairment whenever events or changes in circumstances indicate that the carrying amounts of such investments may be impaired. A loss would be recorded in earnings in the current period if a decline in the value of an equity method investment is determined to be other than temporary. There were no impairment losses recorded on the equity method investment for the years ended December 31, 2017 and 2016. We did not hold any equity method investments in the year ended December 31, 2015. As of December 31, 2017, we have one VIE that is treated as an unconsolidated investment and accounted for under the equity method, Beck Trading, which has a carrying value of $7.9 million. Including trade accounts receivable due from Beck Trading, our maximum loss exposure is $11.0 million.</t>
  </si>
  <si>
    <t>Fair Value Measurements</t>
  </si>
  <si>
    <t>Fair value measurements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Unadjusted quoted prices in active markets that are accessible at the measurement date for identical, unrestricted assets or liabilities.
Level 2—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Inputs that are both significant to the fair value measurement and unobservable.
We endeavor to utilize the best available information in measuring fair value. Where appropriate, valuations are adjusted for various factors such as liquidity, bid/offer spreads, and credit considerations. Such adjustments are generally based on available market evidence and unobservable inputs. Financial assets and liabilities are classified in their entirety based on the lowest level of input that is significant to the fair value measurement.</t>
  </si>
  <si>
    <t>Comprehensive Loss</t>
  </si>
  <si>
    <t>Comprehensive loss
Comprehensive loss consists of net loss attributable to Real Industry, foreign currency translation adjustments and pension benefit adjustments, and is presented in the consolidated statements of comprehensive loss. As of December 31, 2017, 2016 and 2015, $9.7 million, $11.2 million and $7.2 million, respectively, of accumulated other comprehensive loss is related to losses on the foreign currency effect on intercompany loans that are of a long-term investment nature. See Note 13— Accumulated Other Comprehensive Income (Loss) for additional information about the components of and activity in accumulated other comprehensive income (loss).</t>
  </si>
  <si>
    <t>Foreign Currency Translation and Transactions</t>
  </si>
  <si>
    <t>Foreign currency translation and transactions
Certain of Real Alloy’s international subsidiaries use the local currency as their functional currency. Real Alloy translates all of the amounts included in the consolidated statements of operations from its international subsidiaries into U.S. dollars at average monthly exchange rates, which management believes is representative of the actual exchange rates on the dates of the transactions. Adjustments resulting from the translation of assets and liabilities into U.S. dollars at the balance sheet date exchange rates are reflected as a separate component of the Company’s stockholders’ equity. Currency translation adjustments accumulate in the Company’s stockholders’ equity until the disposition or liquidation of the international entities. Currency transactional gains and losses associated with receivables and payables denominated in currencies other than the functional currency are included within other, net in the consolidated statements of operations. The translation of accounts receivables and payables denominated in currencies other than the functional currencies resulted in transactional gains of $0.3 million for the year ended December 31, 2015. There were no transactional gains or losses in the years ended December 31, 2017 and 2016.
Additionally, Real Alloy maintains long-term intercompany loans between its U.S. and foreign jurisdiction entities, which were established in the subsidiaries’ functional currency and, due to their long-term nature, any currency related effects are recorded as a component of accumulated other comprehensive income (loss). The effects of exchange rates on intercompany loans held by Real Alloy’s international subsidiaries that are not long-term in nature are recognized in current period earnings. The Company recorded $2.4 million of gains, $2.4 million of losses and $1.3 million of losses related to the impact of foreign exchange rates on intercompany loans during the years ended December 31, 2017, 2016 and 2015, respectively.</t>
  </si>
  <si>
    <t>Derivatives and Hedging</t>
  </si>
  <si>
    <t>Derivatives and hedging
Real Alloy is engaged in activities that expose it to various market risks, including changes in the prices of aluminum alloys, aluminum scrap, copper, silicon, and natural gas, as well as changes in currency exchange rates. Certain of these financial exposures are managed as an integral part of its risk management program, which seeks to reduce the potentially adverse effects that the volatility of the markets may have on operating results. Real Alloy may enter into forward contracts or swaps to manage the exposure to market risk. The fair value of these instruments is reflected in the consolidated balance sheets and the impact of these instruments is reflected in the consolidated statements of operations. Real Alloy does not hold or issue derivative financial instruments for trading purposes.
The estimated fair values of derivative financial instruments are recognized as assets or liabilities as of the balance sheet date. Fair values for metal and natural gas derivative financial instruments are determined based on the differences between contractual and forward rates of identical hedge positions as of the balance sheet date. In developing these fair values, Real Alloy includes an estimate of the risk associated with nonperformance by either its counterparty or itself.
Real Alloy does not account for its derivative financial instruments as hedges. Generally, realized gains or losses represent the cash paid or received upon settlement of our derivative financial instruments, which offsets the corresponding loss or gain realized on the physical material included in cost of sales. Unrealized gains or losses reflect the change in the fair value of derivative financial instruments from the later of the end of the prior period or our entering into the derivative instrument, as well as the reversal of previously recorded unrealized gains or losses for derivatives that settled during the period and are excluded from Segment Adjusted EBITDA (defined below). The changes in fair value of derivative financial instruments and the associated gains and losses realized upon settlement are recorded in losses on derivative financial instruments in the consolidated statements of operations. All realized gains and losses are included within net cash provided by (used in) operating activities in the consolidated statements of cash flows. Real Alloy is exposed to losses in the event of nonperformance by its derivative counterparties. The counterparties’ creditworthiness is monitored on an ongoing basis, and credit levels are reviewed to ensure appropriate concentrations of credit outstanding to any particular counterparty. Although nonperformance by counterparties is possible, we do not currently anticipate nonperformance by any of these parties.</t>
  </si>
  <si>
    <t>Cash and Cash Equivalents, and Restricted Cash and Restricted Cash Equivalents</t>
  </si>
  <si>
    <t>Cash and cash equivalents, and restricted cash and restricted cash equivalents
Cash and cash equivalents include cash on hand, cash on deposit at financial institutions and other short-term liquid investments. Cash and cash equivalents are stated at cost, which approximates fair value. All highly liquid investment instruments with maturities of three months or less at the acquisition date are classified as cash equivalents. Cash that is subject to legal restrictions or is unavailable for general operating purposes is considered restricted cash or restricted cash equivalents and classified in prepaid expenses, supplies and other current assets or other noncurrent assets. See Note 12— Prepaid Expenses, Supplies, Other Assets, and Accrued and Other Liabilities and Note 21— Supplemental Cash Flow Information for additional information about restricted cash and restricted cash equivalents.</t>
  </si>
  <si>
    <t>Trade Accounts Receivable</t>
  </si>
  <si>
    <t>Trade accounts receivable
The Company records its trade accounts receivable at net realizable value. This value includes an appropriate allowance for estimated sales returns and allowances, and uncollectible accounts to reflect any losses anticipated and charged to the provision for doubtful accounts. Credit is extended to our customers based on an evaluation of their financial condition; generally, collateral is not required. An estimate of uncollectible amounts is made by management based upon historical bad debts, current customer receivable balances, age of customer receivable balances, the customer’s financial condition and current economic trends, all of which are subject to change. Actual uncollected amounts have historically been consistent with the Company’s expectations. Receivables are charged off against the reserve for doubtful accounts when, in management’s estimation, further collection efforts would not result in a reasonable likelihood of receipt, or later as proscribed by statutory regulations.
The following table presents activity related to the Company’s allowance for doubtful accounts:
Year Ended December 31,
(In millions)
2017
2016
2015
Balance, beginning of period
$
0.2
$
0.3
$
—
Expenses for sales returns and allowances, and uncollectible accounts, net of recoveries
0.1
(0.1)
0.3
Balance, end of period
$
0.3
$
0.2
$
0.3
As of December 31, 2017, one customer accounted for more than 10%, but less than 20%, of total trade accounts receivable and the top ten customers represented approximately 55.6% of total trade accounts receivable.</t>
  </si>
  <si>
    <t>Financing receivable
Financing receivable represents the net amount due from the sale and transfer of trade accounts receivable under a factoring facility (the “Factoring Facility”), under which Real Alloy sells certain of its trade accounts receivables in Europe. The agreement results in true sales of transferred receivables, as defined by GAAP, which occurs when receivables are transferred to a purchaser without recourse to Real Alloy. Such amounts are reported as financing receivable in the consolidated balance sheets until proceeds from such sales are received from the counterparty, and are categorized as a Level 2 measurement in the fair value hierarchy. Cash proceeds from such sales are generally received within thirty days and are included in operating cash flows.
The transferred receivables are isolated from Real Alloy’s accounts, as debtors pay into a segregated escrow account maintained by the counterparty. Real Alloy maintains continuing involvement with the transferred receivables through limited servicing obligations, primarily related to recordkeeping. Real Alloy retains no right to the receivables, or associated collateral, and does not collect a servicing fee. Following transfer, Real Alloy has no further rights to receive any cash flows or other benefits from the transferred receivables and has no further obligations to provide additional cash flows or other assets to any party related to the transfer.</t>
  </si>
  <si>
    <t>Inventories
Inventories are stated at the lower of cost or net realizable value. At Real Alloy, cost is determined primarily on the average cost method and includes material, labor and overhead related to the manufacturing process, as applicable. The value of inventories acquired in business combinations is recorded at fair value and any fair value adjustment is amortized to cost of sales over the applicable inventory turn. During the year ended December 31, 2017, no single supplier represented more than 10% of metal purchases and the top ten suppliers accounted for 16.9% of total metal purchases.</t>
  </si>
  <si>
    <t>Property, Plant and Equipment</t>
  </si>
  <si>
    <t>Property, plant and equipment
Property, plant and equipment is stated at cost, net of depreciation and asset impairments. The cost of property, plant and equipment acquired in business combinations represents the fair value of the acquired assets at the time of acquisition.
The estimated fair value of asset retirement obligations incurred after the Real Alloy acquisition are capitalized to the related long-lived asset at the time the obligations are incurred and are depreciated over the estimated remaining useful life of the related asset.
Major renewals and improvements that extend an asset’s useful life are capitalized to property, plant and equipment. Major repair and maintenance projects are expensed over periods not exceeding twenty-four months, while normal maintenance and repairs are expensed as incurred. Depreciation is computed using the straight-line method over the estimated useful lives of the related assets, as follows:
Estimated
Useful Lives
Buildings and improvements
5 - 33 years
Production equipment and machinery
2 - 25 years
Office furniture, equipment and other
3 - 10 years
Property, plant and equipment, identifiable intangible assets, and other long-lived assets that have definite lives are evaluated for impairment when events or changes in circumstances, or a triggering event, indicate that the carrying value of the assets may not be recoverable. Upon the occurrence of a triggering event, the impacted assets are reviewed to assess whether the undiscounted cash flows expected for the use of the asset, plus residual value from the ultimate disposal, exceeds the carrying value of the assets. If the carrying value exceeds the estimated recoverable amounts, the assets are written down to fair value.
As a result of the Chapter 11 Cases and the pending sale of the Real Alloy Debtors’ assets pursuant to Section 363 of the Bankruptcy Code, we determined that a triggering event had occurred. As a result of our impairment analysis, during the year ended December 31, 2017, $40.5 million of impairment on property, plant and equipment was recognized. The estimated fair value of the property, plant and equipment as of December 31, 2017 was determined based on an analysis of the value in-use and the value in-exchange of the property, plant and equipment. Upon determining these values, an economic obsolescence factor was applied to the value in-use to determine the amount of impairment to property, plant and equipment based upon Level 3 inputs.</t>
  </si>
  <si>
    <t>Goodwill and Identifiable Intangible Assets</t>
  </si>
  <si>
    <t>Goodwill and identifiable intangible assets
As a result of acquisitions, we have goodwill and, prior to the impairment discussed below, other identifiable intangible assets. In business combinations, goodwill is generally determined as the excess of the fair value of the consideration transferred, plus the fair value of any noncontrolling interests in the acquiree, over the fair value of the net assets acquired and liabilities assumed as of the acquisition date. Accounting for acquired goodwill in accordance with GAAP requires significant judgment with respect to the determination of the valuation of the acquired assets and liabilities assumed in order to determine the final amount of goodwill recorded in business combinations. Goodwill is not amortized, rather, it is evaluated for impairment on an annual basis, or more frequently when a triggering event occurs between annual tests that would more likely than not reduce the fair value of the reporting unit below its carrying value. Such impairment evaluations compare the reporting unit’s estimated fair value to its carrying value.
Goodwill is tested for impairment as of October 1 of each year and may be tested more frequently if changes in circumstances or the occurrence of events indicates that a potential impairment exists. We evaluate goodwill based upon our reporting units, which are defined by GAAP as operating segments or, in certain situations, one level below the operating segment. The impairment test requires us to make judgments in determining what assumptions to use in the calculations which consists of estimating the fair value of each reporting unit based on discounted cash flow (“DCF”) models and guideline public company (“GPC”) information, using revenue and profit forecasts, and comparing those estimated fair values with the carrying values, which include allocated goodwill. These projections include assumptions about volumes, prices, margins, mix and other operating costs. Other key assumptions included in the fair value of our reporting units include estimated cash flow periods, terminal values based on our anticipated growth rate and the discount rate used, which is based on the current cost of capital in the market, adjusted for the risks associated with our operations.
Goodwill impairment testing
We initiated a goodwill impairment test as of September 30, 2017, as we determined that a triggering event existed within the Real Alloy North America (“RANA”) operating segment. Both in conducting this test for the RANA segment as well as in conducting our annual goodwill impairment test for the Real Alloy Europe (“RAEU”) operating segment, we utilized a combination of DCF and GPC approaches to estimate the fair value of our reporting units required to be tested for impairment. Each of the DCF and GPC approaches were weighted 50%. These nonrecurring fair value measurements are primarily determined using unobservable inputs and, accordingly, are categorized within Level 3 of the fair value hierarchy. The DCF and GPC analyses are based on our projected financial information, which includes a variety of estimates and assumptions. While we consider such estimates and assumptions reasonable, they are inherently subject to uncertainties and a wide variety of significant business, economic and competitive risks, many of which are beyond our control and may not materialize. Changes in these estimates and assumptions may have a significant effect on the estimation of the fair value of our reporting units.
Under the DCF approach, we estimate the fair value of a reporting unit based on the present value of future cash flows. Cash flow projections are based on management’s estimate of revenue growth rates and operating margins and take into consideration industry and market conditions, as well as company specific economic factors. The DCF calculations also include a terminal value calculation that is based on an expected long-term growth rate for the applicable reporting unit. The discount rate is based on the weighted average cost of capital adjusted for the relevant risk associated with the business specific characteristics and the uncertainty associated with the reporting unit’s ability to execute on the projected cash flows. The weighted average cost of capital used in the income approach was 9.7% for RANA and 10.4% for RAEU, and a long-term growth rate of 3.0% was used and was determined based on estimated future gross domestic product. Other significant assumptions include future capital expenditures and changes in working capital requirements.
Under the GPC approach, we identify a group of comparable companies giving consideration to, among other relevant characteristics, similar lines of business, business risks, growth prospects, business maturity, market presence, leverage, and size and scale of operations. The analysis compares the public market implied fair value for each comparable public company to its historical and projected revenues and EBITDA. The calculated range of multiples for the comparable companies used was generally consistent with the purchase multiples in the Real Alloy acquisition, which was applied to projected EBITDA and revenues to determine a range of fair values as of the test dates, which is applied to our historical and projected EBITDA and revenues, respectively, to determine a range of fair values as of the test dates.
Based on the results of the goodwill impairment tests, we determined that the estimated fair value of RAEU, including goodwill, exceeded its carrying value. Accordingly, RAEU’s goodwill was not considered impaired. However, we determined that the estimated fair value of RANA, including goodwill, was lower than its carrying value. Accordingly, RANA’s goodwill was considered impaired and an impairment charge of $33.6 million was recorded in the year ended December 31, 2017. During 2016, we recorded impairment charges of $61.8 million, also within the RANA operating segment. There was no goodwill impairment as of December 31, 2015.
Identifiable intangible assets consist primarily of customer relationships recognized in business combinations. Identifiable intangible assets with finite lives are amortized over their estimated useful lives, which represent the period over which the asset is expected to contribute directly or indirectly to future cash flows. Identifiable intangible assets are reviewed for impairment whenever events and circumstances indicate the carrying value of such assets or liabilities may not be recoverable and exceed their fair value. If an impairment loss exists, the carrying amount of the identifiable intangible asset is adjusted to a new cost basis. The new cost basis is amortized over the remaining useful life of the asset. Tests for impairment or recoverability require significant management judgment, and future events affecting cash flows and market conditions could adversely impact the valuation of these assets and result in impairment losses. During the year ended December 31, 2017, we recognized impairment on identifiable intangible assets of $10.1 million related to customers at RANA. During the year ended December 31, 2016, we recognized impairment on identifiable intangible assets of $0.1 million related to product formulations at Cosmedicine. As of December 31, 2015, no impairments were recognized on identifiable intangible assets.</t>
  </si>
  <si>
    <t>Deferred Financing Costs</t>
  </si>
  <si>
    <t>Deferred financing costs
Costs related to the issuance of the DIP Financing and long-term debt are capitalized and classified as a reduction of the associated debt in the consolidated balance sheets and are amortized over the term of the related debt agreements as interest expense using the effective interest method. As a result of the Bankruptcy Proceedings, all unamortized deferred financing costs related to the Senior Secured Notes were recognized as reorganization items, net in the consolidated statements of operations. Costs related to the Factoring Facility are capitalized and classified as other assets in the consolidated balance sheets and are amortized over the term of the arrangement on a straight-line basis as interest expense.</t>
  </si>
  <si>
    <t>Common Stock Warrant Liability</t>
  </si>
  <si>
    <t>Common stock warrant liability
In June 2010, warrants to purchase an aggregate of 1.5 million shares of the Company’s common stock (the “Warrants”) were issued for an aggregate cash purchase price of $0.3 million. The Warrants have a term of ten years and had an original exercise price of $10.30 per share. The Warrants include anti-dilution and pricing protection provisions that provide for a reduction in the exercise price of the Warrants if any common stock (or equivalents) of the Company is issued at a price per share less than the then-current exercise price during the term of the Warrants, excluding issuances under the Company’s equity award and incentive programs. As a result of the Rights Offering in February 2015, in which the Company issued shares for $5.64 per share, the exercise price of the Warrants was reduced to, and as of December 31, 2017 remains $5.64 per share. The Warrants are financial instruments classified as derivative liabilities and are re-measured at fair value at each reporting date and on each Warrant exercise date. The fair value of Warrants exercised is reclassified to additional paid-in capital. Other changes in the common stock warrant liability are recognized in nonoperating income or expense.</t>
  </si>
  <si>
    <t>Environmental and Asset Retirement Obligations</t>
  </si>
  <si>
    <t>Environmental and asset retirement obligations
Environmental obligations that are not legal or contractual asset retirement obligations and that relate to existing conditions caused by past operations with no benefit to future operations are expensed, while expenditures that extend the life, increase the capacity or improve the safety of an asset, or mitigate or prevent future environmental contamination are capitalized in property, plant and equipment. Obligations are recorded when their occurrence is probable and the associated costs can be reasonably estimated. While accruals are based on management’s current best estimate of the future costs of remedial action, these liabilities can change substantially due to factors such as the nature and extent of contamination, changes in the required remedial actions and technological advancements. Existing environmental liabilities are not discounted to their present values, as the amount and timing of the expenditures are not fixed or reliably determinable. Environmental liabilities that represent short-term remediation costs are classified in accrued liabilities.
Asset retirement obligations represent the present value of estimated future obligations associated with the retirement of tangible long-lived assets. Our asset retirement obligations relate primarily to capping our three landfills, as well as costs related to the future removal of asbestos and underground storage tanks at various recycling facilities. The estimated fair value of such legal obligations is recognized in the period in which the obligations are incurred, and capitalized as part of the carrying amount of the associated long-lived asset. These estimated fair values are based upon the present value of future cash flows expected to be required to satisfy the obligations. Determining the estimated fair value of asset retirement obligations requires judgment, including estimates of the credit adjusted interest rate and estimates of future cash flows. Estimates of future cash flows are obtained primarily from engineering consulting firms. The present value of the obligations is accreted over time while the capitalized costs are depreciated over the remaining estimated useful lives of the related assets. Short-term asset retirement obligations are classified in accrued liabilities, while long-term asset retirement obligations are classified as other noncurrent liabilities.</t>
  </si>
  <si>
    <t>Pension Benefits</t>
  </si>
  <si>
    <t>Pension benefits
The Company measures the costs of its obligations under defined pension plans based on its health care cost trends and actuarial assumptions, including discount rates, mortality rates, assumed rates of return, compensation increases, and turnover rates. Pension benefit costs are accrued based on annual analyses performed by actuaries. These analyses are based on assumptions including a discount rate and the expected rate of return on plan assets. Both the discount rate and expected rate of return on plan assets require estimates and projections by management and can fluctuate from period to period. Real Alloy’s objective in selecting a discount rate is to select the best estimate of the rate at which the benefit obligations could be effectively settled. In making this estimate, projected cash flows are developed and matched with a yield curve based on an appropriate universe of high-quality corporate bonds. Assumptions for long-term rates of return on plan assets, compensation increases and turnover are based upon historical information and future expectations (calculated using the fair value of plan assets). See Note 15— Employee Benefit Plans for more information about the assumptions used to determine the pension benefit obligation as of December 31, 2017 and 2016.
Management reviews its assumptions on an annual basis and makes modifications to the assumptions based on current rates and trends when it is appropriate to do so. The effect of modifications to those assumptions is recorded in accumulated other comprehensive income and amortized to net periodic benefit expense over future periods using the corridor method. The Company believes that the assumptions utilized in recording its obligations under its plans are reasonable based on its experience and market conditions. Net periodic benefit expense is recognized as employees render the services necessary to earn these post-retirement benefits.
Management believes these assumptions are appropriate; however, the actuarial assumptions used to determine pension benefits may differ from actual results due to changing market and economic conditions, higher or lower withdrawal rates, or longer or shorter life spans of participants. Management does not believe differences in actual experience or reasonable changes in assumptions will materially affect the Company’s financial position or results of operations.</t>
  </si>
  <si>
    <t>Reorganization</t>
  </si>
  <si>
    <t>Reorganization
We have applied ASC 852, in preparing the consolidated financial statements. ASC 852 requires that the financial statements, for periods subsequent to the Chapter 11 filing, distinguish transactions and events that are directly associated with the reorganization from the ongoing operations of the business. Accordingly, professional fees and other expenses incurred in the Chapter 11 Cases, and unamortized deferred financing costs, premiums and discounts associated with debt classified as liabilities subject to compromise, have been recorded as reorganization items, net in the consolidated statements of operations. In addition, prepetition obligations that may be impacted by the Chapter 11 Cases have been classified as liabilities subject to compromise in the consolidated balance sheet as of December 31, 2017. These liabilities are reported at amounts the Company expects will be allowed by the Bankruptcy Court, even if they may be settled for lesser amounts.</t>
  </si>
  <si>
    <t>Income taxes
Deferred income taxes are computed using the liability method, under which deferred income taxes represent the tax effect of differences between the financial and income tax bases of assets and liabilities. As a result of generating operating losses since 2006, among other factors, the Company has determined that sufficient uncertainty exists as to the realizability of certain of its deferred tax assets and, as such, has placed a valuation allowance of $249.5 million and $400.6 million on certain of its U.S. deferred tax assets as of December 31, 2017 and 2016, respectively, and valuation allowances on its foreign deferred tax assets of $6.6 million and $5.4 million as of December 31, 2017 and 2016, respectively. In future years, tax benefits and related deferred tax assets will be recognized if the Company considers realization of the net deferred tax assets to be more likely than not, or to the extent that deferred tax liabilities are recognized in connection with business combinations.
Uncertain tax positions that meet the more likely than not recognition threshold are measured to determine the amount of benefit to recognize. An uncertain tax position is measured at the largest amount of benefit that management believes has a greater than 50% likelihood of realization upon settlement. The Company classifies interest and penalties as a component of income tax expense.</t>
  </si>
  <si>
    <t>Discontinued operations
GAAP requires the results of operations of a component of an entity that either has been disposed of or is classified as held for sale to be reported as discontinued operations in the consolidated financial statements if the sale or disposition represents a strategic shift that has (or will have) a major effect on an entity’s operations and financial results.
In January 2015, SGGH sold all of its interest in North American Breaker, Co. (“NABCO”) to provide a portion of the funding of the acquisition of Real Alloy, which represented a strategic shift in our operations. The results of operations of NABCO are included in discontinued operations for all periods presented as a result of its sale, and the Company’s strategic shift in operations. Discontinued operations also includes certain assets and liabilities related to the former businesses of SGGH when it was known as Fremont and Fremont’s primary operating subsidiary, Fremont Investment &amp; Loan (“FIL”). See Note 20— Discontinued Operations for additional information about NABCO and other discontinued operations.
As of December 31, 2017, discontinued operations includes only legacy litigation, primarily home mortgage foreclosure cases in which the Company has no ongoing association with the mortgage or foreclosure.</t>
  </si>
  <si>
    <t>Recent Accounting Standards Updates</t>
  </si>
  <si>
    <t>Recent Accounting Standards Updates
The following provides information about recent Accounting Standards Updates (“ASU” or “Update”) issued by the Financial Accounting Standards Board (“FASB”) that are relevant to the operations of the Company.
New Accounting Pronouncements Adopted:
We adopted the following ASUs during 2017, which did not have a significant impact on our financial statements:
Standard
Description
ASU 2016-09, Compensation—Stock Compensation (Topic 718): Improvements to Employee Share-Based Payment Accounting, issued March 2016.
ASU 2016-09 simplifies the accounting for share-based payment transactions, including their income tax consequences, and provides an option to recognize gross share-based compensation expense with actual forfeitures recognized as they occur, as well as certain classifications in the statement of cash flows.
ASU 2017-04, Intangibles—Goodwill and Other (Topic 350): Simplifying the Test for Goodwill Impairment, issued January 2017.
ASU 2017-04 simplifies subsequent measurements of goodwill by eliminating Step 2 from the goodwill impairment test. In computing the implied fair value of goodwill under Step 2, an entity was require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The amendments in this Update provide that an entity perform its annual, or interim, goodwill impairment test by comparing the fair value of a reporting unit with its carrying amount and recognize an impairment charge for the amount by which the carrying amount exceeds the reporting unit’s fair value; however, the loss recognized should not exceed the total amount of goodwill allocated to that reporting unit.
New Accounting Pronouncements to be Adopted:
Revenue from Contracts with Customers
In May 2014, the FASB issued ASU 2014‑09, which requires recognition of revenue to depict the transfer of promised goods or services to customers in an amount that reflects the consideration to which we expect to be entitled in exchange for those goods and services. Additionally, the Update requires the use of more estimates and judgments than current accounting guidance, as well as additional disclosures. The FASB has issued several updates to the standard that i) defer the original effective date; ii) clarify the application of principal versus agent guidance; iii) clarify the guidance on inconsequential and perfunctory promises and licensing; and iv) clarify the guidance on the derecognition of nonfinancial assets. ASU 2014‑09 and the related updates are effective for fiscal years beginning after December 15, 2017.
We have formed a task force to understand and implement the new revenue recognition standard. The task force continues to evaluate the impact this guidance will have on the Company’s consolidated financial statements. Per this evaluation, we have identified that the new standard may require the Company to change the timing of when it records discounts offered. Currently, these are recorded when earned; after the adoption of ASU 2014‑09, these amounts will be considered a portion of the contract’s transaction cost. The change may result in an acceleration in the timing of costs that could reduce revenue upon adoption. The ultimate impact to the Company’s consolidated financial statements is still being evaluated. Additionally, we are developing additional controls and procedures to evaluate contracts and the terms and conditions therein to better ensure awareness of when the transfer of control of goods or services occurs for proper revenue recognition.
We plan to adopt ASU 2014‑09 and related updates effective January 1, 2018 using the modified retrospective approach by recognizing the cumulative effect of initially applying the new standard as an adjustment to the opening balance of equity. We also anticipate that the adoption will result in an increase to the revenue disclosures in the Company’s consolidated financial statements.
We are also currently evaluating the impact if the following ASUs that are yet to be adopted on our financial statements and disclosures:
Standard
Description
ASU 2016-02, Leases (Topic 842), issued February 2016.
ASU 2016-02 generally requires companies to recognize operating and financing lease liabilities and corresponding right-of-use assets on the balance sheet. This guidance will be effective for the Company in fiscal years beginning after December 15, 2018 on a modified retrospective basis and early adoption is permitted.
ASU 2016-06, Derivatives and Hedging (Topic 815): Contingent Put and Call Options in Debt Instruments, issued in March 2016.
ASU 2016-06 clarifies what steps are required when assessing whether the economic characteristics and risks of call or put options are clearly and closely related to the economic characteristics and risks of their debt hosts, which is one of the criteria for bifurcating an embedded derivative. Consequently, when an option is contingently exercisable, an entity does not have to assess whether the event that triggers the ability to exercise the option is related to interest rates or credit risks. The amendments provided for in this Update are effective for fiscal years beginning after December 15, 2017, and interim periods within fiscal years beginning after December 15, 2018.
ASU 2016-15, Statement of Cash Flows (Topic 230): Classification of Certain Cash Receipts and Cash Payments, issued August 2016.
ASU 2016-15 provided, among other things, that distributions received from equity method investees be classified using one of two possible methods, a cumulative earnings approach or a nature of distribution approach. This Update is effective for fiscal years beginning after December 15, 2017, however early adoption is permitted.
ASU 2017-01, Business Combinations (Topic 805): Clarifying the Definition of a Business, issued January 2017.
ASU 2017-01 clarifies the definition of a business with the objective of adding guidance to assist entities with evaluating whether transactions should be accounted for as acquisitions (or disposals) of assets or businesses. This Update is effective for fiscal years beginning after December 15, 2017, however early adoption is permitted.
ASU 2017-07, Compensation—Retirement Benefits (Topic 715): Improving the Presentation of Net Periodic Pension Cost and Net Periodic Postretirement Benefit Cost, issued in March 2017.
ASU 2017-07, which provides that an employer report the service cost component of pension and post-retirement benefit costs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The amendments in this Update also allow only the service cost component to be eligible for capitalization when applicable. This Update is effective for fiscal years beginning after December 15, 2017, however early adoption is permitted in the first interim period of any fiscal year presented. The amendments in this Update will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ASU 2017-09, Compensation—Stock Compensation (Topic 718): Scope of Modification Accounting, issued May 2017.
ASU 2017-09, which provides guidance about changes to the terms or conditions of a share-based payment award that requires an entity to apply modification accounting in Topic 718. This Update is effective for annual periods, and interim periods within those annual periods, beginning after December 15, 2017. The amendments in this Update will be applied prospectively to any awards modified on or after the adoption date.</t>
  </si>
  <si>
    <t>Presentation, Summary of Significant Accounting Policies and Recent Accounting Standard Updates (Tables)</t>
  </si>
  <si>
    <t>Summary of Allowance for Doubtful Accounts</t>
  </si>
  <si>
    <t>Year Ended December 31,
(In millions)
2017
2016
2015
Balance, beginning of period
$
0.2
$
0.3
$
—
Expenses for sales returns and allowances, and uncollectible accounts, net of recoveries
0.1
(0.1)
0.3
Balance, end of period
$
0.3
$
0.2
$
0.3</t>
  </si>
  <si>
    <t>Estimated Useful Lives of Related Assets</t>
  </si>
  <si>
    <t>Estimated
Useful Lives
Buildings and improvements
5 - 33 years
Production equipment and machinery
2 - 25 years
Office furniture, equipment and other
3 - 10 years</t>
  </si>
  <si>
    <t>Business Combinations (Tables)</t>
  </si>
  <si>
    <t>Business Acquisition</t>
  </si>
  <si>
    <t>Summary of Estimated Fair Value of Property Plant and Equipment</t>
  </si>
  <si>
    <t>The following table presents the components of property, plant and equipment, net as of December 31, 2017 and 2016:
December 31,
(In millions)
2017
2016
Land and improvements
$
61.3
$
67.5
Buildings and improvements
59.5
62.8
Machinery, equipment, furniture and fixtures
236.4
223.0
Construction work in progress
7.4
10.3
Property, plant and equipment
364.6
363.6
Accumulated depreciation
(117.1)
(74.4)
Property, plant and equipment, net
$
247.5
$
289.2</t>
  </si>
  <si>
    <t>Summary of Selected Unaudited Pro forma Results of Operations</t>
  </si>
  <si>
    <t>The following selected unaudited pro forma results of operations of the Company for the years ended December 31, 2017 and 2016 give effect to this business combination as though the transaction occurred on January 1, 2016:
Year Ended December 31,
(In millions)
2017
2016
Total revenues:
As reported
$
1,346.4
$
1,249.7
Pro forma
1,346.4
1,326.7
Loss from continuing operations:
As reported
$
(120.8)
$
(103.2)
Pro forma
(120.8)
(112.6)</t>
  </si>
  <si>
    <t>Beck Trading</t>
  </si>
  <si>
    <t>Schedule of Purchase Price Allocation</t>
  </si>
  <si>
    <t>The following table provides summary information about the purchase consideration and identifiable assets acquired:
(In millions)
Consideration paid at closing
$
23.6
Purchase price allocation:
Inventories
$
10.6
Property, plant and equipment
6.8
Equity method investment
6.1
Prepaid expenses, supplies and other current assets
0.1
Estimated fair value of assets acquired
$
23.6</t>
  </si>
  <si>
    <t>The fair value of property, plant and equipment acquired was estimated as follows:
Estimated Fair
(In millions)
Value
Land and improvements
$
0.7
Buildings and improvements
2.6
Machinery, equipment, furniture and fixtures
3.5
Property, plant and equipment acquired
$
6.8</t>
  </si>
  <si>
    <t>Financing Receivable (Tables)</t>
  </si>
  <si>
    <t>Factoring Facility and Financing Receivable</t>
  </si>
  <si>
    <t>December 31,
(In millions)
2017
2016
Balance, beginning of period
$
28.4
$
32.7
Sales of trade accounts receivable
385.9
354.9
Proceeds from sales of trade accounts receivable
(389.5)
(349.2)
Advances, net against financing receivable
(12.4)
(8.5)
Currency translation adjustments
4.1
(1.5)
Balance, end of period
$
16.5
$
28.4</t>
  </si>
  <si>
    <t>Inventories (Tables)</t>
  </si>
  <si>
    <t>Schedule of inventories</t>
  </si>
  <si>
    <t>The following table presents the components of inventories as of December 31, 2017 and 2016:
December 31,
(In millions)
2017
2016
Finished goods
$
43.9
$
45.1
Raw materials and work in process
63.4
73.1
Total inventories
$
107.3
$
118.2</t>
  </si>
  <si>
    <t>Property Plant And Equipment, Net (Tables)</t>
  </si>
  <si>
    <t>Schedule Of Depreciation Repairs And Maintenance Expense</t>
  </si>
  <si>
    <t>The following table provides depreciation expense and repair and maintenance expense for the years ended December 31, 2017, 2016 and 2015:
Year Ended December 31,
(In millions)
2017
2016
2015
Depreciation expense included in cost of sales
$
41.4
$
45.0
$
29.9
Depreciation expense included in selling, general and administrative expenses
1.3
1.2
0.6
Total depreciation expense
$
42.7
$
46.2
$
30.5
Repair and maintenance expense
$
44.6
$
45.6
$
34.0</t>
  </si>
  <si>
    <t>Goodwill and Identifiable Intangible Assets, Net (Tables)</t>
  </si>
  <si>
    <t>Schedule of Activity Associated with Goodwill</t>
  </si>
  <si>
    <t>The following table reflects the activity associated with goodwill during the years ended December 31, 2017 and 2016:
(In millions)
RANA
RAEU
Total
Balance, December 31, 2015
$
95.4
$
8.9
$
104.3
Impairment
(61.8)
—
(61.8)
Currency translation adjustments
—
(0.3)
(0.3)
Balance, December 31, 2016
33.6
8.6
42.2
Impairment
(33.6)
—
(33.6)
Currency translation adjustments
—
1.2
1.2
Balance, December 31, 2017
$
—
$
9.8
$
9.8</t>
  </si>
  <si>
    <t>Identifiable Intangible Assets</t>
  </si>
  <si>
    <t>December 31,
(In millions)
2017
2016
Customer relationships
$
17.0
$
17.0
Impairment
(10.1)
—
Accumulated amortization
(6.9)
(4.5)
Identifiable intangible assets, net
$
—
$
12.5</t>
  </si>
  <si>
    <t>Debt and Redeemable Preferred Stock (Tables)</t>
  </si>
  <si>
    <t>Schedule of Debtor-in-Possession Financing</t>
  </si>
  <si>
    <t>December 31,
(In millions)
2017
2016
RA DIP Financing:
RA DIP ABL Facility:
Principal amount outstanding
$
67.9
$
—
Unamortized debt issuance costs
(1.2)
—
RA DIP ABL Facility, net
66.7
—
New Money DIP Term Notes:
Principal amount outstanding
40.0
—
Unamortized debt issuance costs
(2.8)
—
New Money DIP Term Notes, net
37.2
—
RA DIP Financing, net
$
103.9
$
—</t>
  </si>
  <si>
    <t>Schedule of Long-Term Debt</t>
  </si>
  <si>
    <t>December 31,
(In millions)
2017
2016
Long-term debt due within one year:
Capital leases
$
3.6
$
2.0
Term loan
—
0.3
Long-term debt due within one year
3.6
2.3
Long-term debt:
Senior Secured Notes:
Principal amount outstanding
—
305.0
Unamortized original issue discount and debt issuance costs
—
(10.1)
Senior Secured Notes, net
—
294.9
Revolving Credit Facilities:
Principal amount outstanding
—
57.0
Unamortized debt issuance costs
—
(1.5)
Revolving Credit Facilities, net
—
55.5
Capital leases
4.4
2.6
Term loan
—
1.2
Long-term debt
4.4
354.2
Total long-term debt
$
8.0
$
356.5</t>
  </si>
  <si>
    <t>Schedule of Contractual Maturities of Long Term Debt</t>
  </si>
  <si>
    <t>The following table presents contractual maturities of long-term debt as of December 31, 2017:
(In millions)
2018
$
3.6
2019
3.1
2020
1.0
2021
0.2
2022
0.1
Total
$
8.0</t>
  </si>
  <si>
    <t>Schedule of Activity Related to Redeemable Preferred Stock</t>
  </si>
  <si>
    <t>(In millions)
Balance, December 31, 2015
$
21.9
Dividends on Redeemable Preferred Stock, in-kind
2.0
Accretion of fair value adjustment to Redeemable Preferred Stock
1.0
Balance, December 31, 2016
24.9
Accretion of fair value adjustment to Redeemable Preferred Stock
3.6
Balance, December 31, 2017
$
28.5</t>
  </si>
  <si>
    <t>Asset Retirement Obligations (Tables)</t>
  </si>
  <si>
    <t>Activity For Asset Retirement Obligations</t>
  </si>
  <si>
    <t>The following table presents activity for asset retirement obligations for the years ended December 31, 2017 and 2016
Year Ended December 31,
(In millions)
2017
2016
Balance, beginning of period
$
5.3
$
5.0
Revisions and liabilities incurred
0.3
0.2
Accretion expense
0.4
0.4
Payments
(0.2)
(0.3)
Balance, end of period
$
5.8
$
5.3</t>
  </si>
  <si>
    <t>Prepaid Expenses, Supplies, Other Assets And Accrued And Other Liabilities (Tables)</t>
  </si>
  <si>
    <t>Schedule of Prepaid Expenses, Supplies, Other Assets and Accrued and Other Liabilities</t>
  </si>
  <si>
    <t>The following tables provide details of prepaid expenses, other assets, accrued liabilities and other noncurrent liabilities within continuing operations as of December 31, 2016 and 2015:
Prepaid Expenses, Supplies and Other Current Assets
December 31,
(In millions)
2017
2016
Prepaid expenses
$
17.4
$
8.6
Inventory supplies
12.6
11.8
Taxes receivable
1.9
2.4
Restricted cash and restricted cash equivalents
0.7
1.0
Derivative assets
—
0.6
Other
1.3
0.2
Total prepaid expenses, supplies and other current assets
$
33.9
$
24.6
Other Noncurrent Assets
December 31,
(In millions)
2017
2016
Loans receivable, net
$
0.7
$
0.8
Utility and other deposits
4.9
4.4
Restricted cash and restricted cash equivalents
7.2
4.5
Other
—
0.1
Total other noncurrent assets
$
12.8
$
9.8
Accrued Liabilities
December 31,
(In millions)
2017
2016
Employee-related costs
$
8.8
$
11.2
Accrued interest (1)
0.8
14.1
Toll liability
9.8
6.7
Taxes payable
2.7
5.3
Environmental liabilities
3.3
4.0
Asset retirement obligations
0.2
0.9
Derivative liabilities
—
0.4
Other
2.5
3.8
Total accrued liabilities
$
28.1
$
46.4
Other Noncurrent Liabilities
December 31,
(In millions)
2017
2016
Asset retirement obligations
$
5.6
$
4.4
Other
1.8
2.5
Total other noncurrent liabilities
$
7.4
$
6.9</t>
  </si>
  <si>
    <t>Accumulated Other Comprehensive Income (Loss) (Tables)</t>
  </si>
  <si>
    <t>Schedule of Accumulated Other Comprehensive Loss</t>
  </si>
  <si>
    <t>The following table summarizes the activity within accumulated other comprehensive income (loss) for the years ended December 31, 2017 and 2016:
(In millions)
Currency
Pension Benefit
Accumulated Other
Balance, December 31, 2015
$
(6.0)
$
5.0
$
(1.0)
Current period currency translation adjustments
(2.2)
(0.1)
(2.3)
Pension benefit adjustments
—
(5.1)
(5.1)
Deferred tax benefit on pension benefit adjustments
—
1.5
1.5
Amortization of net actuarial gains
—
(0.3)
(0.3)
Income tax expense on net actuarial gains
—
0.1
0.1
Balance, December 31, 2016
(8.2)
1.1
(7.1)
Current period currency translation adjustments
10.5
—
10.5
Pension benefit adjustments
—
1.5
1.5
Deferred tax benefit on pension benefit adjustments
—
(0.4)
(0.4)
Balance, December 31, 2017
$
2.3
$
2.2
$
4.5</t>
  </si>
  <si>
    <t>Summary of Reclassifications out of Accumulated Other Comprehensive Loss</t>
  </si>
  <si>
    <t>Year Ended December 31,
(In millions)
2017
2016
2015
Amortization of defined pension and other postretirement benefit items:
Amortization of net actuarial gains, before income taxes (1)
$
—
$
0.3
$
—
Deferred income tax expense on pension liability adjustments
—
(0.1)
—
Gains reclassified into loss, net of income taxes
$
—
$
0.2
$
—</t>
  </si>
  <si>
    <t>Income Taxes (Tables)</t>
  </si>
  <si>
    <t>Schedule Of Loss From Continuing Operations Before Income Taxes</t>
  </si>
  <si>
    <t>The following table reflects loss from continuing operations before income taxes by domestic and foreign tax jurisdictions for the years ended December 31, 2017, 2016 and 2015:
Year Ended December 31,
(In millions)
2017
2016
2015
U.S.
$
(132.3)
$
(103.4)
$
(43.8)
Foreign
3.7
(0.4)
3.0
Loss from continuing operations before income taxes
$
(128.6)
$
(103.8)
$
(40.8)</t>
  </si>
  <si>
    <t>Summary of Income Tax Expense</t>
  </si>
  <si>
    <t>The following table summarizes income tax benefit, within continuing operations, for the years ended December 31, 2017, 2016 and 2015:
Year Ended December 31,
(In millions)
2017
2016
2015
Current income tax expense (benefit):
Federal
$
(1.2)
$
(1.5)
$
(13.9)
State
0.1
0.2
0.4
Foreign
2.6
3.2
6.5
Total current income tax expense (benefit)
1.5
1.9
(7.0)
Deferred income tax expense (benefit):
Federal
(8.9)
(1.6)
1.3
State
(0.2)
0.2
(0.1)
Foreign
(0.2)
(1.1)
(3.3)
Total deferred income tax benefit
(9.3)
(2.5)
(2.1)
Total income tax benefit
$
(7.8)
$
(0.6)
$
(9.1)</t>
  </si>
  <si>
    <t>Reconciliation of Effective Federal Tax Rates with Statutory Federal Income Tax Rate</t>
  </si>
  <si>
    <t>Year Ended December 31,
2017
2016
2015
U.S. federal statutory rate
34.0
%
34.0
%
34.0
%
State income taxes
—
%
(0.3)
%
(0.6)
%
Foreign income taxes
0.1
%
(0.4)
%
(0.4)
%
Deferred tax valuation allowance
84.1
%
(24.6)
%
(26.5)
%
Fair value adjustments
1.2
%
—
%
(1.2)
%
Revisions to prior years
(0.2)
%
(0.1)
%
19.1
%
Goodwill impairment
—
%
(9.5)
%
—
%
Other permanent items
(3.8)
%
1.4
%
(2.1)
%
Tax rate change
(109.4)
%
—
%
—
%
Effective tax rate
6.0
%
0.5
%
22.3
%</t>
  </si>
  <si>
    <t>Summary of Unrecognized Tax Benefits</t>
  </si>
  <si>
    <t>Year Ended December 31,
(In millions)
2017
2016
2015
Balance, beginning of period
$
0.1
$
0.3
$
—
Additions
0.2
0.1
0.3
Settlements
—
(0.3)
—
Balance, end of period
$
0.3
$
0.1
$
0.3</t>
  </si>
  <si>
    <t>Components of Deferred Tax Assets and Deferred Tax Liabilities</t>
  </si>
  <si>
    <t>The components of the Company’s deferred tax assets, liabilities and valuation allowances as of December 31, 2017 and 2016 are summarized in the following table:
December 31,
(In millions)
2017
2016
Deferred tax assets:
Net operating loss carryforwards
$
229.6
$
383.0
Alternative minimum tax credits
8.9
10.2
Inventories
—
1.2
Compensation
1.4
3.4
Pension benefits
7.5
6.9
Intangible assets
15.7
10.1
Other
4.5
1.7
Total deferred tax assets
267.6
416.5
Deferred tax valuation allowance
(256.1)
(406.0)
Deferred tax assets, net of valuation allowance
11.5
10.5
Deferred tax liabilities:
Property, plant and equipment
(4.0)
(11.5)
Other
(1.2)
(1.5)
Total deferred tax liabilities
(5.2)
(13.0)
Net deferred tax assets (liabilities)
$
6.3
$
(2.5)</t>
  </si>
  <si>
    <t>Summary of Deferred Tax Valuation Allowance</t>
  </si>
  <si>
    <t>The following table provides information about the activity of our deferred tax valuation allowance for the years ended December 31, 2017, 2016 and 2015:
Year Ended December 31,
(In millions)
2017
2016
2015
Balance, beginning of period
$
406.0
$
382.4
$
385.6
Additions (reductions) recorded in the provision for income taxes
(9.0)
23.6
(5.8)
Changes in tax rates
(140.9)
—
—
Business acquired
—
—
2.6
Balance, end of period
$
256.1
$
406.0
$
382.4</t>
  </si>
  <si>
    <t>Employee Benefit Plans (Tables)</t>
  </si>
  <si>
    <t>Employee Contributions Under Defined Contribution Plans And Supplemental Employer Contributions</t>
  </si>
  <si>
    <t>The match of employee contributions under defined contribution plans and supplemental employer contributions for the years ended December 31, 2017, 2016 and 2015 were as follows:
Year Ended December 31,
(In millions)
2017
2016
2015
Company match of employee contributions
$
1.7
$
1.6
$
1.1
Supplemental employer contributions
—
0.6
0.4</t>
  </si>
  <si>
    <t>Components of Net Periodic Benefit Expense</t>
  </si>
  <si>
    <t>The following table presents the components of the net periodic benefit expense under the German defined benefit pension plans for the years ended December 31, 2017, 2016 and 2015:
Year Ended December 31,
(In millions)
2017
2016
2015
Service cost
$
1.0
$
0.9
$
0.9
Interest cost
0.9
1.0
0.7
Amortization of net actuarial gains
—
(0.3)
—
Expected return on plan assets
—
(0.1)
(0.1)
Net periodic benefit expense
$
1.9
$
1.5
$
1.5</t>
  </si>
  <si>
    <t>Changes in Projected Benefit Obligations and Plan Assets</t>
  </si>
  <si>
    <t>The following table reflects changes in projected benefit obligations and plan assets during the years ended December 31, 2017 and 2016:
Year Ended December 31,
(In millions)
2017
2016
2015
Changes in projected benefit obligations:
Projected benefit obligations, beginning of period
$
46.5
$
42.2
$
—
Projected benefit obligations assumed in business combination
—
—
49.8
Service cost
1.0
0.9
0.9
Interest cost
0.9
1.0
0.7
Actuarial loss (gain)
(1.3)
5.0
(7.2)
Benefits paid
(1.0)
(1.0)
(0.8)
Currency translation and other
6.6
(1.6)
(1.2)
Projected benefit obligations, end of period
52.7
46.5
42.2
Changes in plan assets:
Fair value of plan assets, beginning of period
4.5
4.2
—
Fair value of plan assets acquired in business combination
—
—
3.8
Employer contributions
0.6
0.5
0.5
Actual return on plan assets
—
0.1
0.1
Currency translation and other
0.7
(0.3)
(0.2)
Fair value of plan assets, end of period
5.8
4.5
4.2
Accrued pension benefits
$
46.9
$
42.0
$
38.0</t>
  </si>
  <si>
    <t>Amounts Recognized in Consolidated Balance Sheets</t>
  </si>
  <si>
    <t>The following table provides additional information about amounts recognized in the consolidated balance sheets as of December 31, 2017 and 2016:
December 31,
(In millions)
2017
2016
Accrued pension benefits
$
46.9
$
42.0
Net actuarial gain (loss) recognized in accumulated other comprehensive income (loss) (before tax)
1.5
(5.1)
Amortization of net actuarial gain expected to be recognized during the next fiscal year (before tax)
—
—
Accumulated benefit obligation
47.1
41.3
Projected employer contributions for following year
0.6
0.5</t>
  </si>
  <si>
    <t>Estimated Future Benefit Payments for Company's Pension Plans Expected Future Service</t>
  </si>
  <si>
    <t>Expected Future Benefit Payments . The following table provides estimated benefit payments for the Company’s pension plans, which reflect expected future service:
Year Ended December 31,
(In millions)
2018
2019
2020
2021
2022
2023 to 2027
Expected future benefit payments
$
1.2
$
1.3
$
1.4
$
1.4
$
1.5
$
8.7</t>
  </si>
  <si>
    <t>Benefit Obligations</t>
  </si>
  <si>
    <t>Summary of Assumptions Used to Measure Accrued Pension Benefits</t>
  </si>
  <si>
    <t>The following table provides assumptions used to determine benefit obligations as of December 31, 2017 and 2016:
December 31,
2017
2016
Discount rate
1.9
%
1.8
%
Rate of compensation increase
2.8
%
2.8
%
Pension increase
1.6
%
1.6
%
Turnover
2.0
%
2.0
%</t>
  </si>
  <si>
    <t>Net Periodic Benefit Cost</t>
  </si>
  <si>
    <t>The following table reflects the assumptions used to determine the net periodic benefit expense for the years ended December 31, 2017, 2016 and 2015:
Year Ended December 31,
2017
2016
2015
Discount rate
1.8
%
2.4
%
1.7
%
Expected return on plan assets
1.5
%
1.5
%
1.5
%
Rate of compensation increase
2.8
%
2.8
%
3.0
%</t>
  </si>
  <si>
    <t>Share-Based Payments (Tables)</t>
  </si>
  <si>
    <t>Share Based Compensation Arrangement By Share Based Payment Award [Line Items]</t>
  </si>
  <si>
    <t>Changes in Non-Vested Shares of Restricted Common Stock</t>
  </si>
  <si>
    <t>The following table provides activity of restricted common stock for the years ended December 31, 2017, 2016 and 2015:
Shares
Weighted
Balance, December 31, 2014
114,505
$
4.94
Restricted common stock vested
(96,172)
6.92
Restricted common stock granted
255,151
6.89
Restricted common stock forfeited
(14,161)
8.08
Balance, December 31, 2015
259,323
7.05
Restricted common stock vested
(122,141)
7.23
Restricted common stock granted
527,889
6.64
Restricted common stock forfeited
(67,825)
6.88
Balance, December 31, 2016
597,246
6.63
Restricted common stock vested
(267,816)
6.81
Restricted common stock granted
417,720
5.20
Restricted common stock forfeited
(114,158)
5.93
Balance, December 31, 2017
632,992
$
5.74</t>
  </si>
  <si>
    <t>Activity of Non-Vested Stock Options</t>
  </si>
  <si>
    <t>The following table presents activity of nonvested common stock options during the years ended December 31, 2017, 2016 and 2015:
Options
Weighted Average
Balance, December 31, 2014
81,400
$
7.62
Common stock options vested
(31,400)
3.84
Common stock options forfeited
(50,000)
10.00
Balance, December 31, 2015, 2016 and 2017
—
$
—
There was no activity related to nonvested common stock options during the years ended December 31, 2017 and 2016.</t>
  </si>
  <si>
    <t>Activity of Exercisable Common Stock Options</t>
  </si>
  <si>
    <t>The following table presents activity of exercisable common stock options during the years ended December 31, 2017, 2016 and 2015:
Options
Weighted Average
Balance, December 31, 2014
986,300
$
6.08
Common stock options exercised
(242,050)
5.16
Common stock options vested
31,400
3.84
Balance, December 31, 2015
775,650
6.28
Common stock options exercised
(27,500)
4.76
Balance, December 31, 2016
748,150
6.33
Common stock options exercised
(750)
3.00
Common stock options expired
(379,800)
5.65
Balance, December 31, 2017
367,600
$
7.06</t>
  </si>
  <si>
    <t>Intrinsic Value of Options Outstanding and Exercisable</t>
  </si>
  <si>
    <t>The following table provides information pertaining to the intrinsic value of common stock options outstanding and exercisable as of December 31, 2017 and 2016:
December 31,
(In millions)
2017
2016
Intrinsic value of common stock options outstanding
$
—
$
0.3
Intrinsic value of common stock options exercisable
—
0.3</t>
  </si>
  <si>
    <t>Intrinsic Value of Options Exercised and Fair Value of Options Vested</t>
  </si>
  <si>
    <t>The following table provides information pertaining to the intrinsic value of common stock options exercised and the fair value of common stock options that vested during the years ended December 31, 2017, 2016 and 2015:
Year Ended December 31,
(In millions)
2017
2016
2015
Intrinsic value of common stock options exercised (1)
$
—
$
0.1
$
0.4
Fair value of common stock options vested (2)
—
—
1.2
(1)
The intrinsic value of common stock options exercised is the difference between the fair value of the Company’s common stock on the exercise date and the exercise price.
The fair value of common stock options vested is based on the grant date fair value.</t>
  </si>
  <si>
    <t>Summary of Vesting Information for RSU Awards Granted</t>
  </si>
  <si>
    <t>The following tables provide vesting information for the Incentive RSU awards granted in the years ended December 31, 2017, 2016 and 2015:
Year Ended December 31, 2015
Restricted Stock Units
Less than 10%
—
10% to less than 15%
150,000
15% to less than 40%
250,000
40% or more
260,000
TSR Payout
Years Ended December 31, 2016 and 2017
Factor (% of
If the Company’s Compound Annualized TSR Compared to the Russell 2000 Index
TSR Target
More than 8 percentage points below the Russell 2000 Index TSR
—
%
8 percentage points below the Russell 2000 Index TSR
50
%
Equal to the Russell 2000 Index TSR
100
%
8 or more percentage points above the Russell 2000 Index TSR
150
%</t>
  </si>
  <si>
    <t>Assumptions Used in Determining Fair Value of RSU Awards Granted</t>
  </si>
  <si>
    <t>The following table provides assumptions used in determining the fair value of Incentive RSU awards granted during the years ended December 31, 2017, 2016 and 2015:
Year Ended December 31,
(Weighted averages)
2017
2016
2015
Grant date fair value
$
4.57
$
7.02
$
7.53
Grant date closing stock price
$
5.10
$
6.74
$
11.05
Grant date closing index value
6,687.92
4,941.53
N/A
Volatility
47.00
%
48.66
%
48.90
%
Risk-free rate
1.49
%
0.85
%
0.84
%
Dividend yield
—
%
—
%
—
%
Probability of death or disability
N/A
N/A
5.00
%</t>
  </si>
  <si>
    <t>Activity of RSUs</t>
  </si>
  <si>
    <t>The following table presents activity of Incentive RSUs during the years ended December 31, 2017, 2016 and 2015:
Restricted Stock Units
Grant Date Fair Value per Restricted Stock Unit
Balance, December 31, 2014
—
$
—
Restricted stock units awarded
260,000
7.53
Balance, December 31, 2015
260,000
7.53
Restricted stock units awarded
121,823
7.20
Restricted stock units forfeited
(27,765)
7.20
Balance, December 31, 2016
354,058
7.44
Restricted stock units awarded
165,777
4.57
Restricted stock units forfeited
(310,181)
7.20
Balance, December 31, 2017
209,654
$
5.53</t>
  </si>
  <si>
    <t>Directors</t>
  </si>
  <si>
    <t>The following table provides activity of Director RSUs in the year ended December 31, 2017:
Restricted Stock Units
Grant Date Fair Value per Restricted Stock Unit
Balance, December 31, 2016
—
$
—
Restricted stock units awarded
67,972
3.00
Restricted stock units converted to common stock
(36,649)
3.11
Balance, December 31, 2017
31,323
$
2.87</t>
  </si>
  <si>
    <t>Loss Per Share (Tables)</t>
  </si>
  <si>
    <t>Computation of Basic and Diluted loss Per Share</t>
  </si>
  <si>
    <t>The following table sets forth the computation of basic and diluted loss per share for the years ended December 31, 2017, 2016 and 2015:
Year Ended December 31,
(In millions, except share and per share amounts)
2017
2016
2015
Loss from continuing operations
$
(120.8)
$
(103.2)
$
(31.7)
Earnings (loss) from discontinued operations, net of income taxes
—
0.6
24.9
Net loss
(120.8)
(102.6)
(6.8)
Earnings from continuing operations attributable to noncontrolling interest
0.9
0.3
0.1
Net loss attributable to Real Industry, Inc.
(121.7)
(102.9)
(6.9)
Dividends on Redeemable Preferred Stock, in-kind
—
(2.0)
(1.5)
Dividends on Redeemable Preferred Stock, in cash or accrued
(2.4)
—
—
Accretion of fair value adjustment to Redeemable Preferred Stock
(3.6)
(1.0)
(0.8)
Numerator for basic and diluted loss per share—Net loss available to common stockholders
$
(127.7)
$
(105.9)
$
(9.2)
Denominator for basic and diluted loss per share—Weighted average shares outstanding
28,968,363
28,719,098
26,657,832
Basic and diluted loss per share:
Continuing operations
$
(4.41)
$
(3.68)
$
(0.35)
Discontinued operations
—
—
—
Basic and diluted loss per share
$
(4.41)
$
(3.68)
$
(0.35)</t>
  </si>
  <si>
    <t>Average Market Price of Common Stock and the Incremental Shares that were Dilutive or Potentially Dilutive</t>
  </si>
  <si>
    <t>The following table provides details on the average market price of Real Industry common stock and the weighted average number of outstanding shares of unvested restricted common stock, common stock options, unvested RSUs and Warrants that were potentially dilutive for the years ended December 31, 2017, 2016 and 2015:
Year Ended December 31,
2017
2016
2015
Average market price of Real Industry common stock
$
2.69
$
7.02
$
9.22
Potentially dilutive common stock equivalents:
Unvested restricted common stock
632,992
597,246
259,323
Outstanding common stock options
367,600
748,150
775,650
Unvested restricted stock units
209,654
354,058
260,000
Warrants
1,448,333
1,448,333
1,468,333
Total potentially dilutive common stock equivalents
2,658,579
3,147,787
2,763,306</t>
  </si>
  <si>
    <t>Schedule of Potentially Dilutive Common Stock Awards</t>
  </si>
  <si>
    <t>The following table provides summary information about potentially dilutive common stock equivalents for the years ended December 31, 2017, 2016 and 2015:
Year Ended December 31,
(In millions, except exercise prices)
2017
2016
2015
Average unamortized share-based compensation expense:
Restricted common stock awards
$
3.1
$
2.5
$
1.3
Restricted stock unit awards
0.8
1.4
1.0
Range of exercise prices on common stock options
$3.00 - $10.00
$3.00 - $10.00
$3.00 - $10.00
Weighted average exercise price of the Warrants
$
5.64
$
5.64
$
5.73</t>
  </si>
  <si>
    <t>Derivative and Other Financial Instruments and Fair Value Measurements (Tables)</t>
  </si>
  <si>
    <t>Schedule of Derivative Assets Liabilities, Net offset in Balance Sheet</t>
  </si>
  <si>
    <t>The table below presents gross amounts of recognized assets and liabilities, the amounts offset in the consolidated balance sheets and the net amounts of assets and liabilities presented as of December 31, 2017 and 2016. As of December 31, 2017 and 2016, there were no amounts subject to enforceable master netting arrangements or similar agreements that have not been offset in the consolidated balance sheets.
December 31, 2017
December 31, 2016
(In millions)
Asset
Liability
Asset
Liability
Metal
$
—
$
—
$
—
$
(0.4)
Natural gas
—
—
0.6
—
Total
—
—
0.6
(0.4)
Effect of counterparty netting arrangements
—
—
—
—
Net derivative assets (liabilities) as classified in the consolidated balance sheets
$
—
$
—
$
0.6
$
(0.4)</t>
  </si>
  <si>
    <t>Fair Value of Derivative Financial Instruments</t>
  </si>
  <si>
    <t>The following table presents details of the fair value of Real Alloy’s derivative financial instruments as of December 31, 2017 and 2016, as recorded in the consolidated balance sheets:
December 31,
(In millions)
Balance Sheet Classification
2017
2016
Derivative assets:
Natural Gas
Prepaid expenses, supplies and other current assets
$
—
$
0.6
Derivative liabilities:
Metal
Accrued liabilities
$
—
$
(0.4)</t>
  </si>
  <si>
    <t>Changes in Fair Value of Common Stock Warrant Liability</t>
  </si>
  <si>
    <t>The following table presents changes in the fair value of the common stock warrant liability during the years ended December 31, 2017, 2016 and 2015:
Year Ended December 31,
(In millions)
2017
2016
2015
Balance, beginning of period
$
4.4
$
6.9
$
5.6
Warrants exercised
—
(0.1)
(0.2)
Change in fair value of common stock warrant liability
(4.4)
(2.4)
1.5
Balance, end of period
$
—
$
4.4
$
6.9</t>
  </si>
  <si>
    <t>Assets and Liabilities Measured at Fair Value on Recurring Basis Based on Fair Value Hierarchy</t>
  </si>
  <si>
    <t>The following tables set forth financial assets and liabilities and their level in the fair value hierarchy that are accounted for at fair value on a recurring basis as of December 31, 2017 and 2016:
Fair Value
Estimated Fair Value as of December 31,
(In millions)
Hierarchy
2017
2016
Derivative assets
Level 2
$
—
$
0.6
Derivative liabilities
Level 2
—
(0.4)
Net derivative assets
$
—
$
0.2
Common stock warrant liability
Level 3
$
—
$
(4.4)</t>
  </si>
  <si>
    <t>Schedule of Losses (Gains) on Derivative Financial Instruments</t>
  </si>
  <si>
    <t>The following table presents losses on derivative financial instruments during the years ended December 31, 2017, 2016 and 2015:
Year Ended December 31,
(In millions)
2017
2016
2015
Realized losses:
Metal
$
1.8
$
0.6
$
2.9
Natural gas
0.1
0.6
0.5
Total realized losses
1.9
1.2
3.4
Unrealized losses (gains):
Metal
(0.4)
0.3
—
Natural gas
0.6
(1.3)
0.8
Total unrealized losses (gains)
0.2
(1.0)
0.8
Losses on derivative financial instruments, net
$
2.1
$
0.2
$
4.2</t>
  </si>
  <si>
    <t>Summary of Assets Measured at Estimated Fair Value on Nonrecurring Basis Based on Fair Value Hierarchy</t>
  </si>
  <si>
    <t>The following table presents the Company’s assets measured at estimated fair value on a nonrecurring basis as of December 31, 2017 based on the fair value hierarchy:
December 31,
(In millions)
Hierarchy
2017
2016
Goodwill - RANA
Level 3
$
—
$
33.6
Property, plant and equipment - RANA
Level 3
141.9
195.0
Identifiable intangible assets - RANA
Level 3
—
12.5
Identifiable intangible assets - Cosmedicine
Level 3
—
—
Inventories - Cosmedicine (Prepaid expenses, supplies and other current assets)
Level 3
—</t>
  </si>
  <si>
    <t>Summary of Losses on Assets Recorded at Fair Value on Nonrecurring Basis</t>
  </si>
  <si>
    <t>The following table summarizes losses on assets recorded at fair value on a nonrecurring basis for the years ended December 31, 2017 and 2016:
Year Ended December 31,
(In millions)
2017
2016
Goodwill impairment - RANA
$
33.6
$
61.8
Property, plant and equipment - RANA
40.5
—
Identifiable intangible assets impairment - RANA
10.1
—
Identifiable intangible assets impairment - Cosmedicine
—
0.1
Inventories impairment - Cosmedicine
0.1
0.7</t>
  </si>
  <si>
    <t>Carrying Value and Estimated Fair Value of Financial Instruments</t>
  </si>
  <si>
    <t>The following tables present the fair value hierarchy, carrying values and fair value estimates of other financial instruments as of December 31, 2017 and 2016:
December 31, 2017
(In millions)
Fair Value
Carrying Value
Estimated
Assets
Cash and cash equivalents
Level 1
$
24.9
$
24.9
Restricted cash and restricted cash equivalents
Level 1
7.9
7.9
Financing receivable
Level 2
16.5
16.5
Loans receivable, net (other noncurrent assets)
Level 3
0.7
0.7
Liabilities
RA DIP Financing:
RA DIP ABL Facility
Level 2
$
66.7
$
67.9
New Money DIP Term Notes
Level 2
37.2
40.0
Liabilities subject to compromise:
Senior Secured Notes
Level 1
135.0
98.9
Roll Up DIP Term Notes
Level 1
170.0
124.5
Redeemable Preferred Stock
Level 3
$
28.5
$
13.1
December 31, 2016
(In millions)
Fair Value
Carrying Value
Estimated
Assets
Cash and cash equivalents
Level 1
$
27.2
$
27.2
Restricted cash and restricted cash equivalents
Level 1
5.5
5.5
Financing receivable
Level 2
28.4
28.4
Loans receivable, net (other noncurrent assets)
Level 3
0.8
0.8
Liabilities
Long-term debt:
Senior Secured Notes
Level 1
$
294.9
$
307.5
Revolving Credit Facilities
Level 2
55.5
57.0
Term loan
Level 2
1.5
1.5
Redeemable Preferred Stock
Level 3
$
24.9
$
26.8</t>
  </si>
  <si>
    <t>Valuation Techniques and Unobservable Inputs Applied to Level Three Fair Value Measurements</t>
  </si>
  <si>
    <t>The following tables present quantitative information about the valuation techniques and unobservable inputs applied to Level 3 fair value measurements as of December 31, 2017 and 2016:
December 31, 2017
(In millions)
Estimated Fair Value
Valuation Technique
Unobservable Input
Input Value
Common stock warrant liability
$
—
Black-Scholes
Volatility
107.6
%
Expected term
2.4 years
Equity raise probability
—
%
Issue price discount to fair value
—
%
Redeemable Preferred Stock
$
13.1
RI Plan
Percentage ownership exchange
31
%
Percentage ownership of the RI Plan sponsor
49
%
December 31, 2016
(In millions)
Estimated Fair Value
Valuation Technique
Unobservable Input
Input Value
Common stock warrant liability
$
4.4
Monte Carlo Simulation
Volatility
47.1
%
Expected term
3.4 years
Equity raise probability
60
%
Issue price discount to fair value
25
%
Redeemable Preferred Stock
$
26.8
Discounted
Credit spread
15
%
Redemption period
44 months</t>
  </si>
  <si>
    <t>Segment and Geographic Information (Tables)</t>
  </si>
  <si>
    <t>Reconciliation of Segment Adjusted EBITDA from Continuing Operations</t>
  </si>
  <si>
    <t>The following tables show segment revenues and Segment Adjusted EBITDA for the years ended December 31, 2017, 2016 and 2015 and a reconciliation of Segment Adjusted EBITDA to net loss (2015 figures reflect ten months of operations from the acquisition date).
Year Ended December 31, 2017
(In millions)
RANA
RAEU
Corporate
Total
Revenues
$
887.1
$
459.3
$
—
$
1,346.4
Segment Adjusted EBITDA
$
33.2
$
26.4
$
59.6
Year Ended December 31, 2016
(In millions)
RANA
RAEU
Corporate
Total
Revenues
$
821.0
$
428.6
$
0.1
$
1,249.7
Segment Adjusted EBITDA
$
44.0
$
23.9
$
67.9
Year Ended December 31, 2015
(In millions)
RANA
RAEU
Corporate
Total
Revenues
$
711.4
$
434.2
$
—
$
1,145.6
Segment Adjusted EBITDA
$
49.0
$
21.3
$
70.3
The following table provides a reconciliation of Segment Adjusted EBITDA to net loss for the years ended December 31, 2017, 2016 and 2015:
Year Ended December 31,
(In millions)
2017
2016
2015
Segment Adjusted EBITDA
$
59.6
$
67.9
$
70.3
Unrealized gains (losses) on derivative financial instruments
(0.2)
1.0
(0.8)
Segment depreciation and amortization
(45.1)
(48.5)
(32.5)
Amortization of inventories and supplies purchase accounting adjustments
—
(1.1)
(9.2)
Corporate and Other selling, general and administrative expenses
(10.3)
(15.5)
(13.9)
Goodwill impairment
(33.6)
(61.8)
—
Identifiable intangible asset impairment
(10.1)
(0.1)
—
Property, plant and equipment impairment
(40.5)
—
—
Other, net
(4.3)
(6.6)
(3.7)
Operating profit (loss)
(84.5)
(64.7)
10.2
Interest expense, net
(41.7)
(37.3)
(34.9)
Change in fair value of common stock warrant liability
4.4
2.4
(1.5)
Acquisition-related costs and expenses
—
(1.0)
(14.8)
Foreign exchange gains (losses) on intercompany loans
2.4
(2.4)
(1.3)
Earnings (loss) from equity method investment
2.9
(1.1)
—
Reorganization items, net
(11.7)
—
—
Other nonoperating expense (income), net
(0.4)
0.3
1.5
Income tax benefit
7.8
0.6
9.1
Earnings (loss) from discontinued operations, net of income taxes
—
0.6
24.9
Net loss
$
(120.8)
$
(102.6)
$
(6.8)</t>
  </si>
  <si>
    <t>Summarized Balance Sheet Information of Reportable Segments</t>
  </si>
  <si>
    <t>December 31, 2017
December 31, 2016
(In millions)
RANA
RAEU
RANA
RAEU
Segment Assets
Current assets:
Cash and cash equivalents
$
14.4
$
8.5
$
11.5
$
5.7
Trade accounts receivable, net
105.3
17.2
76.2
12.2
Financing receivable
—
16.5
—
28.4
Inventories
71.5
35.8
79.3
38.9
Prepaid expenses, supplies and other current assets
23.6
7.8
13.7
6.4
Total current assets
214.8
85.8
180.7
91.6
Property, plant and equipment, net
141.9
105.5
195.0
94.2
Equity method investment
7.9
—
5.0
—
Identifiable intangible assets, net
—
—
12.5
—
Goodwill
—
9.8
33.6
8.6
Other noncurrent assets
8.8
3.3
5.0
3.5
Total segment assets
$
373.4
$
204.4
$
431.8
$
197.9
Segment Liabilities
Current liabilities:
Trade payables
$
60.3
$
36.1
$
73.8
$
41.8
Accrued liabilities
15.1
12.2
30.0
13.4
Total current liabilities
75.4
48.3
103.8
55.2
Accrued pension benefits
—
46.9
—
42.0
Environmental liabilities
10.4
—
11.6
—
Other noncurrent liabilities
5.6
1.9
4.5
1.8
Segment liabilities not subject to compromise
91.4
97.1
119.9
99.0
Segment liabilities subject to compromise
337.6
—
—
—
Total segment liabilities
$
429.0
$
97.1
$
119.9
$
99.0
December 31,
(In millions)
2017
2016
Assets:
Real Alloy North America
$
373.4
$
431.8
Real Alloy Europe
204.4
197.9
Cash and cash equivalents - Corporate and Other
2.0
9.9
Deferred income taxes, net
9.0
—
Other unallocated assets
3.3
5.9
Total consolidated assets
$
592.1
$
645.5
Liabilities:
Real Alloy North America
$
429.0
$
119.9
Real Alloy Europe
97.1
99.0
RA DIP Financing, net
103.9
—
Long-term debt, net
8.0
356.5
Common stock warrant liability
—
4.4
Deferred income taxes, net
2.7
2.5
Other unallocated liabilities
3.8
3.8
Total consolidated liabilities
$
644.5
$
586.1</t>
  </si>
  <si>
    <t>Summarized Information of Consolidated Revenues and Long Lived Tangible Assets Net of Accumulated Depreciation</t>
  </si>
  <si>
    <t>Year Ended December 31,
(In millions)
2017
2016
2015
United States
$
701.0
$
640.4
$
545.2
International:
Europe
459.3
427.6
434.2
Canada and Mexico
186.1
181.7
166.2
Total international
645.4
609.3
600.4
Total revenues
$
1,346.4
$
1,249.7
$
1,145.6
December 31,
(In millions)
2017
2016
United States
$
112.7
$
164.5
International:
Europe
105.5
94.2
Canada and Mexico
29.3
30.5
Total international
134.8
124.7
Total long-lived tangible assets
$
247.5
$
289.2</t>
  </si>
  <si>
    <t>Discontinued Operations (Tables)</t>
  </si>
  <si>
    <t>Assets and Liabilities and Statements of Operations of Discontinued Operation</t>
  </si>
  <si>
    <t>The following table presents the operating results, for the years ended December 31, 2017, 2016 and 2015, for the components of the Company designated as discontinued operations as of December 31, 2017:
Year Ended December 31,
(In millions)
2017
2016
2015
Revenues
$
—
$
—
$
0.7
Cost of sales
—
—
0.4
Gross profit
—
—
0.3
Selling, general and administrative expenses
0.2
0.3
0.5
Other operating expense
—
—
—
Operating loss
(0.2)
(0.3)
(0.2)
Nonoperating income, net
0.2
1.2
44.7
Earnings before income taxes
—
0.9
44.5
Income tax expense
—
0.3
19.6
Earnings (loss) from discontinued operations, net of income taxes
$
—
$
0.6
$
24.9</t>
  </si>
  <si>
    <t>Supplemental Cash Flow Information (Tables)</t>
  </si>
  <si>
    <t>Year Ended December 31,
(In millions)
2017
2016
2015
Cash paid for interest:
Continuing operations
$
32.8
$
31.5
$
16.7
Discontinued operations
—
—
—
Cash paid for income taxes:
Continuing operations
$
3.0
$
3.8
$
4.3
Discontinued operations
—
—
—
Cash paid for reorganization items:
Continuing operations
$
0.8
$
—
$
—
Discontinued operations
—
—
—</t>
  </si>
  <si>
    <t>Reconciliation of Cash, Cash Equivalents, Restricted Cash and Restricted Cash Equivalents</t>
  </si>
  <si>
    <t>December 31,
(In millions)
2017
2016
2015
Cash and cash equivalents—continuing operations
$
24.9
$
27.2
$
35.7
Cash and cash equivalents—discontinued operations
—
—
0.1
Restricted cash and restricted cash equivalents—prepaid expenses, supplies and other current assets
0.7
1.0
3.9
Restricted cash and restricted cash equivalents—other noncurrent assets
7.2
4.5
3.6
Cash, cash equivalents, restricted cash and restricted cash equivalents, end of period
$
32.8
$
32.7
$
43.3</t>
  </si>
  <si>
    <t>Unaudited Quarterly Financial Information (Tables)</t>
  </si>
  <si>
    <t>Unaudited 2017 Information for the Three Months Ended
(In millions, except per share amounts)
March 31,
June 30,
September 30,
December 31,
Revenues
$
337.1
$
350.2
$
332.8
$
326.3
Cost of sales
323.7
332.1
320.5
311.0
Gross profit
13.4
18.1
12.3
15.3
Operating costs
17.0
14.3
47.1
65.2
Operating profit (loss)
$
(3.6)
$
3.8
$
(34.8)
$
(49.9)
Net loss attributable to Real Industry, Inc.
$
(11.4)
$
(6.5)
$
(40.8)
$
(63.0)
Net loss available to common stockholders
$
(12.2)
$
(7.3)
$
(41.6)
$
(66.6)
Earnings per share—basic
$
(0.43)
$
(0.25)
$
(1.43)
$
(2.29)
Earnings per share—diluted
(0.43)
(0.25)
(1.43)
(2.29)
Unaudited 2016 Information for the Three Months Ended
(In millions, except per share amounts)
March 31,
June 30,
September 30,
December 31,
Revenues
$
309.4
$
320.9
$
314.9
$
304.5
Cost of sales
292.8
298.6
298.3
293.3
Gross profit
16.6
22.3
16.6
11.2
Operating costs
18.7
14.2
20.1
78.4
Operating profit (loss)
$
(2.1)
$
8.1
$
(3.5)
$
(67.2)
Net loss attributable to Real Industry, Inc.
$
(10.1)
$
(1.5)
$
(10.9)
$
(80.4)
Net loss available to common stockholders
$
(10.8)
$
(2.2)
$
(11.7)
$
(81.2)
Earnings per share—basic
$
(0.38)
$
(0.07)
$
(0.40)
$
(2.84)
Earnings per share—diluted
(0.38)
(0.07)
(0.40)
(2.84)</t>
  </si>
  <si>
    <t>Commitments and Contingencies (Tables)</t>
  </si>
  <si>
    <t>Environmental Loss Contingency Accrued Liabilities</t>
  </si>
  <si>
    <t>The following table provides a summary of changes in accrued environmental liabilities for the years ended December 31, 2017 and 2016:
Year Ended December 31,
(In millions)
2017
2016
2015
Balance, beginning of period
$
15.6
$
16.0
$
—
Environmental liabilities assumed in business combination
—
—
15.3
Revisions and liabilities incurred
(2.1)
0.1
1.0
Payments
—
(0.4)
—
Currency translation adjustments and other charges
0.2
(0.1)
(0.3)
Balance, end of period
13.7
15.6
16.0
Less amount classified as accrued liabilities
(3.3)
(4.0)
(4.3)
Environmental liabilities
$
10.4
$
11.6
$
11.7</t>
  </si>
  <si>
    <t>Future Minimum Payments For Operating Leases and Capital Leases</t>
  </si>
  <si>
    <t>The following table provides a summary of future minimum lease payments required under operating leases as of December 31, 2017, which have initial or remaining noncancellable terms in excess of one year, which may also contain renewal options, and scheduled capital lease payments:
Future Minimum Lease Payments
(In millions)
Operating Leases
Capital Leases
2018
$
3.8
$
3.7
2019
3.2
3.1
2020
2.6
1.0
2021
2.3
0.2
2022
1.4
0.1
Thereafter
4.8
—
$
18.1
$
8.1</t>
  </si>
  <si>
    <t>Purchase Obligations</t>
  </si>
  <si>
    <t>As a result of the variability in pricing the purchase obligations, actual amounts paid may vary from the amounts shown in the following table, which present amounts due under long-term noncancellable purchase obligations.
Year Ended December 31,
(In millions)
2018
2019
2020
2021
2022
Total
Purchase obligations
$
2.7
$
2.1
$
1.0
$
0.6
$
—
$
6.4</t>
  </si>
  <si>
    <t>Debtor-In-Possession Financial Information (Tables)</t>
  </si>
  <si>
    <t>Schedule of Liabilities Subject to Compromise</t>
  </si>
  <si>
    <t>The following table reflects prepetition liabilities that are subject to compromise included in our consolidated balance sheets as of December 31, 2017. See Note 10— Debt and Redeemable Preferred Stock for a further information about our debt instruments and related balances subject to compromise.
Debtor-in-Possession
(In millions)
Real Industry
Real Alloy
Total
Senior Secured Notes
$
—
$
135.0
$
135.0
Roll Up DIP Term Notes
—
170.0
170.0
Trade accounts payable
0.1
16.6
16.7
Accrued interest on Senior Secured Notes and Roll Up DIP Term Notes
—
14.0
14.0
Accrued dividends on Redeemable Preferred Stock
1.8
—
1.8
Other accrued liabilities
1.2
2.0
3.2
Liabilities subject to compromise
$
3.1
$
337.6
$
340.7</t>
  </si>
  <si>
    <t>Schedule of Reorganization Items, Net</t>
  </si>
  <si>
    <t>Transactions and events directly associated with the reorganization are distinguished from the ongoing operations of the business, which are classified as reorganization items, net in the consolidated statements of operations for the year ended December 31, 2017. The following table summarizes reorganization items, net:
Debtor-in-Possession
(In millions)
Real Industry
Real Alloy
Total
Professional fees
$
0.2
$
1.3
$
1.5
Legal fees
1.6
2.6
4.2
Write-off of unamortized debt issuance costs on the Senior Secured Notes
—
6.0
6.0
Reorganization items, net
$
1.8
$
9.9
$
11.7</t>
  </si>
  <si>
    <t>Schedule of Debtor-in-Possession Condensed Financial Statements</t>
  </si>
  <si>
    <t>The following table presents the condensed combined balance sheet of the Debtors as of December 31, 2017:
(In millions)
ASSETS
Current assets:
Cash and cash equivalents
$
7.6
Trade accounts receivable, net
83.9
Inventories
54.0
Prepaid expenses, supplies and other current assets
24.4
Total current assets
169.9
Property, plant and equipment, net
109.7
Equity method investment
7.9
Deferred income taxes, net
8.9
Investment in subsidiaries
60.8
Intercompany receivable
92.3
Other noncurrent assets
7.8
TOTAL ASSETS
$
457.3
LIABILITIES, REDEEMABLE PREFERRED STOCK AND STOCKHOLDERS' DEFICIT
Current liabilities:
Trade payables
$
48.4
Accrued liabilities
13.2
RA DIP Financing, net
103.9
Long-term debt due within one year, net
2.0
Total current liabilities
167.5
Environmental liabilities
4.7
Long-term debt, net
2.3
Other noncurrent liabilities
5.4
Liabilities not subject to compromise
179.9
Liabilities subject to compromise
340.7
TOTAL LIABILITIES
520.6
Redeemable Preferred Stock
28.5
Stockholders' deficit:
Paid in capital and accumulated deficit
(80.6)
Accumulated other comprehensive loss
(11.2)
TOTAL STOCKHOLDERS' DEFICIT
(91.8)
TOTAL LIABILITIES, REDEEMABLE PREFERRED STOCK AND STOCKHOLDERS' DEFICIT
$
457.3
The following table presents the condensed combined statement of operations of the Debtors for the period from the Petition Date to December 31, 2017:
(In millions)
Revenues
$
71.3
Cost of sales
66.9
Gross profit
4.4
Selling, general and administrative expenses
2.6
Amortization of intangibles
0.3
Identifiable intangible asset impairment
10.1
Property, plant and equipment impairment
40.5
Operating loss
(49.1)
Nonoperating expense (income):
Interest expense, net
5.6
Foreign exchange gains on intercompany loans
(2.4)
Reorganization items, net
11.7
Other, net
2.0
Total nonoperating expense, net
16.9
Loss before income taxes
(66.0)
Income tax benefit
(11.9)
Net loss
$
(54.1)
The following table presents the condensed combined statement of cash flows of the Debtors for the period from the Petition Date to December 31, 2017:
(In millions)
Cash flows from operating activities:
Net loss
$
(54.1)
Adjustments to reconcile net earnings to net cash used in operating activities:
Depreciation and amortization
3.3
Deferred income taxes
(9.1)
Share-based compensation expense
0.2
Amortization of debt issuance costs
1.3
Unrealized foreign exchange gains on intercompany loans
(2.4)
Identifiable intangible asset impairment
10.1
Property, plant and equipment impairment
40.5
Noncash reorganization items, net
6.0
Other
(0.1)
Changes in operating assets and liabilities:
Trade accounts receivable, net
(14.2)
Inventories
3.8
Prepaid expenses, supplies and other current assets
(5.8)
Other noncurrent assets
1.2
Trade payables
11.8
Accrued liabilities
(9.7)
Other noncurrent liabilities
13.8
Net cash used in operating activities
(3.4)
Cash flows from investing activities:
Change in intercompany receivables, net
(0.5)
Distributions from subsidiaries
0.2
Purchases of property and equipment
(0.3)
Other
(0.1)
Net cash used in investing activities
(0.7)
Cash flows from financing activities:
Repayments on capital leases and the Revolving Credit Facilities
(94.5)
Proceeds from the issuance of the RA DIP Financing, net of debt issuance costs
103.2
Repayments on RA DIP ABL Facility
(0.1)
Other
2.4
Net cash provided by financing activities
11.0
Increase in cash, cash equivalents, restricted cash and restricted cash equivalents
6.9
Cash, cash equivalents, restricted cash and restricted cash equivalents, beginning of period
8.1
Cash, cash equivalents, restricted cash and restricted cash equivalents, end of period
$
15.0</t>
  </si>
  <si>
    <t>Business and Operations - Additional Information (Detail) $ in Millions</t>
  </si>
  <si>
    <t>Dec. 31, 2017USD ($)facility</t>
  </si>
  <si>
    <t>Real Alloy | North America</t>
  </si>
  <si>
    <t>Organization And Business Activities</t>
  </si>
  <si>
    <t>Number of facilities</t>
  </si>
  <si>
    <t>Real Alloy | Europe</t>
  </si>
  <si>
    <t>U.S.</t>
  </si>
  <si>
    <t>Net operating loss carry forwards | $</t>
  </si>
  <si>
    <t>Going Concern (Detail)</t>
  </si>
  <si>
    <t>Nov. 17, 2017subsidiary</t>
  </si>
  <si>
    <t>Sep. 30, 2017USD ($)</t>
  </si>
  <si>
    <t>Dec. 31, 2017USD ($)</t>
  </si>
  <si>
    <t>Dec. 31, 2016USD ($)</t>
  </si>
  <si>
    <t>Dec. 31, 2015USD ($)</t>
  </si>
  <si>
    <t>Jan. 17, 2018USD ($)</t>
  </si>
  <si>
    <t>Jan. 08, 2015USD ($)</t>
  </si>
  <si>
    <t>Net cash used in operating activities</t>
  </si>
  <si>
    <t>Real Alloy</t>
  </si>
  <si>
    <t>Number of Real Alloy domestic subsidiaries included in bankruptcy filing | subsidiary</t>
  </si>
  <si>
    <t>Senior Secured Notes</t>
  </si>
  <si>
    <t>Senior secured notes</t>
  </si>
  <si>
    <t>Debt instrument interest rate, stated percentage</t>
  </si>
  <si>
    <t>10.00%</t>
  </si>
  <si>
    <t>Senior Secured Notes | Real Alloy</t>
  </si>
  <si>
    <t>Liquidity and Bankruptcy Proceedings - DIP Financing (Detail) - USD ($) $ in Millions</t>
  </si>
  <si>
    <t>Jan. 31, 2018</t>
  </si>
  <si>
    <t>Jan. 24, 2018</t>
  </si>
  <si>
    <t>Jan. 19, 2018</t>
  </si>
  <si>
    <t>Jan. 17, 2018</t>
  </si>
  <si>
    <t>RA DIP ABL Facility</t>
  </si>
  <si>
    <t>DIP financing arranged</t>
  </si>
  <si>
    <t>RELY DIP Facility</t>
  </si>
  <si>
    <t>Debtors | RA DIP Operations Facility</t>
  </si>
  <si>
    <t>Debtors | RA Foreign Subsidiaries Credit Facility</t>
  </si>
  <si>
    <t>Liquidity and Bankruptcy Proceedings - Real Industry Bankruptcy Proceedings (Detail) $ in Millions</t>
  </si>
  <si>
    <t>Mar. 01, 2018USD ($)shareholder</t>
  </si>
  <si>
    <t>Jan. 24, 2018USD ($)</t>
  </si>
  <si>
    <t>Jan. 31, 2018USD ($)</t>
  </si>
  <si>
    <t>Jan. 19, 2018USD ($)</t>
  </si>
  <si>
    <t>Bankruptcy proceedings</t>
  </si>
  <si>
    <t>Ownership percentage threshold requiring prior notice to the Bankruptcy Court regarding proposed transfers of beneficial ownership</t>
  </si>
  <si>
    <t>4.50%</t>
  </si>
  <si>
    <t>Minimum</t>
  </si>
  <si>
    <t>Ownership percentage threshold which requires the reporting of such status and to provide advance notice to the Bankruptcy Court of planned tax deductions based on the worthlessness of such stock</t>
  </si>
  <si>
    <t>50.00%</t>
  </si>
  <si>
    <t>RELY DIP Credit Agreement</t>
  </si>
  <si>
    <t>Break-up fee due in the event the Company terminates the Equity Commitment without RELY DIP Lenders consent</t>
  </si>
  <si>
    <t>Percentage of outstanding stock due as a break-up fee in the event the Company terminates the Equity Commitment without RELY DIP Lenders consent</t>
  </si>
  <si>
    <t>4.90%</t>
  </si>
  <si>
    <t>RELY DIP Credit Agreement | RELY DIP Lenders</t>
  </si>
  <si>
    <t>Aggregate equity commitment cost</t>
  </si>
  <si>
    <t>RI Plan | Plan Sponsor</t>
  </si>
  <si>
    <t>RI Plan | Redeemable Preferred Stockholder</t>
  </si>
  <si>
    <t>Cash payment to be received</t>
  </si>
  <si>
    <t>Liquidation preference settled in full</t>
  </si>
  <si>
    <t>Accrued dividends due settled in full</t>
  </si>
  <si>
    <t>RI Plan | Common Stockholders</t>
  </si>
  <si>
    <t>Number of common shareholders which have entered into restructuring support agreements with the Plan Sponsor to support the RI Plan | shareholder</t>
  </si>
  <si>
    <t>Ownership percentage represented by the common shareholders which have entered into restructuring support agreements with the Plan Sponsor to support the RI Plan</t>
  </si>
  <si>
    <t>15.00%</t>
  </si>
  <si>
    <t>DIP financing available for immediate borrowing</t>
  </si>
  <si>
    <t>Stated interest rate</t>
  </si>
  <si>
    <t>11.00%</t>
  </si>
  <si>
    <t>Incremental interest rate during the continuance of an event of default</t>
  </si>
  <si>
    <t>2.00%</t>
  </si>
  <si>
    <t>Credit Facility, Post-Emergence | RI Plan | Plan Sponsor</t>
  </si>
  <si>
    <t>Borrowing capacity</t>
  </si>
  <si>
    <t>Reorganized RELY | RELY DIP Credit Agreement | RELY DIP Lenders | Maximum</t>
  </si>
  <si>
    <t>Ownership percentage on emergence from bankruptcy proceedings</t>
  </si>
  <si>
    <t>49.00%</t>
  </si>
  <si>
    <t>Reorganized RELY | RI Plan | Plan Sponsor</t>
  </si>
  <si>
    <t>Reorganized RELY | RI Plan | Redeemable Preferred Stockholder</t>
  </si>
  <si>
    <t>Ownership percentage on emergence from bankruptcy proceedings if common stockholders vote to approve the RI Plan</t>
  </si>
  <si>
    <t>31.00%</t>
  </si>
  <si>
    <t>Ownership percentage on emergence from bankruptcy proceedings if common stockholders do not vote to approve the RI Plan</t>
  </si>
  <si>
    <t>35.00%</t>
  </si>
  <si>
    <t>Reorganized RELY | RI Plan | Common Stockholders</t>
  </si>
  <si>
    <t>20.00%</t>
  </si>
  <si>
    <t>16.00%</t>
  </si>
  <si>
    <t>Liquidity and Bankruptcy Proceedings - Real Alloy Bankruptcy Proceedings (Detail) - USD ($) $ in Millions</t>
  </si>
  <si>
    <t>Mar. 07, 2018</t>
  </si>
  <si>
    <t>Nov. 21, 2017</t>
  </si>
  <si>
    <t>Jan. 08, 2015</t>
  </si>
  <si>
    <t>Amount of outstanding notes which can be exchanged on a pro rata basis for new Roll Up DIP Term Notes</t>
  </si>
  <si>
    <t>New Money DIP Term Notes</t>
  </si>
  <si>
    <t>11.50%</t>
  </si>
  <si>
    <t>New Money DIP Term Notes | Maximum</t>
  </si>
  <si>
    <t>New Money DIP Term Notes | Debtors | Maximum</t>
  </si>
  <si>
    <t>Roll Up DIP Term Notes</t>
  </si>
  <si>
    <t>Roll Up DIP Term Notes | Debtors</t>
  </si>
  <si>
    <t>RA DIP ABL Facility | Debtors | Maximum</t>
  </si>
  <si>
    <t>Asset Purchase Agreement | Noteholder Group</t>
  </si>
  <si>
    <t>Estimated total purchase consideration offered under the proposed asset purchase agreement</t>
  </si>
  <si>
    <t>Asset Purchase Agreement | Noteholder Group | Maximum</t>
  </si>
  <si>
    <t>Estimated amount of liabilities to be assumed by the buyer</t>
  </si>
  <si>
    <t>Percentage of priority debtor claims that may be recovered as an upfront payment at closing in exchange for terms including negotiated credit limits, volume, and pricing</t>
  </si>
  <si>
    <t>100.00%</t>
  </si>
  <si>
    <t>Presentation, Summary of Significant Accounting Policies and Recent Accounting Standard Updates - Additional Information (Detail) $ / shares in Units, shares in Millions</t>
  </si>
  <si>
    <t>Jun. 11, 2010USD ($)$ / sharesshares</t>
  </si>
  <si>
    <t>Jun. 30, 2010USD ($)$ / sharesshares</t>
  </si>
  <si>
    <t>Dec. 31, 2017USD ($)entity$ / shares</t>
  </si>
  <si>
    <t>Dec. 31, 2017USD ($)entityitemcustomer$ / shares</t>
  </si>
  <si>
    <t>Feb. 28, 2015$ / shares</t>
  </si>
  <si>
    <t>Dec. 31, 2014USD ($)</t>
  </si>
  <si>
    <t>Schedule Of Significant Accounting Policies</t>
  </si>
  <si>
    <t>Number of VIE treated as unconsolidated equity method investment | entity</t>
  </si>
  <si>
    <t>Accumulated other comprehensive loss on foreign currency</t>
  </si>
  <si>
    <t>Currency translation gains (losses)</t>
  </si>
  <si>
    <t>Gain (loss) related to impact of foreign exchange rates on intercompany loans</t>
  </si>
  <si>
    <t>Impairment on property, plant and equipment</t>
  </si>
  <si>
    <t>Percentage of weight given to DCF method for goodwill impairment test</t>
  </si>
  <si>
    <t>Percentage of weight given to GPC method for goodwill impairment test</t>
  </si>
  <si>
    <t>Fair value inputs, long-term revenue growth rate</t>
  </si>
  <si>
    <t>3.00%</t>
  </si>
  <si>
    <t>Impairment on intangible assets</t>
  </si>
  <si>
    <t>Warrant issued to purchase common stock | shares</t>
  </si>
  <si>
    <t>Aggregate purchase price of common stock warrant</t>
  </si>
  <si>
    <t>Term of warrants</t>
  </si>
  <si>
    <t>10 years</t>
  </si>
  <si>
    <t>Exercise price of warrants | $ / shares</t>
  </si>
  <si>
    <t>Deferred tax valuation allowance</t>
  </si>
  <si>
    <t>Number of landfills to be capped | item</t>
  </si>
  <si>
    <t>Repurchase reserve</t>
  </si>
  <si>
    <t>Cosmedicine</t>
  </si>
  <si>
    <t>RANA</t>
  </si>
  <si>
    <t>Fair value inputs weighted average capital cost rate</t>
  </si>
  <si>
    <t>9.70%</t>
  </si>
  <si>
    <t>RAEU</t>
  </si>
  <si>
    <t>10.40%</t>
  </si>
  <si>
    <t>Maximum</t>
  </si>
  <si>
    <t>Period over which major repair and maintenance projects are expensed</t>
  </si>
  <si>
    <t>24 months</t>
  </si>
  <si>
    <t>Equity Method Investments</t>
  </si>
  <si>
    <t>Impairment loss</t>
  </si>
  <si>
    <t>Equity Method Investments | Beck Trading</t>
  </si>
  <si>
    <t>Maximum loss exposure amount</t>
  </si>
  <si>
    <t>Customer Concentration Risk | Consolidated Revenue</t>
  </si>
  <si>
    <t>Number of customers exceeding the concentration risk threshold percentage | customer</t>
  </si>
  <si>
    <t>Customer Concentration Risk | Consolidated Revenue | Nemak | RANA and RAEU</t>
  </si>
  <si>
    <t>Concentration Risk, Percentage</t>
  </si>
  <si>
    <t>12.00%</t>
  </si>
  <si>
    <t>14.00%</t>
  </si>
  <si>
    <t>Customer Concentration Risk | Consolidated Revenue | Honda Motor | RANA</t>
  </si>
  <si>
    <t>Customer Concentration Risk | Accounts Receivable | Customer Three</t>
  </si>
  <si>
    <t>Customer Concentration Risk | Accounts Receivable | Customer Three | Minimum</t>
  </si>
  <si>
    <t>Customer Concentration Risk | Accounts Receivable | Customer Three | Maximum</t>
  </si>
  <si>
    <t>Customer Concentration Risk | Accounts Receivable | Top Ten Customers</t>
  </si>
  <si>
    <t>55.60%</t>
  </si>
  <si>
    <t>Supplier Concentration Risk | Metal Purchases</t>
  </si>
  <si>
    <t>Number of suppliers exceeding the concentration risk threshold percentage | item</t>
  </si>
  <si>
    <t>Supplier Concentration Risk | Metal Purchases | Top Ten Suppliers</t>
  </si>
  <si>
    <t>16.90%</t>
  </si>
  <si>
    <t>Selling, General and Administrative Expenses</t>
  </si>
  <si>
    <t>Advertising costs</t>
  </si>
  <si>
    <t>Presentation, Summary of Significant Accounting Policies and Recent Accounting Standard Updates - Summary of Allowance for Doubtful Accounts (Detail) - USD ($) $ in Millions</t>
  </si>
  <si>
    <t>Balance, beginning of period</t>
  </si>
  <si>
    <t>Expenses for sales returns and allowances, and uncollectible accounts, net of recoveries</t>
  </si>
  <si>
    <t>Balance, end of period</t>
  </si>
  <si>
    <t>Presentation, Summary of Significant Accounting Policies and Recent Accounting Standard Updates - Estimated Useful lives of the Assets (Detail)</t>
  </si>
  <si>
    <t>Buildings and improvements | Minimum</t>
  </si>
  <si>
    <t>Property Plant And Equipment</t>
  </si>
  <si>
    <t>Estimated useful lives</t>
  </si>
  <si>
    <t>5 years</t>
  </si>
  <si>
    <t>Buildings and improvements | Maximum</t>
  </si>
  <si>
    <t>33 years</t>
  </si>
  <si>
    <t>Production equipment and machinery | Minimum</t>
  </si>
  <si>
    <t>2 years</t>
  </si>
  <si>
    <t>Production equipment and machinery | Maximum</t>
  </si>
  <si>
    <t>25 years</t>
  </si>
  <si>
    <t>Office furniture, equipment and other | Minimum</t>
  </si>
  <si>
    <t>3 years</t>
  </si>
  <si>
    <t>Office furniture, equipment and other | Maximum</t>
  </si>
  <si>
    <t>Business Combinations - Additional Information (Detail) - USD ($) $ in Millions</t>
  </si>
  <si>
    <t>Nov. 01, 2016</t>
  </si>
  <si>
    <t>Sep. 30, 2017</t>
  </si>
  <si>
    <t>Mar. 31, 2017</t>
  </si>
  <si>
    <t>Sep. 30, 2016</t>
  </si>
  <si>
    <t>Jun. 30, 2016</t>
  </si>
  <si>
    <t>Mar. 31, 2016</t>
  </si>
  <si>
    <t>Loss from equity method investment</t>
  </si>
  <si>
    <t>Percentage of voting interests acquired</t>
  </si>
  <si>
    <t>Cash paid at closing</t>
  </si>
  <si>
    <t>Fair value adjustment to inventory</t>
  </si>
  <si>
    <t>Distributions received</t>
  </si>
  <si>
    <t>Beck Trading | Real Alloy | Accounts Receivable</t>
  </si>
  <si>
    <t>Trade receivables</t>
  </si>
  <si>
    <t>Beck Trading | Real Alloy | Trade Payables</t>
  </si>
  <si>
    <t>Business Combinations - Schedule of Purchase Price Allocation (Detail) - Beck Trading - USD ($) $ in Millions</t>
  </si>
  <si>
    <t>Consideration paid at closing</t>
  </si>
  <si>
    <t>Purchase price allocation:</t>
  </si>
  <si>
    <t>Property, plant and equipment</t>
  </si>
  <si>
    <t>Estimated fair value of assets acquired</t>
  </si>
  <si>
    <t>Business Combinations - Summary of Preliminary Estimated Fair Value of Property Plant and Equipment (Detail) - Beck Trading $ in Millions</t>
  </si>
  <si>
    <t>Nov. 01, 2016USD ($)</t>
  </si>
  <si>
    <t>Estimated fair value</t>
  </si>
  <si>
    <t>Land and improvements</t>
  </si>
  <si>
    <t>Buildings and improvements</t>
  </si>
  <si>
    <t>Machinery, equipment, furniture and fixtures</t>
  </si>
  <si>
    <t>Business combinations - Selected Unaudited Pro-forma Results of Operations (Detail) - USD ($) $ in Millions</t>
  </si>
  <si>
    <t>3 Months Ended</t>
  </si>
  <si>
    <t>Total revenues:</t>
  </si>
  <si>
    <t>Total revenues, As reported</t>
  </si>
  <si>
    <t>Total revenues, Pro forma</t>
  </si>
  <si>
    <t>Loss from continuing operations before income taxes:</t>
  </si>
  <si>
    <t>Loss from continuing operations, As reported</t>
  </si>
  <si>
    <t>Loss from continuing operations, Pro forma</t>
  </si>
  <si>
    <t>Financing Receivable - Factoring Facility and Financing Receivable (Details) - USD ($) $ in Millions</t>
  </si>
  <si>
    <t>Sales of trade accounts receivable</t>
  </si>
  <si>
    <t>Proceeds from sales of trade accounts receivable</t>
  </si>
  <si>
    <t>Advances, net against financing receivable</t>
  </si>
  <si>
    <t>Financing Receivable - Additional Information (Detail) € in Millions, $ in Millions</t>
  </si>
  <si>
    <t>Feb. 27, 2015EUR (€)</t>
  </si>
  <si>
    <t>Proceeds from the transferred receivables</t>
  </si>
  <si>
    <t>Factoring Facility</t>
  </si>
  <si>
    <t>Debt, interest expense</t>
  </si>
  <si>
    <t>Factoring Facility | Real Alloy Germany</t>
  </si>
  <si>
    <t>Borrowing capacity | €</t>
  </si>
  <si>
    <t>Line of credit facility, expiration date</t>
  </si>
  <si>
    <t>Jan. 15,
		2019</t>
  </si>
  <si>
    <t>Factoring Facility | 3-Month EURIBOR</t>
  </si>
  <si>
    <t>Debt instrument, variable interest rate</t>
  </si>
  <si>
    <t>1.65%</t>
  </si>
  <si>
    <t>Inventories (Detail) - USD ($) $ in Millions</t>
  </si>
  <si>
    <t>Finished goods</t>
  </si>
  <si>
    <t>Raw materials and work in process</t>
  </si>
  <si>
    <t>Total inventories</t>
  </si>
  <si>
    <t>Property, Plant and Equipment, Net - Schedule of Property, Plant and Equipment, Net (Details) - USD ($) $ in Millions</t>
  </si>
  <si>
    <t>Accumulated depreciation</t>
  </si>
  <si>
    <t>Property, Plant and Equipment, Net, Total</t>
  </si>
  <si>
    <t>Construction work in Progress</t>
  </si>
  <si>
    <t>Property, Plant and Equipment, Net - Additional Information (Details) - USD ($) $ in Millions</t>
  </si>
  <si>
    <t>Capital lease assets</t>
  </si>
  <si>
    <t>Accumulated depreciation on capital lease assets</t>
  </si>
  <si>
    <t>Interest capitalized</t>
  </si>
  <si>
    <t>Property, Plant and Equipment, Net - Schedule of Depreciation Expense and Repair and Maintenance Expense (Detail) - USD ($) $ in Millions</t>
  </si>
  <si>
    <t>Depreciation expense included in cost of sales</t>
  </si>
  <si>
    <t>Depreciation expense included in selling, general and administrative expenses</t>
  </si>
  <si>
    <t>Total depreciation expense</t>
  </si>
  <si>
    <t>Repair and maintenance expense</t>
  </si>
  <si>
    <t>Goodwill and Identifiable Intangible Assets, Net - Goodwill rollforward (Detail) - USD ($) $ in Millions</t>
  </si>
  <si>
    <t>Goodwill, Beginning Balance</t>
  </si>
  <si>
    <t>Impairment</t>
  </si>
  <si>
    <t>Goodwill, Ending Balance</t>
  </si>
  <si>
    <t>Goodwill and Identifiable Intangible Assets, Net - Identifiable intangible assets (Detail) - USD ($) $ in Millions</t>
  </si>
  <si>
    <t>Goodwill And Other Intangible Assets</t>
  </si>
  <si>
    <t>Accumulated amortization</t>
  </si>
  <si>
    <t>Customer Relationships</t>
  </si>
  <si>
    <t>Identifiable intangible assets gross</t>
  </si>
  <si>
    <t>Goodwill and Identifiable Intangible Assets, Net - Additional information (Detail) - USD ($) $ in Millions</t>
  </si>
  <si>
    <t>Debt and Redeemable Preferred Stock - RA DIP Financing Facility (Detail) $ in Millions</t>
  </si>
  <si>
    <t>RA DIP Financing</t>
  </si>
  <si>
    <t>Principal amount outstanding</t>
  </si>
  <si>
    <t>Unamortized debt issuance costs</t>
  </si>
  <si>
    <t>Debt and Redeemable Preferred Stock - RA DIP Financing Additional Information (Detail) - USD ($) $ in Millions</t>
  </si>
  <si>
    <t>Nov. 20, 2017</t>
  </si>
  <si>
    <t>Mar. 14, 2017</t>
  </si>
  <si>
    <t>Amount of Senior Secured Notes that can be exchanged for Roll Up DIP Term Notes</t>
  </si>
  <si>
    <t>RA DIP Financing Facility</t>
  </si>
  <si>
    <t>Period following the Petition Date in which to retain a chief restructuring officer</t>
  </si>
  <si>
    <t>14 days</t>
  </si>
  <si>
    <t>Period following the Petition Date in which to receive approval of the Sales Procedures from the Bankruptcy Court</t>
  </si>
  <si>
    <t>35 days</t>
  </si>
  <si>
    <t>Period following the Petition Date for selection and Bankruptcy Court approval of a stalking horse bid</t>
  </si>
  <si>
    <t>75 days</t>
  </si>
  <si>
    <t>Period following the Petition Date in which to conduct a sale auction for substantially all the assets</t>
  </si>
  <si>
    <t>130 days</t>
  </si>
  <si>
    <t>Period following the asset sale auction in which to select a successful and back-up bidder</t>
  </si>
  <si>
    <t>1 day</t>
  </si>
  <si>
    <t>Period following the asset sale auction to obtain Bankruptcy Court approval of the sale and entry of an authorization order</t>
  </si>
  <si>
    <t>5 days</t>
  </si>
  <si>
    <t>Period following the Petition Date in which to close the asset sale and make full cash payment of the Aggregate ABL Obligations</t>
  </si>
  <si>
    <t>160 days</t>
  </si>
  <si>
    <t>RA DIP Financing Facility | Maximum</t>
  </si>
  <si>
    <t>Extendable period for selection and Bankruptcy Court approval of a stalking horse bid</t>
  </si>
  <si>
    <t>25 days</t>
  </si>
  <si>
    <t>RA DIP Term Notes Facility</t>
  </si>
  <si>
    <t>DIP closing fees (as a percent)</t>
  </si>
  <si>
    <t>1.50%</t>
  </si>
  <si>
    <t>DIP backstop fee</t>
  </si>
  <si>
    <t>3.50%</t>
  </si>
  <si>
    <t>Principal amount outstanding - subject to compromise</t>
  </si>
  <si>
    <t>Effective interest rate</t>
  </si>
  <si>
    <t>5.10%</t>
  </si>
  <si>
    <t>Unused line fee</t>
  </si>
  <si>
    <t>0.25%</t>
  </si>
  <si>
    <t>DIP closing fees</t>
  </si>
  <si>
    <t>DIP interest expense</t>
  </si>
  <si>
    <t>RA DIP ABL Facility | Base Rate</t>
  </si>
  <si>
    <t>Variable interest rate</t>
  </si>
  <si>
    <t>2.25%</t>
  </si>
  <si>
    <t>RA DIP ABL Facility | LIBOR</t>
  </si>
  <si>
    <t>3.25%</t>
  </si>
  <si>
    <t>RA DIP Letter of Credit Sub-facility | Maximum</t>
  </si>
  <si>
    <t>Prior ABL Facility</t>
  </si>
  <si>
    <t>Note Purchase Agreement | RA DIP Financing Facility | Maximum</t>
  </si>
  <si>
    <t>Note Purchase Agreement | New Money DIP Term Notes | Maximum</t>
  </si>
  <si>
    <t>Note Purchase Agreement | RA DIP Operations Facility | Maximum</t>
  </si>
  <si>
    <t>Note Purchase Agreement | RA Foreign Subsidiaries Credit Facility | Maximum</t>
  </si>
  <si>
    <t>Note Purchase Agreement | Roll Up DIP Term Notes</t>
  </si>
  <si>
    <t>Debt and Redeemable Preferred Stock - Short-term and Long-term Debt (Detail) - USD ($) $ in Millions</t>
  </si>
  <si>
    <t>Capital leases due within one year</t>
  </si>
  <si>
    <t>Term loan due within one year</t>
  </si>
  <si>
    <t>Total long-term debt due within one year, net</t>
  </si>
  <si>
    <t>Total long-term debt, net</t>
  </si>
  <si>
    <t>Total debt</t>
  </si>
  <si>
    <t>Unamortized original issue discount and debt issuance costs</t>
  </si>
  <si>
    <t>Revolving Credit Facilities</t>
  </si>
  <si>
    <t>Term Loan</t>
  </si>
  <si>
    <t>Capital Leases</t>
  </si>
  <si>
    <t>Capital leases</t>
  </si>
  <si>
    <t>Debt and Redeemable Preferred Stock - Additional Information (Detail) - USD ($) $ in Millions</t>
  </si>
  <si>
    <t>Mar. 01, 2018</t>
  </si>
  <si>
    <t>Feb. 27, 2015</t>
  </si>
  <si>
    <t>Debt and Temporary Equity</t>
  </si>
  <si>
    <t>Unamortized debt issuance costs on the Senior Secured Notes - reorganization items</t>
  </si>
  <si>
    <t>Redeemable Preferred Stock</t>
  </si>
  <si>
    <t>Liquidation preference value</t>
  </si>
  <si>
    <t>Redeemable Preferred Stock dividends rate</t>
  </si>
  <si>
    <t>9.00%</t>
  </si>
  <si>
    <t>Number of years dividends paid-in-kind</t>
  </si>
  <si>
    <t>Dividend payment date start year</t>
  </si>
  <si>
    <t>Period of time following issuance during which Redeemable Preferred Stock is not transferrable</t>
  </si>
  <si>
    <t>18 months</t>
  </si>
  <si>
    <t>Earliest redemption date</t>
  </si>
  <si>
    <t>Aug. 27,
		2020</t>
  </si>
  <si>
    <t>Maximum redemption amount including future in kind dividends</t>
  </si>
  <si>
    <t>Temporary equity redemption period</t>
  </si>
  <si>
    <t>66 months</t>
  </si>
  <si>
    <t>44 days</t>
  </si>
  <si>
    <t>Credit spread adjustment percentage</t>
  </si>
  <si>
    <t>Redeemable Preferred Stock | First Eighteen Months</t>
  </si>
  <si>
    <t>7.00%</t>
  </si>
  <si>
    <t>Redeemable Preferred Stock | Following Twelve Months</t>
  </si>
  <si>
    <t>8.00%</t>
  </si>
  <si>
    <t>Redeemable Preferred Stock | Thereafter</t>
  </si>
  <si>
    <t>Senior Secured Notes and Roll Up Debtor-in-Possession Term Notes</t>
  </si>
  <si>
    <t>Prepetition accrued interest - subject to compromise</t>
  </si>
  <si>
    <t>Debt, due date</t>
  </si>
  <si>
    <t>Postpetition accrued interest - subject to compromise</t>
  </si>
  <si>
    <t>Common Stockholders | RI Plan</t>
  </si>
  <si>
    <t>Redeemable Preferred Stockholder | RI Plan</t>
  </si>
  <si>
    <t>Reorganized RELY | Common Stockholders | RI Plan</t>
  </si>
  <si>
    <t>Reorganized RELY | Redeemable Preferred Stockholder | RI Plan</t>
  </si>
  <si>
    <t>Debt and Redeemable Preferred Stock - Schedule of Contractual Maturities of Long Term Debt (Detail) $ in Millions</t>
  </si>
  <si>
    <t>Debt and Redeemable Preferred Stock - Schedule of Activity Related to Redeemable Preferred Stock (Detail) - USD ($) $ in Millions</t>
  </si>
  <si>
    <t>Temporary Equity Disclosure [Abstract]</t>
  </si>
  <si>
    <t>Balance at beginning of the year</t>
  </si>
  <si>
    <t>Balance at end of year</t>
  </si>
  <si>
    <t>Asset Retirement Obligations - Activity For Asset Retirement Obligations (Detail) - USD ($) $ in Millions</t>
  </si>
  <si>
    <t>Asset Retirement Obligation, Beginning Balance</t>
  </si>
  <si>
    <t>Revisions and liabilities incurred</t>
  </si>
  <si>
    <t>Accretion expense</t>
  </si>
  <si>
    <t>Payments</t>
  </si>
  <si>
    <t>Asset Retirement Obligation, Ending Balance</t>
  </si>
  <si>
    <t>Asset Retirement Obligations - Additional Information (Detail) - USD ($) $ in Millions</t>
  </si>
  <si>
    <t>Asset Retirement Obligation, current</t>
  </si>
  <si>
    <t>Asset Retirement Obligation, non-current</t>
  </si>
  <si>
    <t>Prepaid Expenses, Supplies, Other Assets and Accrued and Other Liabilities (Detail) - USD ($) $ in Millions</t>
  </si>
  <si>
    <t>Prepaid Expenses, Supplies and Other Current Assets</t>
  </si>
  <si>
    <t>Prepaid expenses</t>
  </si>
  <si>
    <t>Inventory supplies</t>
  </si>
  <si>
    <t>Income taxes receivable</t>
  </si>
  <si>
    <t>Restricted cash and restricted cash equivalents</t>
  </si>
  <si>
    <t>Derivative assets</t>
  </si>
  <si>
    <t>Other</t>
  </si>
  <si>
    <t>Total prepaid expenses, supplies and other current assets</t>
  </si>
  <si>
    <t>Other Noncurrent Assets</t>
  </si>
  <si>
    <t>Loans receivable, net</t>
  </si>
  <si>
    <t>Utility and other deposits</t>
  </si>
  <si>
    <t>Other Assets, Noncurrent, Total</t>
  </si>
  <si>
    <t>Accrued Liabilities</t>
  </si>
  <si>
    <t>Employee-related costs</t>
  </si>
  <si>
    <t>Accrued interest</t>
  </si>
  <si>
    <t>Toll liability</t>
  </si>
  <si>
    <t>Income taxes payable</t>
  </si>
  <si>
    <t>Derivative liabilities</t>
  </si>
  <si>
    <t>Accrued Liabilities, Current, Total</t>
  </si>
  <si>
    <t>Other Noncurrent Liabilities</t>
  </si>
  <si>
    <t>Other Liabilities, Noncurrent, Total</t>
  </si>
  <si>
    <t>Accumulated Other Comprehensive Income (Loss) - Accumulated Other Comprehensive Income (Loss) Activity (Detail) - USD ($) $ in Millions</t>
  </si>
  <si>
    <t>Balance, beginning of year</t>
  </si>
  <si>
    <t>Balance, end of year</t>
  </si>
  <si>
    <t>Currency Translation Adjustments</t>
  </si>
  <si>
    <t>Pension Benefit Adjustments</t>
  </si>
  <si>
    <t>Accumulated Other Comprehensive Income (Loss) - Reclassifications out of Accumulated Other Comprehensive Loss (Detail) $ in Millions</t>
  </si>
  <si>
    <t>Amortization of defined pension and other postretirement benefit items:</t>
  </si>
  <si>
    <t>Amortization of net actuarial gains, before income taxes</t>
  </si>
  <si>
    <t>Deferred income tax expense on pension liability adjustments</t>
  </si>
  <si>
    <t>Gains reclassified into loss, net of income taxes</t>
  </si>
  <si>
    <t>Income Taxes - Schedule Of Loss From Continuing Operations Before Income Taxes (Detail) - USD ($) $ in Millions</t>
  </si>
  <si>
    <t>Foreign</t>
  </si>
  <si>
    <t>Income Taxes - Summary of Income Tax Expense (Detail) - USD ($) $ in Millions</t>
  </si>
  <si>
    <t>Deferred income tax expense (benefit):</t>
  </si>
  <si>
    <t>Deferred Income Tax Expense (Benefit), Total</t>
  </si>
  <si>
    <t>Income Tax Expense (Benefit), Total</t>
  </si>
  <si>
    <t>Continuing Operations</t>
  </si>
  <si>
    <t>Current income tax expense (benefit):</t>
  </si>
  <si>
    <t>Federal</t>
  </si>
  <si>
    <t>State</t>
  </si>
  <si>
    <t>Total current income tax expense (benefit)</t>
  </si>
  <si>
    <t>Income Taxes - Reconciliation of Effective Federal Tax Rates with Statutory Federal Income Tax Rate (Detail)</t>
  </si>
  <si>
    <t>U.S. federal statutory rate</t>
  </si>
  <si>
    <t>34.00%</t>
  </si>
  <si>
    <t>State income taxes</t>
  </si>
  <si>
    <t>(0.30%)</t>
  </si>
  <si>
    <t>(0.60%)</t>
  </si>
  <si>
    <t>Foreign income taxes</t>
  </si>
  <si>
    <t>0.10%</t>
  </si>
  <si>
    <t>(0.40%)</t>
  </si>
  <si>
    <t>84.10%</t>
  </si>
  <si>
    <t>(24.60%)</t>
  </si>
  <si>
    <t>(26.50%)</t>
  </si>
  <si>
    <t>Fair value adjustments</t>
  </si>
  <si>
    <t>1.20%</t>
  </si>
  <si>
    <t>(1.20%)</t>
  </si>
  <si>
    <t>Revisions to prior years</t>
  </si>
  <si>
    <t>(0.20%)</t>
  </si>
  <si>
    <t>(0.10%)</t>
  </si>
  <si>
    <t>19.10%</t>
  </si>
  <si>
    <t>(9.50%)</t>
  </si>
  <si>
    <t>Other permanent items</t>
  </si>
  <si>
    <t>(3.80%)</t>
  </si>
  <si>
    <t>1.40%</t>
  </si>
  <si>
    <t>(2.10%)</t>
  </si>
  <si>
    <t>Tax rate change</t>
  </si>
  <si>
    <t>(109.40%)</t>
  </si>
  <si>
    <t>Effective tax rate</t>
  </si>
  <si>
    <t>6.00%</t>
  </si>
  <si>
    <t>0.50%</t>
  </si>
  <si>
    <t>22.30%</t>
  </si>
  <si>
    <t>Income Taxes - Summary of Unrecognized Tax Benefits (Detail) - USD ($) $ in Millions</t>
  </si>
  <si>
    <t>Additions</t>
  </si>
  <si>
    <t>Settlements</t>
  </si>
  <si>
    <t>Income Taxes - Components of Deferred Tax Assets and Deferred Tax Liabilities (Detail) - USD ($) $ in Millions</t>
  </si>
  <si>
    <t>Dec. 31, 2014</t>
  </si>
  <si>
    <t>Deferred tax assets:</t>
  </si>
  <si>
    <t>Net operating loss carryforwards</t>
  </si>
  <si>
    <t>Alternative minimum tax credits</t>
  </si>
  <si>
    <t>Compensation</t>
  </si>
  <si>
    <t>Pension benefits</t>
  </si>
  <si>
    <t>Intangible assets</t>
  </si>
  <si>
    <t>Total deferred tax assets</t>
  </si>
  <si>
    <t>Deferred tax assets, net of valuation allowance</t>
  </si>
  <si>
    <t>Deferred tax liabilities:</t>
  </si>
  <si>
    <t>Total deferred tax liabilities</t>
  </si>
  <si>
    <t>Net deferred tax assets</t>
  </si>
  <si>
    <t>Net deferred tax liabilities</t>
  </si>
  <si>
    <t>Income Taxes - Summary of Deferred Tax Valuation Allowance (Detail) - USD ($) $ in Millions</t>
  </si>
  <si>
    <t>Additions (reductions) recorded in the provision for income taxes</t>
  </si>
  <si>
    <t>Changes in tax rates</t>
  </si>
  <si>
    <t>Business acquired</t>
  </si>
  <si>
    <t>Income Taxes - Additional Information (Detail) - USD ($) $ in Millions</t>
  </si>
  <si>
    <t>Dec. 31, 2018</t>
  </si>
  <si>
    <t>Unrecognized tax benefits</t>
  </si>
  <si>
    <t>Effect of Tax Cuts and Jobs Act of 2017</t>
  </si>
  <si>
    <t>Decrease in U.S. valuation allowance due to reduced corporate tax rate under Tax Cuts and Jobs Act of 2017</t>
  </si>
  <si>
    <t>Provisional income tax benefit resulting from the Tax Cuts and Jobs Act of 2017</t>
  </si>
  <si>
    <t>Net operating loss carry forwards</t>
  </si>
  <si>
    <t>Net operating loss carry forwards expiration year</t>
  </si>
  <si>
    <t>Net operating loss expiration period</t>
  </si>
  <si>
    <t>20 years</t>
  </si>
  <si>
    <t>Forecast</t>
  </si>
  <si>
    <t>21.00%</t>
  </si>
  <si>
    <t>Employee Benefit Plans - Employee Contributions Under Defined Contribution Plans And Supplemental Employer Contributions (Details) - USD ($) $ in Millions</t>
  </si>
  <si>
    <t>Defined Contribution Pension And Other Postretirement Plans Disclosure</t>
  </si>
  <si>
    <t>Company match of employee contributions</t>
  </si>
  <si>
    <t>Supplemental employer contributions</t>
  </si>
  <si>
    <t>Employee Benefit Plans - Components of Net Periodic Benefit Expense (Details) $ in Millions</t>
  </si>
  <si>
    <t>Dec. 31, 2017USD ($)plan</t>
  </si>
  <si>
    <t>Defined Benefit Plan</t>
  </si>
  <si>
    <t>Service cost</t>
  </si>
  <si>
    <t>Interest cost</t>
  </si>
  <si>
    <t>Defined Benefit Pension Plans | Germany</t>
  </si>
  <si>
    <t>Number of defined benefit plans | plan</t>
  </si>
  <si>
    <t>Expected return on plan assets</t>
  </si>
  <si>
    <t>Net periodic benefit expense</t>
  </si>
  <si>
    <t>Employee Benefit Plans - Changes in Projected Benefit Obligations and Plan Assets (Details) - USD ($) $ in Millions</t>
  </si>
  <si>
    <t>Changes in projected benefit obligations:</t>
  </si>
  <si>
    <t>Projected benefit obligations at beginning of period</t>
  </si>
  <si>
    <t>Projected benefit obligations assumed in business combination</t>
  </si>
  <si>
    <t>Actuarial loss (gain)</t>
  </si>
  <si>
    <t>Benefits paid</t>
  </si>
  <si>
    <t>Currency translation and other</t>
  </si>
  <si>
    <t>Projected benefit obligations at end of period</t>
  </si>
  <si>
    <t>Changes in plan assets:</t>
  </si>
  <si>
    <t>Fair value of plan assets at beginning of period</t>
  </si>
  <si>
    <t>Fair value of plan assets acquired in business combination</t>
  </si>
  <si>
    <t>Employer contributions</t>
  </si>
  <si>
    <t>Actual return on plan assets</t>
  </si>
  <si>
    <t>Fair value of plan assets at end of period</t>
  </si>
  <si>
    <t>Employee Benefit Plans - Amounts Recognized in Consolidated Balance Sheets (Details) - USD ($) $ in Millions</t>
  </si>
  <si>
    <t>Pension And Other Postretirement Benefit Contributions</t>
  </si>
  <si>
    <t>Net actuarial gain (loss) recognized in accumulated other comprehensive loss (before tax)</t>
  </si>
  <si>
    <t>Accumulated benefit obligation</t>
  </si>
  <si>
    <t>Projected employer contributions for following year</t>
  </si>
  <si>
    <t>Employee Benefit Plans - Assumptions Used To Determine Benefit Obligations (Details)</t>
  </si>
  <si>
    <t>Defined Benefit Plan Weighted Average Assumptions Used In Calculating Benefit Obligation</t>
  </si>
  <si>
    <t>Discount rate</t>
  </si>
  <si>
    <t>1.90%</t>
  </si>
  <si>
    <t>1.80%</t>
  </si>
  <si>
    <t>Rate of compensation increase</t>
  </si>
  <si>
    <t>2.80%</t>
  </si>
  <si>
    <t>Pension increase</t>
  </si>
  <si>
    <t>1.60%</t>
  </si>
  <si>
    <t>Turnover</t>
  </si>
  <si>
    <t>Employee Benefit Plans - Assumptions Used To Determine Net Periodic Benefit Expense (Details)</t>
  </si>
  <si>
    <t>Defined Benefit Plan Weighted Average Assumptions Used In Calculating Net Periodic Benefit Cost</t>
  </si>
  <si>
    <t>2.40%</t>
  </si>
  <si>
    <t>1.70%</t>
  </si>
  <si>
    <t>Employee Benefit Plans - Estimated Future Benefit Payments for Companys Pension Plans and Reflect Expected Future Service (Details) - Defined Benefit Pension Plans $ in Millions</t>
  </si>
  <si>
    <t>2023 to 2027</t>
  </si>
  <si>
    <t>Share-Based Payments - Additional Information (Detail) - USD ($)</t>
  </si>
  <si>
    <t>Jan. 01, 2016</t>
  </si>
  <si>
    <t>Share-based compensation Arrangement</t>
  </si>
  <si>
    <t>2006 Incentive Plan</t>
  </si>
  <si>
    <t>Shares available for grant under the incentive plan</t>
  </si>
  <si>
    <t>2015 Equity Plan</t>
  </si>
  <si>
    <t>Shares authorized under the incentive plan</t>
  </si>
  <si>
    <t>Unvested restricted stock</t>
  </si>
  <si>
    <t>Director Compensation Program</t>
  </si>
  <si>
    <t>Aggregate grant date fair value per nonexecutive director</t>
  </si>
  <si>
    <t>Aggregate amount of quarterly Director compensation to be paid upon successful emergence from Chapter 11</t>
  </si>
  <si>
    <t>Stock Appreciation Rights | 2006 Incentive Plan</t>
  </si>
  <si>
    <t>Shares outstanding</t>
  </si>
  <si>
    <t>Restricted Common Stock Awards</t>
  </si>
  <si>
    <t>For grant awards vesting in less than one year, the period of time during which transfers of common stock are restricted</t>
  </si>
  <si>
    <t>1 year</t>
  </si>
  <si>
    <t>Unrecognized share-based compensation expense</t>
  </si>
  <si>
    <t>Shares granted</t>
  </si>
  <si>
    <t>Options exercisable weighted average remaining contractual life (in years)</t>
  </si>
  <si>
    <t>1 year 9 months 18 days</t>
  </si>
  <si>
    <t>Restricted Common Stock Awards | Employees</t>
  </si>
  <si>
    <t>Restricted Common Stock Awards | Executive Officers</t>
  </si>
  <si>
    <t>Restricted Common Stock Awards | Directors</t>
  </si>
  <si>
    <t>Restricted Common Stock Awards | Maximum</t>
  </si>
  <si>
    <t>Awards, vesting period</t>
  </si>
  <si>
    <t>Restricted Common Stock Awards | 2015 Equity Plan</t>
  </si>
  <si>
    <t>Common Stock Options</t>
  </si>
  <si>
    <t>Fully vested and exercisable common stock options outstanding</t>
  </si>
  <si>
    <t>2 years 10 months 24 days</t>
  </si>
  <si>
    <t>Common Stock Options | 2006 Incentive Plan</t>
  </si>
  <si>
    <t>Option awards granted</t>
  </si>
  <si>
    <t>Common Stock Options | 2006 Incentive Plan | Minimum</t>
  </si>
  <si>
    <t>Common stock option expiration term</t>
  </si>
  <si>
    <t>8 years</t>
  </si>
  <si>
    <t>Common Stock Options | 2006 Incentive Plan | Maximum</t>
  </si>
  <si>
    <t>4 years</t>
  </si>
  <si>
    <t>Restricted Stock Units</t>
  </si>
  <si>
    <t>Unrecognized share-based compensation expense weighted average contractual term</t>
  </si>
  <si>
    <t>1 year 10 months 24 days</t>
  </si>
  <si>
    <t>Restricted Stock Units | Directors</t>
  </si>
  <si>
    <t>Restricted Stock Units | 2015 Equity Plan</t>
  </si>
  <si>
    <t>Restricted Stock Units | 2015 Equity Plan | Directors</t>
  </si>
  <si>
    <t>Share-Based Payments - Changes in Non-Vested Shares of Restricted Common Stock (Detail) - Restricted Common Stock Awards - $ / shares</t>
  </si>
  <si>
    <t>Number of shares</t>
  </si>
  <si>
    <t>Nonvested restricted common stock, beginning balance</t>
  </si>
  <si>
    <t>Common stock vested</t>
  </si>
  <si>
    <t>Common stock granted</t>
  </si>
  <si>
    <t>Restricted stock forfeited</t>
  </si>
  <si>
    <t>Nonvested restricted common stock, ending balance</t>
  </si>
  <si>
    <t>Weighted Average Grant Date Fair Value per share</t>
  </si>
  <si>
    <t>Share-Based Payments - Activity of Non-Vested Stock Options (Detail) - Common Stock Options</t>
  </si>
  <si>
    <t>Dec. 31, 2015$ / sharesshares</t>
  </si>
  <si>
    <t>Nonvested common stock options, beginning balance | shares</t>
  </si>
  <si>
    <t>Common stock options vested | shares</t>
  </si>
  <si>
    <t>Common stock options forfeited | shares</t>
  </si>
  <si>
    <t>Weighted Average Exercise Price Per Share</t>
  </si>
  <si>
    <t>Nonvested common stock options, beginning balance | $ / shares</t>
  </si>
  <si>
    <t>Common stock options vested | $ / shares</t>
  </si>
  <si>
    <t>Common stock options forfeited | $ / shares</t>
  </si>
  <si>
    <t>Share-Based Payments - Activity of Exercisable Common Stock Options (Detail) - Common Stock Options - $ / shares</t>
  </si>
  <si>
    <t>Number of Shares</t>
  </si>
  <si>
    <t>Exercisable common stock options, beginning balance</t>
  </si>
  <si>
    <t>Common stock options vested</t>
  </si>
  <si>
    <t>Common stock options expired</t>
  </si>
  <si>
    <t>Exercisable common stock options, ending balance</t>
  </si>
  <si>
    <t>Share-Based Payments - Intrinsic Value of Options Outstanding and Exercisable (Detail) $ in Millions</t>
  </si>
  <si>
    <t>Intrinsic value of common stock options outstanding</t>
  </si>
  <si>
    <t>Intrinsic value of common stock options exercisable</t>
  </si>
  <si>
    <t>Share-Based Payments - Intrinsic Value of Options Exercised and Fair Value of Options Vested (Detail) - USD ($) $ in Millions</t>
  </si>
  <si>
    <t>Share Based Compensation Arrangement By Share Based Payment Award Options Additional Disclosures</t>
  </si>
  <si>
    <t>Intrinsic value of common stock options exercised</t>
  </si>
  <si>
    <t>Fair value of common stock options vested</t>
  </si>
  <si>
    <t>Share-Based Payments - Summary of Vesting Information for RSU Awards Granted (Detail) - shares</t>
  </si>
  <si>
    <t>Number of units vested under compound annualized TSR during performance period</t>
  </si>
  <si>
    <t>10% to Less Than 15%</t>
  </si>
  <si>
    <t>15% to Less Than 40%</t>
  </si>
  <si>
    <t>40% or More | Restricted Stock Units</t>
  </si>
  <si>
    <t>8 Percentage Points Below the Russell 2000 Index TSR | Restricted Stock Units</t>
  </si>
  <si>
    <t>Percentage of TSR target share amount</t>
  </si>
  <si>
    <t>Equal to the Russell 2000 Index TSR | Restricted Stock Units</t>
  </si>
  <si>
    <t>8 or More Percentage Points Above the Russell 2000 Index TSR | Restricted Stock Units</t>
  </si>
  <si>
    <t>150.00%</t>
  </si>
  <si>
    <t>Share-Based Payments - Assumptions Used in Determining Fair Value of RSU Awards Granted (Detail) - Restricted Stock Units - $ / shares</t>
  </si>
  <si>
    <t>Share Based Compensation Arrangement By Share Based Payment Award Fair Value Assumptions And Methodology</t>
  </si>
  <si>
    <t>Grant date fair value</t>
  </si>
  <si>
    <t>Grant date closing stock price</t>
  </si>
  <si>
    <t>Grant date closing index value</t>
  </si>
  <si>
    <t>Volatility</t>
  </si>
  <si>
    <t>47.00%</t>
  </si>
  <si>
    <t>48.66%</t>
  </si>
  <si>
    <t>48.90%</t>
  </si>
  <si>
    <t>Risk-free rate</t>
  </si>
  <si>
    <t>1.49%</t>
  </si>
  <si>
    <t>0.85%</t>
  </si>
  <si>
    <t>0.84%</t>
  </si>
  <si>
    <t>Probability of death or disability</t>
  </si>
  <si>
    <t>5.00%</t>
  </si>
  <si>
    <t>Share-Based Payments - Activity of RSUs (Detail) - Restricted Stock Units - $ / shares</t>
  </si>
  <si>
    <t>Grant Date Fair Value per Restricted Stock Unit</t>
  </si>
  <si>
    <t>Units converted to common stock</t>
  </si>
  <si>
    <t>Loss Per Share - Computation of Basic and Diluted loss Per Share (Detail) - USD ($) $ / shares in Units, $ in Millions</t>
  </si>
  <si>
    <t>9 Months Ended</t>
  </si>
  <si>
    <t>Denominator for basic and diluted loss per share-Weighted average shares outstanding</t>
  </si>
  <si>
    <t>Loss Per Share - Average Market Price of Common Stock and the Incremental Shares that were Dilutive or Potentially Dilutive (Detail) - $ / shares</t>
  </si>
  <si>
    <t>Antidilutive Securities Excluded From Computation Of Earnings Per Share</t>
  </si>
  <si>
    <t>Average market price of Real Industry common stock</t>
  </si>
  <si>
    <t>Potentially dilutive common stock equivalents:</t>
  </si>
  <si>
    <t>Total potentially dilutive common stock equivalents</t>
  </si>
  <si>
    <t>Warrants</t>
  </si>
  <si>
    <t>Loss Per Share - Summary of Potentially Dilutive Common Stock Equivalents (Detail) - USD ($) $ / shares in Units, $ in Millions</t>
  </si>
  <si>
    <t>Average unamortized share-based compensation expense:</t>
  </si>
  <si>
    <t>Exercise prices on common stock options, lower range</t>
  </si>
  <si>
    <t>Exercise prices on common stock options, upper range</t>
  </si>
  <si>
    <t>Weighted average exercise price of the Warrants</t>
  </si>
  <si>
    <t>Average unamortized share-based compensation expense</t>
  </si>
  <si>
    <t>Restricted Stock Unit Awards</t>
  </si>
  <si>
    <t>Loss Per Share - Additional Information (Detail) - shares shares in Millions</t>
  </si>
  <si>
    <t>Rights offering discount percentage</t>
  </si>
  <si>
    <t>8.30%</t>
  </si>
  <si>
    <t>RI Plan | Maximum</t>
  </si>
  <si>
    <t>Increase in shares outstanding on emergence from bankruptcy proceedings</t>
  </si>
  <si>
    <t>RI Plan | Minimum</t>
  </si>
  <si>
    <t>RI Plan | Common Stockholders | Reorganized RELY</t>
  </si>
  <si>
    <t>RI Plan | Plan Sponsor | Reorganized RELY</t>
  </si>
  <si>
    <t>RI Plan | Redeemable Preferred Stockholder | Reorganized RELY</t>
  </si>
  <si>
    <t>Derivative and Other Financial Instruments and Fair Value Measurements - Additional Information (Detail) $ / shares in Units, BTU in Trillions</t>
  </si>
  <si>
    <t>Apr. 30, 2016shares</t>
  </si>
  <si>
    <t>Sep. 30, 2015shares</t>
  </si>
  <si>
    <t>May 31, 2015USD ($)shares</t>
  </si>
  <si>
    <t>Dec. 31, 2017USD ($)BTUt$ / sharesshares</t>
  </si>
  <si>
    <t>Jun. 30, 2015</t>
  </si>
  <si>
    <t>Derivatives</t>
  </si>
  <si>
    <t>Cash collateral posted or held | $</t>
  </si>
  <si>
    <t>Amount subject to enforceable master netting arrangement not offset | $</t>
  </si>
  <si>
    <t>Aggregate purchase price of common stock warrant | $</t>
  </si>
  <si>
    <t>Warrant vested upon issuance</t>
  </si>
  <si>
    <t>Common stock warrants vesting percentage on each anniversary date</t>
  </si>
  <si>
    <t>Common stock warrants percentage vested</t>
  </si>
  <si>
    <t>Common stock warrants expiration date</t>
  </si>
  <si>
    <t>2020-06</t>
  </si>
  <si>
    <t>Price per share of common stock issued | $ / shares</t>
  </si>
  <si>
    <t>Warrants exercised | shares</t>
  </si>
  <si>
    <t>Warrants outstanding | shares</t>
  </si>
  <si>
    <t>Warrants issued on cashless basis | shares</t>
  </si>
  <si>
    <t>Proceeds from issuance of common stock for warrants exercised | $</t>
  </si>
  <si>
    <t>Number of days financing receivable is estimated to be outstanding</t>
  </si>
  <si>
    <t>30 days</t>
  </si>
  <si>
    <t>Valuation technique</t>
  </si>
  <si>
    <t>Black-Scholes</t>
  </si>
  <si>
    <t>Monte Carlo simulation</t>
  </si>
  <si>
    <t>47.10%</t>
  </si>
  <si>
    <t>Expected term</t>
  </si>
  <si>
    <t>3 years 4 months 24 days</t>
  </si>
  <si>
    <t>Equity raise probability</t>
  </si>
  <si>
    <t>0.00%</t>
  </si>
  <si>
    <t>60.00%</t>
  </si>
  <si>
    <t>Equity raise price discount assumption</t>
  </si>
  <si>
    <t>Equity raise probability of weighted average price on volume days</t>
  </si>
  <si>
    <t>10 days</t>
  </si>
  <si>
    <t>Currency Exchange Hedging</t>
  </si>
  <si>
    <t>Currency derivative contracts outstanding | $</t>
  </si>
  <si>
    <t>Metal</t>
  </si>
  <si>
    <t>Offsetting buy and sell derivative contracts outstanding | t</t>
  </si>
  <si>
    <t>Natural Gas | Swap Contract | Long</t>
  </si>
  <si>
    <t>Offsetting forward buy and sell derivative contracts outstanding | BTU</t>
  </si>
  <si>
    <t>Common stock issued, Shares | shares</t>
  </si>
  <si>
    <t>Derivative and Other Financial Instruments and Fair Value Measurements - Gross Amounts of Recognized Assets and Liabilities (Detail) $ in Millions</t>
  </si>
  <si>
    <t>Asset</t>
  </si>
  <si>
    <t>Net derivative assets (liabilities) as classified in the condensed consolidated balance sheets</t>
  </si>
  <si>
    <t>Liability</t>
  </si>
  <si>
    <t>Natural Gas</t>
  </si>
  <si>
    <t>Derivative and Other Financial Instruments and Fair Value Measurements - Fair Value of Derivative Financial Instruments (Detail) $ in Millions</t>
  </si>
  <si>
    <t>Fair Value of Derivatives</t>
  </si>
  <si>
    <t>Fair value of derivative assets</t>
  </si>
  <si>
    <t>Fair value of derivative liabilities</t>
  </si>
  <si>
    <t>Prepaid Expenses, Supplies, and Other Current Assets | Natural Gas</t>
  </si>
  <si>
    <t>Accrued Liabilities | Metal</t>
  </si>
  <si>
    <t>Derivative and Other Financial Instruments and Fair Value Measurements - Changes in Fair Value of Common Stock Warrant Liability (Detail) - USD ($) $ in Millions</t>
  </si>
  <si>
    <t>Warrants And Rights Note Disclosure</t>
  </si>
  <si>
    <t>Common stock warrant liability, beginning balance</t>
  </si>
  <si>
    <t>Warrants exercised</t>
  </si>
  <si>
    <t>Common stock warrant liability, ending balance</t>
  </si>
  <si>
    <t>Derivative and Other Financial Instruments and Fair Value Measurements - Assets and Liabilities Measured at Fair Value on Recurring Basis Based on Fair Value Hierarchy (Detail) - USD ($) $ in Millions</t>
  </si>
  <si>
    <t>Fair Value Assets And Liabilities Measured On Recurring Basis</t>
  </si>
  <si>
    <t>Common stock warrant liability, estimated fair value</t>
  </si>
  <si>
    <t>Fair Value, Recurring</t>
  </si>
  <si>
    <t>Net derivative assets (liabilities)</t>
  </si>
  <si>
    <t>Fair Value, Recurring | Level 2</t>
  </si>
  <si>
    <t>Fair Value, Recurring | Level 3</t>
  </si>
  <si>
    <t>Derivative and Other Financial Instruments and Fair Value Measurements - Schedule of Losses (Gains) on Derivative Financial Instruments (Detail) - USD ($) $ in Millions</t>
  </si>
  <si>
    <t>Derivative Instruments (Gain) Loss</t>
  </si>
  <si>
    <t>Realized losses (gain) on derivative financial instruments</t>
  </si>
  <si>
    <t>Derivative and Other Financial Instruments and Fair Value Measurements - Assets Measured at Estimated Fair Value on Nonrecurring Basis Based on Fair Value Hierarchy (Detail) - Fair Value, Measurements, Nonrecurring Basis - Level 3 - USD ($) $ in Millions</t>
  </si>
  <si>
    <t>Assets</t>
  </si>
  <si>
    <t>Identifiable intangible assets</t>
  </si>
  <si>
    <t>Prepaid Expenses, Supplies, and Other Current Assets | Cosmedicine</t>
  </si>
  <si>
    <t>Derivative and Other Financial Instruments and Fair Value Measurements - Losses on Assets Recorded at Fair Value on Nonrecurring Basis (Detail) - USD ($) $ in Millions</t>
  </si>
  <si>
    <t>Fair Value, Measurements, Nonrecurring Basis | RANA</t>
  </si>
  <si>
    <t>Identifiable intangible assets impairment</t>
  </si>
  <si>
    <t>Fair Value, Measurements, Nonrecurring Basis | Cosmedicine</t>
  </si>
  <si>
    <t>Inventories impairment</t>
  </si>
  <si>
    <t>Derivative and Other Financial Instruments and Fair Value Measurements - Carrying Value and Estimated Fair Value of Financial Instruments (Detail) - USD ($) $ in Millions</t>
  </si>
  <si>
    <t>Carrying Value | Level 1</t>
  </si>
  <si>
    <t>Carrying Value | Level 2</t>
  </si>
  <si>
    <t>Carrying Value | Level 3</t>
  </si>
  <si>
    <t>Long-term debt</t>
  </si>
  <si>
    <t>Carrying Value | Level 3 | Other Noncurrent Assets</t>
  </si>
  <si>
    <t>Loans receivable, net, carrying amount</t>
  </si>
  <si>
    <t>Carrying Value | RA DIP ABL Facility | Level 2</t>
  </si>
  <si>
    <t>DIP Financing</t>
  </si>
  <si>
    <t>Carrying Value | New Money DIP Term Notes | Level 2</t>
  </si>
  <si>
    <t>Carrying Value | Roll Up DIP Term Notes | Level 1</t>
  </si>
  <si>
    <t>Carrying Value | Senior Secured Notes | Level 1</t>
  </si>
  <si>
    <t>Notes payable</t>
  </si>
  <si>
    <t>Carrying Value | Revolving Credit Facilities | Level 2</t>
  </si>
  <si>
    <t>Carrying Value | Term Loan | Level 2</t>
  </si>
  <si>
    <t>Estimated Fair Value | Level 1</t>
  </si>
  <si>
    <t>Estimated Fair Value | Level 2</t>
  </si>
  <si>
    <t>Estimated Fair Value | Level 3</t>
  </si>
  <si>
    <t>Estimated Fair Value | Level 3 | Other Noncurrent Assets</t>
  </si>
  <si>
    <t>Estimated Fair Value | RA DIP ABL Facility | Level 2</t>
  </si>
  <si>
    <t>Estimated Fair Value | New Money DIP Term Notes | Level 2</t>
  </si>
  <si>
    <t>Estimated Fair Value | Roll Up DIP Term Notes | Level 1</t>
  </si>
  <si>
    <t>Estimated Fair Value | Senior Secured Notes | Level 1</t>
  </si>
  <si>
    <t>Estimated Fair Value | Revolving Credit Facilities | Level 2</t>
  </si>
  <si>
    <t>Estimated Fair Value | Term Loan | Level 2</t>
  </si>
  <si>
    <t>Derivative and Other Financial Instruments and Fair Value Measurements - Valuation Techniques and Unobservable Inputs Applied to Level Three Fair Value Measurements (Detail) - USD ($) $ in Millions</t>
  </si>
  <si>
    <t>Valuation techniques and unobservable inputs</t>
  </si>
  <si>
    <t>Valuation Technique</t>
  </si>
  <si>
    <t>Hull &amp; White model</t>
  </si>
  <si>
    <t>Fair Value Inputs Credit Spread</t>
  </si>
  <si>
    <t>17.50%</t>
  </si>
  <si>
    <t>Level 3 | Common Stock Warrant Liability</t>
  </si>
  <si>
    <t>Estimated Fair Value, Liabilities</t>
  </si>
  <si>
    <t>Monte Carlo Simulation</t>
  </si>
  <si>
    <t>107.60%</t>
  </si>
  <si>
    <t>2 years 4 months 24 days</t>
  </si>
  <si>
    <t>Issue price discount to fair value</t>
  </si>
  <si>
    <t>25.00%</t>
  </si>
  <si>
    <t>Level 3 | Redeemable Preferred Stock, Series B</t>
  </si>
  <si>
    <t>RI Plan</t>
  </si>
  <si>
    <t>Discounted cash flow</t>
  </si>
  <si>
    <t>Fair Value Inputs Redemption Period</t>
  </si>
  <si>
    <t>44 months</t>
  </si>
  <si>
    <t>Plan Sponsor | Level 3 | Redeemable Preferred Stock, Series B</t>
  </si>
  <si>
    <t>Percentage ownership change</t>
  </si>
  <si>
    <t>Redeemable Preferred Stockholder | Level 3 | Redeemable Preferred Stock, Series B</t>
  </si>
  <si>
    <t>Segment and Geographic Information - Additional Information (Detail) $ in Millions</t>
  </si>
  <si>
    <t>Dec. 31, 2017USD ($)segment</t>
  </si>
  <si>
    <t>Segment Reporting Information</t>
  </si>
  <si>
    <t>Number of reportable segments | segment</t>
  </si>
  <si>
    <t>Capital expenditures</t>
  </si>
  <si>
    <t>Segment and Geographic Information - Operating Results of Segments and Reconciliations to Loss Before Income taxes (Details) - USD ($) $ in Millions</t>
  </si>
  <si>
    <t>Segment Adjusted EBITDA</t>
  </si>
  <si>
    <t>Unrealized gains (losses) on derivative financial instruments</t>
  </si>
  <si>
    <t>Segment depreciation and amortization</t>
  </si>
  <si>
    <t>Foreign exchange gains (losses) on intercompany loans</t>
  </si>
  <si>
    <t>Earnings (loss) from equity method investment</t>
  </si>
  <si>
    <t>Other nonoperating expense (income), net</t>
  </si>
  <si>
    <t>Corporate and Other</t>
  </si>
  <si>
    <t>RANA | Operating Segments</t>
  </si>
  <si>
    <t>RAEU | Operating Segments</t>
  </si>
  <si>
    <t>Segment and Geographic Information - Summarized Balance Sheet Information of Reportable Segments (Detail) - USD ($) $ in Millions</t>
  </si>
  <si>
    <t>Operating Segments | RANA</t>
  </si>
  <si>
    <t>Operating Segments | RAEU</t>
  </si>
  <si>
    <t>Segment and Geographic Information - Summarized Balance Sheet Information of Reportable Segments and Consolidated (Detail) - USD ($) $ in Millions</t>
  </si>
  <si>
    <t>ASSETS</t>
  </si>
  <si>
    <t>Other unallocated assets</t>
  </si>
  <si>
    <t>LIABILITIES</t>
  </si>
  <si>
    <t>Liabilities</t>
  </si>
  <si>
    <t>Other unallocated liabilities</t>
  </si>
  <si>
    <t>Segment and Geographic Information - Summarized Information Of Consolidated Revenues and Long Lived Tangible Assets Net Of Accumulated Depreciation (Detail) - USD ($) $ in Millions</t>
  </si>
  <si>
    <t>UNITED STATES</t>
  </si>
  <si>
    <t>Europe</t>
  </si>
  <si>
    <t>Canada and Mexico</t>
  </si>
  <si>
    <t>International</t>
  </si>
  <si>
    <t>Discontinued Operations - Assets and Liabilities of Discontinued Operations (Detail) - USD ($) $ in Millions</t>
  </si>
  <si>
    <t>Discontinued operations</t>
  </si>
  <si>
    <t>Discontinued Operations - Additional Information (Detail) - USD ($)</t>
  </si>
  <si>
    <t>Jan. 09, 2015</t>
  </si>
  <si>
    <t>Gross proceeds from sale of wholly owned subsidiary</t>
  </si>
  <si>
    <t>Payment for final working capital adjustment from buyer</t>
  </si>
  <si>
    <t>Gain on sale of NABCO</t>
  </si>
  <si>
    <t>Recovery of allowance for repurchase reserve</t>
  </si>
  <si>
    <t>Discontinued Operations - Statements of Operations of Discontinued Operations (Detail) - USD ($) $ in Millions</t>
  </si>
  <si>
    <t>Nonoperating income, net</t>
  </si>
  <si>
    <t>Earnings before income taxes</t>
  </si>
  <si>
    <t>Income tax expense</t>
  </si>
  <si>
    <t>Supplemental Cash Flow Information - Schedule of Supplemental Cash Flow Information (Detail) - Continuing Operations - USD ($) $ in Millions</t>
  </si>
  <si>
    <t>Cash paid for interest:</t>
  </si>
  <si>
    <t>Interest paid for continuing operations</t>
  </si>
  <si>
    <t>Cash paid for income taxes:</t>
  </si>
  <si>
    <t>Income taxes paid</t>
  </si>
  <si>
    <t>Cash paid for reorganization items:</t>
  </si>
  <si>
    <t>Reorganization items paid</t>
  </si>
  <si>
    <t>Supplemental Cash Flow Information - Reconciliation of Total Cash, Cash Equivalents, Restricted Cash and Restricted Cash Equivalents (Detail) - USD ($) $ in Millions</t>
  </si>
  <si>
    <t>Cash and cash equivalents-discontinued operations</t>
  </si>
  <si>
    <t>Prepaid Expenses, Supplies, and Other Current Assets</t>
  </si>
  <si>
    <t>Unaudited Quarterly Financial Information (Detail) - USD ($) $ / shares in Units, $ in Millions</t>
  </si>
  <si>
    <t>Operating costs</t>
  </si>
  <si>
    <t>Net earnings (loss) available to common stockholders</t>
  </si>
  <si>
    <t>Earnings per share - basic and diluted</t>
  </si>
  <si>
    <t>Unaudited Quarterly Financial Information - Additional Information (Detail) - USD ($) $ in Millions</t>
  </si>
  <si>
    <t>Effect Of Fourth Quarter Events</t>
  </si>
  <si>
    <t>Net earnings (loss)</t>
  </si>
  <si>
    <t>Overstatement Due To Depreciation Expense Error</t>
  </si>
  <si>
    <t>Deferred income taxes (liability)</t>
  </si>
  <si>
    <t>Adjustment To Correct Depreciation Expense Error</t>
  </si>
  <si>
    <t>Commitments and Contingencies - Summary Of Changes In Accrued Environmental Liabilities - (Detail) - USD ($) $ in Millions</t>
  </si>
  <si>
    <t>Accrual For Environmental Loss Contingencies</t>
  </si>
  <si>
    <t>Accrual for Environmental Loss Contingencies, Beginning Balance</t>
  </si>
  <si>
    <t>Environmental liabilities assumed in business combination</t>
  </si>
  <si>
    <t>Currency translation adjustments and other charges</t>
  </si>
  <si>
    <t>Accrual for Environmental Loss Contingencies, Ending Balance</t>
  </si>
  <si>
    <t>Less amount classified as accrued liabilities</t>
  </si>
  <si>
    <t>Commitments and Contingencies - Additional Information (Detail) - USD ($) $ in Millions</t>
  </si>
  <si>
    <t>Period of time in which estimated costs related to identified remedial environmental actions are expected to be paid out</t>
  </si>
  <si>
    <t>Operating leases, rent expense, net</t>
  </si>
  <si>
    <t>Percentage of employees covered under collective bargaining agreements</t>
  </si>
  <si>
    <t>22.00%</t>
  </si>
  <si>
    <t>Commitments and Contingencies - Future Minimum Payments For Operating Leases and Capital Leases (Detail) $ in Millions</t>
  </si>
  <si>
    <t>Operating Leases</t>
  </si>
  <si>
    <t>Thereafter</t>
  </si>
  <si>
    <t>Commitments and Contingencies - Purchase Obligations - (Detail) $ in Millions</t>
  </si>
  <si>
    <t>Purchase Obligation Fiscal Year Maturity</t>
  </si>
  <si>
    <t>Purchase obligations, 2018</t>
  </si>
  <si>
    <t>Purchase obligations, 2019</t>
  </si>
  <si>
    <t>Purchase obligations, 2020</t>
  </si>
  <si>
    <t>Purchase obligations, 2021</t>
  </si>
  <si>
    <t>Purchase obligations, Total</t>
  </si>
  <si>
    <t>Debtor-In-Possession Financial Information - Liabilities subject to compromise (Detail) $ in Millions</t>
  </si>
  <si>
    <t>Trade accounts payable</t>
  </si>
  <si>
    <t>Accrued dividends on Redeemable Preferred Stock</t>
  </si>
  <si>
    <t>Other accrued liabilities</t>
  </si>
  <si>
    <t>Real Industry</t>
  </si>
  <si>
    <t>Senior Secured Notes and Roll Up Debtor-in-Possession Term Notes | Real Alloy</t>
  </si>
  <si>
    <t>Roll Up DIP Term Notes | Real Alloy</t>
  </si>
  <si>
    <t>Debtor-In-Possession Financial Information - Reorganization items, net (Detail) - USD ($) $ in Millions</t>
  </si>
  <si>
    <t>Professional fees</t>
  </si>
  <si>
    <t>Legal fees</t>
  </si>
  <si>
    <t>Write-off of unamortized debt issuance costs on the Senior Secured Notes</t>
  </si>
  <si>
    <t>Debtor-In-Possession Financial Information - Balance Sheet (Detail) - USD ($) $ in Millions</t>
  </si>
  <si>
    <t>Stockholders' deficit:</t>
  </si>
  <si>
    <t>Accumulated other comprehensive loss</t>
  </si>
  <si>
    <t>Debtors</t>
  </si>
  <si>
    <t>Investment in subsidiaries</t>
  </si>
  <si>
    <t>Intercompany receivable</t>
  </si>
  <si>
    <t>Paid-in-capital and accumulated deficit</t>
  </si>
  <si>
    <t>Debtor-In-Possession Financial Information - Statement of Operations (Detail) - USD ($) $ in Millions</t>
  </si>
  <si>
    <t>Debtor-In-Possession Financial Information - Statement of Cash Flows (Detail) - USD ($) $ in Millions</t>
  </si>
  <si>
    <t>Adjustments to reconcile net loss to net cash used in operating activities:</t>
  </si>
  <si>
    <t>Unrealized foreign exchange gains on intercompany loans</t>
  </si>
  <si>
    <t>Repayments on capital leases and the Revolving Credit Facilities</t>
  </si>
  <si>
    <t>Change in intercompany receivables</t>
  </si>
  <si>
    <t>Distributions from subsidiaries</t>
  </si>
  <si>
    <t>Repayments on RA DIP ABL Facility</t>
  </si>
  <si>
    <t>Increase in cash, cash equivalents, restricted cash and restricted cash equivalents</t>
  </si>
  <si>
    <t>Cash, Cash Equivalents, Restricted Cash and Restricted Cash Equivalents, Beginning Balance</t>
  </si>
  <si>
    <t>Cash, Cash Equivalents, Restricted Cash and Restricted Cash Equivalents, Ending Balance</t>
  </si>
  <si>
    <t>Subsequent Events - Real Industry Bankruptcy (Detail) - USD ($) $ in Millions</t>
  </si>
  <si>
    <t>Plan Sponsor | RI Plan</t>
  </si>
  <si>
    <t>Plan Sponsor | RI Plan | Subsequent Event</t>
  </si>
  <si>
    <t>RELY DIP Lenders | RELY DIP Credit Agreement</t>
  </si>
  <si>
    <t>RELY DIP Lenders | RELY DIP Credit Agreement | Subsequent Event</t>
  </si>
  <si>
    <t>Redeemable Preferred Stockholder | RI Plan | Subsequent Event</t>
  </si>
  <si>
    <t>Reorganized RELY | Plan Sponsor | RI Plan</t>
  </si>
  <si>
    <t>Reorganized RELY | Plan Sponsor | RI Plan | Subsequent Event</t>
  </si>
  <si>
    <t>Reorganized RELY | RELY DIP Lenders | RELY DIP Credit Agreement | Maximum</t>
  </si>
  <si>
    <t>Reorganized RELY | RELY DIP Lenders | RELY DIP Credit Agreement | Subsequent Event | Maximum</t>
  </si>
  <si>
    <t>Reorganized RELY | Redeemable Preferred Stockholder | RI Plan | Subsequent Event</t>
  </si>
  <si>
    <t>Reorganized RELY | Common Stockholders | RI Plan | Subsequent Event</t>
  </si>
  <si>
    <t>RELY DIP Facility | Subsequent Event</t>
  </si>
  <si>
    <t>Subsequent Events - Real Alloy Bankruptcy (Detail) - Asset Purchase Agreement - USD ($) $ in Millions</t>
  </si>
  <si>
    <t>Feb. 02, 2018</t>
  </si>
  <si>
    <t>Mar. 27, 2018</t>
  </si>
  <si>
    <t>Noteholder Group</t>
  </si>
  <si>
    <t>RA Acquisition Purchaser LLC | Subsequent Event</t>
  </si>
  <si>
    <t>Maximum | Noteholder Group</t>
  </si>
  <si>
    <t>Maximum | Noteholder Group | Subsequent Event</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0_);_(&quot;$ &quot;(#,##0.000)" numFmtId="167"/>
    <numFmt formatCode="_(&quot;$ &quot;#,##0.00_);_(&quot;$ &quot;(#,##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sharedStrings.xml" Type="http://schemas.openxmlformats.org/officeDocument/2006/relationships/sharedStrings"/><Relationship Id="rId148" Target="styles.xml" Type="http://schemas.openxmlformats.org/officeDocument/2006/relationships/styles"/><Relationship Id="rId1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7</v>
      </c>
    </row>
    <row r="9" spans="1:4">
      <c r="A9" s="4" t="s">
        <v>15</v>
      </c>
      <c r="B9" s="4" t="s">
        <v>16</v>
      </c>
    </row>
    <row r="10" spans="1:4">
      <c r="A10" s="4" t="s">
        <v>17</v>
      </c>
      <c r="B10" s="4" t="s">
        <v>18</v>
      </c>
    </row>
    <row r="11" spans="1:4">
      <c r="A11" s="4" t="s">
        <v>19</v>
      </c>
      <c r="B11" s="5" t="n">
        <v>38984</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D16" s="6" t="n">
        <v>69560586</v>
      </c>
    </row>
    <row r="17" spans="1:4">
      <c r="A17" s="4" t="s">
        <v>28</v>
      </c>
      <c r="C17" s="5" t="n">
        <v>296133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70</v>
      </c>
      <c r="B1" s="2" t="s">
        <v>472</v>
      </c>
    </row>
    <row r="2" spans="1:2">
      <c r="A2" s="3" t="s">
        <v>930</v>
      </c>
    </row>
    <row r="3" spans="1:2">
      <c r="A3" s="5" t="n">
        <v>2018</v>
      </c>
      <c r="B3" s="7" t="n">
        <v>1.2</v>
      </c>
    </row>
    <row r="4" spans="1:2">
      <c r="A4" s="5" t="n">
        <v>2019</v>
      </c>
      <c r="B4" s="8" t="n">
        <v>1.3</v>
      </c>
    </row>
    <row r="5" spans="1:2">
      <c r="A5" s="5" t="n">
        <v>2020</v>
      </c>
      <c r="B5" s="8" t="n">
        <v>1.4</v>
      </c>
    </row>
    <row r="6" spans="1:2">
      <c r="A6" s="5" t="n">
        <v>2021</v>
      </c>
      <c r="B6" s="8" t="n">
        <v>1.4</v>
      </c>
    </row>
    <row r="7" spans="1:2">
      <c r="A7" s="5" t="n">
        <v>2022</v>
      </c>
      <c r="B7" s="8" t="n">
        <v>1.5</v>
      </c>
    </row>
    <row r="8" spans="1:2">
      <c r="A8" s="4" t="s">
        <v>971</v>
      </c>
      <c r="B8" s="7" t="n">
        <v>8.69999999999999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14"/>
  </cols>
  <sheetData>
    <row r="1" spans="1:6">
      <c r="A1" s="1" t="s">
        <v>972</v>
      </c>
      <c r="B1" s="2" t="s">
        <v>1</v>
      </c>
    </row>
    <row r="2" spans="1:6">
      <c r="B2" s="2" t="s">
        <v>2</v>
      </c>
      <c r="C2" s="2" t="s">
        <v>30</v>
      </c>
      <c r="D2" s="2" t="s">
        <v>86</v>
      </c>
      <c r="E2" s="2" t="s">
        <v>973</v>
      </c>
      <c r="F2" s="2" t="s">
        <v>895</v>
      </c>
    </row>
    <row r="3" spans="1:6">
      <c r="A3" s="3" t="s">
        <v>974</v>
      </c>
    </row>
    <row r="4" spans="1:6">
      <c r="A4" s="4" t="s">
        <v>154</v>
      </c>
      <c r="B4" s="6" t="n">
        <v>2100000</v>
      </c>
      <c r="C4" s="6" t="n">
        <v>3600000</v>
      </c>
      <c r="D4" s="6" t="n">
        <v>1300000</v>
      </c>
    </row>
    <row r="5" spans="1:6">
      <c r="A5" s="4" t="s">
        <v>975</v>
      </c>
    </row>
    <row r="6" spans="1:6">
      <c r="A6" s="3" t="s">
        <v>974</v>
      </c>
    </row>
    <row r="7" spans="1:6">
      <c r="A7" s="4" t="s">
        <v>976</v>
      </c>
      <c r="B7" s="5" t="n">
        <v>0</v>
      </c>
    </row>
    <row r="8" spans="1:6">
      <c r="A8" s="4" t="s">
        <v>977</v>
      </c>
    </row>
    <row r="9" spans="1:6">
      <c r="A9" s="3" t="s">
        <v>974</v>
      </c>
    </row>
    <row r="10" spans="1:6">
      <c r="A10" s="4" t="s">
        <v>978</v>
      </c>
      <c r="B10" s="5" t="n">
        <v>1900000</v>
      </c>
    </row>
    <row r="11" spans="1:6">
      <c r="A11" s="4" t="s">
        <v>976</v>
      </c>
      <c r="B11" s="5" t="n">
        <v>861222</v>
      </c>
    </row>
    <row r="12" spans="1:6">
      <c r="A12" s="4" t="s">
        <v>979</v>
      </c>
      <c r="B12" s="5" t="n">
        <v>59198</v>
      </c>
    </row>
    <row r="13" spans="1:6">
      <c r="A13" s="4" t="s">
        <v>980</v>
      </c>
    </row>
    <row r="14" spans="1:6">
      <c r="A14" s="3" t="s">
        <v>974</v>
      </c>
    </row>
    <row r="15" spans="1:6">
      <c r="A15" s="4" t="s">
        <v>981</v>
      </c>
      <c r="D15" s="6" t="n">
        <v>75000</v>
      </c>
      <c r="E15" s="6" t="n">
        <v>85000</v>
      </c>
    </row>
    <row r="16" spans="1:6">
      <c r="A16" s="4" t="s">
        <v>982</v>
      </c>
      <c r="B16" s="6" t="n">
        <v>40000</v>
      </c>
    </row>
    <row r="17" spans="1:6">
      <c r="A17" s="4" t="s">
        <v>983</v>
      </c>
    </row>
    <row r="18" spans="1:6">
      <c r="A18" s="3" t="s">
        <v>974</v>
      </c>
    </row>
    <row r="19" spans="1:6">
      <c r="A19" s="4" t="s">
        <v>984</v>
      </c>
      <c r="B19" s="5" t="n">
        <v>0</v>
      </c>
    </row>
    <row r="20" spans="1:6">
      <c r="A20" s="4" t="s">
        <v>985</v>
      </c>
    </row>
    <row r="21" spans="1:6">
      <c r="A21" s="3" t="s">
        <v>974</v>
      </c>
    </row>
    <row r="22" spans="1:6">
      <c r="A22" s="4" t="s">
        <v>979</v>
      </c>
      <c r="B22" s="5" t="n">
        <v>632992</v>
      </c>
      <c r="C22" s="5" t="n">
        <v>597246</v>
      </c>
      <c r="D22" s="5" t="n">
        <v>259323</v>
      </c>
      <c r="F22" s="5" t="n">
        <v>114505</v>
      </c>
    </row>
    <row r="23" spans="1:6">
      <c r="A23" s="4" t="s">
        <v>986</v>
      </c>
      <c r="B23" s="4" t="s">
        <v>987</v>
      </c>
    </row>
    <row r="24" spans="1:6">
      <c r="A24" s="4" t="s">
        <v>154</v>
      </c>
      <c r="B24" s="6" t="n">
        <v>1700000</v>
      </c>
      <c r="C24" s="6" t="n">
        <v>1600000</v>
      </c>
      <c r="D24" s="6" t="n">
        <v>800000</v>
      </c>
    </row>
    <row r="25" spans="1:6">
      <c r="A25" s="4" t="s">
        <v>988</v>
      </c>
      <c r="B25" s="6" t="n">
        <v>2100000</v>
      </c>
    </row>
    <row r="26" spans="1:6">
      <c r="A26" s="4" t="s">
        <v>989</v>
      </c>
      <c r="B26" s="5" t="n">
        <v>417720</v>
      </c>
      <c r="C26" s="5" t="n">
        <v>527889</v>
      </c>
      <c r="D26" s="5" t="n">
        <v>255151</v>
      </c>
    </row>
    <row r="27" spans="1:6">
      <c r="A27" s="4" t="s">
        <v>990</v>
      </c>
      <c r="B27" s="4" t="s">
        <v>991</v>
      </c>
    </row>
    <row r="28" spans="1:6">
      <c r="A28" s="4" t="s">
        <v>992</v>
      </c>
    </row>
    <row r="29" spans="1:6">
      <c r="A29" s="3" t="s">
        <v>974</v>
      </c>
    </row>
    <row r="30" spans="1:6">
      <c r="A30" s="4" t="s">
        <v>989</v>
      </c>
      <c r="B30" s="5" t="n">
        <v>183447</v>
      </c>
      <c r="C30" s="5" t="n">
        <v>109207</v>
      </c>
      <c r="D30" s="5" t="n">
        <v>32412</v>
      </c>
    </row>
    <row r="31" spans="1:6">
      <c r="A31" s="4" t="s">
        <v>993</v>
      </c>
    </row>
    <row r="32" spans="1:6">
      <c r="A32" s="3" t="s">
        <v>974</v>
      </c>
    </row>
    <row r="33" spans="1:6">
      <c r="A33" s="4" t="s">
        <v>989</v>
      </c>
      <c r="B33" s="5" t="n">
        <v>132354</v>
      </c>
      <c r="C33" s="5" t="n">
        <v>355166</v>
      </c>
      <c r="D33" s="5" t="n">
        <v>172529</v>
      </c>
    </row>
    <row r="34" spans="1:6">
      <c r="A34" s="4" t="s">
        <v>994</v>
      </c>
    </row>
    <row r="35" spans="1:6">
      <c r="A35" s="3" t="s">
        <v>974</v>
      </c>
    </row>
    <row r="36" spans="1:6">
      <c r="A36" s="4" t="s">
        <v>989</v>
      </c>
      <c r="B36" s="5" t="n">
        <v>101919</v>
      </c>
      <c r="C36" s="5" t="n">
        <v>63516</v>
      </c>
      <c r="D36" s="5" t="n">
        <v>50210</v>
      </c>
    </row>
    <row r="37" spans="1:6">
      <c r="A37" s="4" t="s">
        <v>995</v>
      </c>
    </row>
    <row r="38" spans="1:6">
      <c r="A38" s="3" t="s">
        <v>974</v>
      </c>
    </row>
    <row r="39" spans="1:6">
      <c r="A39" s="4" t="s">
        <v>996</v>
      </c>
      <c r="B39" s="4" t="s">
        <v>623</v>
      </c>
    </row>
    <row r="40" spans="1:6">
      <c r="A40" s="4" t="s">
        <v>997</v>
      </c>
    </row>
    <row r="41" spans="1:6">
      <c r="A41" s="3" t="s">
        <v>974</v>
      </c>
    </row>
    <row r="42" spans="1:6">
      <c r="A42" s="4" t="s">
        <v>979</v>
      </c>
      <c r="B42" s="5" t="n">
        <v>573794</v>
      </c>
    </row>
    <row r="43" spans="1:6">
      <c r="A43" s="4" t="s">
        <v>998</v>
      </c>
    </row>
    <row r="44" spans="1:6">
      <c r="A44" s="3" t="s">
        <v>974</v>
      </c>
    </row>
    <row r="45" spans="1:6">
      <c r="A45" s="4" t="s">
        <v>984</v>
      </c>
      <c r="B45" s="5" t="n">
        <v>0</v>
      </c>
      <c r="C45" s="5" t="n">
        <v>0</v>
      </c>
      <c r="F45" s="5" t="n">
        <v>81400</v>
      </c>
    </row>
    <row r="46" spans="1:6">
      <c r="A46" s="4" t="s">
        <v>999</v>
      </c>
      <c r="B46" s="5" t="n">
        <v>367600</v>
      </c>
      <c r="C46" s="5" t="n">
        <v>748150</v>
      </c>
      <c r="D46" s="5" t="n">
        <v>775650</v>
      </c>
      <c r="F46" s="5" t="n">
        <v>986300</v>
      </c>
    </row>
    <row r="47" spans="1:6">
      <c r="A47" s="4" t="s">
        <v>154</v>
      </c>
      <c r="B47" s="6" t="n">
        <v>0</v>
      </c>
      <c r="C47" s="6" t="n">
        <v>0</v>
      </c>
      <c r="D47" s="6" t="n">
        <v>100000</v>
      </c>
    </row>
    <row r="48" spans="1:6">
      <c r="A48" s="4" t="s">
        <v>988</v>
      </c>
      <c r="B48" s="6" t="n">
        <v>0</v>
      </c>
    </row>
    <row r="49" spans="1:6">
      <c r="A49" s="4" t="s">
        <v>990</v>
      </c>
      <c r="B49" s="4" t="s">
        <v>1000</v>
      </c>
    </row>
    <row r="50" spans="1:6">
      <c r="A50" s="4" t="s">
        <v>1001</v>
      </c>
    </row>
    <row r="51" spans="1:6">
      <c r="A51" s="3" t="s">
        <v>974</v>
      </c>
    </row>
    <row r="52" spans="1:6">
      <c r="A52" s="4" t="s">
        <v>999</v>
      </c>
      <c r="B52" s="5" t="n">
        <v>367600</v>
      </c>
    </row>
    <row r="53" spans="1:6">
      <c r="A53" s="4" t="s">
        <v>1002</v>
      </c>
      <c r="B53" s="5" t="n">
        <v>0</v>
      </c>
      <c r="C53" s="5" t="n">
        <v>0</v>
      </c>
      <c r="D53" s="5" t="n">
        <v>0</v>
      </c>
    </row>
    <row r="54" spans="1:6">
      <c r="A54" s="4" t="s">
        <v>1003</v>
      </c>
    </row>
    <row r="55" spans="1:6">
      <c r="A55" s="3" t="s">
        <v>974</v>
      </c>
    </row>
    <row r="56" spans="1:6">
      <c r="A56" s="4" t="s">
        <v>1004</v>
      </c>
      <c r="B56" s="4" t="s">
        <v>1005</v>
      </c>
    </row>
    <row r="57" spans="1:6">
      <c r="A57" s="4" t="s">
        <v>1006</v>
      </c>
    </row>
    <row r="58" spans="1:6">
      <c r="A58" s="3" t="s">
        <v>974</v>
      </c>
    </row>
    <row r="59" spans="1:6">
      <c r="A59" s="4" t="s">
        <v>996</v>
      </c>
      <c r="B59" s="4" t="s">
        <v>1007</v>
      </c>
    </row>
    <row r="60" spans="1:6">
      <c r="A60" s="4" t="s">
        <v>1004</v>
      </c>
      <c r="B60" s="4" t="s">
        <v>579</v>
      </c>
    </row>
    <row r="61" spans="1:6">
      <c r="A61" s="4" t="s">
        <v>1008</v>
      </c>
    </row>
    <row r="62" spans="1:6">
      <c r="A62" s="3" t="s">
        <v>974</v>
      </c>
    </row>
    <row r="63" spans="1:6">
      <c r="A63" s="4" t="s">
        <v>979</v>
      </c>
      <c r="B63" s="5" t="n">
        <v>209654</v>
      </c>
      <c r="C63" s="5" t="n">
        <v>354058</v>
      </c>
      <c r="D63" s="5" t="n">
        <v>260000</v>
      </c>
    </row>
    <row r="64" spans="1:6">
      <c r="A64" s="4" t="s">
        <v>996</v>
      </c>
      <c r="B64" s="4" t="s">
        <v>631</v>
      </c>
    </row>
    <row r="65" spans="1:6">
      <c r="A65" s="4" t="s">
        <v>154</v>
      </c>
      <c r="B65" s="6" t="n">
        <v>200000</v>
      </c>
      <c r="C65" s="6" t="n">
        <v>1600000</v>
      </c>
      <c r="D65" s="6" t="n">
        <v>400000</v>
      </c>
    </row>
    <row r="66" spans="1:6">
      <c r="A66" s="4" t="s">
        <v>988</v>
      </c>
      <c r="B66" s="6" t="n">
        <v>600000</v>
      </c>
    </row>
    <row r="67" spans="1:6">
      <c r="A67" s="4" t="s">
        <v>1009</v>
      </c>
      <c r="B67" s="4" t="s">
        <v>1010</v>
      </c>
    </row>
    <row r="68" spans="1:6">
      <c r="A68" s="4" t="s">
        <v>989</v>
      </c>
      <c r="B68" s="5" t="n">
        <v>165777</v>
      </c>
      <c r="C68" s="5" t="n">
        <v>121823</v>
      </c>
      <c r="D68" s="5" t="n">
        <v>260000</v>
      </c>
    </row>
    <row r="69" spans="1:6">
      <c r="A69" s="4" t="s">
        <v>1011</v>
      </c>
    </row>
    <row r="70" spans="1:6">
      <c r="A70" s="3" t="s">
        <v>974</v>
      </c>
    </row>
    <row r="71" spans="1:6">
      <c r="A71" s="4" t="s">
        <v>979</v>
      </c>
      <c r="B71" s="5" t="n">
        <v>31323</v>
      </c>
    </row>
    <row r="72" spans="1:6">
      <c r="A72" s="4" t="s">
        <v>154</v>
      </c>
      <c r="B72" s="6" t="n">
        <v>200000</v>
      </c>
    </row>
    <row r="73" spans="1:6">
      <c r="A73" s="4" t="s">
        <v>989</v>
      </c>
      <c r="B73" s="5" t="n">
        <v>67972</v>
      </c>
    </row>
    <row r="74" spans="1:6">
      <c r="A74" s="4" t="s">
        <v>1012</v>
      </c>
    </row>
    <row r="75" spans="1:6">
      <c r="A75" s="3" t="s">
        <v>974</v>
      </c>
    </row>
    <row r="76" spans="1:6">
      <c r="A76" s="4" t="s">
        <v>979</v>
      </c>
      <c r="B76" s="5" t="n">
        <v>209654</v>
      </c>
    </row>
    <row r="77" spans="1:6">
      <c r="A77" s="4" t="s">
        <v>1013</v>
      </c>
    </row>
    <row r="78" spans="1:6">
      <c r="A78" s="3" t="s">
        <v>974</v>
      </c>
    </row>
    <row r="79" spans="1:6">
      <c r="A79" s="4" t="s">
        <v>984</v>
      </c>
      <c r="B79" s="5" t="n">
        <v>3132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30</v>
      </c>
      <c r="D2" s="2" t="s">
        <v>86</v>
      </c>
    </row>
    <row r="3" spans="1:4">
      <c r="A3" s="3" t="s">
        <v>1015</v>
      </c>
    </row>
    <row r="4" spans="1:4">
      <c r="A4" s="4" t="s">
        <v>1016</v>
      </c>
      <c r="B4" s="5" t="n">
        <v>597246</v>
      </c>
      <c r="C4" s="5" t="n">
        <v>259323</v>
      </c>
      <c r="D4" s="5" t="n">
        <v>114505</v>
      </c>
    </row>
    <row r="5" spans="1:4">
      <c r="A5" s="4" t="s">
        <v>1017</v>
      </c>
      <c r="B5" s="5" t="n">
        <v>-267816</v>
      </c>
      <c r="C5" s="5" t="n">
        <v>-122141</v>
      </c>
      <c r="D5" s="5" t="n">
        <v>-96172</v>
      </c>
    </row>
    <row r="6" spans="1:4">
      <c r="A6" s="4" t="s">
        <v>1018</v>
      </c>
      <c r="B6" s="5" t="n">
        <v>417720</v>
      </c>
      <c r="C6" s="5" t="n">
        <v>527889</v>
      </c>
      <c r="D6" s="5" t="n">
        <v>255151</v>
      </c>
    </row>
    <row r="7" spans="1:4">
      <c r="A7" s="4" t="s">
        <v>1019</v>
      </c>
      <c r="B7" s="5" t="n">
        <v>-114158</v>
      </c>
      <c r="C7" s="5" t="n">
        <v>-67825</v>
      </c>
      <c r="D7" s="5" t="n">
        <v>-14161</v>
      </c>
    </row>
    <row r="8" spans="1:4">
      <c r="A8" s="4" t="s">
        <v>1020</v>
      </c>
      <c r="B8" s="5" t="n">
        <v>632992</v>
      </c>
      <c r="C8" s="5" t="n">
        <v>597246</v>
      </c>
      <c r="D8" s="5" t="n">
        <v>259323</v>
      </c>
    </row>
    <row r="9" spans="1:4">
      <c r="A9" s="3" t="s">
        <v>1021</v>
      </c>
    </row>
    <row r="10" spans="1:4">
      <c r="A10" s="4" t="s">
        <v>1016</v>
      </c>
      <c r="B10" s="10" t="n">
        <v>6.63</v>
      </c>
      <c r="C10" s="10" t="n">
        <v>7.05</v>
      </c>
      <c r="D10" s="10" t="n">
        <v>4.94</v>
      </c>
    </row>
    <row r="11" spans="1:4">
      <c r="A11" s="4" t="s">
        <v>1017</v>
      </c>
      <c r="B11" s="12" t="n">
        <v>6.81</v>
      </c>
      <c r="C11" s="12" t="n">
        <v>7.23</v>
      </c>
      <c r="D11" s="12" t="n">
        <v>6.92</v>
      </c>
    </row>
    <row r="12" spans="1:4">
      <c r="A12" s="4" t="s">
        <v>1018</v>
      </c>
      <c r="B12" s="12" t="n">
        <v>5.2</v>
      </c>
      <c r="C12" s="12" t="n">
        <v>6.64</v>
      </c>
      <c r="D12" s="12" t="n">
        <v>6.89</v>
      </c>
    </row>
    <row r="13" spans="1:4">
      <c r="A13" s="4" t="s">
        <v>1019</v>
      </c>
      <c r="B13" s="12" t="n">
        <v>5.93</v>
      </c>
      <c r="C13" s="12" t="n">
        <v>6.88</v>
      </c>
      <c r="D13" s="12" t="n">
        <v>8.08</v>
      </c>
    </row>
    <row r="14" spans="1:4">
      <c r="A14" s="4" t="s">
        <v>1020</v>
      </c>
      <c r="B14" s="10" t="n">
        <v>5.74</v>
      </c>
      <c r="C14" s="10" t="n">
        <v>6.63</v>
      </c>
      <c r="D14" s="10" t="n">
        <v>7.0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1022</v>
      </c>
      <c r="B1" s="2" t="s">
        <v>1</v>
      </c>
    </row>
    <row r="2" spans="1:2">
      <c r="B2" s="2" t="s">
        <v>1023</v>
      </c>
    </row>
    <row r="3" spans="1:2">
      <c r="A3" s="3" t="s">
        <v>1015</v>
      </c>
    </row>
    <row r="4" spans="1:2">
      <c r="A4" s="4" t="s">
        <v>1024</v>
      </c>
      <c r="B4" s="5" t="n">
        <v>81400</v>
      </c>
    </row>
    <row r="5" spans="1:2">
      <c r="A5" s="4" t="s">
        <v>1025</v>
      </c>
      <c r="B5" s="5" t="n">
        <v>-31400</v>
      </c>
    </row>
    <row r="6" spans="1:2">
      <c r="A6" s="4" t="s">
        <v>1026</v>
      </c>
      <c r="B6" s="5" t="n">
        <v>-50000</v>
      </c>
    </row>
    <row r="7" spans="1:2">
      <c r="A7" s="3" t="s">
        <v>1027</v>
      </c>
    </row>
    <row r="8" spans="1:2">
      <c r="A8" s="4" t="s">
        <v>1028</v>
      </c>
      <c r="B8" s="10" t="n">
        <v>7.62</v>
      </c>
    </row>
    <row r="9" spans="1:2">
      <c r="A9" s="4" t="s">
        <v>1029</v>
      </c>
      <c r="B9" s="12" t="n">
        <v>3.84</v>
      </c>
    </row>
    <row r="10" spans="1:2">
      <c r="A10" s="4" t="s">
        <v>1030</v>
      </c>
      <c r="B10" s="6" t="n">
        <v>1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0</v>
      </c>
      <c r="D2" s="2" t="s">
        <v>86</v>
      </c>
    </row>
    <row r="3" spans="1:4">
      <c r="A3" s="3" t="s">
        <v>1032</v>
      </c>
    </row>
    <row r="4" spans="1:4">
      <c r="A4" s="4" t="s">
        <v>1033</v>
      </c>
      <c r="B4" s="5" t="n">
        <v>748150</v>
      </c>
      <c r="C4" s="5" t="n">
        <v>775650</v>
      </c>
      <c r="D4" s="5" t="n">
        <v>986300</v>
      </c>
    </row>
    <row r="5" spans="1:4">
      <c r="A5" s="4" t="s">
        <v>149</v>
      </c>
      <c r="B5" s="5" t="n">
        <v>-750</v>
      </c>
      <c r="C5" s="5" t="n">
        <v>-27500</v>
      </c>
      <c r="D5" s="5" t="n">
        <v>-242050</v>
      </c>
    </row>
    <row r="6" spans="1:4">
      <c r="A6" s="4" t="s">
        <v>1034</v>
      </c>
      <c r="D6" s="5" t="n">
        <v>31400</v>
      </c>
    </row>
    <row r="7" spans="1:4">
      <c r="A7" s="4" t="s">
        <v>1035</v>
      </c>
      <c r="B7" s="5" t="n">
        <v>-379800</v>
      </c>
    </row>
    <row r="8" spans="1:4">
      <c r="A8" s="4" t="s">
        <v>1036</v>
      </c>
      <c r="B8" s="5" t="n">
        <v>367600</v>
      </c>
      <c r="C8" s="5" t="n">
        <v>748150</v>
      </c>
      <c r="D8" s="5" t="n">
        <v>775650</v>
      </c>
    </row>
    <row r="9" spans="1:4">
      <c r="A9" s="3" t="s">
        <v>1027</v>
      </c>
    </row>
    <row r="10" spans="1:4">
      <c r="A10" s="4" t="s">
        <v>1033</v>
      </c>
      <c r="B10" s="10" t="n">
        <v>6.33</v>
      </c>
      <c r="C10" s="10" t="n">
        <v>6.28</v>
      </c>
      <c r="D10" s="10" t="n">
        <v>6.08</v>
      </c>
    </row>
    <row r="11" spans="1:4">
      <c r="A11" s="4" t="s">
        <v>149</v>
      </c>
      <c r="B11" s="5" t="n">
        <v>3</v>
      </c>
      <c r="C11" s="12" t="n">
        <v>4.76</v>
      </c>
      <c r="D11" s="12" t="n">
        <v>5.16</v>
      </c>
    </row>
    <row r="12" spans="1:4">
      <c r="A12" s="4" t="s">
        <v>1034</v>
      </c>
      <c r="D12" s="12" t="n">
        <v>3.84</v>
      </c>
    </row>
    <row r="13" spans="1:4">
      <c r="A13" s="4" t="s">
        <v>1035</v>
      </c>
      <c r="B13" s="12" t="n">
        <v>5.65</v>
      </c>
    </row>
    <row r="14" spans="1:4">
      <c r="A14" s="4" t="s">
        <v>1036</v>
      </c>
      <c r="B14" s="10" t="n">
        <v>7.06</v>
      </c>
      <c r="C14" s="10" t="n">
        <v>6.33</v>
      </c>
      <c r="D14" s="10" t="n">
        <v>6.2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37</v>
      </c>
      <c r="B1" s="2" t="s">
        <v>473</v>
      </c>
    </row>
    <row r="2" spans="1:2">
      <c r="A2" s="3" t="s">
        <v>238</v>
      </c>
    </row>
    <row r="3" spans="1:2">
      <c r="A3" s="4" t="s">
        <v>1038</v>
      </c>
      <c r="B3" s="7" t="n">
        <v>0.3</v>
      </c>
    </row>
    <row r="4" spans="1:2">
      <c r="A4" s="4" t="s">
        <v>1039</v>
      </c>
      <c r="B4" s="7" t="n">
        <v>0.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0</v>
      </c>
      <c r="B1" s="2" t="s">
        <v>1</v>
      </c>
    </row>
    <row r="2" spans="1:3">
      <c r="B2" s="2" t="s">
        <v>30</v>
      </c>
      <c r="C2" s="2" t="s">
        <v>86</v>
      </c>
    </row>
    <row r="3" spans="1:3">
      <c r="A3" s="3" t="s">
        <v>1041</v>
      </c>
    </row>
    <row r="4" spans="1:3">
      <c r="A4" s="4" t="s">
        <v>1042</v>
      </c>
      <c r="B4" s="7" t="n">
        <v>0.1</v>
      </c>
      <c r="C4" s="7" t="n">
        <v>0.4</v>
      </c>
    </row>
    <row r="5" spans="1:3">
      <c r="A5" s="4" t="s">
        <v>1043</v>
      </c>
      <c r="C5" s="7" t="n">
        <v>1.2</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0</v>
      </c>
      <c r="D2" s="2" t="s">
        <v>86</v>
      </c>
    </row>
    <row r="3" spans="1:4">
      <c r="A3" s="4" t="s">
        <v>1008</v>
      </c>
    </row>
    <row r="4" spans="1:4">
      <c r="A4" s="3" t="s">
        <v>974</v>
      </c>
    </row>
    <row r="5" spans="1:4">
      <c r="A5" s="4" t="s">
        <v>1045</v>
      </c>
      <c r="B5" s="5" t="n">
        <v>209654</v>
      </c>
      <c r="C5" s="5" t="n">
        <v>354058</v>
      </c>
      <c r="D5" s="5" t="n">
        <v>260000</v>
      </c>
    </row>
    <row r="6" spans="1:4">
      <c r="A6" s="4" t="s">
        <v>1046</v>
      </c>
    </row>
    <row r="7" spans="1:4">
      <c r="A7" s="3" t="s">
        <v>974</v>
      </c>
    </row>
    <row r="8" spans="1:4">
      <c r="A8" s="4" t="s">
        <v>1045</v>
      </c>
      <c r="D8" s="5" t="n">
        <v>150000</v>
      </c>
    </row>
    <row r="9" spans="1:4">
      <c r="A9" s="4" t="s">
        <v>1047</v>
      </c>
    </row>
    <row r="10" spans="1:4">
      <c r="A10" s="3" t="s">
        <v>974</v>
      </c>
    </row>
    <row r="11" spans="1:4">
      <c r="A11" s="4" t="s">
        <v>1045</v>
      </c>
      <c r="D11" s="5" t="n">
        <v>250000</v>
      </c>
    </row>
    <row r="12" spans="1:4">
      <c r="A12" s="4" t="s">
        <v>1048</v>
      </c>
    </row>
    <row r="13" spans="1:4">
      <c r="A13" s="3" t="s">
        <v>974</v>
      </c>
    </row>
    <row r="14" spans="1:4">
      <c r="A14" s="4" t="s">
        <v>1045</v>
      </c>
      <c r="D14" s="5" t="n">
        <v>260000</v>
      </c>
    </row>
    <row r="15" spans="1:4">
      <c r="A15" s="4" t="s">
        <v>1049</v>
      </c>
    </row>
    <row r="16" spans="1:4">
      <c r="A16" s="3" t="s">
        <v>974</v>
      </c>
    </row>
    <row r="17" spans="1:4">
      <c r="A17" s="4" t="s">
        <v>1050</v>
      </c>
      <c r="B17" s="4" t="s">
        <v>505</v>
      </c>
    </row>
    <row r="18" spans="1:4">
      <c r="A18" s="4" t="s">
        <v>1051</v>
      </c>
    </row>
    <row r="19" spans="1:4">
      <c r="A19" s="3" t="s">
        <v>974</v>
      </c>
    </row>
    <row r="20" spans="1:4">
      <c r="A20" s="4" t="s">
        <v>1050</v>
      </c>
      <c r="B20" s="4" t="s">
        <v>557</v>
      </c>
    </row>
    <row r="21" spans="1:4">
      <c r="A21" s="4" t="s">
        <v>1052</v>
      </c>
    </row>
    <row r="22" spans="1:4">
      <c r="A22" s="3" t="s">
        <v>974</v>
      </c>
    </row>
    <row r="23" spans="1:4">
      <c r="A23" s="4" t="s">
        <v>1050</v>
      </c>
      <c r="B23" s="4" t="s">
        <v>105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4</v>
      </c>
      <c r="B1" s="2" t="s">
        <v>1</v>
      </c>
    </row>
    <row r="2" spans="1:4">
      <c r="B2" s="2" t="s">
        <v>2</v>
      </c>
      <c r="C2" s="2" t="s">
        <v>30</v>
      </c>
      <c r="D2" s="2" t="s">
        <v>86</v>
      </c>
    </row>
    <row r="3" spans="1:4">
      <c r="A3" s="3" t="s">
        <v>1055</v>
      </c>
    </row>
    <row r="4" spans="1:4">
      <c r="A4" s="4" t="s">
        <v>1056</v>
      </c>
      <c r="B4" s="10" t="n">
        <v>4.57</v>
      </c>
      <c r="C4" s="10" t="n">
        <v>7.02</v>
      </c>
      <c r="D4" s="10" t="n">
        <v>7.53</v>
      </c>
    </row>
    <row r="5" spans="1:4">
      <c r="A5" s="4" t="s">
        <v>1057</v>
      </c>
      <c r="B5" s="12" t="n">
        <v>5.1</v>
      </c>
      <c r="C5" s="12" t="n">
        <v>6.74</v>
      </c>
      <c r="D5" s="10" t="n">
        <v>11.05</v>
      </c>
    </row>
    <row r="6" spans="1:4">
      <c r="A6" s="4" t="s">
        <v>1058</v>
      </c>
      <c r="B6" s="10" t="n">
        <v>6687.92</v>
      </c>
      <c r="C6" s="10" t="n">
        <v>4941.53</v>
      </c>
    </row>
    <row r="7" spans="1:4">
      <c r="A7" s="4" t="s">
        <v>1059</v>
      </c>
      <c r="B7" s="4" t="s">
        <v>1060</v>
      </c>
      <c r="C7" s="4" t="s">
        <v>1061</v>
      </c>
      <c r="D7" s="4" t="s">
        <v>1062</v>
      </c>
    </row>
    <row r="8" spans="1:4">
      <c r="A8" s="4" t="s">
        <v>1063</v>
      </c>
      <c r="B8" s="4" t="s">
        <v>1064</v>
      </c>
      <c r="C8" s="4" t="s">
        <v>1065</v>
      </c>
      <c r="D8" s="4" t="s">
        <v>1066</v>
      </c>
    </row>
    <row r="9" spans="1:4">
      <c r="A9" s="4" t="s">
        <v>1067</v>
      </c>
      <c r="D9" s="4" t="s">
        <v>106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30</v>
      </c>
      <c r="D2" s="2" t="s">
        <v>86</v>
      </c>
    </row>
    <row r="3" spans="1:4">
      <c r="A3" s="3" t="s">
        <v>1015</v>
      </c>
    </row>
    <row r="4" spans="1:4">
      <c r="A4" s="4" t="s">
        <v>1016</v>
      </c>
      <c r="B4" s="5" t="n">
        <v>354058</v>
      </c>
      <c r="C4" s="5" t="n">
        <v>260000</v>
      </c>
    </row>
    <row r="5" spans="1:4">
      <c r="A5" s="4" t="s">
        <v>989</v>
      </c>
      <c r="B5" s="5" t="n">
        <v>165777</v>
      </c>
      <c r="C5" s="5" t="n">
        <v>121823</v>
      </c>
      <c r="D5" s="5" t="n">
        <v>260000</v>
      </c>
    </row>
    <row r="6" spans="1:4">
      <c r="A6" s="4" t="s">
        <v>1019</v>
      </c>
      <c r="B6" s="5" t="n">
        <v>-310181</v>
      </c>
      <c r="C6" s="5" t="n">
        <v>-27765</v>
      </c>
    </row>
    <row r="7" spans="1:4">
      <c r="A7" s="4" t="s">
        <v>1020</v>
      </c>
      <c r="B7" s="5" t="n">
        <v>209654</v>
      </c>
      <c r="C7" s="5" t="n">
        <v>354058</v>
      </c>
      <c r="D7" s="5" t="n">
        <v>260000</v>
      </c>
    </row>
    <row r="8" spans="1:4">
      <c r="A8" s="3" t="s">
        <v>1070</v>
      </c>
    </row>
    <row r="9" spans="1:4">
      <c r="A9" s="4" t="s">
        <v>1016</v>
      </c>
      <c r="B9" s="10" t="n">
        <v>7.44</v>
      </c>
      <c r="C9" s="10" t="n">
        <v>7.53</v>
      </c>
    </row>
    <row r="10" spans="1:4">
      <c r="A10" s="4" t="s">
        <v>989</v>
      </c>
      <c r="B10" s="12" t="n">
        <v>4.57</v>
      </c>
      <c r="C10" s="12" t="n">
        <v>7.2</v>
      </c>
      <c r="D10" s="10" t="n">
        <v>7.53</v>
      </c>
    </row>
    <row r="11" spans="1:4">
      <c r="A11" s="4" t="s">
        <v>1019</v>
      </c>
      <c r="B11" s="12" t="n">
        <v>7.2</v>
      </c>
      <c r="C11" s="12" t="n">
        <v>7.2</v>
      </c>
    </row>
    <row r="12" spans="1:4">
      <c r="A12" s="4" t="s">
        <v>1020</v>
      </c>
      <c r="B12" s="10" t="n">
        <v>5.53</v>
      </c>
      <c r="C12" s="10" t="n">
        <v>7.44</v>
      </c>
      <c r="D12" s="10" t="n">
        <v>7.53</v>
      </c>
    </row>
    <row r="13" spans="1:4">
      <c r="A13" s="4" t="s">
        <v>403</v>
      </c>
    </row>
    <row r="14" spans="1:4">
      <c r="A14" s="3" t="s">
        <v>1015</v>
      </c>
    </row>
    <row r="15" spans="1:4">
      <c r="A15" s="4" t="s">
        <v>989</v>
      </c>
      <c r="B15" s="5" t="n">
        <v>67972</v>
      </c>
    </row>
    <row r="16" spans="1:4">
      <c r="A16" s="4" t="s">
        <v>1071</v>
      </c>
      <c r="B16" s="5" t="n">
        <v>-36649</v>
      </c>
    </row>
    <row r="17" spans="1:4">
      <c r="A17" s="4" t="s">
        <v>1020</v>
      </c>
      <c r="B17" s="5" t="n">
        <v>31323</v>
      </c>
    </row>
    <row r="18" spans="1:4">
      <c r="A18" s="3" t="s">
        <v>1070</v>
      </c>
    </row>
    <row r="19" spans="1:4">
      <c r="A19" s="4" t="s">
        <v>989</v>
      </c>
      <c r="B19" s="6" t="n">
        <v>3</v>
      </c>
    </row>
    <row r="20" spans="1:4">
      <c r="A20" s="4" t="s">
        <v>1071</v>
      </c>
      <c r="B20" s="12" t="n">
        <v>3.11</v>
      </c>
    </row>
    <row r="21" spans="1:4">
      <c r="A21" s="4" t="s">
        <v>1020</v>
      </c>
      <c r="B21" s="10" t="n">
        <v>2.8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4</v>
      </c>
    </row>
    <row r="4" spans="1:2">
      <c r="A4" s="4" t="s">
        <v>204</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072</v>
      </c>
      <c r="B1" s="2" t="s">
        <v>660</v>
      </c>
      <c r="J1" s="2" t="s">
        <v>1073</v>
      </c>
      <c r="K1" s="2" t="s">
        <v>1</v>
      </c>
    </row>
    <row r="2" spans="1:13">
      <c r="B2" s="2" t="s">
        <v>2</v>
      </c>
      <c r="C2" s="2" t="s">
        <v>635</v>
      </c>
      <c r="D2" s="2" t="s">
        <v>4</v>
      </c>
      <c r="E2" s="2" t="s">
        <v>636</v>
      </c>
      <c r="F2" s="2" t="s">
        <v>30</v>
      </c>
      <c r="G2" s="2" t="s">
        <v>637</v>
      </c>
      <c r="H2" s="2" t="s">
        <v>638</v>
      </c>
      <c r="I2" s="2" t="s">
        <v>639</v>
      </c>
      <c r="J2" s="2" t="s">
        <v>635</v>
      </c>
      <c r="K2" s="2" t="s">
        <v>2</v>
      </c>
      <c r="L2" s="2" t="s">
        <v>30</v>
      </c>
      <c r="M2" s="2" t="s">
        <v>86</v>
      </c>
    </row>
    <row r="3" spans="1:13">
      <c r="A3" s="3" t="s">
        <v>240</v>
      </c>
    </row>
    <row r="4" spans="1:13">
      <c r="A4" s="4" t="s">
        <v>110</v>
      </c>
      <c r="K4" s="7" t="n">
        <v>-120.8</v>
      </c>
      <c r="L4" s="7" t="n">
        <v>-103.2</v>
      </c>
      <c r="M4" s="7" t="n">
        <v>-31.7</v>
      </c>
    </row>
    <row r="5" spans="1:13">
      <c r="A5" s="4" t="s">
        <v>111</v>
      </c>
      <c r="L5" s="8" t="n">
        <v>0.6</v>
      </c>
      <c r="M5" s="8" t="n">
        <v>24.9</v>
      </c>
    </row>
    <row r="6" spans="1:13">
      <c r="A6" s="4" t="s">
        <v>112</v>
      </c>
      <c r="J6" s="6" t="n">
        <v>-58</v>
      </c>
      <c r="K6" s="8" t="n">
        <v>-120.8</v>
      </c>
      <c r="L6" s="8" t="n">
        <v>-102.6</v>
      </c>
      <c r="M6" s="8" t="n">
        <v>-6.8</v>
      </c>
    </row>
    <row r="7" spans="1:13">
      <c r="A7" s="4" t="s">
        <v>113</v>
      </c>
      <c r="K7" s="8" t="n">
        <v>0.9</v>
      </c>
      <c r="L7" s="8" t="n">
        <v>0.3</v>
      </c>
      <c r="M7" s="8" t="n">
        <v>0.1</v>
      </c>
    </row>
    <row r="8" spans="1:13">
      <c r="A8" s="4" t="s">
        <v>114</v>
      </c>
      <c r="B8" s="6" t="n">
        <v>-63</v>
      </c>
      <c r="C8" s="7" t="n">
        <v>-40.8</v>
      </c>
      <c r="D8" s="7" t="n">
        <v>-6.5</v>
      </c>
      <c r="E8" s="7" t="n">
        <v>-11.4</v>
      </c>
      <c r="F8" s="7" t="n">
        <v>-80.40000000000001</v>
      </c>
      <c r="G8" s="7" t="n">
        <v>-10.9</v>
      </c>
      <c r="H8" s="7" t="n">
        <v>-1.5</v>
      </c>
      <c r="I8" s="7" t="n">
        <v>-10.1</v>
      </c>
      <c r="K8" s="8" t="n">
        <v>-121.7</v>
      </c>
      <c r="L8" s="8" t="n">
        <v>-102.9</v>
      </c>
      <c r="M8" s="8" t="n">
        <v>-6.9</v>
      </c>
    </row>
    <row r="9" spans="1:13">
      <c r="A9" s="4" t="s">
        <v>116</v>
      </c>
      <c r="L9" s="5" t="n">
        <v>-2</v>
      </c>
      <c r="M9" s="8" t="n">
        <v>-1.5</v>
      </c>
    </row>
    <row r="10" spans="1:13">
      <c r="A10" s="4" t="s">
        <v>117</v>
      </c>
      <c r="K10" s="8" t="n">
        <v>-2.4</v>
      </c>
    </row>
    <row r="11" spans="1:13">
      <c r="A11" s="4" t="s">
        <v>118</v>
      </c>
      <c r="K11" s="8" t="n">
        <v>-3.6</v>
      </c>
      <c r="L11" s="5" t="n">
        <v>-1</v>
      </c>
      <c r="M11" s="8" t="n">
        <v>-0.8</v>
      </c>
    </row>
    <row r="12" spans="1:13">
      <c r="A12" s="4" t="s">
        <v>119</v>
      </c>
      <c r="B12" s="7" t="n">
        <v>-66.59999999999999</v>
      </c>
      <c r="C12" s="7" t="n">
        <v>-41.6</v>
      </c>
      <c r="D12" s="7" t="n">
        <v>-7.3</v>
      </c>
      <c r="E12" s="7" t="n">
        <v>-12.2</v>
      </c>
      <c r="F12" s="7" t="n">
        <v>-81.2</v>
      </c>
      <c r="G12" s="7" t="n">
        <v>-11.7</v>
      </c>
      <c r="H12" s="7" t="n">
        <v>-2.2</v>
      </c>
      <c r="I12" s="7" t="n">
        <v>-10.8</v>
      </c>
      <c r="K12" s="7" t="n">
        <v>-127.7</v>
      </c>
      <c r="L12" s="7" t="n">
        <v>-105.9</v>
      </c>
      <c r="M12" s="7" t="n">
        <v>-9.199999999999999</v>
      </c>
    </row>
    <row r="13" spans="1:13">
      <c r="A13" s="4" t="s">
        <v>1074</v>
      </c>
      <c r="K13" s="5" t="n">
        <v>28968363</v>
      </c>
      <c r="L13" s="5" t="n">
        <v>28719098</v>
      </c>
      <c r="M13" s="5" t="n">
        <v>26657832</v>
      </c>
    </row>
    <row r="14" spans="1:13">
      <c r="A14" s="3" t="s">
        <v>120</v>
      </c>
    </row>
    <row r="15" spans="1:13">
      <c r="A15" s="4" t="s">
        <v>121</v>
      </c>
      <c r="K15" s="10" t="n">
        <v>-4.41</v>
      </c>
      <c r="L15" s="10" t="n">
        <v>-3.68</v>
      </c>
      <c r="M15" s="10" t="n">
        <v>-0.35</v>
      </c>
    </row>
    <row r="16" spans="1:13">
      <c r="A16" s="4" t="s">
        <v>122</v>
      </c>
      <c r="B16" s="10" t="n">
        <v>-2.29</v>
      </c>
      <c r="C16" s="10" t="n">
        <v>-1.43</v>
      </c>
      <c r="D16" s="10" t="n">
        <v>-0.25</v>
      </c>
      <c r="E16" s="10" t="n">
        <v>-0.43</v>
      </c>
      <c r="F16" s="10" t="n">
        <v>-2.84</v>
      </c>
      <c r="G16" s="10" t="n">
        <v>-0.4</v>
      </c>
      <c r="H16" s="10" t="n">
        <v>-0.07000000000000001</v>
      </c>
      <c r="I16" s="10" t="n">
        <v>-0.38</v>
      </c>
      <c r="K16" s="10" t="n">
        <v>-4.41</v>
      </c>
      <c r="L16" s="10" t="n">
        <v>-3.68</v>
      </c>
      <c r="M16" s="10" t="n">
        <v>-0.35</v>
      </c>
    </row>
  </sheetData>
  <mergeCells count="3">
    <mergeCell ref="A1:A2"/>
    <mergeCell ref="B1:I1"/>
    <mergeCell ref="K1:M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30</v>
      </c>
      <c r="D2" s="2" t="s">
        <v>86</v>
      </c>
    </row>
    <row r="3" spans="1:4">
      <c r="A3" s="3" t="s">
        <v>1076</v>
      </c>
    </row>
    <row r="4" spans="1:4">
      <c r="A4" s="4" t="s">
        <v>1077</v>
      </c>
      <c r="B4" s="10" t="n">
        <v>2.69</v>
      </c>
      <c r="C4" s="10" t="n">
        <v>7.02</v>
      </c>
      <c r="D4" s="10" t="n">
        <v>9.220000000000001</v>
      </c>
    </row>
    <row r="5" spans="1:4">
      <c r="A5" s="3" t="s">
        <v>1078</v>
      </c>
    </row>
    <row r="6" spans="1:4">
      <c r="A6" s="4" t="s">
        <v>1079</v>
      </c>
      <c r="B6" s="5" t="n">
        <v>2658579</v>
      </c>
      <c r="C6" s="5" t="n">
        <v>3147787</v>
      </c>
      <c r="D6" s="5" t="n">
        <v>2763306</v>
      </c>
    </row>
    <row r="7" spans="1:4">
      <c r="A7" s="4" t="s">
        <v>985</v>
      </c>
    </row>
    <row r="8" spans="1:4">
      <c r="A8" s="3" t="s">
        <v>1078</v>
      </c>
    </row>
    <row r="9" spans="1:4">
      <c r="A9" s="4" t="s">
        <v>1079</v>
      </c>
      <c r="B9" s="5" t="n">
        <v>632992</v>
      </c>
      <c r="C9" s="5" t="n">
        <v>597246</v>
      </c>
      <c r="D9" s="5" t="n">
        <v>259323</v>
      </c>
    </row>
    <row r="10" spans="1:4">
      <c r="A10" s="4" t="s">
        <v>998</v>
      </c>
    </row>
    <row r="11" spans="1:4">
      <c r="A11" s="3" t="s">
        <v>1078</v>
      </c>
    </row>
    <row r="12" spans="1:4">
      <c r="A12" s="4" t="s">
        <v>1079</v>
      </c>
      <c r="B12" s="5" t="n">
        <v>367600</v>
      </c>
      <c r="C12" s="5" t="n">
        <v>748150</v>
      </c>
      <c r="D12" s="5" t="n">
        <v>775650</v>
      </c>
    </row>
    <row r="13" spans="1:4">
      <c r="A13" s="4" t="s">
        <v>1008</v>
      </c>
    </row>
    <row r="14" spans="1:4">
      <c r="A14" s="3" t="s">
        <v>1078</v>
      </c>
    </row>
    <row r="15" spans="1:4">
      <c r="A15" s="4" t="s">
        <v>1079</v>
      </c>
      <c r="B15" s="5" t="n">
        <v>209654</v>
      </c>
      <c r="C15" s="5" t="n">
        <v>354058</v>
      </c>
      <c r="D15" s="5" t="n">
        <v>260000</v>
      </c>
    </row>
    <row r="16" spans="1:4">
      <c r="A16" s="4" t="s">
        <v>1080</v>
      </c>
    </row>
    <row r="17" spans="1:4">
      <c r="A17" s="3" t="s">
        <v>1078</v>
      </c>
    </row>
    <row r="18" spans="1:4">
      <c r="A18" s="4" t="s">
        <v>1079</v>
      </c>
      <c r="B18" s="5" t="n">
        <v>1448333</v>
      </c>
      <c r="C18" s="5" t="n">
        <v>1448333</v>
      </c>
      <c r="D18" s="5" t="n">
        <v>146833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30</v>
      </c>
      <c r="D2" s="2" t="s">
        <v>86</v>
      </c>
    </row>
    <row r="3" spans="1:4">
      <c r="A3" s="3" t="s">
        <v>1082</v>
      </c>
    </row>
    <row r="4" spans="1:4">
      <c r="A4" s="4" t="s">
        <v>1083</v>
      </c>
      <c r="B4" s="6" t="n">
        <v>3</v>
      </c>
      <c r="C4" s="6" t="n">
        <v>3</v>
      </c>
      <c r="D4" s="6" t="n">
        <v>3</v>
      </c>
    </row>
    <row r="5" spans="1:4">
      <c r="A5" s="4" t="s">
        <v>1084</v>
      </c>
      <c r="B5" s="5" t="n">
        <v>10</v>
      </c>
      <c r="C5" s="5" t="n">
        <v>10</v>
      </c>
      <c r="D5" s="5" t="n">
        <v>10</v>
      </c>
    </row>
    <row r="6" spans="1:4">
      <c r="A6" s="4" t="s">
        <v>1085</v>
      </c>
      <c r="B6" s="10" t="n">
        <v>5.64</v>
      </c>
      <c r="C6" s="10" t="n">
        <v>5.64</v>
      </c>
      <c r="D6" s="10" t="n">
        <v>5.73</v>
      </c>
    </row>
    <row r="7" spans="1:4">
      <c r="A7" s="4" t="s">
        <v>985</v>
      </c>
    </row>
    <row r="8" spans="1:4">
      <c r="A8" s="3" t="s">
        <v>1082</v>
      </c>
    </row>
    <row r="9" spans="1:4">
      <c r="A9" s="4" t="s">
        <v>1086</v>
      </c>
      <c r="B9" s="7" t="n">
        <v>3.1</v>
      </c>
      <c r="C9" s="7" t="n">
        <v>2.5</v>
      </c>
      <c r="D9" s="7" t="n">
        <v>1.3</v>
      </c>
    </row>
    <row r="10" spans="1:4">
      <c r="A10" s="4" t="s">
        <v>1087</v>
      </c>
    </row>
    <row r="11" spans="1:4">
      <c r="A11" s="3" t="s">
        <v>1082</v>
      </c>
    </row>
    <row r="12" spans="1:4">
      <c r="A12" s="4" t="s">
        <v>1086</v>
      </c>
      <c r="B12" s="7" t="n">
        <v>0.8</v>
      </c>
      <c r="C12" s="7" t="n">
        <v>1.4</v>
      </c>
      <c r="D12" s="6" t="n">
        <v>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8</v>
      </c>
      <c r="B1" s="2" t="s">
        <v>772</v>
      </c>
      <c r="C1" s="2" t="s">
        <v>2</v>
      </c>
      <c r="D1" s="2" t="s">
        <v>86</v>
      </c>
    </row>
    <row r="2" spans="1:4">
      <c r="A2" s="4" t="s">
        <v>1089</v>
      </c>
      <c r="D2" s="4" t="s">
        <v>1090</v>
      </c>
    </row>
    <row r="3" spans="1:4">
      <c r="A3" s="4" t="s">
        <v>1091</v>
      </c>
    </row>
    <row r="4" spans="1:4">
      <c r="A4" s="3" t="s">
        <v>301</v>
      </c>
    </row>
    <row r="5" spans="1:4">
      <c r="A5" s="4" t="s">
        <v>1092</v>
      </c>
      <c r="C5" s="5" t="n">
        <v>155</v>
      </c>
    </row>
    <row r="6" spans="1:4">
      <c r="A6" s="4" t="s">
        <v>1093</v>
      </c>
    </row>
    <row r="7" spans="1:4">
      <c r="A7" s="3" t="s">
        <v>301</v>
      </c>
    </row>
    <row r="8" spans="1:4">
      <c r="A8" s="4" t="s">
        <v>1092</v>
      </c>
      <c r="C8" s="5" t="n">
        <v>118</v>
      </c>
    </row>
    <row r="9" spans="1:4">
      <c r="A9" s="4" t="s">
        <v>1094</v>
      </c>
    </row>
    <row r="10" spans="1:4">
      <c r="A10" s="3" t="s">
        <v>301</v>
      </c>
    </row>
    <row r="11" spans="1:4">
      <c r="A11" s="4" t="s">
        <v>535</v>
      </c>
      <c r="B11" s="4" t="s">
        <v>539</v>
      </c>
      <c r="C11" s="4" t="s">
        <v>539</v>
      </c>
    </row>
    <row r="12" spans="1:4">
      <c r="A12" s="4" t="s">
        <v>533</v>
      </c>
      <c r="B12" s="4" t="s">
        <v>538</v>
      </c>
      <c r="C12" s="4" t="s">
        <v>538</v>
      </c>
    </row>
    <row r="13" spans="1:4">
      <c r="A13" s="4" t="s">
        <v>1095</v>
      </c>
    </row>
    <row r="14" spans="1:4">
      <c r="A14" s="3" t="s">
        <v>301</v>
      </c>
    </row>
    <row r="15" spans="1:4">
      <c r="A15" s="4" t="s">
        <v>529</v>
      </c>
      <c r="B15" s="4" t="s">
        <v>530</v>
      </c>
      <c r="C15" s="4" t="s">
        <v>530</v>
      </c>
    </row>
    <row r="16" spans="1:4">
      <c r="A16" s="4" t="s">
        <v>1096</v>
      </c>
    </row>
    <row r="17" spans="1:4">
      <c r="A17" s="3" t="s">
        <v>301</v>
      </c>
    </row>
    <row r="18" spans="1:4">
      <c r="A18" s="4" t="s">
        <v>535</v>
      </c>
      <c r="B18" s="4" t="s">
        <v>536</v>
      </c>
      <c r="C18" s="4" t="s">
        <v>536</v>
      </c>
    </row>
    <row r="19" spans="1:4">
      <c r="A19" s="4" t="s">
        <v>533</v>
      </c>
      <c r="B19" s="4" t="s">
        <v>534</v>
      </c>
      <c r="C19" s="4" t="s">
        <v>53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0"/>
    <col customWidth="1" max="5" min="5" width="26"/>
    <col customWidth="1" max="6" min="6" width="37"/>
    <col customWidth="1" max="7" min="7" width="41"/>
    <col customWidth="1" max="8" min="8" width="25"/>
    <col customWidth="1" max="9" min="9" width="14"/>
    <col customWidth="1" max="10" min="10" width="24"/>
  </cols>
  <sheetData>
    <row r="1" spans="1:10">
      <c r="A1" s="1" t="s">
        <v>1097</v>
      </c>
      <c r="B1" s="2" t="s">
        <v>559</v>
      </c>
      <c r="C1" s="2" t="s">
        <v>1098</v>
      </c>
      <c r="D1" s="2" t="s">
        <v>1099</v>
      </c>
      <c r="E1" s="2" t="s">
        <v>1100</v>
      </c>
      <c r="F1" s="2" t="s">
        <v>560</v>
      </c>
      <c r="G1" s="2" t="s">
        <v>1101</v>
      </c>
      <c r="H1" s="2" t="s">
        <v>473</v>
      </c>
      <c r="I1" s="2" t="s">
        <v>1102</v>
      </c>
      <c r="J1" s="2" t="s">
        <v>563</v>
      </c>
    </row>
    <row r="2" spans="1:10">
      <c r="A2" s="3" t="s">
        <v>1103</v>
      </c>
    </row>
    <row r="3" spans="1:10">
      <c r="A3" s="4" t="s">
        <v>1104</v>
      </c>
      <c r="G3" s="6" t="n">
        <v>0</v>
      </c>
    </row>
    <row r="4" spans="1:10">
      <c r="A4" s="4" t="s">
        <v>1105</v>
      </c>
      <c r="G4" s="6" t="n">
        <v>0</v>
      </c>
      <c r="H4" s="6" t="n">
        <v>0</v>
      </c>
    </row>
    <row r="5" spans="1:10">
      <c r="A5" s="4" t="s">
        <v>576</v>
      </c>
      <c r="B5" s="5" t="n">
        <v>1500000</v>
      </c>
      <c r="F5" s="5" t="n">
        <v>1500000</v>
      </c>
    </row>
    <row r="6" spans="1:10">
      <c r="A6" s="4" t="s">
        <v>1106</v>
      </c>
      <c r="B6" s="6" t="n">
        <v>300000</v>
      </c>
      <c r="F6" s="6" t="n">
        <v>300000</v>
      </c>
    </row>
    <row r="7" spans="1:10">
      <c r="A7" s="4" t="s">
        <v>580</v>
      </c>
      <c r="B7" s="10" t="n">
        <v>10.3</v>
      </c>
      <c r="F7" s="10" t="n">
        <v>10.3</v>
      </c>
      <c r="G7" s="10" t="n">
        <v>5.64</v>
      </c>
      <c r="J7" s="10" t="n">
        <v>5.64</v>
      </c>
    </row>
    <row r="8" spans="1:10">
      <c r="A8" s="4" t="s">
        <v>1107</v>
      </c>
      <c r="B8" s="4" t="s">
        <v>538</v>
      </c>
    </row>
    <row r="9" spans="1:10">
      <c r="A9" s="4" t="s">
        <v>1108</v>
      </c>
      <c r="B9" s="4" t="s">
        <v>538</v>
      </c>
    </row>
    <row r="10" spans="1:10">
      <c r="A10" s="4" t="s">
        <v>1109</v>
      </c>
      <c r="I10" s="4" t="s">
        <v>557</v>
      </c>
    </row>
    <row r="11" spans="1:10">
      <c r="A11" s="4" t="s">
        <v>1110</v>
      </c>
      <c r="B11" s="4" t="s">
        <v>1111</v>
      </c>
    </row>
    <row r="12" spans="1:10">
      <c r="A12" s="4" t="s">
        <v>1112</v>
      </c>
      <c r="J12" s="10" t="n">
        <v>5.64</v>
      </c>
    </row>
    <row r="13" spans="1:10">
      <c r="A13" s="4" t="s">
        <v>1113</v>
      </c>
      <c r="E13" s="5" t="n">
        <v>15000</v>
      </c>
    </row>
    <row r="14" spans="1:10">
      <c r="A14" s="4" t="s">
        <v>1114</v>
      </c>
      <c r="G14" s="5" t="n">
        <v>1448333</v>
      </c>
    </row>
    <row r="15" spans="1:10">
      <c r="A15" s="4" t="s">
        <v>1115</v>
      </c>
      <c r="C15" s="5" t="n">
        <v>20000</v>
      </c>
      <c r="D15" s="5" t="n">
        <v>16667</v>
      </c>
      <c r="E15" s="5" t="n">
        <v>7500</v>
      </c>
    </row>
    <row r="16" spans="1:10">
      <c r="A16" s="4" t="s">
        <v>1116</v>
      </c>
      <c r="E16" s="6" t="n">
        <v>100000</v>
      </c>
    </row>
    <row r="17" spans="1:10">
      <c r="A17" s="4" t="s">
        <v>776</v>
      </c>
    </row>
    <row r="18" spans="1:10">
      <c r="A18" s="3" t="s">
        <v>1103</v>
      </c>
    </row>
    <row r="19" spans="1:10">
      <c r="A19" s="4" t="s">
        <v>787</v>
      </c>
      <c r="G19" s="4" t="s">
        <v>788</v>
      </c>
      <c r="H19" s="4" t="s">
        <v>789</v>
      </c>
    </row>
    <row r="20" spans="1:10">
      <c r="A20" s="4" t="s">
        <v>790</v>
      </c>
      <c r="H20" s="4" t="s">
        <v>520</v>
      </c>
    </row>
    <row r="21" spans="1:10">
      <c r="A21" s="4" t="s">
        <v>590</v>
      </c>
    </row>
    <row r="22" spans="1:10">
      <c r="A22" s="3" t="s">
        <v>1103</v>
      </c>
    </row>
    <row r="23" spans="1:10">
      <c r="A23" s="4" t="s">
        <v>1117</v>
      </c>
      <c r="G23" s="4" t="s">
        <v>1118</v>
      </c>
    </row>
    <row r="24" spans="1:10">
      <c r="A24" s="4" t="s">
        <v>295</v>
      </c>
    </row>
    <row r="25" spans="1:10">
      <c r="A25" s="3" t="s">
        <v>1103</v>
      </c>
    </row>
    <row r="26" spans="1:10">
      <c r="A26" s="4" t="s">
        <v>1119</v>
      </c>
      <c r="G26" s="4" t="s">
        <v>1120</v>
      </c>
      <c r="H26" s="4" t="s">
        <v>1121</v>
      </c>
    </row>
    <row r="27" spans="1:10">
      <c r="A27" s="4" t="s">
        <v>1059</v>
      </c>
      <c r="H27" s="4" t="s">
        <v>1122</v>
      </c>
    </row>
    <row r="28" spans="1:10">
      <c r="A28" s="4" t="s">
        <v>1123</v>
      </c>
      <c r="H28" s="4" t="s">
        <v>1124</v>
      </c>
    </row>
    <row r="29" spans="1:10">
      <c r="A29" s="4" t="s">
        <v>1125</v>
      </c>
      <c r="G29" s="4" t="s">
        <v>1126</v>
      </c>
      <c r="H29" s="4" t="s">
        <v>1127</v>
      </c>
    </row>
    <row r="30" spans="1:10">
      <c r="A30" s="4" t="s">
        <v>1128</v>
      </c>
      <c r="H30" s="4" t="s">
        <v>520</v>
      </c>
    </row>
    <row r="31" spans="1:10">
      <c r="A31" s="4" t="s">
        <v>1129</v>
      </c>
      <c r="H31" s="4" t="s">
        <v>1130</v>
      </c>
    </row>
    <row r="32" spans="1:10">
      <c r="A32" s="4" t="s">
        <v>1131</v>
      </c>
    </row>
    <row r="33" spans="1:10">
      <c r="A33" s="3" t="s">
        <v>1103</v>
      </c>
    </row>
    <row r="34" spans="1:10">
      <c r="A34" s="4" t="s">
        <v>1132</v>
      </c>
      <c r="G34" s="6" t="n">
        <v>0</v>
      </c>
    </row>
    <row r="35" spans="1:10">
      <c r="A35" s="4" t="s">
        <v>1133</v>
      </c>
    </row>
    <row r="36" spans="1:10">
      <c r="A36" s="3" t="s">
        <v>1103</v>
      </c>
    </row>
    <row r="37" spans="1:10">
      <c r="A37" s="4" t="s">
        <v>1134</v>
      </c>
      <c r="G37" s="5" t="n">
        <v>10700</v>
      </c>
    </row>
    <row r="38" spans="1:10">
      <c r="A38" s="4" t="s">
        <v>1135</v>
      </c>
    </row>
    <row r="39" spans="1:10">
      <c r="A39" s="3" t="s">
        <v>1103</v>
      </c>
    </row>
    <row r="40" spans="1:10">
      <c r="A40" s="4" t="s">
        <v>1136</v>
      </c>
      <c r="G40" s="8" t="n">
        <v>1.4</v>
      </c>
    </row>
    <row r="41" spans="1:10">
      <c r="A41" s="4" t="s">
        <v>1080</v>
      </c>
    </row>
    <row r="42" spans="1:10">
      <c r="A42" s="3" t="s">
        <v>1103</v>
      </c>
    </row>
    <row r="43" spans="1:10">
      <c r="A43" s="4" t="s">
        <v>1137</v>
      </c>
      <c r="C43" s="5" t="n">
        <v>7552</v>
      </c>
      <c r="D43" s="5" t="n">
        <v>6969</v>
      </c>
      <c r="E43" s="5" t="n">
        <v>936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138</v>
      </c>
      <c r="B1" s="2" t="s">
        <v>473</v>
      </c>
    </row>
    <row r="2" spans="1:2">
      <c r="A2" s="3" t="s">
        <v>1139</v>
      </c>
    </row>
    <row r="3" spans="1:2">
      <c r="A3" s="4" t="s">
        <v>824</v>
      </c>
      <c r="B3" s="7" t="n">
        <v>0.6</v>
      </c>
    </row>
    <row r="4" spans="1:2">
      <c r="A4" s="4" t="s">
        <v>1140</v>
      </c>
      <c r="B4" s="8" t="n">
        <v>0.6</v>
      </c>
    </row>
    <row r="5" spans="1:2">
      <c r="A5" s="3" t="s">
        <v>1141</v>
      </c>
    </row>
    <row r="6" spans="1:2">
      <c r="A6" s="4" t="s">
        <v>836</v>
      </c>
      <c r="B6" s="8" t="n">
        <v>-0.4</v>
      </c>
    </row>
    <row r="7" spans="1:2">
      <c r="A7" s="4" t="s">
        <v>1140</v>
      </c>
      <c r="B7" s="8" t="n">
        <v>-0.4</v>
      </c>
    </row>
    <row r="8" spans="1:2">
      <c r="A8" s="4" t="s">
        <v>1133</v>
      </c>
    </row>
    <row r="9" spans="1:2">
      <c r="A9" s="3" t="s">
        <v>1141</v>
      </c>
    </row>
    <row r="10" spans="1:2">
      <c r="A10" s="4" t="s">
        <v>836</v>
      </c>
      <c r="B10" s="8" t="n">
        <v>-0.4</v>
      </c>
    </row>
    <row r="11" spans="1:2">
      <c r="A11" s="4" t="s">
        <v>1142</v>
      </c>
    </row>
    <row r="12" spans="1:2">
      <c r="A12" s="3" t="s">
        <v>1139</v>
      </c>
    </row>
    <row r="13" spans="1:2">
      <c r="A13" s="4" t="s">
        <v>824</v>
      </c>
      <c r="B13" s="7" t="n">
        <v>0.6</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43</v>
      </c>
      <c r="B1" s="2" t="s">
        <v>473</v>
      </c>
    </row>
    <row r="2" spans="1:2">
      <c r="A2" s="3" t="s">
        <v>1144</v>
      </c>
    </row>
    <row r="3" spans="1:2">
      <c r="A3" s="4" t="s">
        <v>1145</v>
      </c>
      <c r="B3" s="7" t="n">
        <v>0.6</v>
      </c>
    </row>
    <row r="4" spans="1:2">
      <c r="A4" s="4" t="s">
        <v>1146</v>
      </c>
      <c r="B4" s="8" t="n">
        <v>-0.4</v>
      </c>
    </row>
    <row r="5" spans="1:2">
      <c r="A5" s="4" t="s">
        <v>1147</v>
      </c>
    </row>
    <row r="6" spans="1:2">
      <c r="A6" s="3" t="s">
        <v>1144</v>
      </c>
    </row>
    <row r="7" spans="1:2">
      <c r="A7" s="4" t="s">
        <v>1145</v>
      </c>
      <c r="B7" s="8" t="n">
        <v>0.6</v>
      </c>
    </row>
    <row r="8" spans="1:2">
      <c r="A8" s="4" t="s">
        <v>1148</v>
      </c>
    </row>
    <row r="9" spans="1:2">
      <c r="A9" s="3" t="s">
        <v>1144</v>
      </c>
    </row>
    <row r="10" spans="1:2">
      <c r="A10" s="4" t="s">
        <v>1146</v>
      </c>
      <c r="B10" s="7" t="n">
        <v>-0.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2</v>
      </c>
      <c r="C2" s="2" t="s">
        <v>30</v>
      </c>
      <c r="D2" s="2" t="s">
        <v>86</v>
      </c>
    </row>
    <row r="3" spans="1:4">
      <c r="A3" s="3" t="s">
        <v>1150</v>
      </c>
    </row>
    <row r="4" spans="1:4">
      <c r="A4" s="4" t="s">
        <v>1151</v>
      </c>
      <c r="B4" s="7" t="n">
        <v>4.4</v>
      </c>
      <c r="C4" s="7" t="n">
        <v>6.9</v>
      </c>
      <c r="D4" s="7" t="n">
        <v>5.6</v>
      </c>
    </row>
    <row r="5" spans="1:4">
      <c r="A5" s="4" t="s">
        <v>1152</v>
      </c>
      <c r="C5" s="8" t="n">
        <v>-0.1</v>
      </c>
      <c r="D5" s="8" t="n">
        <v>-0.2</v>
      </c>
    </row>
    <row r="6" spans="1:4">
      <c r="A6" s="4" t="s">
        <v>101</v>
      </c>
      <c r="B6" s="7" t="n">
        <v>-4.4</v>
      </c>
      <c r="C6" s="8" t="n">
        <v>-2.4</v>
      </c>
      <c r="D6" s="8" t="n">
        <v>1.5</v>
      </c>
    </row>
    <row r="7" spans="1:4">
      <c r="A7" s="4" t="s">
        <v>1153</v>
      </c>
      <c r="C7" s="7" t="n">
        <v>4.4</v>
      </c>
      <c r="D7" s="7" t="n">
        <v>6.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54</v>
      </c>
      <c r="B1" s="2" t="s">
        <v>30</v>
      </c>
      <c r="C1" s="2" t="s">
        <v>86</v>
      </c>
      <c r="D1" s="2" t="s">
        <v>895</v>
      </c>
    </row>
    <row r="2" spans="1:4">
      <c r="A2" s="3" t="s">
        <v>1155</v>
      </c>
    </row>
    <row r="3" spans="1:4">
      <c r="A3" s="4" t="s">
        <v>824</v>
      </c>
      <c r="B3" s="7" t="n">
        <v>0.6</v>
      </c>
    </row>
    <row r="4" spans="1:4">
      <c r="A4" s="4" t="s">
        <v>836</v>
      </c>
      <c r="B4" s="8" t="n">
        <v>-0.4</v>
      </c>
    </row>
    <row r="5" spans="1:4">
      <c r="A5" s="4" t="s">
        <v>1156</v>
      </c>
      <c r="B5" s="8" t="n">
        <v>-4.4</v>
      </c>
      <c r="C5" s="7" t="n">
        <v>-6.9</v>
      </c>
      <c r="D5" s="7" t="n">
        <v>-5.6</v>
      </c>
    </row>
    <row r="6" spans="1:4">
      <c r="A6" s="4" t="s">
        <v>1157</v>
      </c>
    </row>
    <row r="7" spans="1:4">
      <c r="A7" s="3" t="s">
        <v>1155</v>
      </c>
    </row>
    <row r="8" spans="1:4">
      <c r="A8" s="4" t="s">
        <v>1158</v>
      </c>
      <c r="B8" s="8" t="n">
        <v>0.2</v>
      </c>
    </row>
    <row r="9" spans="1:4">
      <c r="A9" s="4" t="s">
        <v>1159</v>
      </c>
    </row>
    <row r="10" spans="1:4">
      <c r="A10" s="3" t="s">
        <v>1155</v>
      </c>
    </row>
    <row r="11" spans="1:4">
      <c r="A11" s="4" t="s">
        <v>824</v>
      </c>
      <c r="B11" s="8" t="n">
        <v>0.6</v>
      </c>
    </row>
    <row r="12" spans="1:4">
      <c r="A12" s="4" t="s">
        <v>836</v>
      </c>
      <c r="B12" s="8" t="n">
        <v>-0.4</v>
      </c>
    </row>
    <row r="13" spans="1:4">
      <c r="A13" s="4" t="s">
        <v>1160</v>
      </c>
    </row>
    <row r="14" spans="1:4">
      <c r="A14" s="3" t="s">
        <v>1155</v>
      </c>
    </row>
    <row r="15" spans="1:4">
      <c r="A15" s="4" t="s">
        <v>1156</v>
      </c>
      <c r="B15" s="7" t="n">
        <v>-4.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30</v>
      </c>
      <c r="D2" s="2" t="s">
        <v>86</v>
      </c>
    </row>
    <row r="3" spans="1:4">
      <c r="A3" s="3" t="s">
        <v>1162</v>
      </c>
    </row>
    <row r="4" spans="1:4">
      <c r="A4" s="4" t="s">
        <v>1163</v>
      </c>
      <c r="B4" s="7" t="n">
        <v>1.9</v>
      </c>
      <c r="C4" s="7" t="n">
        <v>1.2</v>
      </c>
      <c r="D4" s="7" t="n">
        <v>3.4</v>
      </c>
    </row>
    <row r="5" spans="1:4">
      <c r="A5" s="4" t="s">
        <v>174</v>
      </c>
      <c r="B5" s="8" t="n">
        <v>0.2</v>
      </c>
      <c r="C5" s="5" t="n">
        <v>-1</v>
      </c>
      <c r="D5" s="8" t="n">
        <v>0.8</v>
      </c>
    </row>
    <row r="6" spans="1:4">
      <c r="A6" s="4" t="s">
        <v>92</v>
      </c>
      <c r="B6" s="8" t="n">
        <v>2.1</v>
      </c>
      <c r="C6" s="8" t="n">
        <v>0.2</v>
      </c>
      <c r="D6" s="8" t="n">
        <v>4.2</v>
      </c>
    </row>
    <row r="7" spans="1:4">
      <c r="A7" s="4" t="s">
        <v>1133</v>
      </c>
    </row>
    <row r="8" spans="1:4">
      <c r="A8" s="3" t="s">
        <v>1162</v>
      </c>
    </row>
    <row r="9" spans="1:4">
      <c r="A9" s="4" t="s">
        <v>1163</v>
      </c>
      <c r="B9" s="8" t="n">
        <v>1.8</v>
      </c>
      <c r="C9" s="8" t="n">
        <v>0.6</v>
      </c>
      <c r="D9" s="8" t="n">
        <v>2.9</v>
      </c>
    </row>
    <row r="10" spans="1:4">
      <c r="A10" s="4" t="s">
        <v>174</v>
      </c>
      <c r="B10" s="8" t="n">
        <v>-0.4</v>
      </c>
      <c r="C10" s="8" t="n">
        <v>0.3</v>
      </c>
    </row>
    <row r="11" spans="1:4">
      <c r="A11" s="4" t="s">
        <v>1142</v>
      </c>
    </row>
    <row r="12" spans="1:4">
      <c r="A12" s="3" t="s">
        <v>1162</v>
      </c>
    </row>
    <row r="13" spans="1:4">
      <c r="A13" s="4" t="s">
        <v>1163</v>
      </c>
      <c r="B13" s="8" t="n">
        <v>0.1</v>
      </c>
      <c r="C13" s="8" t="n">
        <v>0.6</v>
      </c>
      <c r="D13" s="8" t="n">
        <v>0.5</v>
      </c>
    </row>
    <row r="14" spans="1:4">
      <c r="A14" s="4" t="s">
        <v>174</v>
      </c>
      <c r="B14" s="7" t="n">
        <v>0.6</v>
      </c>
      <c r="C14" s="7" t="n">
        <v>-1.3</v>
      </c>
      <c r="D14" s="7" t="n">
        <v>0.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4</v>
      </c>
      <c r="B1" s="2" t="s">
        <v>2</v>
      </c>
      <c r="C1" s="2" t="s">
        <v>30</v>
      </c>
    </row>
    <row r="2" spans="1:3">
      <c r="A2" s="4" t="s">
        <v>585</v>
      </c>
    </row>
    <row r="3" spans="1:3">
      <c r="A3" s="3" t="s">
        <v>1165</v>
      </c>
    </row>
    <row r="4" spans="1:3">
      <c r="A4" s="4" t="s">
        <v>41</v>
      </c>
      <c r="C4" s="7" t="n">
        <v>33.6</v>
      </c>
    </row>
    <row r="5" spans="1:3">
      <c r="A5" s="4" t="s">
        <v>651</v>
      </c>
      <c r="B5" s="7" t="n">
        <v>141.9</v>
      </c>
      <c r="C5" s="5" t="n">
        <v>195</v>
      </c>
    </row>
    <row r="6" spans="1:3">
      <c r="A6" s="4" t="s">
        <v>1166</v>
      </c>
      <c r="C6" s="8" t="n">
        <v>12.5</v>
      </c>
    </row>
    <row r="7" spans="1:3">
      <c r="A7" s="4" t="s">
        <v>1167</v>
      </c>
    </row>
    <row r="8" spans="1:3">
      <c r="A8" s="3" t="s">
        <v>1165</v>
      </c>
    </row>
    <row r="9" spans="1:3">
      <c r="A9" s="4" t="s">
        <v>35</v>
      </c>
      <c r="C9" s="7" t="n">
        <v>0.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168</v>
      </c>
      <c r="B1" s="2" t="s">
        <v>660</v>
      </c>
      <c r="E1" s="2" t="s">
        <v>1</v>
      </c>
    </row>
    <row r="2" spans="1:7">
      <c r="B2" s="2" t="s">
        <v>2</v>
      </c>
      <c r="C2" s="2" t="s">
        <v>635</v>
      </c>
      <c r="D2" s="2" t="s">
        <v>30</v>
      </c>
      <c r="E2" s="2" t="s">
        <v>2</v>
      </c>
      <c r="F2" s="2" t="s">
        <v>30</v>
      </c>
      <c r="G2" s="2" t="s">
        <v>86</v>
      </c>
    </row>
    <row r="3" spans="1:7">
      <c r="A3" s="3" t="s">
        <v>1155</v>
      </c>
    </row>
    <row r="4" spans="1:7">
      <c r="A4" s="4" t="s">
        <v>94</v>
      </c>
      <c r="C4" s="7" t="n">
        <v>33.6</v>
      </c>
      <c r="D4" s="7" t="n">
        <v>61.8</v>
      </c>
      <c r="E4" s="7" t="n">
        <v>33.6</v>
      </c>
      <c r="F4" s="7" t="n">
        <v>61.8</v>
      </c>
      <c r="G4" s="6" t="n">
        <v>0</v>
      </c>
    </row>
    <row r="5" spans="1:7">
      <c r="A5" s="4" t="s">
        <v>96</v>
      </c>
      <c r="B5" s="7" t="n">
        <v>40.5</v>
      </c>
      <c r="E5" s="8" t="n">
        <v>40.5</v>
      </c>
    </row>
    <row r="6" spans="1:7">
      <c r="A6" s="4" t="s">
        <v>585</v>
      </c>
    </row>
    <row r="7" spans="1:7">
      <c r="A7" s="3" t="s">
        <v>1155</v>
      </c>
    </row>
    <row r="8" spans="1:7">
      <c r="A8" s="4" t="s">
        <v>94</v>
      </c>
      <c r="E8" s="8" t="n">
        <v>33.6</v>
      </c>
      <c r="F8" s="8" t="n">
        <v>61.8</v>
      </c>
    </row>
    <row r="9" spans="1:7">
      <c r="A9" s="4" t="s">
        <v>1169</v>
      </c>
    </row>
    <row r="10" spans="1:7">
      <c r="A10" s="3" t="s">
        <v>1155</v>
      </c>
    </row>
    <row r="11" spans="1:7">
      <c r="A11" s="4" t="s">
        <v>94</v>
      </c>
      <c r="E11" s="8" t="n">
        <v>33.6</v>
      </c>
      <c r="F11" s="8" t="n">
        <v>61.8</v>
      </c>
    </row>
    <row r="12" spans="1:7">
      <c r="A12" s="4" t="s">
        <v>96</v>
      </c>
      <c r="E12" s="8" t="n">
        <v>40.5</v>
      </c>
    </row>
    <row r="13" spans="1:7">
      <c r="A13" s="4" t="s">
        <v>1170</v>
      </c>
      <c r="E13" s="8" t="n">
        <v>10.1</v>
      </c>
    </row>
    <row r="14" spans="1:7">
      <c r="A14" s="4" t="s">
        <v>1171</v>
      </c>
    </row>
    <row r="15" spans="1:7">
      <c r="A15" s="3" t="s">
        <v>1155</v>
      </c>
    </row>
    <row r="16" spans="1:7">
      <c r="A16" s="4" t="s">
        <v>1170</v>
      </c>
      <c r="F16" s="8" t="n">
        <v>0.1</v>
      </c>
    </row>
    <row r="17" spans="1:7">
      <c r="A17" s="4" t="s">
        <v>1172</v>
      </c>
      <c r="E17" s="7" t="n">
        <v>0.1</v>
      </c>
      <c r="F17" s="7" t="n">
        <v>0.7</v>
      </c>
    </row>
  </sheetData>
  <mergeCells count="3">
    <mergeCell ref="A1:A2"/>
    <mergeCell ref="B1:D1"/>
    <mergeCell ref="E1:G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3</v>
      </c>
      <c r="B1" s="2" t="s">
        <v>2</v>
      </c>
      <c r="C1" s="2" t="s">
        <v>30</v>
      </c>
    </row>
    <row r="2" spans="1:3">
      <c r="A2" s="4" t="s">
        <v>1174</v>
      </c>
    </row>
    <row r="3" spans="1:3">
      <c r="A3" s="3" t="s">
        <v>1165</v>
      </c>
    </row>
    <row r="4" spans="1:3">
      <c r="A4" s="4" t="s">
        <v>32</v>
      </c>
      <c r="B4" s="7" t="n">
        <v>24.9</v>
      </c>
      <c r="C4" s="7" t="n">
        <v>27.2</v>
      </c>
    </row>
    <row r="5" spans="1:3">
      <c r="A5" s="4" t="s">
        <v>823</v>
      </c>
      <c r="B5" s="8" t="n">
        <v>7.9</v>
      </c>
      <c r="C5" s="8" t="n">
        <v>5.5</v>
      </c>
    </row>
    <row r="6" spans="1:3">
      <c r="A6" s="4" t="s">
        <v>1175</v>
      </c>
    </row>
    <row r="7" spans="1:3">
      <c r="A7" s="3" t="s">
        <v>1165</v>
      </c>
    </row>
    <row r="8" spans="1:3">
      <c r="A8" s="4" t="s">
        <v>34</v>
      </c>
      <c r="B8" s="8" t="n">
        <v>16.5</v>
      </c>
      <c r="C8" s="8" t="n">
        <v>28.4</v>
      </c>
    </row>
    <row r="9" spans="1:3">
      <c r="A9" s="4" t="s">
        <v>1176</v>
      </c>
    </row>
    <row r="10" spans="1:3">
      <c r="A10" s="3" t="s">
        <v>1177</v>
      </c>
    </row>
    <row r="11" spans="1:3">
      <c r="A11" s="4" t="s">
        <v>776</v>
      </c>
      <c r="B11" s="8" t="n">
        <v>28.5</v>
      </c>
      <c r="C11" s="8" t="n">
        <v>24.9</v>
      </c>
    </row>
    <row r="12" spans="1:3">
      <c r="A12" s="4" t="s">
        <v>1178</v>
      </c>
    </row>
    <row r="13" spans="1:3">
      <c r="A13" s="3" t="s">
        <v>1165</v>
      </c>
    </row>
    <row r="14" spans="1:3">
      <c r="A14" s="4" t="s">
        <v>1179</v>
      </c>
      <c r="B14" s="8" t="n">
        <v>0.7</v>
      </c>
      <c r="C14" s="8" t="n">
        <v>0.8</v>
      </c>
    </row>
    <row r="15" spans="1:3">
      <c r="A15" s="4" t="s">
        <v>1180</v>
      </c>
    </row>
    <row r="16" spans="1:3">
      <c r="A16" s="3" t="s">
        <v>711</v>
      </c>
    </row>
    <row r="17" spans="1:3">
      <c r="A17" s="4" t="s">
        <v>1181</v>
      </c>
      <c r="B17" s="8" t="n">
        <v>66.7</v>
      </c>
    </row>
    <row r="18" spans="1:3">
      <c r="A18" s="4" t="s">
        <v>1182</v>
      </c>
    </row>
    <row r="19" spans="1:3">
      <c r="A19" s="3" t="s">
        <v>711</v>
      </c>
    </row>
    <row r="20" spans="1:3">
      <c r="A20" s="4" t="s">
        <v>1181</v>
      </c>
      <c r="B20" s="8" t="n">
        <v>37.2</v>
      </c>
    </row>
    <row r="21" spans="1:3">
      <c r="A21" s="4" t="s">
        <v>1183</v>
      </c>
    </row>
    <row r="22" spans="1:3">
      <c r="A22" s="3" t="s">
        <v>57</v>
      </c>
    </row>
    <row r="23" spans="1:3">
      <c r="A23" s="4" t="s">
        <v>57</v>
      </c>
      <c r="B23" s="5" t="n">
        <v>170</v>
      </c>
    </row>
    <row r="24" spans="1:3">
      <c r="A24" s="4" t="s">
        <v>1184</v>
      </c>
    </row>
    <row r="25" spans="1:3">
      <c r="A25" s="3" t="s">
        <v>57</v>
      </c>
    </row>
    <row r="26" spans="1:3">
      <c r="A26" s="4" t="s">
        <v>57</v>
      </c>
      <c r="B26" s="5" t="n">
        <v>135</v>
      </c>
    </row>
    <row r="27" spans="1:3">
      <c r="A27" s="3" t="s">
        <v>1177</v>
      </c>
    </row>
    <row r="28" spans="1:3">
      <c r="A28" s="4" t="s">
        <v>1185</v>
      </c>
      <c r="C28" s="8" t="n">
        <v>294.9</v>
      </c>
    </row>
    <row r="29" spans="1:3">
      <c r="A29" s="4" t="s">
        <v>1186</v>
      </c>
    </row>
    <row r="30" spans="1:3">
      <c r="A30" s="3" t="s">
        <v>1177</v>
      </c>
    </row>
    <row r="31" spans="1:3">
      <c r="A31" s="4" t="s">
        <v>1185</v>
      </c>
      <c r="C31" s="8" t="n">
        <v>55.5</v>
      </c>
    </row>
    <row r="32" spans="1:3">
      <c r="A32" s="4" t="s">
        <v>1187</v>
      </c>
    </row>
    <row r="33" spans="1:3">
      <c r="A33" s="3" t="s">
        <v>1177</v>
      </c>
    </row>
    <row r="34" spans="1:3">
      <c r="A34" s="4" t="s">
        <v>1185</v>
      </c>
      <c r="C34" s="8" t="n">
        <v>1.5</v>
      </c>
    </row>
    <row r="35" spans="1:3">
      <c r="A35" s="4" t="s">
        <v>1188</v>
      </c>
    </row>
    <row r="36" spans="1:3">
      <c r="A36" s="3" t="s">
        <v>1165</v>
      </c>
    </row>
    <row r="37" spans="1:3">
      <c r="A37" s="4" t="s">
        <v>32</v>
      </c>
      <c r="B37" s="8" t="n">
        <v>24.9</v>
      </c>
      <c r="C37" s="8" t="n">
        <v>27.2</v>
      </c>
    </row>
    <row r="38" spans="1:3">
      <c r="A38" s="4" t="s">
        <v>823</v>
      </c>
      <c r="B38" s="8" t="n">
        <v>7.9</v>
      </c>
      <c r="C38" s="8" t="n">
        <v>5.5</v>
      </c>
    </row>
    <row r="39" spans="1:3">
      <c r="A39" s="4" t="s">
        <v>1189</v>
      </c>
    </row>
    <row r="40" spans="1:3">
      <c r="A40" s="3" t="s">
        <v>1165</v>
      </c>
    </row>
    <row r="41" spans="1:3">
      <c r="A41" s="4" t="s">
        <v>34</v>
      </c>
      <c r="B41" s="8" t="n">
        <v>16.5</v>
      </c>
      <c r="C41" s="8" t="n">
        <v>28.4</v>
      </c>
    </row>
    <row r="42" spans="1:3">
      <c r="A42" s="4" t="s">
        <v>1190</v>
      </c>
    </row>
    <row r="43" spans="1:3">
      <c r="A43" s="3" t="s">
        <v>1177</v>
      </c>
    </row>
    <row r="44" spans="1:3">
      <c r="A44" s="4" t="s">
        <v>776</v>
      </c>
      <c r="B44" s="8" t="n">
        <v>13.1</v>
      </c>
      <c r="C44" s="8" t="n">
        <v>26.8</v>
      </c>
    </row>
    <row r="45" spans="1:3">
      <c r="A45" s="4" t="s">
        <v>1191</v>
      </c>
    </row>
    <row r="46" spans="1:3">
      <c r="A46" s="3" t="s">
        <v>1165</v>
      </c>
    </row>
    <row r="47" spans="1:3">
      <c r="A47" s="4" t="s">
        <v>1179</v>
      </c>
      <c r="B47" s="8" t="n">
        <v>0.7</v>
      </c>
      <c r="C47" s="8" t="n">
        <v>0.8</v>
      </c>
    </row>
    <row r="48" spans="1:3">
      <c r="A48" s="4" t="s">
        <v>1192</v>
      </c>
    </row>
    <row r="49" spans="1:3">
      <c r="A49" s="3" t="s">
        <v>711</v>
      </c>
    </row>
    <row r="50" spans="1:3">
      <c r="A50" s="4" t="s">
        <v>1181</v>
      </c>
      <c r="B50" s="8" t="n">
        <v>67.90000000000001</v>
      </c>
    </row>
    <row r="51" spans="1:3">
      <c r="A51" s="4" t="s">
        <v>1193</v>
      </c>
    </row>
    <row r="52" spans="1:3">
      <c r="A52" s="3" t="s">
        <v>711</v>
      </c>
    </row>
    <row r="53" spans="1:3">
      <c r="A53" s="4" t="s">
        <v>1181</v>
      </c>
      <c r="B53" s="5" t="n">
        <v>40</v>
      </c>
    </row>
    <row r="54" spans="1:3">
      <c r="A54" s="4" t="s">
        <v>1194</v>
      </c>
    </row>
    <row r="55" spans="1:3">
      <c r="A55" s="3" t="s">
        <v>57</v>
      </c>
    </row>
    <row r="56" spans="1:3">
      <c r="A56" s="4" t="s">
        <v>57</v>
      </c>
      <c r="B56" s="8" t="n">
        <v>124.5</v>
      </c>
    </row>
    <row r="57" spans="1:3">
      <c r="A57" s="4" t="s">
        <v>1195</v>
      </c>
    </row>
    <row r="58" spans="1:3">
      <c r="A58" s="3" t="s">
        <v>57</v>
      </c>
    </row>
    <row r="59" spans="1:3">
      <c r="A59" s="4" t="s">
        <v>57</v>
      </c>
      <c r="B59" s="7" t="n">
        <v>98.90000000000001</v>
      </c>
    </row>
    <row r="60" spans="1:3">
      <c r="A60" s="3" t="s">
        <v>1177</v>
      </c>
    </row>
    <row r="61" spans="1:3">
      <c r="A61" s="4" t="s">
        <v>1185</v>
      </c>
      <c r="C61" s="8" t="n">
        <v>307.5</v>
      </c>
    </row>
    <row r="62" spans="1:3">
      <c r="A62" s="4" t="s">
        <v>1196</v>
      </c>
    </row>
    <row r="63" spans="1:3">
      <c r="A63" s="3" t="s">
        <v>1177</v>
      </c>
    </row>
    <row r="64" spans="1:3">
      <c r="A64" s="4" t="s">
        <v>1185</v>
      </c>
      <c r="C64" s="5" t="n">
        <v>57</v>
      </c>
    </row>
    <row r="65" spans="1:3">
      <c r="A65" s="4" t="s">
        <v>1197</v>
      </c>
    </row>
    <row r="66" spans="1:3">
      <c r="A66" s="3" t="s">
        <v>1177</v>
      </c>
    </row>
    <row r="67" spans="1:3">
      <c r="A67" s="4" t="s">
        <v>1185</v>
      </c>
      <c r="C67" s="7" t="n">
        <v>1.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98</v>
      </c>
      <c r="B1" s="2" t="s">
        <v>1</v>
      </c>
    </row>
    <row r="2" spans="1:3">
      <c r="B2" s="2" t="s">
        <v>2</v>
      </c>
      <c r="C2" s="2" t="s">
        <v>30</v>
      </c>
    </row>
    <row r="3" spans="1:3">
      <c r="A3" s="4" t="s">
        <v>295</v>
      </c>
    </row>
    <row r="4" spans="1:3">
      <c r="A4" s="3" t="s">
        <v>1199</v>
      </c>
    </row>
    <row r="5" spans="1:3">
      <c r="A5" s="4" t="s">
        <v>1200</v>
      </c>
      <c r="B5" s="4" t="s">
        <v>1120</v>
      </c>
      <c r="C5" s="4" t="s">
        <v>1121</v>
      </c>
    </row>
    <row r="6" spans="1:3">
      <c r="A6" s="4" t="s">
        <v>1059</v>
      </c>
      <c r="C6" s="4" t="s">
        <v>1122</v>
      </c>
    </row>
    <row r="7" spans="1:3">
      <c r="A7" s="4" t="s">
        <v>1123</v>
      </c>
      <c r="C7" s="4" t="s">
        <v>1124</v>
      </c>
    </row>
    <row r="8" spans="1:3">
      <c r="A8" s="4" t="s">
        <v>1125</v>
      </c>
      <c r="B8" s="4" t="s">
        <v>1126</v>
      </c>
      <c r="C8" s="4" t="s">
        <v>1127</v>
      </c>
    </row>
    <row r="9" spans="1:3">
      <c r="A9" s="4" t="s">
        <v>1128</v>
      </c>
      <c r="C9" s="4" t="s">
        <v>520</v>
      </c>
    </row>
    <row r="10" spans="1:3">
      <c r="A10" s="4" t="s">
        <v>76</v>
      </c>
    </row>
    <row r="11" spans="1:3">
      <c r="A11" s="3" t="s">
        <v>1199</v>
      </c>
    </row>
    <row r="12" spans="1:3">
      <c r="A12" s="4" t="s">
        <v>1200</v>
      </c>
      <c r="B12" s="4" t="s">
        <v>1201</v>
      </c>
    </row>
    <row r="13" spans="1:3">
      <c r="A13" s="4" t="s">
        <v>1202</v>
      </c>
      <c r="B13" s="4" t="s">
        <v>1203</v>
      </c>
    </row>
    <row r="14" spans="1:3">
      <c r="A14" s="4" t="s">
        <v>1204</v>
      </c>
    </row>
    <row r="15" spans="1:3">
      <c r="A15" s="3" t="s">
        <v>1199</v>
      </c>
    </row>
    <row r="16" spans="1:3">
      <c r="A16" s="4" t="s">
        <v>1205</v>
      </c>
      <c r="C16" s="7" t="n">
        <v>4.4</v>
      </c>
    </row>
    <row r="17" spans="1:3">
      <c r="A17" s="4" t="s">
        <v>1200</v>
      </c>
      <c r="B17" s="4" t="s">
        <v>1120</v>
      </c>
      <c r="C17" s="4" t="s">
        <v>1206</v>
      </c>
    </row>
    <row r="18" spans="1:3">
      <c r="A18" s="4" t="s">
        <v>1059</v>
      </c>
      <c r="B18" s="4" t="s">
        <v>1207</v>
      </c>
      <c r="C18" s="4" t="s">
        <v>1122</v>
      </c>
    </row>
    <row r="19" spans="1:3">
      <c r="A19" s="4" t="s">
        <v>1123</v>
      </c>
      <c r="B19" s="4" t="s">
        <v>1208</v>
      </c>
      <c r="C19" s="4" t="s">
        <v>1124</v>
      </c>
    </row>
    <row r="20" spans="1:3">
      <c r="A20" s="4" t="s">
        <v>1125</v>
      </c>
      <c r="C20" s="4" t="s">
        <v>1127</v>
      </c>
    </row>
    <row r="21" spans="1:3">
      <c r="A21" s="4" t="s">
        <v>1209</v>
      </c>
      <c r="C21" s="4" t="s">
        <v>1210</v>
      </c>
    </row>
    <row r="22" spans="1:3">
      <c r="A22" s="4" t="s">
        <v>1211</v>
      </c>
    </row>
    <row r="23" spans="1:3">
      <c r="A23" s="3" t="s">
        <v>1199</v>
      </c>
    </row>
    <row r="24" spans="1:3">
      <c r="A24" s="4" t="s">
        <v>1205</v>
      </c>
      <c r="B24" s="7" t="n">
        <v>13.1</v>
      </c>
      <c r="C24" s="7" t="n">
        <v>26.8</v>
      </c>
    </row>
    <row r="25" spans="1:3">
      <c r="A25" s="4" t="s">
        <v>1200</v>
      </c>
      <c r="B25" s="4" t="s">
        <v>1212</v>
      </c>
      <c r="C25" s="4" t="s">
        <v>1213</v>
      </c>
    </row>
    <row r="26" spans="1:3">
      <c r="A26" s="4" t="s">
        <v>1202</v>
      </c>
      <c r="C26" s="4" t="s">
        <v>520</v>
      </c>
    </row>
    <row r="27" spans="1:3">
      <c r="A27" s="4" t="s">
        <v>1214</v>
      </c>
      <c r="C27" s="4" t="s">
        <v>1215</v>
      </c>
    </row>
    <row r="28" spans="1:3">
      <c r="A28" s="4" t="s">
        <v>1216</v>
      </c>
    </row>
    <row r="29" spans="1:3">
      <c r="A29" s="3" t="s">
        <v>1199</v>
      </c>
    </row>
    <row r="30" spans="1:3">
      <c r="A30" s="4" t="s">
        <v>1217</v>
      </c>
      <c r="B30" s="4" t="s">
        <v>530</v>
      </c>
    </row>
    <row r="31" spans="1:3">
      <c r="A31" s="4" t="s">
        <v>1218</v>
      </c>
    </row>
    <row r="32" spans="1:3">
      <c r="A32" s="3" t="s">
        <v>1199</v>
      </c>
    </row>
    <row r="33" spans="1:3">
      <c r="A33" s="4" t="s">
        <v>1217</v>
      </c>
      <c r="B33" s="4" t="s">
        <v>534</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219</v>
      </c>
      <c r="B1" s="2" t="s">
        <v>1</v>
      </c>
    </row>
    <row r="2" spans="1:3">
      <c r="B2" s="2" t="s">
        <v>1220</v>
      </c>
      <c r="C2" s="2" t="s">
        <v>473</v>
      </c>
    </row>
    <row r="3" spans="1:3">
      <c r="A3" s="3" t="s">
        <v>1221</v>
      </c>
    </row>
    <row r="4" spans="1:3">
      <c r="A4" s="4" t="s">
        <v>1222</v>
      </c>
      <c r="B4" s="5" t="n">
        <v>2</v>
      </c>
    </row>
    <row r="5" spans="1:3">
      <c r="A5" s="4" t="s">
        <v>585</v>
      </c>
    </row>
    <row r="6" spans="1:3">
      <c r="A6" s="3" t="s">
        <v>1221</v>
      </c>
    </row>
    <row r="7" spans="1:3">
      <c r="A7" s="4" t="s">
        <v>1223</v>
      </c>
      <c r="B7" s="7" t="n">
        <v>12.2</v>
      </c>
      <c r="C7" s="7" t="n">
        <v>17.8</v>
      </c>
    </row>
    <row r="8" spans="1:3">
      <c r="A8" s="4" t="s">
        <v>588</v>
      </c>
    </row>
    <row r="9" spans="1:3">
      <c r="A9" s="3" t="s">
        <v>1221</v>
      </c>
    </row>
    <row r="10" spans="1:3">
      <c r="A10" s="4" t="s">
        <v>1223</v>
      </c>
      <c r="B10" s="7" t="n">
        <v>11.6</v>
      </c>
      <c r="C10" s="6" t="n">
        <v>13</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224</v>
      </c>
      <c r="B1" s="2" t="s">
        <v>660</v>
      </c>
      <c r="J1" s="2" t="s">
        <v>1073</v>
      </c>
      <c r="K1" s="2" t="s">
        <v>1</v>
      </c>
    </row>
    <row r="2" spans="1:13">
      <c r="B2" s="2" t="s">
        <v>2</v>
      </c>
      <c r="C2" s="2" t="s">
        <v>635</v>
      </c>
      <c r="D2" s="2" t="s">
        <v>4</v>
      </c>
      <c r="E2" s="2" t="s">
        <v>636</v>
      </c>
      <c r="F2" s="2" t="s">
        <v>30</v>
      </c>
      <c r="G2" s="2" t="s">
        <v>637</v>
      </c>
      <c r="H2" s="2" t="s">
        <v>638</v>
      </c>
      <c r="I2" s="2" t="s">
        <v>639</v>
      </c>
      <c r="J2" s="2" t="s">
        <v>635</v>
      </c>
      <c r="K2" s="2" t="s">
        <v>2</v>
      </c>
      <c r="L2" s="2" t="s">
        <v>30</v>
      </c>
      <c r="M2" s="2" t="s">
        <v>86</v>
      </c>
    </row>
    <row r="3" spans="1:13">
      <c r="A3" s="3" t="s">
        <v>1221</v>
      </c>
    </row>
    <row r="4" spans="1:13">
      <c r="A4" s="4" t="s">
        <v>88</v>
      </c>
      <c r="B4" s="7" t="n">
        <v>326.3</v>
      </c>
      <c r="C4" s="7" t="n">
        <v>332.8</v>
      </c>
      <c r="D4" s="7" t="n">
        <v>350.2</v>
      </c>
      <c r="E4" s="7" t="n">
        <v>337.1</v>
      </c>
      <c r="F4" s="7" t="n">
        <v>304.5</v>
      </c>
      <c r="G4" s="7" t="n">
        <v>314.9</v>
      </c>
      <c r="H4" s="7" t="n">
        <v>320.9</v>
      </c>
      <c r="I4" s="7" t="n">
        <v>309.4</v>
      </c>
      <c r="K4" s="7" t="n">
        <v>1346.4</v>
      </c>
      <c r="L4" s="7" t="n">
        <v>1249.7</v>
      </c>
      <c r="M4" s="7" t="n">
        <v>1145.6</v>
      </c>
    </row>
    <row r="5" spans="1:13">
      <c r="A5" s="4" t="s">
        <v>1225</v>
      </c>
      <c r="K5" s="8" t="n">
        <v>59.6</v>
      </c>
      <c r="L5" s="8" t="n">
        <v>67.90000000000001</v>
      </c>
      <c r="M5" s="8" t="n">
        <v>70.3</v>
      </c>
    </row>
    <row r="6" spans="1:13">
      <c r="A6" s="4" t="s">
        <v>1226</v>
      </c>
      <c r="K6" s="8" t="n">
        <v>-0.2</v>
      </c>
      <c r="L6" s="5" t="n">
        <v>1</v>
      </c>
      <c r="M6" s="8" t="n">
        <v>-0.8</v>
      </c>
    </row>
    <row r="7" spans="1:13">
      <c r="A7" s="4" t="s">
        <v>1227</v>
      </c>
      <c r="K7" s="8" t="n">
        <v>-45.1</v>
      </c>
      <c r="L7" s="8" t="n">
        <v>-48.5</v>
      </c>
      <c r="M7" s="8" t="n">
        <v>-32.5</v>
      </c>
    </row>
    <row r="8" spans="1:13">
      <c r="A8" s="4" t="s">
        <v>176</v>
      </c>
      <c r="L8" s="8" t="n">
        <v>-1.1</v>
      </c>
      <c r="M8" s="8" t="n">
        <v>-9.199999999999999</v>
      </c>
    </row>
    <row r="9" spans="1:13">
      <c r="A9" s="4" t="s">
        <v>91</v>
      </c>
      <c r="K9" s="8" t="n">
        <v>-52.3</v>
      </c>
      <c r="L9" s="5" t="n">
        <v>-61</v>
      </c>
      <c r="M9" s="5" t="n">
        <v>-56</v>
      </c>
    </row>
    <row r="10" spans="1:13">
      <c r="A10" s="4" t="s">
        <v>94</v>
      </c>
      <c r="C10" s="8" t="n">
        <v>-33.6</v>
      </c>
      <c r="F10" s="8" t="n">
        <v>-61.8</v>
      </c>
      <c r="K10" s="8" t="n">
        <v>-33.6</v>
      </c>
      <c r="L10" s="8" t="n">
        <v>-61.8</v>
      </c>
      <c r="M10" s="5" t="n">
        <v>0</v>
      </c>
    </row>
    <row r="11" spans="1:13">
      <c r="A11" s="4" t="s">
        <v>95</v>
      </c>
      <c r="B11" s="8" t="n">
        <v>-10.1</v>
      </c>
      <c r="K11" s="8" t="n">
        <v>-10.1</v>
      </c>
      <c r="L11" s="8" t="n">
        <v>-0.1</v>
      </c>
      <c r="M11" s="5" t="n">
        <v>0</v>
      </c>
    </row>
    <row r="12" spans="1:13">
      <c r="A12" s="4" t="s">
        <v>96</v>
      </c>
      <c r="B12" s="8" t="n">
        <v>-40.5</v>
      </c>
      <c r="K12" s="8" t="n">
        <v>-40.5</v>
      </c>
    </row>
    <row r="13" spans="1:13">
      <c r="A13" s="4" t="s">
        <v>106</v>
      </c>
      <c r="K13" s="8" t="n">
        <v>-4.3</v>
      </c>
      <c r="L13" s="8" t="n">
        <v>-6.6</v>
      </c>
      <c r="M13" s="8" t="n">
        <v>-3.7</v>
      </c>
    </row>
    <row r="14" spans="1:13">
      <c r="A14" s="4" t="s">
        <v>98</v>
      </c>
      <c r="B14" s="8" t="n">
        <v>-49.9</v>
      </c>
      <c r="C14" s="7" t="n">
        <v>-34.8</v>
      </c>
      <c r="D14" s="7" t="n">
        <v>3.8</v>
      </c>
      <c r="E14" s="7" t="n">
        <v>-3.6</v>
      </c>
      <c r="F14" s="7" t="n">
        <v>-67.2</v>
      </c>
      <c r="G14" s="7" t="n">
        <v>-3.5</v>
      </c>
      <c r="H14" s="7" t="n">
        <v>8.1</v>
      </c>
      <c r="I14" s="7" t="n">
        <v>-2.1</v>
      </c>
      <c r="K14" s="8" t="n">
        <v>-84.5</v>
      </c>
      <c r="L14" s="8" t="n">
        <v>-64.7</v>
      </c>
      <c r="M14" s="8" t="n">
        <v>10.2</v>
      </c>
    </row>
    <row r="15" spans="1:13">
      <c r="A15" s="4" t="s">
        <v>100</v>
      </c>
      <c r="K15" s="8" t="n">
        <v>-41.7</v>
      </c>
      <c r="L15" s="8" t="n">
        <v>-37.3</v>
      </c>
      <c r="M15" s="8" t="n">
        <v>-34.9</v>
      </c>
    </row>
    <row r="16" spans="1:13">
      <c r="A16" s="4" t="s">
        <v>101</v>
      </c>
      <c r="K16" s="8" t="n">
        <v>4.4</v>
      </c>
      <c r="L16" s="8" t="n">
        <v>2.4</v>
      </c>
      <c r="M16" s="8" t="n">
        <v>-1.5</v>
      </c>
    </row>
    <row r="17" spans="1:13">
      <c r="A17" s="4" t="s">
        <v>102</v>
      </c>
      <c r="L17" s="5" t="n">
        <v>-1</v>
      </c>
      <c r="M17" s="8" t="n">
        <v>-14.8</v>
      </c>
    </row>
    <row r="18" spans="1:13">
      <c r="A18" s="4" t="s">
        <v>1228</v>
      </c>
      <c r="K18" s="8" t="n">
        <v>2.4</v>
      </c>
      <c r="L18" s="8" t="n">
        <v>-2.4</v>
      </c>
      <c r="M18" s="8" t="n">
        <v>-1.3</v>
      </c>
    </row>
    <row r="19" spans="1:13">
      <c r="A19" s="4" t="s">
        <v>1229</v>
      </c>
      <c r="K19" s="8" t="n">
        <v>2.9</v>
      </c>
      <c r="L19" s="8" t="n">
        <v>-1.1</v>
      </c>
    </row>
    <row r="20" spans="1:13">
      <c r="A20" s="4" t="s">
        <v>105</v>
      </c>
      <c r="B20" s="7" t="n">
        <v>-11.7</v>
      </c>
      <c r="K20" s="8" t="n">
        <v>-11.7</v>
      </c>
    </row>
    <row r="21" spans="1:13">
      <c r="A21" s="4" t="s">
        <v>1230</v>
      </c>
      <c r="K21" s="8" t="n">
        <v>-0.4</v>
      </c>
      <c r="L21" s="8" t="n">
        <v>0.3</v>
      </c>
      <c r="M21" s="8" t="n">
        <v>1.5</v>
      </c>
    </row>
    <row r="22" spans="1:13">
      <c r="A22" s="4" t="s">
        <v>109</v>
      </c>
      <c r="K22" s="8" t="n">
        <v>7.8</v>
      </c>
      <c r="L22" s="8" t="n">
        <v>0.6</v>
      </c>
      <c r="M22" s="8" t="n">
        <v>9.1</v>
      </c>
    </row>
    <row r="23" spans="1:13">
      <c r="A23" s="4" t="s">
        <v>111</v>
      </c>
      <c r="L23" s="8" t="n">
        <v>0.6</v>
      </c>
      <c r="M23" s="8" t="n">
        <v>24.9</v>
      </c>
    </row>
    <row r="24" spans="1:13">
      <c r="A24" s="4" t="s">
        <v>112</v>
      </c>
      <c r="J24" s="6" t="n">
        <v>-58</v>
      </c>
      <c r="K24" s="8" t="n">
        <v>-120.8</v>
      </c>
      <c r="L24" s="8" t="n">
        <v>-102.6</v>
      </c>
      <c r="M24" s="8" t="n">
        <v>-6.8</v>
      </c>
    </row>
    <row r="25" spans="1:13">
      <c r="A25" s="4" t="s">
        <v>1231</v>
      </c>
    </row>
    <row r="26" spans="1:13">
      <c r="A26" s="3" t="s">
        <v>1221</v>
      </c>
    </row>
    <row r="27" spans="1:13">
      <c r="A27" s="4" t="s">
        <v>88</v>
      </c>
      <c r="L27" s="8" t="n">
        <v>0.1</v>
      </c>
    </row>
    <row r="28" spans="1:13">
      <c r="A28" s="4" t="s">
        <v>91</v>
      </c>
      <c r="K28" s="8" t="n">
        <v>-10.3</v>
      </c>
      <c r="L28" s="8" t="n">
        <v>-15.5</v>
      </c>
      <c r="M28" s="8" t="n">
        <v>-13.9</v>
      </c>
    </row>
    <row r="29" spans="1:13">
      <c r="A29" s="4" t="s">
        <v>585</v>
      </c>
    </row>
    <row r="30" spans="1:13">
      <c r="A30" s="3" t="s">
        <v>1221</v>
      </c>
    </row>
    <row r="31" spans="1:13">
      <c r="A31" s="4" t="s">
        <v>94</v>
      </c>
      <c r="K31" s="8" t="n">
        <v>-33.6</v>
      </c>
      <c r="L31" s="8" t="n">
        <v>-61.8</v>
      </c>
    </row>
    <row r="32" spans="1:13">
      <c r="A32" s="4" t="s">
        <v>95</v>
      </c>
      <c r="K32" s="8" t="n">
        <v>-10.1</v>
      </c>
    </row>
    <row r="33" spans="1:13">
      <c r="A33" s="4" t="s">
        <v>1232</v>
      </c>
    </row>
    <row r="34" spans="1:13">
      <c r="A34" s="3" t="s">
        <v>1221</v>
      </c>
    </row>
    <row r="35" spans="1:13">
      <c r="A35" s="4" t="s">
        <v>88</v>
      </c>
      <c r="K35" s="8" t="n">
        <v>887.1</v>
      </c>
      <c r="L35" s="5" t="n">
        <v>821</v>
      </c>
      <c r="M35" s="8" t="n">
        <v>711.4</v>
      </c>
    </row>
    <row r="36" spans="1:13">
      <c r="A36" s="4" t="s">
        <v>1225</v>
      </c>
      <c r="K36" s="8" t="n">
        <v>33.2</v>
      </c>
      <c r="L36" s="5" t="n">
        <v>44</v>
      </c>
      <c r="M36" s="5" t="n">
        <v>49</v>
      </c>
    </row>
    <row r="37" spans="1:13">
      <c r="A37" s="4" t="s">
        <v>1233</v>
      </c>
    </row>
    <row r="38" spans="1:13">
      <c r="A38" s="3" t="s">
        <v>1221</v>
      </c>
    </row>
    <row r="39" spans="1:13">
      <c r="A39" s="4" t="s">
        <v>88</v>
      </c>
      <c r="K39" s="8" t="n">
        <v>459.3</v>
      </c>
      <c r="L39" s="8" t="n">
        <v>428.6</v>
      </c>
      <c r="M39" s="8" t="n">
        <v>434.2</v>
      </c>
    </row>
    <row r="40" spans="1:13">
      <c r="A40" s="4" t="s">
        <v>1225</v>
      </c>
      <c r="K40" s="7" t="n">
        <v>26.4</v>
      </c>
      <c r="L40" s="7" t="n">
        <v>23.9</v>
      </c>
      <c r="M40" s="7" t="n">
        <v>21.3</v>
      </c>
    </row>
  </sheetData>
  <mergeCells count="3">
    <mergeCell ref="A1:A2"/>
    <mergeCell ref="B1:I1"/>
    <mergeCell ref="K1:M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4</v>
      </c>
      <c r="B1" s="2" t="s">
        <v>2</v>
      </c>
      <c r="C1" s="2" t="s">
        <v>30</v>
      </c>
      <c r="D1" s="2" t="s">
        <v>86</v>
      </c>
    </row>
    <row r="2" spans="1:4">
      <c r="A2" s="3" t="s">
        <v>31</v>
      </c>
    </row>
    <row r="3" spans="1:4">
      <c r="A3" s="4" t="s">
        <v>32</v>
      </c>
      <c r="B3" s="7" t="n">
        <v>24.9</v>
      </c>
      <c r="C3" s="7" t="n">
        <v>27.2</v>
      </c>
      <c r="D3" s="7" t="n">
        <v>35.7</v>
      </c>
    </row>
    <row r="4" spans="1:4">
      <c r="A4" s="4" t="s">
        <v>33</v>
      </c>
      <c r="B4" s="8" t="n">
        <v>122.5</v>
      </c>
      <c r="C4" s="8" t="n">
        <v>88.40000000000001</v>
      </c>
    </row>
    <row r="5" spans="1:4">
      <c r="A5" s="4" t="s">
        <v>34</v>
      </c>
      <c r="B5" s="8" t="n">
        <v>16.5</v>
      </c>
      <c r="C5" s="8" t="n">
        <v>28.4</v>
      </c>
    </row>
    <row r="6" spans="1:4">
      <c r="A6" s="4" t="s">
        <v>35</v>
      </c>
      <c r="B6" s="8" t="n">
        <v>107.3</v>
      </c>
      <c r="C6" s="8" t="n">
        <v>118.2</v>
      </c>
    </row>
    <row r="7" spans="1:4">
      <c r="A7" s="4" t="s">
        <v>36</v>
      </c>
      <c r="B7" s="8" t="n">
        <v>33.9</v>
      </c>
      <c r="C7" s="8" t="n">
        <v>24.6</v>
      </c>
    </row>
    <row r="8" spans="1:4">
      <c r="A8" s="4" t="s">
        <v>37</v>
      </c>
      <c r="B8" s="8" t="n">
        <v>305.1</v>
      </c>
      <c r="C8" s="8" t="n">
        <v>286.8</v>
      </c>
    </row>
    <row r="9" spans="1:4">
      <c r="A9" s="4" t="s">
        <v>38</v>
      </c>
      <c r="B9" s="8" t="n">
        <v>247.5</v>
      </c>
      <c r="C9" s="8" t="n">
        <v>289.2</v>
      </c>
    </row>
    <row r="10" spans="1:4">
      <c r="A10" s="4" t="s">
        <v>39</v>
      </c>
      <c r="B10" s="8" t="n">
        <v>7.9</v>
      </c>
      <c r="C10" s="5" t="n">
        <v>5</v>
      </c>
    </row>
    <row r="11" spans="1:4">
      <c r="A11" s="4" t="s">
        <v>40</v>
      </c>
      <c r="C11" s="8" t="n">
        <v>12.5</v>
      </c>
    </row>
    <row r="12" spans="1:4">
      <c r="A12" s="4" t="s">
        <v>41</v>
      </c>
      <c r="B12" s="8" t="n">
        <v>9.800000000000001</v>
      </c>
      <c r="C12" s="8" t="n">
        <v>42.2</v>
      </c>
      <c r="D12" s="8" t="n">
        <v>104.3</v>
      </c>
    </row>
    <row r="13" spans="1:4">
      <c r="A13" s="4" t="s">
        <v>43</v>
      </c>
      <c r="B13" s="8" t="n">
        <v>12.8</v>
      </c>
      <c r="C13" s="8" t="n">
        <v>9.800000000000001</v>
      </c>
    </row>
    <row r="14" spans="1:4">
      <c r="A14" s="4" t="s">
        <v>44</v>
      </c>
      <c r="B14" s="8" t="n">
        <v>592.1</v>
      </c>
      <c r="C14" s="8" t="n">
        <v>645.5</v>
      </c>
    </row>
    <row r="15" spans="1:4">
      <c r="A15" s="3" t="s">
        <v>45</v>
      </c>
    </row>
    <row r="16" spans="1:4">
      <c r="A16" s="4" t="s">
        <v>46</v>
      </c>
      <c r="B16" s="8" t="n">
        <v>96.40000000000001</v>
      </c>
      <c r="C16" s="8" t="n">
        <v>115.8</v>
      </c>
    </row>
    <row r="17" spans="1:4">
      <c r="A17" s="4" t="s">
        <v>47</v>
      </c>
      <c r="B17" s="8" t="n">
        <v>28.1</v>
      </c>
      <c r="C17" s="8" t="n">
        <v>46.4</v>
      </c>
    </row>
    <row r="18" spans="1:4">
      <c r="A18" s="4" t="s">
        <v>50</v>
      </c>
      <c r="B18" s="5" t="n">
        <v>232</v>
      </c>
      <c r="C18" s="8" t="n">
        <v>164.5</v>
      </c>
    </row>
    <row r="19" spans="1:4">
      <c r="A19" s="4" t="s">
        <v>51</v>
      </c>
      <c r="B19" s="8" t="n">
        <v>46.9</v>
      </c>
      <c r="C19" s="5" t="n">
        <v>42</v>
      </c>
      <c r="D19" s="5" t="n">
        <v>38</v>
      </c>
    </row>
    <row r="20" spans="1:4">
      <c r="A20" s="4" t="s">
        <v>52</v>
      </c>
      <c r="B20" s="8" t="n">
        <v>10.4</v>
      </c>
      <c r="C20" s="8" t="n">
        <v>11.6</v>
      </c>
      <c r="D20" s="8" t="n">
        <v>11.7</v>
      </c>
    </row>
    <row r="21" spans="1:4">
      <c r="A21" s="4" t="s">
        <v>55</v>
      </c>
      <c r="B21" s="8" t="n">
        <v>7.4</v>
      </c>
      <c r="C21" s="8" t="n">
        <v>6.9</v>
      </c>
    </row>
    <row r="22" spans="1:4">
      <c r="A22" s="4" t="s">
        <v>56</v>
      </c>
      <c r="B22" s="8" t="n">
        <v>303.8</v>
      </c>
      <c r="C22" s="8" t="n">
        <v>586.1</v>
      </c>
    </row>
    <row r="23" spans="1:4">
      <c r="A23" s="4" t="s">
        <v>57</v>
      </c>
      <c r="B23" s="8" t="n">
        <v>340.7</v>
      </c>
    </row>
    <row r="24" spans="1:4">
      <c r="A24" s="4" t="s">
        <v>58</v>
      </c>
      <c r="B24" s="8" t="n">
        <v>644.5</v>
      </c>
      <c r="C24" s="8" t="n">
        <v>586.1</v>
      </c>
    </row>
    <row r="25" spans="1:4">
      <c r="A25" s="4" t="s">
        <v>585</v>
      </c>
    </row>
    <row r="26" spans="1:4">
      <c r="A26" s="3" t="s">
        <v>31</v>
      </c>
    </row>
    <row r="27" spans="1:4">
      <c r="A27" s="4" t="s">
        <v>41</v>
      </c>
      <c r="C27" s="8" t="n">
        <v>33.6</v>
      </c>
      <c r="D27" s="8" t="n">
        <v>95.40000000000001</v>
      </c>
    </row>
    <row r="28" spans="1:4">
      <c r="A28" s="4" t="s">
        <v>588</v>
      </c>
    </row>
    <row r="29" spans="1:4">
      <c r="A29" s="3" t="s">
        <v>31</v>
      </c>
    </row>
    <row r="30" spans="1:4">
      <c r="A30" s="4" t="s">
        <v>41</v>
      </c>
      <c r="B30" s="8" t="n">
        <v>9.800000000000001</v>
      </c>
      <c r="C30" s="8" t="n">
        <v>8.6</v>
      </c>
      <c r="D30" s="7" t="n">
        <v>8.9</v>
      </c>
    </row>
    <row r="31" spans="1:4">
      <c r="A31" s="4" t="s">
        <v>1235</v>
      </c>
    </row>
    <row r="32" spans="1:4">
      <c r="A32" s="3" t="s">
        <v>31</v>
      </c>
    </row>
    <row r="33" spans="1:4">
      <c r="A33" s="4" t="s">
        <v>32</v>
      </c>
      <c r="B33" s="8" t="n">
        <v>14.4</v>
      </c>
      <c r="C33" s="8" t="n">
        <v>11.5</v>
      </c>
    </row>
    <row r="34" spans="1:4">
      <c r="A34" s="4" t="s">
        <v>33</v>
      </c>
      <c r="B34" s="8" t="n">
        <v>105.3</v>
      </c>
      <c r="C34" s="8" t="n">
        <v>76.2</v>
      </c>
    </row>
    <row r="35" spans="1:4">
      <c r="A35" s="4" t="s">
        <v>35</v>
      </c>
      <c r="B35" s="8" t="n">
        <v>71.5</v>
      </c>
      <c r="C35" s="8" t="n">
        <v>79.3</v>
      </c>
    </row>
    <row r="36" spans="1:4">
      <c r="A36" s="4" t="s">
        <v>36</v>
      </c>
      <c r="B36" s="8" t="n">
        <v>23.6</v>
      </c>
      <c r="C36" s="8" t="n">
        <v>13.7</v>
      </c>
    </row>
    <row r="37" spans="1:4">
      <c r="A37" s="4" t="s">
        <v>37</v>
      </c>
      <c r="B37" s="8" t="n">
        <v>214.8</v>
      </c>
      <c r="C37" s="8" t="n">
        <v>180.7</v>
      </c>
    </row>
    <row r="38" spans="1:4">
      <c r="A38" s="4" t="s">
        <v>38</v>
      </c>
      <c r="B38" s="8" t="n">
        <v>141.9</v>
      </c>
      <c r="C38" s="5" t="n">
        <v>195</v>
      </c>
    </row>
    <row r="39" spans="1:4">
      <c r="A39" s="4" t="s">
        <v>39</v>
      </c>
      <c r="B39" s="8" t="n">
        <v>7.9</v>
      </c>
      <c r="C39" s="5" t="n">
        <v>5</v>
      </c>
    </row>
    <row r="40" spans="1:4">
      <c r="A40" s="4" t="s">
        <v>40</v>
      </c>
      <c r="C40" s="8" t="n">
        <v>12.5</v>
      </c>
    </row>
    <row r="41" spans="1:4">
      <c r="A41" s="4" t="s">
        <v>41</v>
      </c>
      <c r="C41" s="8" t="n">
        <v>33.6</v>
      </c>
    </row>
    <row r="42" spans="1:4">
      <c r="A42" s="4" t="s">
        <v>43</v>
      </c>
      <c r="B42" s="8" t="n">
        <v>8.800000000000001</v>
      </c>
      <c r="C42" s="5" t="n">
        <v>5</v>
      </c>
    </row>
    <row r="43" spans="1:4">
      <c r="A43" s="4" t="s">
        <v>44</v>
      </c>
      <c r="B43" s="8" t="n">
        <v>373.4</v>
      </c>
      <c r="C43" s="8" t="n">
        <v>431.8</v>
      </c>
    </row>
    <row r="44" spans="1:4">
      <c r="A44" s="3" t="s">
        <v>45</v>
      </c>
    </row>
    <row r="45" spans="1:4">
      <c r="A45" s="4" t="s">
        <v>46</v>
      </c>
      <c r="B45" s="8" t="n">
        <v>60.3</v>
      </c>
      <c r="C45" s="8" t="n">
        <v>73.8</v>
      </c>
    </row>
    <row r="46" spans="1:4">
      <c r="A46" s="4" t="s">
        <v>47</v>
      </c>
      <c r="B46" s="8" t="n">
        <v>15.1</v>
      </c>
      <c r="C46" s="5" t="n">
        <v>30</v>
      </c>
    </row>
    <row r="47" spans="1:4">
      <c r="A47" s="4" t="s">
        <v>50</v>
      </c>
      <c r="B47" s="8" t="n">
        <v>75.40000000000001</v>
      </c>
      <c r="C47" s="8" t="n">
        <v>103.8</v>
      </c>
    </row>
    <row r="48" spans="1:4">
      <c r="A48" s="4" t="s">
        <v>52</v>
      </c>
      <c r="B48" s="8" t="n">
        <v>10.4</v>
      </c>
      <c r="C48" s="8" t="n">
        <v>11.6</v>
      </c>
    </row>
    <row r="49" spans="1:4">
      <c r="A49" s="4" t="s">
        <v>55</v>
      </c>
      <c r="B49" s="8" t="n">
        <v>5.6</v>
      </c>
      <c r="C49" s="8" t="n">
        <v>4.5</v>
      </c>
    </row>
    <row r="50" spans="1:4">
      <c r="A50" s="4" t="s">
        <v>56</v>
      </c>
      <c r="B50" s="8" t="n">
        <v>91.40000000000001</v>
      </c>
      <c r="C50" s="8" t="n">
        <v>119.9</v>
      </c>
    </row>
    <row r="51" spans="1:4">
      <c r="A51" s="4" t="s">
        <v>57</v>
      </c>
      <c r="B51" s="8" t="n">
        <v>337.6</v>
      </c>
    </row>
    <row r="52" spans="1:4">
      <c r="A52" s="4" t="s">
        <v>58</v>
      </c>
      <c r="B52" s="5" t="n">
        <v>429</v>
      </c>
      <c r="C52" s="8" t="n">
        <v>119.9</v>
      </c>
    </row>
    <row r="53" spans="1:4">
      <c r="A53" s="4" t="s">
        <v>1236</v>
      </c>
    </row>
    <row r="54" spans="1:4">
      <c r="A54" s="3" t="s">
        <v>31</v>
      </c>
    </row>
    <row r="55" spans="1:4">
      <c r="A55" s="4" t="s">
        <v>32</v>
      </c>
      <c r="B55" s="8" t="n">
        <v>8.5</v>
      </c>
      <c r="C55" s="8" t="n">
        <v>5.7</v>
      </c>
    </row>
    <row r="56" spans="1:4">
      <c r="A56" s="4" t="s">
        <v>33</v>
      </c>
      <c r="B56" s="8" t="n">
        <v>17.2</v>
      </c>
      <c r="C56" s="8" t="n">
        <v>12.2</v>
      </c>
    </row>
    <row r="57" spans="1:4">
      <c r="A57" s="4" t="s">
        <v>34</v>
      </c>
      <c r="B57" s="8" t="n">
        <v>16.5</v>
      </c>
      <c r="C57" s="8" t="n">
        <v>28.4</v>
      </c>
    </row>
    <row r="58" spans="1:4">
      <c r="A58" s="4" t="s">
        <v>35</v>
      </c>
      <c r="B58" s="8" t="n">
        <v>35.8</v>
      </c>
      <c r="C58" s="8" t="n">
        <v>38.9</v>
      </c>
    </row>
    <row r="59" spans="1:4">
      <c r="A59" s="4" t="s">
        <v>36</v>
      </c>
      <c r="B59" s="8" t="n">
        <v>7.8</v>
      </c>
      <c r="C59" s="8" t="n">
        <v>6.4</v>
      </c>
    </row>
    <row r="60" spans="1:4">
      <c r="A60" s="4" t="s">
        <v>37</v>
      </c>
      <c r="B60" s="8" t="n">
        <v>85.8</v>
      </c>
      <c r="C60" s="8" t="n">
        <v>91.59999999999999</v>
      </c>
    </row>
    <row r="61" spans="1:4">
      <c r="A61" s="4" t="s">
        <v>38</v>
      </c>
      <c r="B61" s="8" t="n">
        <v>105.5</v>
      </c>
      <c r="C61" s="8" t="n">
        <v>94.2</v>
      </c>
    </row>
    <row r="62" spans="1:4">
      <c r="A62" s="4" t="s">
        <v>41</v>
      </c>
      <c r="B62" s="8" t="n">
        <v>9.800000000000001</v>
      </c>
      <c r="C62" s="8" t="n">
        <v>8.6</v>
      </c>
    </row>
    <row r="63" spans="1:4">
      <c r="A63" s="4" t="s">
        <v>43</v>
      </c>
      <c r="B63" s="8" t="n">
        <v>3.3</v>
      </c>
      <c r="C63" s="8" t="n">
        <v>3.5</v>
      </c>
    </row>
    <row r="64" spans="1:4">
      <c r="A64" s="4" t="s">
        <v>44</v>
      </c>
      <c r="B64" s="8" t="n">
        <v>204.4</v>
      </c>
      <c r="C64" s="8" t="n">
        <v>197.9</v>
      </c>
    </row>
    <row r="65" spans="1:4">
      <c r="A65" s="3" t="s">
        <v>45</v>
      </c>
    </row>
    <row r="66" spans="1:4">
      <c r="A66" s="4" t="s">
        <v>46</v>
      </c>
      <c r="B66" s="8" t="n">
        <v>36.1</v>
      </c>
      <c r="C66" s="8" t="n">
        <v>41.8</v>
      </c>
    </row>
    <row r="67" spans="1:4">
      <c r="A67" s="4" t="s">
        <v>47</v>
      </c>
      <c r="B67" s="8" t="n">
        <v>12.2</v>
      </c>
      <c r="C67" s="8" t="n">
        <v>13.4</v>
      </c>
    </row>
    <row r="68" spans="1:4">
      <c r="A68" s="4" t="s">
        <v>50</v>
      </c>
      <c r="B68" s="8" t="n">
        <v>48.3</v>
      </c>
      <c r="C68" s="8" t="n">
        <v>55.2</v>
      </c>
    </row>
    <row r="69" spans="1:4">
      <c r="A69" s="4" t="s">
        <v>51</v>
      </c>
      <c r="B69" s="8" t="n">
        <v>46.9</v>
      </c>
      <c r="C69" s="5" t="n">
        <v>42</v>
      </c>
    </row>
    <row r="70" spans="1:4">
      <c r="A70" s="4" t="s">
        <v>55</v>
      </c>
      <c r="B70" s="8" t="n">
        <v>1.9</v>
      </c>
      <c r="C70" s="8" t="n">
        <v>1.8</v>
      </c>
    </row>
    <row r="71" spans="1:4">
      <c r="A71" s="4" t="s">
        <v>56</v>
      </c>
      <c r="B71" s="8" t="n">
        <v>97.09999999999999</v>
      </c>
      <c r="C71" s="5" t="n">
        <v>99</v>
      </c>
    </row>
    <row r="72" spans="1:4">
      <c r="A72" s="4" t="s">
        <v>58</v>
      </c>
      <c r="B72" s="7" t="n">
        <v>97.09999999999999</v>
      </c>
      <c r="C72" s="6" t="n">
        <v>9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7</v>
      </c>
      <c r="B1" s="2" t="s">
        <v>2</v>
      </c>
      <c r="C1" s="2" t="s">
        <v>30</v>
      </c>
      <c r="D1" s="2" t="s">
        <v>86</v>
      </c>
      <c r="E1" s="2" t="s">
        <v>895</v>
      </c>
    </row>
    <row r="2" spans="1:5">
      <c r="A2" s="3" t="s">
        <v>1238</v>
      </c>
    </row>
    <row r="3" spans="1:5">
      <c r="A3" s="4" t="s">
        <v>1165</v>
      </c>
      <c r="B3" s="7" t="n">
        <v>592.1</v>
      </c>
      <c r="C3" s="7" t="n">
        <v>645.5</v>
      </c>
    </row>
    <row r="4" spans="1:5">
      <c r="A4" s="4" t="s">
        <v>32</v>
      </c>
      <c r="B4" s="8" t="n">
        <v>24.9</v>
      </c>
      <c r="C4" s="8" t="n">
        <v>27.2</v>
      </c>
      <c r="D4" s="7" t="n">
        <v>35.7</v>
      </c>
    </row>
    <row r="5" spans="1:5">
      <c r="A5" s="4" t="s">
        <v>42</v>
      </c>
      <c r="B5" s="5" t="n">
        <v>9</v>
      </c>
    </row>
    <row r="6" spans="1:5">
      <c r="A6" s="4" t="s">
        <v>1239</v>
      </c>
      <c r="B6" s="8" t="n">
        <v>3.3</v>
      </c>
      <c r="C6" s="8" t="n">
        <v>5.9</v>
      </c>
    </row>
    <row r="7" spans="1:5">
      <c r="A7" s="3" t="s">
        <v>1240</v>
      </c>
    </row>
    <row r="8" spans="1:5">
      <c r="A8" s="4" t="s">
        <v>1241</v>
      </c>
      <c r="B8" s="8" t="n">
        <v>644.5</v>
      </c>
      <c r="C8" s="8" t="n">
        <v>586.1</v>
      </c>
    </row>
    <row r="9" spans="1:5">
      <c r="A9" s="4" t="s">
        <v>48</v>
      </c>
      <c r="B9" s="8" t="n">
        <v>103.9</v>
      </c>
    </row>
    <row r="10" spans="1:5">
      <c r="A10" s="4" t="s">
        <v>53</v>
      </c>
      <c r="B10" s="5" t="n">
        <v>8</v>
      </c>
      <c r="C10" s="8" t="n">
        <v>356.5</v>
      </c>
    </row>
    <row r="11" spans="1:5">
      <c r="A11" s="4" t="s">
        <v>54</v>
      </c>
      <c r="C11" s="8" t="n">
        <v>4.4</v>
      </c>
      <c r="D11" s="7" t="n">
        <v>6.9</v>
      </c>
      <c r="E11" s="7" t="n">
        <v>5.6</v>
      </c>
    </row>
    <row r="12" spans="1:5">
      <c r="A12" s="4" t="s">
        <v>42</v>
      </c>
      <c r="B12" s="8" t="n">
        <v>2.7</v>
      </c>
      <c r="C12" s="8" t="n">
        <v>2.5</v>
      </c>
    </row>
    <row r="13" spans="1:5">
      <c r="A13" s="4" t="s">
        <v>1242</v>
      </c>
      <c r="B13" s="8" t="n">
        <v>3.8</v>
      </c>
      <c r="C13" s="8" t="n">
        <v>3.8</v>
      </c>
    </row>
    <row r="14" spans="1:5">
      <c r="A14" s="4" t="s">
        <v>1235</v>
      </c>
    </row>
    <row r="15" spans="1:5">
      <c r="A15" s="3" t="s">
        <v>1238</v>
      </c>
    </row>
    <row r="16" spans="1:5">
      <c r="A16" s="4" t="s">
        <v>1165</v>
      </c>
      <c r="B16" s="8" t="n">
        <v>373.4</v>
      </c>
      <c r="C16" s="8" t="n">
        <v>431.8</v>
      </c>
    </row>
    <row r="17" spans="1:5">
      <c r="A17" s="4" t="s">
        <v>32</v>
      </c>
      <c r="B17" s="8" t="n">
        <v>14.4</v>
      </c>
      <c r="C17" s="8" t="n">
        <v>11.5</v>
      </c>
    </row>
    <row r="18" spans="1:5">
      <c r="A18" s="3" t="s">
        <v>1240</v>
      </c>
    </row>
    <row r="19" spans="1:5">
      <c r="A19" s="4" t="s">
        <v>1241</v>
      </c>
      <c r="B19" s="5" t="n">
        <v>429</v>
      </c>
      <c r="C19" s="8" t="n">
        <v>119.9</v>
      </c>
    </row>
    <row r="20" spans="1:5">
      <c r="A20" s="4" t="s">
        <v>1236</v>
      </c>
    </row>
    <row r="21" spans="1:5">
      <c r="A21" s="3" t="s">
        <v>1238</v>
      </c>
    </row>
    <row r="22" spans="1:5">
      <c r="A22" s="4" t="s">
        <v>1165</v>
      </c>
      <c r="B22" s="8" t="n">
        <v>204.4</v>
      </c>
      <c r="C22" s="8" t="n">
        <v>197.9</v>
      </c>
    </row>
    <row r="23" spans="1:5">
      <c r="A23" s="4" t="s">
        <v>32</v>
      </c>
      <c r="B23" s="8" t="n">
        <v>8.5</v>
      </c>
      <c r="C23" s="8" t="n">
        <v>5.7</v>
      </c>
    </row>
    <row r="24" spans="1:5">
      <c r="A24" s="3" t="s">
        <v>1240</v>
      </c>
    </row>
    <row r="25" spans="1:5">
      <c r="A25" s="4" t="s">
        <v>1241</v>
      </c>
      <c r="B25" s="8" t="n">
        <v>97.09999999999999</v>
      </c>
      <c r="C25" s="5" t="n">
        <v>99</v>
      </c>
    </row>
    <row r="26" spans="1:5">
      <c r="A26" s="4" t="s">
        <v>1231</v>
      </c>
    </row>
    <row r="27" spans="1:5">
      <c r="A27" s="3" t="s">
        <v>1238</v>
      </c>
    </row>
    <row r="28" spans="1:5">
      <c r="A28" s="4" t="s">
        <v>32</v>
      </c>
      <c r="B28" s="6" t="n">
        <v>2</v>
      </c>
      <c r="C28" s="7" t="n">
        <v>9.9</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43</v>
      </c>
      <c r="B1" s="2" t="s">
        <v>660</v>
      </c>
      <c r="J1" s="2" t="s">
        <v>1</v>
      </c>
    </row>
    <row r="2" spans="1:12">
      <c r="B2" s="2" t="s">
        <v>2</v>
      </c>
      <c r="C2" s="2" t="s">
        <v>635</v>
      </c>
      <c r="D2" s="2" t="s">
        <v>4</v>
      </c>
      <c r="E2" s="2" t="s">
        <v>636</v>
      </c>
      <c r="F2" s="2" t="s">
        <v>30</v>
      </c>
      <c r="G2" s="2" t="s">
        <v>637</v>
      </c>
      <c r="H2" s="2" t="s">
        <v>638</v>
      </c>
      <c r="I2" s="2" t="s">
        <v>639</v>
      </c>
      <c r="J2" s="2" t="s">
        <v>2</v>
      </c>
      <c r="K2" s="2" t="s">
        <v>30</v>
      </c>
      <c r="L2" s="2" t="s">
        <v>86</v>
      </c>
    </row>
    <row r="3" spans="1:12">
      <c r="A3" s="3" t="s">
        <v>1221</v>
      </c>
    </row>
    <row r="4" spans="1:12">
      <c r="A4" s="4" t="s">
        <v>88</v>
      </c>
      <c r="B4" s="7" t="n">
        <v>326.3</v>
      </c>
      <c r="C4" s="7" t="n">
        <v>332.8</v>
      </c>
      <c r="D4" s="7" t="n">
        <v>350.2</v>
      </c>
      <c r="E4" s="7" t="n">
        <v>337.1</v>
      </c>
      <c r="F4" s="7" t="n">
        <v>304.5</v>
      </c>
      <c r="G4" s="7" t="n">
        <v>314.9</v>
      </c>
      <c r="H4" s="7" t="n">
        <v>320.9</v>
      </c>
      <c r="I4" s="7" t="n">
        <v>309.4</v>
      </c>
      <c r="J4" s="7" t="n">
        <v>1346.4</v>
      </c>
      <c r="K4" s="7" t="n">
        <v>1249.7</v>
      </c>
      <c r="L4" s="7" t="n">
        <v>1145.6</v>
      </c>
    </row>
    <row r="5" spans="1:12">
      <c r="A5" s="4" t="s">
        <v>38</v>
      </c>
      <c r="B5" s="8" t="n">
        <v>247.5</v>
      </c>
      <c r="F5" s="8" t="n">
        <v>289.2</v>
      </c>
      <c r="J5" s="8" t="n">
        <v>247.5</v>
      </c>
      <c r="K5" s="8" t="n">
        <v>289.2</v>
      </c>
    </row>
    <row r="6" spans="1:12">
      <c r="A6" s="4" t="s">
        <v>1244</v>
      </c>
    </row>
    <row r="7" spans="1:12">
      <c r="A7" s="3" t="s">
        <v>1221</v>
      </c>
    </row>
    <row r="8" spans="1:12">
      <c r="A8" s="4" t="s">
        <v>88</v>
      </c>
      <c r="J8" s="5" t="n">
        <v>701</v>
      </c>
      <c r="K8" s="8" t="n">
        <v>640.4</v>
      </c>
      <c r="L8" s="8" t="n">
        <v>545.2</v>
      </c>
    </row>
    <row r="9" spans="1:12">
      <c r="A9" s="4" t="s">
        <v>38</v>
      </c>
      <c r="B9" s="8" t="n">
        <v>112.7</v>
      </c>
      <c r="F9" s="8" t="n">
        <v>164.5</v>
      </c>
      <c r="J9" s="8" t="n">
        <v>112.7</v>
      </c>
      <c r="K9" s="8" t="n">
        <v>164.5</v>
      </c>
    </row>
    <row r="10" spans="1:12">
      <c r="A10" s="4" t="s">
        <v>1245</v>
      </c>
    </row>
    <row r="11" spans="1:12">
      <c r="A11" s="3" t="s">
        <v>1221</v>
      </c>
    </row>
    <row r="12" spans="1:12">
      <c r="A12" s="4" t="s">
        <v>88</v>
      </c>
      <c r="J12" s="8" t="n">
        <v>459.3</v>
      </c>
      <c r="K12" s="8" t="n">
        <v>427.6</v>
      </c>
      <c r="L12" s="8" t="n">
        <v>434.2</v>
      </c>
    </row>
    <row r="13" spans="1:12">
      <c r="A13" s="4" t="s">
        <v>38</v>
      </c>
      <c r="B13" s="8" t="n">
        <v>105.5</v>
      </c>
      <c r="F13" s="8" t="n">
        <v>94.2</v>
      </c>
      <c r="J13" s="8" t="n">
        <v>105.5</v>
      </c>
      <c r="K13" s="8" t="n">
        <v>94.2</v>
      </c>
    </row>
    <row r="14" spans="1:12">
      <c r="A14" s="4" t="s">
        <v>1246</v>
      </c>
    </row>
    <row r="15" spans="1:12">
      <c r="A15" s="3" t="s">
        <v>1221</v>
      </c>
    </row>
    <row r="16" spans="1:12">
      <c r="A16" s="4" t="s">
        <v>88</v>
      </c>
      <c r="J16" s="8" t="n">
        <v>186.1</v>
      </c>
      <c r="K16" s="8" t="n">
        <v>181.7</v>
      </c>
      <c r="L16" s="8" t="n">
        <v>166.2</v>
      </c>
    </row>
    <row r="17" spans="1:12">
      <c r="A17" s="4" t="s">
        <v>38</v>
      </c>
      <c r="B17" s="8" t="n">
        <v>29.3</v>
      </c>
      <c r="F17" s="8" t="n">
        <v>30.5</v>
      </c>
      <c r="J17" s="8" t="n">
        <v>29.3</v>
      </c>
      <c r="K17" s="8" t="n">
        <v>30.5</v>
      </c>
    </row>
    <row r="18" spans="1:12">
      <c r="A18" s="4" t="s">
        <v>1247</v>
      </c>
    </row>
    <row r="19" spans="1:12">
      <c r="A19" s="3" t="s">
        <v>1221</v>
      </c>
    </row>
    <row r="20" spans="1:12">
      <c r="A20" s="4" t="s">
        <v>88</v>
      </c>
      <c r="J20" s="8" t="n">
        <v>645.4</v>
      </c>
      <c r="K20" s="8" t="n">
        <v>609.3</v>
      </c>
      <c r="L20" s="7" t="n">
        <v>600.4</v>
      </c>
    </row>
    <row r="21" spans="1:12">
      <c r="A21" s="4" t="s">
        <v>38</v>
      </c>
      <c r="B21" s="7" t="n">
        <v>134.8</v>
      </c>
      <c r="F21" s="7" t="n">
        <v>124.7</v>
      </c>
      <c r="J21" s="7" t="n">
        <v>134.8</v>
      </c>
      <c r="K21" s="7" t="n">
        <v>124.7</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2</v>
      </c>
      <c r="C2" s="2" t="s">
        <v>30</v>
      </c>
      <c r="D2" s="2" t="s">
        <v>86</v>
      </c>
    </row>
    <row r="3" spans="1:4">
      <c r="A3" s="3" t="s">
        <v>1249</v>
      </c>
    </row>
    <row r="4" spans="1:4">
      <c r="A4" s="4" t="s">
        <v>111</v>
      </c>
      <c r="C4" s="7" t="n">
        <v>0.6</v>
      </c>
      <c r="D4" s="7" t="n">
        <v>24.9</v>
      </c>
    </row>
    <row r="5" spans="1:4">
      <c r="A5" s="4" t="s">
        <v>246</v>
      </c>
    </row>
    <row r="6" spans="1:4">
      <c r="A6" s="3" t="s">
        <v>1249</v>
      </c>
    </row>
    <row r="7" spans="1:4">
      <c r="A7" s="4" t="s">
        <v>1165</v>
      </c>
      <c r="B7" s="6" t="n">
        <v>0</v>
      </c>
      <c r="C7" s="5" t="n">
        <v>0</v>
      </c>
    </row>
    <row r="8" spans="1:4">
      <c r="A8" s="4" t="s">
        <v>1241</v>
      </c>
      <c r="B8" s="5" t="n">
        <v>0</v>
      </c>
      <c r="C8" s="6" t="n">
        <v>0</v>
      </c>
    </row>
    <row r="9" spans="1:4">
      <c r="A9" s="4" t="s">
        <v>111</v>
      </c>
      <c r="B9" s="6"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1250</v>
      </c>
      <c r="B1" s="2" t="s">
        <v>1251</v>
      </c>
      <c r="C1" s="2" t="s">
        <v>30</v>
      </c>
      <c r="D1" s="2" t="s">
        <v>86</v>
      </c>
      <c r="E1" s="2" t="s">
        <v>2</v>
      </c>
    </row>
    <row r="2" spans="1:5">
      <c r="A2" s="3" t="s">
        <v>247</v>
      </c>
    </row>
    <row r="3" spans="1:5">
      <c r="A3" s="4" t="s">
        <v>1252</v>
      </c>
      <c r="B3" s="6" t="n">
        <v>77900000</v>
      </c>
    </row>
    <row r="4" spans="1:5">
      <c r="A4" s="4" t="s">
        <v>1253</v>
      </c>
      <c r="B4" s="6" t="n">
        <v>100000</v>
      </c>
    </row>
    <row r="5" spans="1:5">
      <c r="A5" s="4" t="s">
        <v>583</v>
      </c>
      <c r="C5" s="6" t="n">
        <v>0</v>
      </c>
      <c r="E5" s="6" t="n">
        <v>0</v>
      </c>
    </row>
    <row r="6" spans="1:5">
      <c r="A6" s="4" t="s">
        <v>1254</v>
      </c>
      <c r="D6" s="6" t="n">
        <v>39700000</v>
      </c>
    </row>
    <row r="7" spans="1:5">
      <c r="A7" s="4" t="s">
        <v>1255</v>
      </c>
      <c r="C7" s="6" t="n">
        <v>700000</v>
      </c>
      <c r="D7" s="6" t="n">
        <v>48000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6</v>
      </c>
      <c r="B1" s="2" t="s">
        <v>1</v>
      </c>
    </row>
    <row r="2" spans="1:4">
      <c r="B2" s="2" t="s">
        <v>2</v>
      </c>
      <c r="C2" s="2" t="s">
        <v>30</v>
      </c>
      <c r="D2" s="2" t="s">
        <v>86</v>
      </c>
    </row>
    <row r="3" spans="1:4">
      <c r="A3" s="3" t="s">
        <v>1249</v>
      </c>
    </row>
    <row r="4" spans="1:4">
      <c r="A4" s="4" t="s">
        <v>88</v>
      </c>
      <c r="D4" s="7" t="n">
        <v>0.7</v>
      </c>
    </row>
    <row r="5" spans="1:4">
      <c r="A5" s="4" t="s">
        <v>89</v>
      </c>
      <c r="D5" s="8" t="n">
        <v>0.4</v>
      </c>
    </row>
    <row r="6" spans="1:4">
      <c r="A6" s="4" t="s">
        <v>90</v>
      </c>
      <c r="D6" s="8" t="n">
        <v>0.3</v>
      </c>
    </row>
    <row r="7" spans="1:4">
      <c r="A7" s="4" t="s">
        <v>91</v>
      </c>
      <c r="B7" s="7" t="n">
        <v>0.2</v>
      </c>
      <c r="C7" s="7" t="n">
        <v>0.3</v>
      </c>
      <c r="D7" s="8" t="n">
        <v>0.5</v>
      </c>
    </row>
    <row r="8" spans="1:4">
      <c r="A8" s="4" t="s">
        <v>98</v>
      </c>
      <c r="B8" s="8" t="n">
        <v>-0.2</v>
      </c>
      <c r="C8" s="8" t="n">
        <v>-0.3</v>
      </c>
      <c r="D8" s="8" t="n">
        <v>-0.2</v>
      </c>
    </row>
    <row r="9" spans="1:4">
      <c r="A9" s="4" t="s">
        <v>1257</v>
      </c>
      <c r="B9" s="8" t="n">
        <v>0.2</v>
      </c>
      <c r="C9" s="8" t="n">
        <v>1.2</v>
      </c>
      <c r="D9" s="8" t="n">
        <v>44.7</v>
      </c>
    </row>
    <row r="10" spans="1:4">
      <c r="A10" s="4" t="s">
        <v>1258</v>
      </c>
      <c r="C10" s="8" t="n">
        <v>0.9</v>
      </c>
      <c r="D10" s="8" t="n">
        <v>44.5</v>
      </c>
    </row>
    <row r="11" spans="1:4">
      <c r="A11" s="4" t="s">
        <v>1259</v>
      </c>
      <c r="C11" s="8" t="n">
        <v>0.3</v>
      </c>
      <c r="D11" s="8" t="n">
        <v>19.6</v>
      </c>
    </row>
    <row r="12" spans="1:4">
      <c r="A12" s="4" t="s">
        <v>111</v>
      </c>
      <c r="C12" s="7" t="n">
        <v>0.6</v>
      </c>
      <c r="D12" s="7" t="n">
        <v>24.9</v>
      </c>
    </row>
    <row r="13" spans="1:4">
      <c r="A13" s="4" t="s">
        <v>246</v>
      </c>
    </row>
    <row r="14" spans="1:4">
      <c r="A14" s="3" t="s">
        <v>1249</v>
      </c>
    </row>
    <row r="15" spans="1:4">
      <c r="A15" s="4" t="s">
        <v>111</v>
      </c>
      <c r="B15" s="6" t="n">
        <v>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0</v>
      </c>
      <c r="B1" s="2" t="s">
        <v>1</v>
      </c>
    </row>
    <row r="2" spans="1:4">
      <c r="B2" s="2" t="s">
        <v>2</v>
      </c>
      <c r="C2" s="2" t="s">
        <v>30</v>
      </c>
      <c r="D2" s="2" t="s">
        <v>86</v>
      </c>
    </row>
    <row r="3" spans="1:4">
      <c r="A3" s="3" t="s">
        <v>1261</v>
      </c>
    </row>
    <row r="4" spans="1:4">
      <c r="A4" s="4" t="s">
        <v>1262</v>
      </c>
      <c r="B4" s="7" t="n">
        <v>32.8</v>
      </c>
      <c r="C4" s="7" t="n">
        <v>31.5</v>
      </c>
      <c r="D4" s="7" t="n">
        <v>16.7</v>
      </c>
    </row>
    <row r="5" spans="1:4">
      <c r="A5" s="3" t="s">
        <v>1263</v>
      </c>
    </row>
    <row r="6" spans="1:4">
      <c r="A6" s="4" t="s">
        <v>1264</v>
      </c>
      <c r="B6" s="5" t="n">
        <v>3</v>
      </c>
      <c r="C6" s="7" t="n">
        <v>3.8</v>
      </c>
      <c r="D6" s="7" t="n">
        <v>4.3</v>
      </c>
    </row>
    <row r="7" spans="1:4">
      <c r="A7" s="3" t="s">
        <v>1265</v>
      </c>
    </row>
    <row r="8" spans="1:4">
      <c r="A8" s="4" t="s">
        <v>1266</v>
      </c>
      <c r="B8" s="7" t="n">
        <v>0.8</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7</v>
      </c>
      <c r="B1" s="2" t="s">
        <v>2</v>
      </c>
      <c r="C1" s="2" t="s">
        <v>30</v>
      </c>
      <c r="D1" s="2" t="s">
        <v>86</v>
      </c>
      <c r="E1" s="2" t="s">
        <v>895</v>
      </c>
    </row>
    <row r="2" spans="1:5">
      <c r="A2" s="3" t="s">
        <v>249</v>
      </c>
    </row>
    <row r="3" spans="1:5">
      <c r="A3" s="4" t="s">
        <v>32</v>
      </c>
      <c r="B3" s="7" t="n">
        <v>24.9</v>
      </c>
      <c r="C3" s="7" t="n">
        <v>27.2</v>
      </c>
      <c r="D3" s="7" t="n">
        <v>35.7</v>
      </c>
    </row>
    <row r="4" spans="1:5">
      <c r="A4" s="4" t="s">
        <v>1268</v>
      </c>
      <c r="D4" s="8" t="n">
        <v>0.1</v>
      </c>
    </row>
    <row r="5" spans="1:5">
      <c r="A5" s="4" t="s">
        <v>823</v>
      </c>
      <c r="B5" s="8" t="n">
        <v>0.7</v>
      </c>
      <c r="C5" s="5" t="n">
        <v>1</v>
      </c>
    </row>
    <row r="6" spans="1:5">
      <c r="A6" s="4" t="s">
        <v>202</v>
      </c>
      <c r="B6" s="8" t="n">
        <v>32.8</v>
      </c>
      <c r="C6" s="8" t="n">
        <v>32.7</v>
      </c>
      <c r="D6" s="8" t="n">
        <v>43.3</v>
      </c>
      <c r="E6" s="7" t="n">
        <v>65.7</v>
      </c>
    </row>
    <row r="7" spans="1:5">
      <c r="A7" s="4" t="s">
        <v>1269</v>
      </c>
    </row>
    <row r="8" spans="1:5">
      <c r="A8" s="3" t="s">
        <v>249</v>
      </c>
    </row>
    <row r="9" spans="1:5">
      <c r="A9" s="4" t="s">
        <v>823</v>
      </c>
      <c r="B9" s="8" t="n">
        <v>0.7</v>
      </c>
      <c r="C9" s="5" t="n">
        <v>1</v>
      </c>
      <c r="D9" s="8" t="n">
        <v>3.9</v>
      </c>
    </row>
    <row r="10" spans="1:5">
      <c r="A10" s="4" t="s">
        <v>827</v>
      </c>
    </row>
    <row r="11" spans="1:5">
      <c r="A11" s="3" t="s">
        <v>249</v>
      </c>
    </row>
    <row r="12" spans="1:5">
      <c r="A12" s="4" t="s">
        <v>823</v>
      </c>
      <c r="B12" s="7" t="n">
        <v>7.2</v>
      </c>
      <c r="C12" s="7" t="n">
        <v>4.5</v>
      </c>
      <c r="D12" s="7" t="n">
        <v>3.6</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0</v>
      </c>
      <c r="B1" s="2" t="s">
        <v>660</v>
      </c>
      <c r="J1" s="2" t="s">
        <v>1</v>
      </c>
    </row>
    <row r="2" spans="1:12">
      <c r="B2" s="2" t="s">
        <v>2</v>
      </c>
      <c r="C2" s="2" t="s">
        <v>635</v>
      </c>
      <c r="D2" s="2" t="s">
        <v>4</v>
      </c>
      <c r="E2" s="2" t="s">
        <v>636</v>
      </c>
      <c r="F2" s="2" t="s">
        <v>30</v>
      </c>
      <c r="G2" s="2" t="s">
        <v>637</v>
      </c>
      <c r="H2" s="2" t="s">
        <v>638</v>
      </c>
      <c r="I2" s="2" t="s">
        <v>639</v>
      </c>
      <c r="J2" s="2" t="s">
        <v>2</v>
      </c>
      <c r="K2" s="2" t="s">
        <v>30</v>
      </c>
      <c r="L2" s="2" t="s">
        <v>86</v>
      </c>
    </row>
    <row r="3" spans="1:12">
      <c r="A3" s="3" t="s">
        <v>252</v>
      </c>
    </row>
    <row r="4" spans="1:12">
      <c r="A4" s="4" t="s">
        <v>88</v>
      </c>
      <c r="B4" s="7" t="n">
        <v>326.3</v>
      </c>
      <c r="C4" s="7" t="n">
        <v>332.8</v>
      </c>
      <c r="D4" s="7" t="n">
        <v>350.2</v>
      </c>
      <c r="E4" s="7" t="n">
        <v>337.1</v>
      </c>
      <c r="F4" s="7" t="n">
        <v>304.5</v>
      </c>
      <c r="G4" s="7" t="n">
        <v>314.9</v>
      </c>
      <c r="H4" s="7" t="n">
        <v>320.9</v>
      </c>
      <c r="I4" s="7" t="n">
        <v>309.4</v>
      </c>
      <c r="J4" s="7" t="n">
        <v>1346.4</v>
      </c>
      <c r="K4" s="7" t="n">
        <v>1249.7</v>
      </c>
      <c r="L4" s="7" t="n">
        <v>1145.6</v>
      </c>
    </row>
    <row r="5" spans="1:12">
      <c r="A5" s="4" t="s">
        <v>89</v>
      </c>
      <c r="B5" s="5" t="n">
        <v>311</v>
      </c>
      <c r="C5" s="8" t="n">
        <v>320.5</v>
      </c>
      <c r="D5" s="8" t="n">
        <v>332.1</v>
      </c>
      <c r="E5" s="8" t="n">
        <v>323.7</v>
      </c>
      <c r="F5" s="8" t="n">
        <v>293.3</v>
      </c>
      <c r="G5" s="8" t="n">
        <v>298.3</v>
      </c>
      <c r="H5" s="8" t="n">
        <v>298.6</v>
      </c>
      <c r="I5" s="8" t="n">
        <v>292.8</v>
      </c>
      <c r="J5" s="8" t="n">
        <v>1287.3</v>
      </c>
      <c r="K5" s="5" t="n">
        <v>1183</v>
      </c>
      <c r="L5" s="8" t="n">
        <v>1070.7</v>
      </c>
    </row>
    <row r="6" spans="1:12">
      <c r="A6" s="4" t="s">
        <v>90</v>
      </c>
      <c r="B6" s="8" t="n">
        <v>15.3</v>
      </c>
      <c r="C6" s="8" t="n">
        <v>12.3</v>
      </c>
      <c r="D6" s="8" t="n">
        <v>18.1</v>
      </c>
      <c r="E6" s="8" t="n">
        <v>13.4</v>
      </c>
      <c r="F6" s="8" t="n">
        <v>11.2</v>
      </c>
      <c r="G6" s="8" t="n">
        <v>16.6</v>
      </c>
      <c r="H6" s="8" t="n">
        <v>22.3</v>
      </c>
      <c r="I6" s="8" t="n">
        <v>16.6</v>
      </c>
      <c r="J6" s="8" t="n">
        <v>59.1</v>
      </c>
      <c r="K6" s="8" t="n">
        <v>66.7</v>
      </c>
      <c r="L6" s="8" t="n">
        <v>74.90000000000001</v>
      </c>
    </row>
    <row r="7" spans="1:12">
      <c r="A7" s="4" t="s">
        <v>1271</v>
      </c>
      <c r="B7" s="8" t="n">
        <v>65.2</v>
      </c>
      <c r="C7" s="8" t="n">
        <v>47.1</v>
      </c>
      <c r="D7" s="8" t="n">
        <v>14.3</v>
      </c>
      <c r="E7" s="5" t="n">
        <v>17</v>
      </c>
      <c r="F7" s="8" t="n">
        <v>78.40000000000001</v>
      </c>
      <c r="G7" s="8" t="n">
        <v>20.1</v>
      </c>
      <c r="H7" s="8" t="n">
        <v>14.2</v>
      </c>
      <c r="I7" s="8" t="n">
        <v>18.7</v>
      </c>
    </row>
    <row r="8" spans="1:12">
      <c r="A8" s="4" t="s">
        <v>98</v>
      </c>
      <c r="B8" s="8" t="n">
        <v>-49.9</v>
      </c>
      <c r="C8" s="8" t="n">
        <v>-34.8</v>
      </c>
      <c r="D8" s="8" t="n">
        <v>3.8</v>
      </c>
      <c r="E8" s="8" t="n">
        <v>-3.6</v>
      </c>
      <c r="F8" s="8" t="n">
        <v>-67.2</v>
      </c>
      <c r="G8" s="8" t="n">
        <v>-3.5</v>
      </c>
      <c r="H8" s="8" t="n">
        <v>8.1</v>
      </c>
      <c r="I8" s="8" t="n">
        <v>-2.1</v>
      </c>
      <c r="J8" s="8" t="n">
        <v>-84.5</v>
      </c>
      <c r="K8" s="8" t="n">
        <v>-64.7</v>
      </c>
      <c r="L8" s="8" t="n">
        <v>10.2</v>
      </c>
    </row>
    <row r="9" spans="1:12">
      <c r="A9" s="4" t="s">
        <v>114</v>
      </c>
      <c r="B9" s="5" t="n">
        <v>-63</v>
      </c>
      <c r="C9" s="8" t="n">
        <v>-40.8</v>
      </c>
      <c r="D9" s="8" t="n">
        <v>-6.5</v>
      </c>
      <c r="E9" s="8" t="n">
        <v>-11.4</v>
      </c>
      <c r="F9" s="8" t="n">
        <v>-80.40000000000001</v>
      </c>
      <c r="G9" s="8" t="n">
        <v>-10.9</v>
      </c>
      <c r="H9" s="8" t="n">
        <v>-1.5</v>
      </c>
      <c r="I9" s="8" t="n">
        <v>-10.1</v>
      </c>
      <c r="J9" s="8" t="n">
        <v>-121.7</v>
      </c>
      <c r="K9" s="8" t="n">
        <v>-102.9</v>
      </c>
      <c r="L9" s="8" t="n">
        <v>-6.9</v>
      </c>
    </row>
    <row r="10" spans="1:12">
      <c r="A10" s="4" t="s">
        <v>1272</v>
      </c>
      <c r="B10" s="7" t="n">
        <v>-66.59999999999999</v>
      </c>
      <c r="C10" s="7" t="n">
        <v>-41.6</v>
      </c>
      <c r="D10" s="7" t="n">
        <v>-7.3</v>
      </c>
      <c r="E10" s="7" t="n">
        <v>-12.2</v>
      </c>
      <c r="F10" s="7" t="n">
        <v>-81.2</v>
      </c>
      <c r="G10" s="7" t="n">
        <v>-11.7</v>
      </c>
      <c r="H10" s="7" t="n">
        <v>-2.2</v>
      </c>
      <c r="I10" s="7" t="n">
        <v>-10.8</v>
      </c>
      <c r="J10" s="7" t="n">
        <v>-127.7</v>
      </c>
      <c r="K10" s="7" t="n">
        <v>-105.9</v>
      </c>
      <c r="L10" s="7" t="n">
        <v>-9.199999999999999</v>
      </c>
    </row>
    <row r="11" spans="1:12">
      <c r="A11" s="4" t="s">
        <v>1273</v>
      </c>
      <c r="B11" s="10" t="n">
        <v>-2.29</v>
      </c>
      <c r="C11" s="10" t="n">
        <v>-1.43</v>
      </c>
      <c r="D11" s="10" t="n">
        <v>-0.25</v>
      </c>
      <c r="E11" s="10" t="n">
        <v>-0.43</v>
      </c>
      <c r="F11" s="10" t="n">
        <v>-2.84</v>
      </c>
      <c r="G11" s="10" t="n">
        <v>-0.4</v>
      </c>
      <c r="H11" s="10" t="n">
        <v>-0.07000000000000001</v>
      </c>
      <c r="I11" s="10" t="n">
        <v>-0.38</v>
      </c>
      <c r="J11" s="10" t="n">
        <v>-4.41</v>
      </c>
      <c r="K11" s="10" t="n">
        <v>-3.68</v>
      </c>
      <c r="L11" s="10" t="n">
        <v>-0.35</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274</v>
      </c>
      <c r="B1" s="2" t="s">
        <v>660</v>
      </c>
      <c r="J1" s="2" t="s">
        <v>1073</v>
      </c>
      <c r="K1" s="2" t="s">
        <v>1</v>
      </c>
    </row>
    <row r="2" spans="1:13">
      <c r="B2" s="2" t="s">
        <v>2</v>
      </c>
      <c r="C2" s="2" t="s">
        <v>635</v>
      </c>
      <c r="D2" s="2" t="s">
        <v>4</v>
      </c>
      <c r="E2" s="2" t="s">
        <v>636</v>
      </c>
      <c r="F2" s="2" t="s">
        <v>30</v>
      </c>
      <c r="G2" s="2" t="s">
        <v>637</v>
      </c>
      <c r="H2" s="2" t="s">
        <v>638</v>
      </c>
      <c r="I2" s="2" t="s">
        <v>639</v>
      </c>
      <c r="J2" s="2" t="s">
        <v>635</v>
      </c>
      <c r="K2" s="2" t="s">
        <v>2</v>
      </c>
      <c r="L2" s="2" t="s">
        <v>30</v>
      </c>
      <c r="M2" s="2" t="s">
        <v>86</v>
      </c>
    </row>
    <row r="3" spans="1:13">
      <c r="A3" s="3" t="s">
        <v>1275</v>
      </c>
    </row>
    <row r="4" spans="1:13">
      <c r="A4" s="4" t="s">
        <v>38</v>
      </c>
      <c r="B4" s="7" t="n">
        <v>247.5</v>
      </c>
      <c r="F4" s="7" t="n">
        <v>289.2</v>
      </c>
      <c r="K4" s="7" t="n">
        <v>247.5</v>
      </c>
      <c r="L4" s="7" t="n">
        <v>289.2</v>
      </c>
    </row>
    <row r="5" spans="1:13">
      <c r="A5" s="4" t="s">
        <v>1276</v>
      </c>
      <c r="J5" s="6" t="n">
        <v>-58</v>
      </c>
      <c r="K5" s="8" t="n">
        <v>-120.8</v>
      </c>
      <c r="L5" s="8" t="n">
        <v>-102.6</v>
      </c>
      <c r="M5" s="7" t="n">
        <v>-6.8</v>
      </c>
    </row>
    <row r="6" spans="1:13">
      <c r="A6" s="4" t="s">
        <v>89</v>
      </c>
      <c r="B6" s="5" t="n">
        <v>311</v>
      </c>
      <c r="C6" s="7" t="n">
        <v>320.5</v>
      </c>
      <c r="D6" s="7" t="n">
        <v>332.1</v>
      </c>
      <c r="E6" s="7" t="n">
        <v>323.7</v>
      </c>
      <c r="F6" s="8" t="n">
        <v>293.3</v>
      </c>
      <c r="G6" s="7" t="n">
        <v>298.3</v>
      </c>
      <c r="H6" s="7" t="n">
        <v>298.6</v>
      </c>
      <c r="I6" s="7" t="n">
        <v>292.8</v>
      </c>
      <c r="K6" s="8" t="n">
        <v>1287.3</v>
      </c>
      <c r="L6" s="5" t="n">
        <v>1183</v>
      </c>
      <c r="M6" s="8" t="n">
        <v>1070.7</v>
      </c>
    </row>
    <row r="7" spans="1:13">
      <c r="A7" s="4" t="s">
        <v>91</v>
      </c>
      <c r="K7" s="8" t="n">
        <v>52.3</v>
      </c>
      <c r="L7" s="5" t="n">
        <v>61</v>
      </c>
      <c r="M7" s="5" t="n">
        <v>56</v>
      </c>
    </row>
    <row r="8" spans="1:13">
      <c r="A8" s="4" t="s">
        <v>94</v>
      </c>
      <c r="C8" s="7" t="n">
        <v>33.6</v>
      </c>
      <c r="F8" s="7" t="n">
        <v>61.8</v>
      </c>
      <c r="K8" s="8" t="n">
        <v>33.6</v>
      </c>
      <c r="L8" s="8" t="n">
        <v>61.8</v>
      </c>
      <c r="M8" s="5" t="n">
        <v>0</v>
      </c>
    </row>
    <row r="9" spans="1:13">
      <c r="A9" s="4" t="s">
        <v>575</v>
      </c>
      <c r="B9" s="8" t="n">
        <v>10.1</v>
      </c>
      <c r="K9" s="8" t="n">
        <v>10.1</v>
      </c>
      <c r="L9" s="8" t="n">
        <v>0.1</v>
      </c>
      <c r="M9" s="5" t="n">
        <v>0</v>
      </c>
    </row>
    <row r="10" spans="1:13">
      <c r="A10" s="4" t="s">
        <v>96</v>
      </c>
      <c r="B10" s="8" t="n">
        <v>40.5</v>
      </c>
      <c r="K10" s="8" t="n">
        <v>40.5</v>
      </c>
    </row>
    <row r="11" spans="1:13">
      <c r="A11" s="4" t="s">
        <v>105</v>
      </c>
      <c r="B11" s="8" t="n">
        <v>11.7</v>
      </c>
      <c r="K11" s="8" t="n">
        <v>11.7</v>
      </c>
    </row>
    <row r="12" spans="1:13">
      <c r="A12" s="4" t="s">
        <v>917</v>
      </c>
      <c r="B12" s="7" t="n">
        <v>8.9</v>
      </c>
      <c r="K12" s="7" t="n">
        <v>-8.9</v>
      </c>
    </row>
    <row r="13" spans="1:13">
      <c r="A13" s="4" t="s">
        <v>1277</v>
      </c>
    </row>
    <row r="14" spans="1:13">
      <c r="A14" s="3" t="s">
        <v>1275</v>
      </c>
    </row>
    <row r="15" spans="1:13">
      <c r="A15" s="4" t="s">
        <v>38</v>
      </c>
      <c r="M15" s="8" t="n">
        <v>3.8</v>
      </c>
    </row>
    <row r="16" spans="1:13">
      <c r="A16" s="4" t="s">
        <v>1278</v>
      </c>
      <c r="M16" s="8" t="n">
        <v>1.1</v>
      </c>
    </row>
    <row r="17" spans="1:13">
      <c r="A17" s="4" t="s">
        <v>1276</v>
      </c>
      <c r="M17" s="7" t="n">
        <v>2.7</v>
      </c>
    </row>
    <row r="18" spans="1:13">
      <c r="A18" s="4" t="s">
        <v>1279</v>
      </c>
    </row>
    <row r="19" spans="1:13">
      <c r="A19" s="3" t="s">
        <v>1275</v>
      </c>
    </row>
    <row r="20" spans="1:13">
      <c r="A20" s="4" t="s">
        <v>89</v>
      </c>
      <c r="L20" s="8" t="n">
        <v>3.7</v>
      </c>
    </row>
    <row r="21" spans="1:13">
      <c r="A21" s="4" t="s">
        <v>91</v>
      </c>
      <c r="L21" s="7" t="n">
        <v>0.1</v>
      </c>
    </row>
  </sheetData>
  <mergeCells count="3">
    <mergeCell ref="A1:A2"/>
    <mergeCell ref="B1:I1"/>
    <mergeCell ref="K1:M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0</v>
      </c>
      <c r="B1" s="2" t="s">
        <v>1</v>
      </c>
    </row>
    <row r="2" spans="1:4">
      <c r="B2" s="2" t="s">
        <v>2</v>
      </c>
      <c r="C2" s="2" t="s">
        <v>30</v>
      </c>
      <c r="D2" s="2" t="s">
        <v>86</v>
      </c>
    </row>
    <row r="3" spans="1:4">
      <c r="A3" s="3" t="s">
        <v>1281</v>
      </c>
    </row>
    <row r="4" spans="1:4">
      <c r="A4" s="4" t="s">
        <v>1282</v>
      </c>
      <c r="B4" s="7" t="n">
        <v>15.6</v>
      </c>
      <c r="C4" s="6" t="n">
        <v>16</v>
      </c>
    </row>
    <row r="5" spans="1:4">
      <c r="A5" s="4" t="s">
        <v>1283</v>
      </c>
      <c r="D5" s="7" t="n">
        <v>15.3</v>
      </c>
    </row>
    <row r="6" spans="1:4">
      <c r="A6" s="4" t="s">
        <v>811</v>
      </c>
      <c r="B6" s="8" t="n">
        <v>-2.1</v>
      </c>
      <c r="C6" s="8" t="n">
        <v>0.1</v>
      </c>
      <c r="D6" s="5" t="n">
        <v>1</v>
      </c>
    </row>
    <row r="7" spans="1:4">
      <c r="A7" s="4" t="s">
        <v>813</v>
      </c>
      <c r="C7" s="8" t="n">
        <v>-0.4</v>
      </c>
    </row>
    <row r="8" spans="1:4">
      <c r="A8" s="4" t="s">
        <v>1284</v>
      </c>
      <c r="B8" s="8" t="n">
        <v>0.2</v>
      </c>
      <c r="C8" s="8" t="n">
        <v>-0.1</v>
      </c>
      <c r="D8" s="8" t="n">
        <v>-0.3</v>
      </c>
    </row>
    <row r="9" spans="1:4">
      <c r="A9" s="4" t="s">
        <v>1285</v>
      </c>
      <c r="B9" s="8" t="n">
        <v>13.7</v>
      </c>
      <c r="C9" s="8" t="n">
        <v>15.6</v>
      </c>
      <c r="D9" s="5" t="n">
        <v>16</v>
      </c>
    </row>
    <row r="10" spans="1:4">
      <c r="A10" s="4" t="s">
        <v>1286</v>
      </c>
      <c r="B10" s="8" t="n">
        <v>-3.3</v>
      </c>
      <c r="C10" s="5" t="n">
        <v>-4</v>
      </c>
      <c r="D10" s="8" t="n">
        <v>-4.3</v>
      </c>
    </row>
    <row r="11" spans="1:4">
      <c r="A11" s="4" t="s">
        <v>52</v>
      </c>
      <c r="B11" s="7" t="n">
        <v>10.4</v>
      </c>
      <c r="C11" s="7" t="n">
        <v>11.6</v>
      </c>
      <c r="D11" s="7" t="n">
        <v>11.7</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7</v>
      </c>
      <c r="B1" s="2" t="s">
        <v>1</v>
      </c>
    </row>
    <row r="2" spans="1:4">
      <c r="B2" s="2" t="s">
        <v>2</v>
      </c>
      <c r="C2" s="2" t="s">
        <v>30</v>
      </c>
      <c r="D2" s="2" t="s">
        <v>86</v>
      </c>
    </row>
    <row r="3" spans="1:4">
      <c r="A3" s="3" t="s">
        <v>255</v>
      </c>
    </row>
    <row r="4" spans="1:4">
      <c r="A4" s="4" t="s">
        <v>1288</v>
      </c>
      <c r="B4" s="4" t="s">
        <v>579</v>
      </c>
    </row>
    <row r="5" spans="1:4">
      <c r="A5" s="4" t="s">
        <v>1289</v>
      </c>
      <c r="B5" s="7" t="n">
        <v>5.7</v>
      </c>
      <c r="C5" s="7" t="n">
        <v>4.3</v>
      </c>
      <c r="D5" s="7" t="n">
        <v>3.1</v>
      </c>
    </row>
    <row r="6" spans="1:4">
      <c r="A6" s="4" t="s">
        <v>1290</v>
      </c>
      <c r="B6" s="4" t="s">
        <v>1291</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292</v>
      </c>
      <c r="B1" s="2" t="s">
        <v>472</v>
      </c>
    </row>
    <row r="2" spans="1:2">
      <c r="A2" s="3" t="s">
        <v>1293</v>
      </c>
    </row>
    <row r="3" spans="1:2">
      <c r="A3" s="5" t="n">
        <v>2018</v>
      </c>
      <c r="B3" s="7" t="n">
        <v>3.8</v>
      </c>
    </row>
    <row r="4" spans="1:2">
      <c r="A4" s="5" t="n">
        <v>2019</v>
      </c>
      <c r="B4" s="8" t="n">
        <v>3.2</v>
      </c>
    </row>
    <row r="5" spans="1:2">
      <c r="A5" s="5" t="n">
        <v>2020</v>
      </c>
      <c r="B5" s="8" t="n">
        <v>2.6</v>
      </c>
    </row>
    <row r="6" spans="1:2">
      <c r="A6" s="5" t="n">
        <v>2021</v>
      </c>
      <c r="B6" s="8" t="n">
        <v>2.3</v>
      </c>
    </row>
    <row r="7" spans="1:2">
      <c r="A7" s="5" t="n">
        <v>2022</v>
      </c>
      <c r="B7" s="8" t="n">
        <v>1.4</v>
      </c>
    </row>
    <row r="8" spans="1:2">
      <c r="A8" s="4" t="s">
        <v>1294</v>
      </c>
      <c r="B8" s="8" t="n">
        <v>4.8</v>
      </c>
    </row>
    <row r="9" spans="1:2">
      <c r="A9" s="4" t="s">
        <v>141</v>
      </c>
      <c r="B9" s="8" t="n">
        <v>18.1</v>
      </c>
    </row>
    <row r="10" spans="1:2">
      <c r="A10" s="3" t="s">
        <v>769</v>
      </c>
    </row>
    <row r="11" spans="1:2">
      <c r="A11" s="5" t="n">
        <v>2018</v>
      </c>
      <c r="B11" s="8" t="n">
        <v>3.7</v>
      </c>
    </row>
    <row r="12" spans="1:2">
      <c r="A12" s="5" t="n">
        <v>2019</v>
      </c>
      <c r="B12" s="8" t="n">
        <v>3.1</v>
      </c>
    </row>
    <row r="13" spans="1:2">
      <c r="A13" s="5" t="n">
        <v>2020</v>
      </c>
      <c r="B13" s="5" t="n">
        <v>1</v>
      </c>
    </row>
    <row r="14" spans="1:2">
      <c r="A14" s="5" t="n">
        <v>2021</v>
      </c>
      <c r="B14" s="8" t="n">
        <v>0.2</v>
      </c>
    </row>
    <row r="15" spans="1:2">
      <c r="A15" s="5" t="n">
        <v>2022</v>
      </c>
      <c r="B15" s="8" t="n">
        <v>0.1</v>
      </c>
    </row>
    <row r="16" spans="1:2">
      <c r="A16" s="4" t="s">
        <v>141</v>
      </c>
      <c r="B16" s="7" t="n">
        <v>8.1</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1295</v>
      </c>
      <c r="B1" s="2" t="s">
        <v>472</v>
      </c>
    </row>
    <row r="2" spans="1:2">
      <c r="A2" s="3" t="s">
        <v>1296</v>
      </c>
    </row>
    <row r="3" spans="1:2">
      <c r="A3" s="4" t="s">
        <v>1297</v>
      </c>
      <c r="B3" s="7" t="n">
        <v>2.7</v>
      </c>
    </row>
    <row r="4" spans="1:2">
      <c r="A4" s="4" t="s">
        <v>1298</v>
      </c>
      <c r="B4" s="8" t="n">
        <v>2.1</v>
      </c>
    </row>
    <row r="5" spans="1:2">
      <c r="A5" s="4" t="s">
        <v>1299</v>
      </c>
      <c r="B5" s="5" t="n">
        <v>1</v>
      </c>
    </row>
    <row r="6" spans="1:2">
      <c r="A6" s="4" t="s">
        <v>1300</v>
      </c>
      <c r="B6" s="8" t="n">
        <v>0.6</v>
      </c>
    </row>
    <row r="7" spans="1:2">
      <c r="A7" s="4" t="s">
        <v>1301</v>
      </c>
      <c r="B7" s="7" t="n">
        <v>6.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5</v>
      </c>
      <c r="B1" s="2" t="s">
        <v>1</v>
      </c>
    </row>
    <row r="2" spans="1:2">
      <c r="B2" s="2" t="s">
        <v>2</v>
      </c>
    </row>
    <row r="3" spans="1:2">
      <c r="A3" s="3" t="s">
        <v>35</v>
      </c>
    </row>
    <row r="4" spans="1:2">
      <c r="A4" s="4" t="s">
        <v>35</v>
      </c>
      <c r="B4" s="4" t="s">
        <v>21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1302</v>
      </c>
      <c r="B1" s="2" t="s">
        <v>472</v>
      </c>
    </row>
    <row r="2" spans="1:2">
      <c r="A2" s="3" t="s">
        <v>57</v>
      </c>
    </row>
    <row r="3" spans="1:2">
      <c r="A3" s="4" t="s">
        <v>1303</v>
      </c>
      <c r="B3" s="7" t="n">
        <v>16.7</v>
      </c>
    </row>
    <row r="4" spans="1:2">
      <c r="A4" s="4" t="s">
        <v>1304</v>
      </c>
      <c r="B4" s="8" t="n">
        <v>1.8</v>
      </c>
    </row>
    <row r="5" spans="1:2">
      <c r="A5" s="4" t="s">
        <v>1305</v>
      </c>
      <c r="B5" s="8" t="n">
        <v>3.2</v>
      </c>
    </row>
    <row r="6" spans="1:2">
      <c r="A6" s="4" t="s">
        <v>57</v>
      </c>
      <c r="B6" s="8" t="n">
        <v>340.7</v>
      </c>
    </row>
    <row r="7" spans="1:2">
      <c r="A7" s="4" t="s">
        <v>1306</v>
      </c>
    </row>
    <row r="8" spans="1:2">
      <c r="A8" s="3" t="s">
        <v>57</v>
      </c>
    </row>
    <row r="9" spans="1:2">
      <c r="A9" s="4" t="s">
        <v>1303</v>
      </c>
      <c r="B9" s="8" t="n">
        <v>0.1</v>
      </c>
    </row>
    <row r="10" spans="1:2">
      <c r="A10" s="4" t="s">
        <v>1304</v>
      </c>
      <c r="B10" s="8" t="n">
        <v>1.8</v>
      </c>
    </row>
    <row r="11" spans="1:2">
      <c r="A11" s="4" t="s">
        <v>1305</v>
      </c>
      <c r="B11" s="8" t="n">
        <v>1.2</v>
      </c>
    </row>
    <row r="12" spans="1:2">
      <c r="A12" s="4" t="s">
        <v>57</v>
      </c>
      <c r="B12" s="8" t="n">
        <v>3.1</v>
      </c>
    </row>
    <row r="13" spans="1:2">
      <c r="A13" s="4" t="s">
        <v>478</v>
      </c>
    </row>
    <row r="14" spans="1:2">
      <c r="A14" s="3" t="s">
        <v>57</v>
      </c>
    </row>
    <row r="15" spans="1:2">
      <c r="A15" s="4" t="s">
        <v>1303</v>
      </c>
      <c r="B15" s="8" t="n">
        <v>16.6</v>
      </c>
    </row>
    <row r="16" spans="1:2">
      <c r="A16" s="4" t="s">
        <v>1305</v>
      </c>
      <c r="B16" s="5" t="n">
        <v>2</v>
      </c>
    </row>
    <row r="17" spans="1:2">
      <c r="A17" s="4" t="s">
        <v>57</v>
      </c>
      <c r="B17" s="8" t="n">
        <v>337.6</v>
      </c>
    </row>
    <row r="18" spans="1:2">
      <c r="A18" s="4" t="s">
        <v>796</v>
      </c>
    </row>
    <row r="19" spans="1:2">
      <c r="A19" s="3" t="s">
        <v>57</v>
      </c>
    </row>
    <row r="20" spans="1:2">
      <c r="A20" s="4" t="s">
        <v>833</v>
      </c>
      <c r="B20" s="5" t="n">
        <v>14</v>
      </c>
    </row>
    <row r="21" spans="1:2">
      <c r="A21" s="4" t="s">
        <v>1307</v>
      </c>
    </row>
    <row r="22" spans="1:2">
      <c r="A22" s="3" t="s">
        <v>57</v>
      </c>
    </row>
    <row r="23" spans="1:2">
      <c r="A23" s="4" t="s">
        <v>833</v>
      </c>
      <c r="B23" s="5" t="n">
        <v>14</v>
      </c>
    </row>
    <row r="24" spans="1:2">
      <c r="A24" s="4" t="s">
        <v>480</v>
      </c>
    </row>
    <row r="25" spans="1:2">
      <c r="A25" s="3" t="s">
        <v>57</v>
      </c>
    </row>
    <row r="26" spans="1:2">
      <c r="A26" s="4" t="s">
        <v>712</v>
      </c>
      <c r="B26" s="5" t="n">
        <v>135</v>
      </c>
    </row>
    <row r="27" spans="1:2">
      <c r="A27" s="4" t="s">
        <v>484</v>
      </c>
    </row>
    <row r="28" spans="1:2">
      <c r="A28" s="3" t="s">
        <v>57</v>
      </c>
    </row>
    <row r="29" spans="1:2">
      <c r="A29" s="4" t="s">
        <v>712</v>
      </c>
      <c r="B29" s="5" t="n">
        <v>135</v>
      </c>
    </row>
    <row r="30" spans="1:2">
      <c r="A30" s="4" t="s">
        <v>549</v>
      </c>
    </row>
    <row r="31" spans="1:2">
      <c r="A31" s="3" t="s">
        <v>57</v>
      </c>
    </row>
    <row r="32" spans="1:2">
      <c r="A32" s="4" t="s">
        <v>712</v>
      </c>
      <c r="B32" s="5" t="n">
        <v>170</v>
      </c>
    </row>
    <row r="33" spans="1:2">
      <c r="A33" s="4" t="s">
        <v>1308</v>
      </c>
    </row>
    <row r="34" spans="1:2">
      <c r="A34" s="3" t="s">
        <v>57</v>
      </c>
    </row>
    <row r="35" spans="1:2">
      <c r="A35" s="4" t="s">
        <v>712</v>
      </c>
      <c r="B35" s="6" t="n">
        <v>17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09</v>
      </c>
      <c r="B1" s="2" t="s">
        <v>660</v>
      </c>
      <c r="C1" s="2" t="s">
        <v>1</v>
      </c>
    </row>
    <row r="2" spans="1:3">
      <c r="B2" s="2" t="s">
        <v>2</v>
      </c>
      <c r="C2" s="2" t="s">
        <v>2</v>
      </c>
    </row>
    <row r="3" spans="1:3">
      <c r="A3" s="4" t="s">
        <v>1310</v>
      </c>
      <c r="C3" s="7" t="n">
        <v>1.5</v>
      </c>
    </row>
    <row r="4" spans="1:3">
      <c r="A4" s="4" t="s">
        <v>1311</v>
      </c>
      <c r="C4" s="8" t="n">
        <v>4.2</v>
      </c>
    </row>
    <row r="5" spans="1:3">
      <c r="A5" s="4" t="s">
        <v>1312</v>
      </c>
      <c r="C5" s="5" t="n">
        <v>6</v>
      </c>
    </row>
    <row r="6" spans="1:3">
      <c r="A6" s="4" t="s">
        <v>105</v>
      </c>
      <c r="B6" s="7" t="n">
        <v>11.7</v>
      </c>
      <c r="C6" s="8" t="n">
        <v>11.7</v>
      </c>
    </row>
    <row r="7" spans="1:3">
      <c r="A7" s="4" t="s">
        <v>1306</v>
      </c>
    </row>
    <row r="8" spans="1:3">
      <c r="A8" s="4" t="s">
        <v>1310</v>
      </c>
      <c r="C8" s="8" t="n">
        <v>0.2</v>
      </c>
    </row>
    <row r="9" spans="1:3">
      <c r="A9" s="4" t="s">
        <v>1311</v>
      </c>
      <c r="C9" s="8" t="n">
        <v>1.6</v>
      </c>
    </row>
    <row r="10" spans="1:3">
      <c r="A10" s="4" t="s">
        <v>105</v>
      </c>
      <c r="C10" s="8" t="n">
        <v>1.8</v>
      </c>
    </row>
    <row r="11" spans="1:3">
      <c r="A11" s="4" t="s">
        <v>478</v>
      </c>
    </row>
    <row r="12" spans="1:3">
      <c r="A12" s="4" t="s">
        <v>1310</v>
      </c>
      <c r="C12" s="8" t="n">
        <v>1.3</v>
      </c>
    </row>
    <row r="13" spans="1:3">
      <c r="A13" s="4" t="s">
        <v>1311</v>
      </c>
      <c r="C13" s="8" t="n">
        <v>2.6</v>
      </c>
    </row>
    <row r="14" spans="1:3">
      <c r="A14" s="4" t="s">
        <v>1312</v>
      </c>
      <c r="C14" s="5" t="n">
        <v>6</v>
      </c>
    </row>
    <row r="15" spans="1:3">
      <c r="A15" s="4" t="s">
        <v>105</v>
      </c>
      <c r="C15" s="8" t="n">
        <v>9.9</v>
      </c>
    </row>
    <row r="16" spans="1:3">
      <c r="A16" s="4" t="s">
        <v>480</v>
      </c>
    </row>
    <row r="17" spans="1:3">
      <c r="A17" s="4" t="s">
        <v>1312</v>
      </c>
      <c r="C17" s="6" t="n">
        <v>6</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13</v>
      </c>
      <c r="B1" s="2" t="s">
        <v>2</v>
      </c>
      <c r="C1" s="2" t="s">
        <v>30</v>
      </c>
      <c r="D1" s="2" t="s">
        <v>86</v>
      </c>
      <c r="E1" s="2" t="s">
        <v>895</v>
      </c>
    </row>
    <row r="2" spans="1:5">
      <c r="A2" s="3" t="s">
        <v>31</v>
      </c>
    </row>
    <row r="3" spans="1:5">
      <c r="A3" s="4" t="s">
        <v>32</v>
      </c>
      <c r="B3" s="7" t="n">
        <v>24.9</v>
      </c>
      <c r="C3" s="7" t="n">
        <v>27.2</v>
      </c>
      <c r="D3" s="7" t="n">
        <v>35.7</v>
      </c>
    </row>
    <row r="4" spans="1:5">
      <c r="A4" s="4" t="s">
        <v>33</v>
      </c>
      <c r="B4" s="8" t="n">
        <v>122.5</v>
      </c>
      <c r="C4" s="8" t="n">
        <v>88.40000000000001</v>
      </c>
    </row>
    <row r="5" spans="1:5">
      <c r="A5" s="4" t="s">
        <v>35</v>
      </c>
      <c r="B5" s="8" t="n">
        <v>107.3</v>
      </c>
      <c r="C5" s="8" t="n">
        <v>118.2</v>
      </c>
    </row>
    <row r="6" spans="1:5">
      <c r="A6" s="4" t="s">
        <v>36</v>
      </c>
      <c r="B6" s="8" t="n">
        <v>33.9</v>
      </c>
      <c r="C6" s="8" t="n">
        <v>24.6</v>
      </c>
    </row>
    <row r="7" spans="1:5">
      <c r="A7" s="4" t="s">
        <v>37</v>
      </c>
      <c r="B7" s="8" t="n">
        <v>305.1</v>
      </c>
      <c r="C7" s="8" t="n">
        <v>286.8</v>
      </c>
    </row>
    <row r="8" spans="1:5">
      <c r="A8" s="4" t="s">
        <v>38</v>
      </c>
      <c r="B8" s="8" t="n">
        <v>247.5</v>
      </c>
      <c r="C8" s="8" t="n">
        <v>289.2</v>
      </c>
    </row>
    <row r="9" spans="1:5">
      <c r="A9" s="4" t="s">
        <v>39</v>
      </c>
      <c r="B9" s="8" t="n">
        <v>7.9</v>
      </c>
      <c r="C9" s="5" t="n">
        <v>5</v>
      </c>
    </row>
    <row r="10" spans="1:5">
      <c r="A10" s="4" t="s">
        <v>42</v>
      </c>
      <c r="B10" s="5" t="n">
        <v>9</v>
      </c>
    </row>
    <row r="11" spans="1:5">
      <c r="A11" s="4" t="s">
        <v>43</v>
      </c>
      <c r="B11" s="8" t="n">
        <v>12.8</v>
      </c>
      <c r="C11" s="8" t="n">
        <v>9.800000000000001</v>
      </c>
    </row>
    <row r="12" spans="1:5">
      <c r="A12" s="4" t="s">
        <v>44</v>
      </c>
      <c r="B12" s="8" t="n">
        <v>592.1</v>
      </c>
      <c r="C12" s="8" t="n">
        <v>645.5</v>
      </c>
    </row>
    <row r="13" spans="1:5">
      <c r="A13" s="3" t="s">
        <v>45</v>
      </c>
    </row>
    <row r="14" spans="1:5">
      <c r="A14" s="4" t="s">
        <v>46</v>
      </c>
      <c r="B14" s="8" t="n">
        <v>96.40000000000001</v>
      </c>
      <c r="C14" s="8" t="n">
        <v>115.8</v>
      </c>
    </row>
    <row r="15" spans="1:5">
      <c r="A15" s="4" t="s">
        <v>47</v>
      </c>
      <c r="B15" s="8" t="n">
        <v>28.1</v>
      </c>
      <c r="C15" s="8" t="n">
        <v>46.4</v>
      </c>
    </row>
    <row r="16" spans="1:5">
      <c r="A16" s="4" t="s">
        <v>48</v>
      </c>
      <c r="B16" s="8" t="n">
        <v>103.9</v>
      </c>
    </row>
    <row r="17" spans="1:5">
      <c r="A17" s="4" t="s">
        <v>49</v>
      </c>
      <c r="B17" s="8" t="n">
        <v>3.6</v>
      </c>
      <c r="C17" s="8" t="n">
        <v>2.3</v>
      </c>
    </row>
    <row r="18" spans="1:5">
      <c r="A18" s="4" t="s">
        <v>50</v>
      </c>
      <c r="B18" s="5" t="n">
        <v>232</v>
      </c>
      <c r="C18" s="8" t="n">
        <v>164.5</v>
      </c>
    </row>
    <row r="19" spans="1:5">
      <c r="A19" s="4" t="s">
        <v>52</v>
      </c>
      <c r="B19" s="8" t="n">
        <v>10.4</v>
      </c>
      <c r="C19" s="8" t="n">
        <v>11.6</v>
      </c>
      <c r="D19" s="8" t="n">
        <v>11.7</v>
      </c>
    </row>
    <row r="20" spans="1:5">
      <c r="A20" s="4" t="s">
        <v>53</v>
      </c>
      <c r="B20" s="8" t="n">
        <v>4.4</v>
      </c>
      <c r="C20" s="8" t="n">
        <v>354.2</v>
      </c>
    </row>
    <row r="21" spans="1:5">
      <c r="A21" s="4" t="s">
        <v>55</v>
      </c>
      <c r="B21" s="8" t="n">
        <v>7.4</v>
      </c>
      <c r="C21" s="8" t="n">
        <v>6.9</v>
      </c>
    </row>
    <row r="22" spans="1:5">
      <c r="A22" s="4" t="s">
        <v>56</v>
      </c>
      <c r="B22" s="8" t="n">
        <v>303.8</v>
      </c>
      <c r="C22" s="8" t="n">
        <v>586.1</v>
      </c>
    </row>
    <row r="23" spans="1:5">
      <c r="A23" s="4" t="s">
        <v>57</v>
      </c>
      <c r="B23" s="8" t="n">
        <v>340.7</v>
      </c>
    </row>
    <row r="24" spans="1:5">
      <c r="A24" s="4" t="s">
        <v>58</v>
      </c>
      <c r="B24" s="8" t="n">
        <v>644.5</v>
      </c>
      <c r="C24" s="8" t="n">
        <v>586.1</v>
      </c>
    </row>
    <row r="25" spans="1:5">
      <c r="A25" s="4" t="s">
        <v>776</v>
      </c>
      <c r="B25" s="8" t="n">
        <v>28.5</v>
      </c>
      <c r="C25" s="8" t="n">
        <v>24.9</v>
      </c>
      <c r="D25" s="8" t="n">
        <v>21.9</v>
      </c>
    </row>
    <row r="26" spans="1:5">
      <c r="A26" s="3" t="s">
        <v>1314</v>
      </c>
    </row>
    <row r="27" spans="1:5">
      <c r="A27" s="4" t="s">
        <v>1315</v>
      </c>
      <c r="B27" s="8" t="n">
        <v>4.5</v>
      </c>
      <c r="C27" s="8" t="n">
        <v>-7.1</v>
      </c>
      <c r="D27" s="5" t="n">
        <v>-1</v>
      </c>
    </row>
    <row r="28" spans="1:5">
      <c r="A28" s="4" t="s">
        <v>69</v>
      </c>
      <c r="B28" s="8" t="n">
        <v>-80.90000000000001</v>
      </c>
      <c r="C28" s="8" t="n">
        <v>34.5</v>
      </c>
      <c r="D28" s="7" t="n">
        <v>142.4</v>
      </c>
      <c r="E28" s="7" t="n">
        <v>85.59999999999999</v>
      </c>
    </row>
    <row r="29" spans="1:5">
      <c r="A29" s="4" t="s">
        <v>70</v>
      </c>
      <c r="B29" s="8" t="n">
        <v>592.1</v>
      </c>
      <c r="C29" s="7" t="n">
        <v>645.5</v>
      </c>
    </row>
    <row r="30" spans="1:5">
      <c r="A30" s="4" t="s">
        <v>1316</v>
      </c>
    </row>
    <row r="31" spans="1:5">
      <c r="A31" s="3" t="s">
        <v>31</v>
      </c>
    </row>
    <row r="32" spans="1:5">
      <c r="A32" s="4" t="s">
        <v>32</v>
      </c>
      <c r="B32" s="8" t="n">
        <v>7.6</v>
      </c>
    </row>
    <row r="33" spans="1:5">
      <c r="A33" s="4" t="s">
        <v>33</v>
      </c>
      <c r="B33" s="8" t="n">
        <v>83.90000000000001</v>
      </c>
    </row>
    <row r="34" spans="1:5">
      <c r="A34" s="4" t="s">
        <v>35</v>
      </c>
      <c r="B34" s="5" t="n">
        <v>54</v>
      </c>
    </row>
    <row r="35" spans="1:5">
      <c r="A35" s="4" t="s">
        <v>36</v>
      </c>
      <c r="B35" s="8" t="n">
        <v>24.4</v>
      </c>
    </row>
    <row r="36" spans="1:5">
      <c r="A36" s="4" t="s">
        <v>37</v>
      </c>
      <c r="B36" s="8" t="n">
        <v>169.9</v>
      </c>
    </row>
    <row r="37" spans="1:5">
      <c r="A37" s="4" t="s">
        <v>38</v>
      </c>
      <c r="B37" s="8" t="n">
        <v>109.7</v>
      </c>
    </row>
    <row r="38" spans="1:5">
      <c r="A38" s="4" t="s">
        <v>39</v>
      </c>
      <c r="B38" s="8" t="n">
        <v>7.9</v>
      </c>
    </row>
    <row r="39" spans="1:5">
      <c r="A39" s="4" t="s">
        <v>42</v>
      </c>
      <c r="B39" s="8" t="n">
        <v>8.9</v>
      </c>
    </row>
    <row r="40" spans="1:5">
      <c r="A40" s="4" t="s">
        <v>1317</v>
      </c>
      <c r="B40" s="8" t="n">
        <v>60.8</v>
      </c>
    </row>
    <row r="41" spans="1:5">
      <c r="A41" s="4" t="s">
        <v>1318</v>
      </c>
      <c r="B41" s="8" t="n">
        <v>92.3</v>
      </c>
    </row>
    <row r="42" spans="1:5">
      <c r="A42" s="4" t="s">
        <v>43</v>
      </c>
      <c r="B42" s="8" t="n">
        <v>7.8</v>
      </c>
    </row>
    <row r="43" spans="1:5">
      <c r="A43" s="4" t="s">
        <v>44</v>
      </c>
      <c r="B43" s="8" t="n">
        <v>457.3</v>
      </c>
    </row>
    <row r="44" spans="1:5">
      <c r="A44" s="3" t="s">
        <v>45</v>
      </c>
    </row>
    <row r="45" spans="1:5">
      <c r="A45" s="4" t="s">
        <v>46</v>
      </c>
      <c r="B45" s="8" t="n">
        <v>48.4</v>
      </c>
    </row>
    <row r="46" spans="1:5">
      <c r="A46" s="4" t="s">
        <v>47</v>
      </c>
      <c r="B46" s="8" t="n">
        <v>13.2</v>
      </c>
    </row>
    <row r="47" spans="1:5">
      <c r="A47" s="4" t="s">
        <v>48</v>
      </c>
      <c r="B47" s="8" t="n">
        <v>103.9</v>
      </c>
    </row>
    <row r="48" spans="1:5">
      <c r="A48" s="4" t="s">
        <v>49</v>
      </c>
      <c r="B48" s="5" t="n">
        <v>2</v>
      </c>
    </row>
    <row r="49" spans="1:5">
      <c r="A49" s="4" t="s">
        <v>50</v>
      </c>
      <c r="B49" s="8" t="n">
        <v>167.5</v>
      </c>
    </row>
    <row r="50" spans="1:5">
      <c r="A50" s="4" t="s">
        <v>52</v>
      </c>
      <c r="B50" s="8" t="n">
        <v>4.7</v>
      </c>
    </row>
    <row r="51" spans="1:5">
      <c r="A51" s="4" t="s">
        <v>53</v>
      </c>
      <c r="B51" s="8" t="n">
        <v>2.3</v>
      </c>
    </row>
    <row r="52" spans="1:5">
      <c r="A52" s="4" t="s">
        <v>55</v>
      </c>
      <c r="B52" s="8" t="n">
        <v>5.4</v>
      </c>
    </row>
    <row r="53" spans="1:5">
      <c r="A53" s="4" t="s">
        <v>56</v>
      </c>
      <c r="B53" s="8" t="n">
        <v>179.9</v>
      </c>
    </row>
    <row r="54" spans="1:5">
      <c r="A54" s="4" t="s">
        <v>57</v>
      </c>
      <c r="B54" s="8" t="n">
        <v>340.7</v>
      </c>
    </row>
    <row r="55" spans="1:5">
      <c r="A55" s="4" t="s">
        <v>58</v>
      </c>
      <c r="B55" s="8" t="n">
        <v>520.6</v>
      </c>
    </row>
    <row r="56" spans="1:5">
      <c r="A56" s="4" t="s">
        <v>776</v>
      </c>
      <c r="B56" s="8" t="n">
        <v>28.5</v>
      </c>
    </row>
    <row r="57" spans="1:5">
      <c r="A57" s="3" t="s">
        <v>1314</v>
      </c>
    </row>
    <row r="58" spans="1:5">
      <c r="A58" s="4" t="s">
        <v>1319</v>
      </c>
      <c r="B58" s="8" t="n">
        <v>-80.59999999999999</v>
      </c>
    </row>
    <row r="59" spans="1:5">
      <c r="A59" s="4" t="s">
        <v>1315</v>
      </c>
      <c r="B59" s="8" t="n">
        <v>-11.2</v>
      </c>
    </row>
    <row r="60" spans="1:5">
      <c r="A60" s="4" t="s">
        <v>69</v>
      </c>
      <c r="B60" s="8" t="n">
        <v>-91.8</v>
      </c>
    </row>
    <row r="61" spans="1:5">
      <c r="A61" s="4" t="s">
        <v>70</v>
      </c>
      <c r="B61" s="7" t="n">
        <v>457.3</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320</v>
      </c>
      <c r="B1" s="2" t="s">
        <v>660</v>
      </c>
      <c r="J1" s="2" t="s">
        <v>1073</v>
      </c>
      <c r="K1" s="2" t="s">
        <v>1</v>
      </c>
    </row>
    <row r="2" spans="1:13">
      <c r="B2" s="2" t="s">
        <v>2</v>
      </c>
      <c r="C2" s="2" t="s">
        <v>635</v>
      </c>
      <c r="D2" s="2" t="s">
        <v>4</v>
      </c>
      <c r="E2" s="2" t="s">
        <v>636</v>
      </c>
      <c r="F2" s="2" t="s">
        <v>30</v>
      </c>
      <c r="G2" s="2" t="s">
        <v>637</v>
      </c>
      <c r="H2" s="2" t="s">
        <v>638</v>
      </c>
      <c r="I2" s="2" t="s">
        <v>639</v>
      </c>
      <c r="J2" s="2" t="s">
        <v>635</v>
      </c>
      <c r="K2" s="2" t="s">
        <v>2</v>
      </c>
      <c r="L2" s="2" t="s">
        <v>30</v>
      </c>
      <c r="M2" s="2" t="s">
        <v>86</v>
      </c>
    </row>
    <row r="3" spans="1:13">
      <c r="A3" s="4" t="s">
        <v>88</v>
      </c>
      <c r="B3" s="7" t="n">
        <v>326.3</v>
      </c>
      <c r="C3" s="7" t="n">
        <v>332.8</v>
      </c>
      <c r="D3" s="7" t="n">
        <v>350.2</v>
      </c>
      <c r="E3" s="7" t="n">
        <v>337.1</v>
      </c>
      <c r="F3" s="7" t="n">
        <v>304.5</v>
      </c>
      <c r="G3" s="7" t="n">
        <v>314.9</v>
      </c>
      <c r="H3" s="7" t="n">
        <v>320.9</v>
      </c>
      <c r="I3" s="7" t="n">
        <v>309.4</v>
      </c>
      <c r="K3" s="7" t="n">
        <v>1346.4</v>
      </c>
      <c r="L3" s="7" t="n">
        <v>1249.7</v>
      </c>
      <c r="M3" s="7" t="n">
        <v>1145.6</v>
      </c>
    </row>
    <row r="4" spans="1:13">
      <c r="A4" s="4" t="s">
        <v>89</v>
      </c>
      <c r="B4" s="5" t="n">
        <v>311</v>
      </c>
      <c r="C4" s="8" t="n">
        <v>320.5</v>
      </c>
      <c r="D4" s="8" t="n">
        <v>332.1</v>
      </c>
      <c r="E4" s="8" t="n">
        <v>323.7</v>
      </c>
      <c r="F4" s="8" t="n">
        <v>293.3</v>
      </c>
      <c r="G4" s="8" t="n">
        <v>298.3</v>
      </c>
      <c r="H4" s="8" t="n">
        <v>298.6</v>
      </c>
      <c r="I4" s="8" t="n">
        <v>292.8</v>
      </c>
      <c r="K4" s="8" t="n">
        <v>1287.3</v>
      </c>
      <c r="L4" s="5" t="n">
        <v>1183</v>
      </c>
      <c r="M4" s="8" t="n">
        <v>1070.7</v>
      </c>
    </row>
    <row r="5" spans="1:13">
      <c r="A5" s="4" t="s">
        <v>90</v>
      </c>
      <c r="B5" s="8" t="n">
        <v>15.3</v>
      </c>
      <c r="C5" s="8" t="n">
        <v>12.3</v>
      </c>
      <c r="D5" s="8" t="n">
        <v>18.1</v>
      </c>
      <c r="E5" s="8" t="n">
        <v>13.4</v>
      </c>
      <c r="F5" s="8" t="n">
        <v>11.2</v>
      </c>
      <c r="G5" s="8" t="n">
        <v>16.6</v>
      </c>
      <c r="H5" s="8" t="n">
        <v>22.3</v>
      </c>
      <c r="I5" s="8" t="n">
        <v>16.6</v>
      </c>
      <c r="K5" s="8" t="n">
        <v>59.1</v>
      </c>
      <c r="L5" s="8" t="n">
        <v>66.7</v>
      </c>
      <c r="M5" s="8" t="n">
        <v>74.90000000000001</v>
      </c>
    </row>
    <row r="6" spans="1:13">
      <c r="A6" s="4" t="s">
        <v>91</v>
      </c>
      <c r="K6" s="8" t="n">
        <v>52.3</v>
      </c>
      <c r="L6" s="5" t="n">
        <v>61</v>
      </c>
      <c r="M6" s="5" t="n">
        <v>56</v>
      </c>
    </row>
    <row r="7" spans="1:13">
      <c r="A7" s="4" t="s">
        <v>93</v>
      </c>
      <c r="K7" s="8" t="n">
        <v>2.4</v>
      </c>
      <c r="L7" s="8" t="n">
        <v>2.4</v>
      </c>
      <c r="M7" s="5" t="n">
        <v>2</v>
      </c>
    </row>
    <row r="8" spans="1:13">
      <c r="A8" s="4" t="s">
        <v>95</v>
      </c>
      <c r="B8" s="8" t="n">
        <v>10.1</v>
      </c>
      <c r="K8" s="8" t="n">
        <v>10.1</v>
      </c>
      <c r="L8" s="8" t="n">
        <v>0.1</v>
      </c>
      <c r="M8" s="5" t="n">
        <v>0</v>
      </c>
    </row>
    <row r="9" spans="1:13">
      <c r="A9" s="4" t="s">
        <v>96</v>
      </c>
      <c r="B9" s="8" t="n">
        <v>40.5</v>
      </c>
      <c r="K9" s="8" t="n">
        <v>40.5</v>
      </c>
    </row>
    <row r="10" spans="1:13">
      <c r="A10" s="4" t="s">
        <v>98</v>
      </c>
      <c r="B10" s="8" t="n">
        <v>-49.9</v>
      </c>
      <c r="C10" s="7" t="n">
        <v>-34.8</v>
      </c>
      <c r="D10" s="7" t="n">
        <v>3.8</v>
      </c>
      <c r="E10" s="7" t="n">
        <v>-3.6</v>
      </c>
      <c r="F10" s="7" t="n">
        <v>-67.2</v>
      </c>
      <c r="G10" s="7" t="n">
        <v>-3.5</v>
      </c>
      <c r="H10" s="7" t="n">
        <v>8.1</v>
      </c>
      <c r="I10" s="7" t="n">
        <v>-2.1</v>
      </c>
      <c r="K10" s="8" t="n">
        <v>-84.5</v>
      </c>
      <c r="L10" s="8" t="n">
        <v>-64.7</v>
      </c>
      <c r="M10" s="8" t="n">
        <v>10.2</v>
      </c>
    </row>
    <row r="11" spans="1:13">
      <c r="A11" s="3" t="s">
        <v>99</v>
      </c>
    </row>
    <row r="12" spans="1:13">
      <c r="A12" s="4" t="s">
        <v>100</v>
      </c>
      <c r="K12" s="8" t="n">
        <v>41.7</v>
      </c>
      <c r="L12" s="8" t="n">
        <v>37.3</v>
      </c>
      <c r="M12" s="8" t="n">
        <v>34.9</v>
      </c>
    </row>
    <row r="13" spans="1:13">
      <c r="A13" s="4" t="s">
        <v>104</v>
      </c>
      <c r="K13" s="8" t="n">
        <v>-2.4</v>
      </c>
      <c r="L13" s="8" t="n">
        <v>2.4</v>
      </c>
      <c r="M13" s="8" t="n">
        <v>1.3</v>
      </c>
    </row>
    <row r="14" spans="1:13">
      <c r="A14" s="4" t="s">
        <v>105</v>
      </c>
      <c r="B14" s="7" t="n">
        <v>11.7</v>
      </c>
      <c r="K14" s="8" t="n">
        <v>11.7</v>
      </c>
    </row>
    <row r="15" spans="1:13">
      <c r="A15" s="4" t="s">
        <v>106</v>
      </c>
      <c r="K15" s="8" t="n">
        <v>0.4</v>
      </c>
      <c r="L15" s="8" t="n">
        <v>-0.3</v>
      </c>
      <c r="M15" s="8" t="n">
        <v>-1.5</v>
      </c>
    </row>
    <row r="16" spans="1:13">
      <c r="A16" s="4" t="s">
        <v>107</v>
      </c>
      <c r="K16" s="8" t="n">
        <v>44.1</v>
      </c>
      <c r="L16" s="8" t="n">
        <v>39.1</v>
      </c>
      <c r="M16" s="5" t="n">
        <v>51</v>
      </c>
    </row>
    <row r="17" spans="1:13">
      <c r="A17" s="4" t="s">
        <v>108</v>
      </c>
      <c r="K17" s="8" t="n">
        <v>-128.6</v>
      </c>
      <c r="L17" s="8" t="n">
        <v>-103.8</v>
      </c>
      <c r="M17" s="8" t="n">
        <v>-40.8</v>
      </c>
    </row>
    <row r="18" spans="1:13">
      <c r="A18" s="4" t="s">
        <v>109</v>
      </c>
      <c r="K18" s="8" t="n">
        <v>-7.8</v>
      </c>
      <c r="L18" s="8" t="n">
        <v>-0.6</v>
      </c>
      <c r="M18" s="8" t="n">
        <v>-9.1</v>
      </c>
    </row>
    <row r="19" spans="1:13">
      <c r="A19" s="4" t="s">
        <v>112</v>
      </c>
      <c r="J19" s="6" t="n">
        <v>-58</v>
      </c>
      <c r="K19" s="8" t="n">
        <v>-120.8</v>
      </c>
      <c r="L19" s="7" t="n">
        <v>-102.6</v>
      </c>
      <c r="M19" s="7" t="n">
        <v>-6.8</v>
      </c>
    </row>
    <row r="20" spans="1:13">
      <c r="A20" s="4" t="s">
        <v>1316</v>
      </c>
    </row>
    <row r="21" spans="1:13">
      <c r="A21" s="4" t="s">
        <v>88</v>
      </c>
      <c r="K21" s="8" t="n">
        <v>71.3</v>
      </c>
    </row>
    <row r="22" spans="1:13">
      <c r="A22" s="4" t="s">
        <v>89</v>
      </c>
      <c r="K22" s="8" t="n">
        <v>66.90000000000001</v>
      </c>
    </row>
    <row r="23" spans="1:13">
      <c r="A23" s="4" t="s">
        <v>90</v>
      </c>
      <c r="K23" s="8" t="n">
        <v>4.4</v>
      </c>
    </row>
    <row r="24" spans="1:13">
      <c r="A24" s="4" t="s">
        <v>91</v>
      </c>
      <c r="K24" s="8" t="n">
        <v>2.6</v>
      </c>
    </row>
    <row r="25" spans="1:13">
      <c r="A25" s="4" t="s">
        <v>93</v>
      </c>
      <c r="K25" s="8" t="n">
        <v>0.3</v>
      </c>
    </row>
    <row r="26" spans="1:13">
      <c r="A26" s="4" t="s">
        <v>95</v>
      </c>
      <c r="K26" s="8" t="n">
        <v>10.1</v>
      </c>
    </row>
    <row r="27" spans="1:13">
      <c r="A27" s="4" t="s">
        <v>96</v>
      </c>
      <c r="K27" s="8" t="n">
        <v>40.5</v>
      </c>
    </row>
    <row r="28" spans="1:13">
      <c r="A28" s="4" t="s">
        <v>98</v>
      </c>
      <c r="K28" s="8" t="n">
        <v>-49.1</v>
      </c>
    </row>
    <row r="29" spans="1:13">
      <c r="A29" s="3" t="s">
        <v>99</v>
      </c>
    </row>
    <row r="30" spans="1:13">
      <c r="A30" s="4" t="s">
        <v>100</v>
      </c>
      <c r="K30" s="8" t="n">
        <v>5.6</v>
      </c>
    </row>
    <row r="31" spans="1:13">
      <c r="A31" s="4" t="s">
        <v>104</v>
      </c>
      <c r="K31" s="8" t="n">
        <v>-2.4</v>
      </c>
    </row>
    <row r="32" spans="1:13">
      <c r="A32" s="4" t="s">
        <v>105</v>
      </c>
      <c r="K32" s="8" t="n">
        <v>11.7</v>
      </c>
    </row>
    <row r="33" spans="1:13">
      <c r="A33" s="4" t="s">
        <v>106</v>
      </c>
      <c r="K33" s="5" t="n">
        <v>2</v>
      </c>
    </row>
    <row r="34" spans="1:13">
      <c r="A34" s="4" t="s">
        <v>107</v>
      </c>
      <c r="K34" s="8" t="n">
        <v>16.9</v>
      </c>
    </row>
    <row r="35" spans="1:13">
      <c r="A35" s="4" t="s">
        <v>108</v>
      </c>
      <c r="K35" s="5" t="n">
        <v>-66</v>
      </c>
    </row>
    <row r="36" spans="1:13">
      <c r="A36" s="4" t="s">
        <v>109</v>
      </c>
      <c r="K36" s="8" t="n">
        <v>-11.9</v>
      </c>
    </row>
    <row r="37" spans="1:13">
      <c r="A37" s="4" t="s">
        <v>112</v>
      </c>
      <c r="K37" s="7" t="n">
        <v>-54.1</v>
      </c>
    </row>
  </sheetData>
  <mergeCells count="3">
    <mergeCell ref="A1:A2"/>
    <mergeCell ref="B1:I1"/>
    <mergeCell ref="K1:M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321</v>
      </c>
      <c r="B1" s="2" t="s">
        <v>660</v>
      </c>
      <c r="C1" s="2" t="s">
        <v>1073</v>
      </c>
      <c r="D1" s="2" t="s">
        <v>1</v>
      </c>
    </row>
    <row r="2" spans="1:6">
      <c r="B2" s="2" t="s">
        <v>2</v>
      </c>
      <c r="C2" s="2" t="s">
        <v>635</v>
      </c>
      <c r="D2" s="2" t="s">
        <v>2</v>
      </c>
      <c r="E2" s="2" t="s">
        <v>30</v>
      </c>
      <c r="F2" s="2" t="s">
        <v>86</v>
      </c>
    </row>
    <row r="3" spans="1:6">
      <c r="A3" s="3" t="s">
        <v>168</v>
      </c>
    </row>
    <row r="4" spans="1:6">
      <c r="A4" s="4" t="s">
        <v>112</v>
      </c>
      <c r="C4" s="6" t="n">
        <v>-58</v>
      </c>
      <c r="D4" s="7" t="n">
        <v>-120.8</v>
      </c>
      <c r="E4" s="7" t="n">
        <v>-102.6</v>
      </c>
      <c r="F4" s="7" t="n">
        <v>-6.8</v>
      </c>
    </row>
    <row r="5" spans="1:6">
      <c r="A5" s="3" t="s">
        <v>1322</v>
      </c>
    </row>
    <row r="6" spans="1:6">
      <c r="A6" s="4" t="s">
        <v>171</v>
      </c>
      <c r="D6" s="8" t="n">
        <v>45.1</v>
      </c>
      <c r="E6" s="8" t="n">
        <v>48.6</v>
      </c>
      <c r="F6" s="8" t="n">
        <v>32.5</v>
      </c>
    </row>
    <row r="7" spans="1:6">
      <c r="A7" s="4" t="s">
        <v>172</v>
      </c>
      <c r="D7" s="8" t="n">
        <v>-8.9</v>
      </c>
      <c r="E7" s="8" t="n">
        <v>-3.9</v>
      </c>
      <c r="F7" s="8" t="n">
        <v>-2.1</v>
      </c>
    </row>
    <row r="8" spans="1:6">
      <c r="A8" s="4" t="s">
        <v>154</v>
      </c>
      <c r="D8" s="8" t="n">
        <v>2.1</v>
      </c>
      <c r="E8" s="8" t="n">
        <v>3.6</v>
      </c>
      <c r="F8" s="8" t="n">
        <v>1.3</v>
      </c>
    </row>
    <row r="9" spans="1:6">
      <c r="A9" s="4" t="s">
        <v>173</v>
      </c>
      <c r="D9" s="8" t="n">
        <v>7.6</v>
      </c>
      <c r="E9" s="8" t="n">
        <v>5.1</v>
      </c>
      <c r="F9" s="8" t="n">
        <v>4.3</v>
      </c>
    </row>
    <row r="10" spans="1:6">
      <c r="A10" s="4" t="s">
        <v>1323</v>
      </c>
      <c r="D10" s="8" t="n">
        <v>-2.5</v>
      </c>
      <c r="E10" s="8" t="n">
        <v>2.1</v>
      </c>
    </row>
    <row r="11" spans="1:6">
      <c r="A11" s="4" t="s">
        <v>95</v>
      </c>
      <c r="B11" s="7" t="n">
        <v>10.1</v>
      </c>
      <c r="D11" s="8" t="n">
        <v>10.1</v>
      </c>
      <c r="E11" s="8" t="n">
        <v>0.1</v>
      </c>
      <c r="F11" s="5" t="n">
        <v>0</v>
      </c>
    </row>
    <row r="12" spans="1:6">
      <c r="A12" s="4" t="s">
        <v>96</v>
      </c>
      <c r="B12" s="8" t="n">
        <v>40.5</v>
      </c>
      <c r="D12" s="8" t="n">
        <v>40.5</v>
      </c>
    </row>
    <row r="13" spans="1:6">
      <c r="A13" s="4" t="s">
        <v>178</v>
      </c>
      <c r="D13" s="5" t="n">
        <v>6</v>
      </c>
    </row>
    <row r="14" spans="1:6">
      <c r="A14" s="4" t="s">
        <v>106</v>
      </c>
      <c r="D14" s="8" t="n">
        <v>2.5</v>
      </c>
      <c r="E14" s="8" t="n">
        <v>2.5</v>
      </c>
      <c r="F14" s="8" t="n">
        <v>1.5</v>
      </c>
    </row>
    <row r="15" spans="1:6">
      <c r="A15" s="3" t="s">
        <v>179</v>
      </c>
    </row>
    <row r="16" spans="1:6">
      <c r="A16" s="4" t="s">
        <v>33</v>
      </c>
      <c r="D16" s="8" t="n">
        <v>-28.2</v>
      </c>
      <c r="E16" s="8" t="n">
        <v>-14.1</v>
      </c>
      <c r="F16" s="8" t="n">
        <v>3.7</v>
      </c>
    </row>
    <row r="17" spans="1:6">
      <c r="A17" s="4" t="s">
        <v>35</v>
      </c>
      <c r="D17" s="8" t="n">
        <v>15.9</v>
      </c>
      <c r="E17" s="8" t="n">
        <v>-9.6</v>
      </c>
      <c r="F17" s="8" t="n">
        <v>44.6</v>
      </c>
    </row>
    <row r="18" spans="1:6">
      <c r="A18" s="4" t="s">
        <v>36</v>
      </c>
      <c r="D18" s="8" t="n">
        <v>-9.300000000000001</v>
      </c>
      <c r="E18" s="8" t="n">
        <v>-2.4</v>
      </c>
      <c r="F18" s="8" t="n">
        <v>0.9</v>
      </c>
    </row>
    <row r="19" spans="1:6">
      <c r="A19" s="4" t="s">
        <v>43</v>
      </c>
      <c r="D19" s="8" t="n">
        <v>0.1</v>
      </c>
      <c r="E19" s="8" t="n">
        <v>-0.5</v>
      </c>
      <c r="F19" s="5" t="n">
        <v>-2</v>
      </c>
    </row>
    <row r="20" spans="1:6">
      <c r="A20" s="4" t="s">
        <v>46</v>
      </c>
      <c r="D20" s="8" t="n">
        <v>-6.6</v>
      </c>
      <c r="E20" s="8" t="n">
        <v>18.3</v>
      </c>
      <c r="F20" s="8" t="n">
        <v>-8.199999999999999</v>
      </c>
    </row>
    <row r="21" spans="1:6">
      <c r="A21" s="4" t="s">
        <v>47</v>
      </c>
      <c r="D21" s="5" t="n">
        <v>-18</v>
      </c>
      <c r="E21" s="8" t="n">
        <v>-4.8</v>
      </c>
      <c r="F21" s="8" t="n">
        <v>19.1</v>
      </c>
    </row>
    <row r="22" spans="1:6">
      <c r="A22" s="4" t="s">
        <v>55</v>
      </c>
      <c r="D22" s="8" t="n">
        <v>13.2</v>
      </c>
      <c r="E22" s="8" t="n">
        <v>2.4</v>
      </c>
      <c r="F22" s="8" t="n">
        <v>-1.7</v>
      </c>
    </row>
    <row r="23" spans="1:6">
      <c r="A23" s="4" t="s">
        <v>181</v>
      </c>
      <c r="C23" s="8" t="n">
        <v>-20.6</v>
      </c>
      <c r="D23" s="8" t="n">
        <v>-12.9</v>
      </c>
      <c r="E23" s="8" t="n">
        <v>9.300000000000001</v>
      </c>
      <c r="F23" s="8" t="n">
        <v>93.2</v>
      </c>
    </row>
    <row r="24" spans="1:6">
      <c r="A24" s="3" t="s">
        <v>182</v>
      </c>
    </row>
    <row r="25" spans="1:6">
      <c r="A25" s="4" t="s">
        <v>185</v>
      </c>
      <c r="D25" s="8" t="n">
        <v>-23.8</v>
      </c>
      <c r="E25" s="8" t="n">
        <v>-30.8</v>
      </c>
      <c r="F25" s="5" t="n">
        <v>-26</v>
      </c>
    </row>
    <row r="26" spans="1:6">
      <c r="A26" s="4" t="s">
        <v>106</v>
      </c>
      <c r="D26" s="8" t="n">
        <v>-0.6</v>
      </c>
      <c r="E26" s="8" t="n">
        <v>-0.1</v>
      </c>
      <c r="F26" s="8" t="n">
        <v>-0.7</v>
      </c>
    </row>
    <row r="27" spans="1:6">
      <c r="A27" s="4" t="s">
        <v>186</v>
      </c>
      <c r="D27" s="8" t="n">
        <v>-24.4</v>
      </c>
      <c r="E27" s="8" t="n">
        <v>-54.5</v>
      </c>
      <c r="F27" s="8" t="n">
        <v>-473.3</v>
      </c>
    </row>
    <row r="28" spans="1:6">
      <c r="A28" s="3" t="s">
        <v>187</v>
      </c>
    </row>
    <row r="29" spans="1:6">
      <c r="A29" s="4" t="s">
        <v>1324</v>
      </c>
      <c r="D29" s="8" t="n">
        <v>-219.8</v>
      </c>
      <c r="E29" s="8" t="n">
        <v>-97.8</v>
      </c>
      <c r="F29" s="8" t="n">
        <v>-108.3</v>
      </c>
    </row>
    <row r="30" spans="1:6">
      <c r="A30" s="4" t="s">
        <v>192</v>
      </c>
      <c r="D30" s="8" t="n">
        <v>103.2</v>
      </c>
    </row>
    <row r="31" spans="1:6">
      <c r="A31" s="4" t="s">
        <v>106</v>
      </c>
      <c r="D31" s="8" t="n">
        <v>-3.4</v>
      </c>
      <c r="E31" s="8" t="n">
        <v>2.7</v>
      </c>
    </row>
    <row r="32" spans="1:6">
      <c r="A32" s="4" t="s">
        <v>198</v>
      </c>
      <c r="D32" s="8" t="n">
        <v>36.7</v>
      </c>
      <c r="E32" s="5" t="n">
        <v>35</v>
      </c>
      <c r="F32" s="6" t="n">
        <v>358</v>
      </c>
    </row>
    <row r="33" spans="1:6">
      <c r="A33" s="4" t="s">
        <v>1316</v>
      </c>
    </row>
    <row r="34" spans="1:6">
      <c r="A34" s="3" t="s">
        <v>168</v>
      </c>
    </row>
    <row r="35" spans="1:6">
      <c r="A35" s="4" t="s">
        <v>112</v>
      </c>
      <c r="D35" s="8" t="n">
        <v>-54.1</v>
      </c>
    </row>
    <row r="36" spans="1:6">
      <c r="A36" s="3" t="s">
        <v>1322</v>
      </c>
    </row>
    <row r="37" spans="1:6">
      <c r="A37" s="4" t="s">
        <v>171</v>
      </c>
      <c r="D37" s="8" t="n">
        <v>3.3</v>
      </c>
    </row>
    <row r="38" spans="1:6">
      <c r="A38" s="4" t="s">
        <v>172</v>
      </c>
      <c r="D38" s="8" t="n">
        <v>-9.1</v>
      </c>
    </row>
    <row r="39" spans="1:6">
      <c r="A39" s="4" t="s">
        <v>154</v>
      </c>
      <c r="D39" s="8" t="n">
        <v>0.2</v>
      </c>
    </row>
    <row r="40" spans="1:6">
      <c r="A40" s="4" t="s">
        <v>173</v>
      </c>
      <c r="D40" s="8" t="n">
        <v>1.3</v>
      </c>
    </row>
    <row r="41" spans="1:6">
      <c r="A41" s="4" t="s">
        <v>1323</v>
      </c>
      <c r="D41" s="8" t="n">
        <v>-2.4</v>
      </c>
    </row>
    <row r="42" spans="1:6">
      <c r="A42" s="4" t="s">
        <v>95</v>
      </c>
      <c r="D42" s="8" t="n">
        <v>10.1</v>
      </c>
    </row>
    <row r="43" spans="1:6">
      <c r="A43" s="4" t="s">
        <v>96</v>
      </c>
      <c r="D43" s="8" t="n">
        <v>40.5</v>
      </c>
    </row>
    <row r="44" spans="1:6">
      <c r="A44" s="4" t="s">
        <v>178</v>
      </c>
      <c r="D44" s="5" t="n">
        <v>6</v>
      </c>
    </row>
    <row r="45" spans="1:6">
      <c r="A45" s="4" t="s">
        <v>106</v>
      </c>
      <c r="D45" s="8" t="n">
        <v>-0.1</v>
      </c>
    </row>
    <row r="46" spans="1:6">
      <c r="A46" s="3" t="s">
        <v>179</v>
      </c>
    </row>
    <row r="47" spans="1:6">
      <c r="A47" s="4" t="s">
        <v>33</v>
      </c>
      <c r="D47" s="8" t="n">
        <v>-14.2</v>
      </c>
    </row>
    <row r="48" spans="1:6">
      <c r="A48" s="4" t="s">
        <v>35</v>
      </c>
      <c r="D48" s="8" t="n">
        <v>3.8</v>
      </c>
    </row>
    <row r="49" spans="1:6">
      <c r="A49" s="4" t="s">
        <v>36</v>
      </c>
      <c r="D49" s="8" t="n">
        <v>-5.8</v>
      </c>
    </row>
    <row r="50" spans="1:6">
      <c r="A50" s="4" t="s">
        <v>43</v>
      </c>
      <c r="D50" s="8" t="n">
        <v>1.2</v>
      </c>
    </row>
    <row r="51" spans="1:6">
      <c r="A51" s="4" t="s">
        <v>46</v>
      </c>
      <c r="D51" s="8" t="n">
        <v>11.8</v>
      </c>
    </row>
    <row r="52" spans="1:6">
      <c r="A52" s="4" t="s">
        <v>47</v>
      </c>
      <c r="D52" s="8" t="n">
        <v>-9.699999999999999</v>
      </c>
    </row>
    <row r="53" spans="1:6">
      <c r="A53" s="4" t="s">
        <v>55</v>
      </c>
      <c r="D53" s="8" t="n">
        <v>13.8</v>
      </c>
    </row>
    <row r="54" spans="1:6">
      <c r="A54" s="4" t="s">
        <v>181</v>
      </c>
      <c r="D54" s="8" t="n">
        <v>-3.4</v>
      </c>
    </row>
    <row r="55" spans="1:6">
      <c r="A55" s="3" t="s">
        <v>182</v>
      </c>
    </row>
    <row r="56" spans="1:6">
      <c r="A56" s="4" t="s">
        <v>1325</v>
      </c>
      <c r="D56" s="8" t="n">
        <v>-0.5</v>
      </c>
    </row>
    <row r="57" spans="1:6">
      <c r="A57" s="4" t="s">
        <v>1326</v>
      </c>
      <c r="D57" s="8" t="n">
        <v>0.2</v>
      </c>
    </row>
    <row r="58" spans="1:6">
      <c r="A58" s="4" t="s">
        <v>185</v>
      </c>
      <c r="D58" s="8" t="n">
        <v>-0.3</v>
      </c>
    </row>
    <row r="59" spans="1:6">
      <c r="A59" s="4" t="s">
        <v>106</v>
      </c>
      <c r="D59" s="8" t="n">
        <v>-0.1</v>
      </c>
    </row>
    <row r="60" spans="1:6">
      <c r="A60" s="4" t="s">
        <v>186</v>
      </c>
      <c r="D60" s="8" t="n">
        <v>-0.7</v>
      </c>
    </row>
    <row r="61" spans="1:6">
      <c r="A61" s="3" t="s">
        <v>187</v>
      </c>
    </row>
    <row r="62" spans="1:6">
      <c r="A62" s="4" t="s">
        <v>1324</v>
      </c>
      <c r="D62" s="8" t="n">
        <v>-94.5</v>
      </c>
    </row>
    <row r="63" spans="1:6">
      <c r="A63" s="4" t="s">
        <v>192</v>
      </c>
      <c r="D63" s="8" t="n">
        <v>103.2</v>
      </c>
    </row>
    <row r="64" spans="1:6">
      <c r="A64" s="4" t="s">
        <v>1327</v>
      </c>
      <c r="D64" s="8" t="n">
        <v>-0.1</v>
      </c>
    </row>
    <row r="65" spans="1:6">
      <c r="A65" s="4" t="s">
        <v>106</v>
      </c>
      <c r="D65" s="8" t="n">
        <v>2.4</v>
      </c>
    </row>
    <row r="66" spans="1:6">
      <c r="A66" s="4" t="s">
        <v>198</v>
      </c>
      <c r="D66" s="5" t="n">
        <v>11</v>
      </c>
    </row>
    <row r="67" spans="1:6">
      <c r="A67" s="4" t="s">
        <v>1328</v>
      </c>
      <c r="D67" s="8" t="n">
        <v>6.9</v>
      </c>
    </row>
    <row r="68" spans="1:6">
      <c r="A68" s="4" t="s">
        <v>1329</v>
      </c>
      <c r="C68" s="7" t="n">
        <v>8.1</v>
      </c>
      <c r="D68" s="8" t="n">
        <v>8.1</v>
      </c>
    </row>
    <row r="69" spans="1:6">
      <c r="A69" s="4" t="s">
        <v>1330</v>
      </c>
      <c r="B69" s="6" t="n">
        <v>15</v>
      </c>
      <c r="D69" s="6" t="n">
        <v>15</v>
      </c>
      <c r="E69" s="7" t="n">
        <v>8.1</v>
      </c>
    </row>
  </sheetData>
  <mergeCells count="2">
    <mergeCell ref="A1:A2"/>
    <mergeCell ref="D1:F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31</v>
      </c>
      <c r="B1" s="2" t="s">
        <v>772</v>
      </c>
      <c r="C1" s="2" t="s">
        <v>487</v>
      </c>
      <c r="D1" s="2" t="s">
        <v>2</v>
      </c>
      <c r="E1" s="2" t="s">
        <v>486</v>
      </c>
      <c r="F1" s="2" t="s">
        <v>488</v>
      </c>
    </row>
    <row r="2" spans="1:6">
      <c r="A2" s="4" t="s">
        <v>506</v>
      </c>
    </row>
    <row r="3" spans="1:6">
      <c r="A3" s="3" t="s">
        <v>301</v>
      </c>
    </row>
    <row r="4" spans="1:6">
      <c r="A4" s="4" t="s">
        <v>507</v>
      </c>
      <c r="C4" s="7" t="n">
        <v>0.3</v>
      </c>
    </row>
    <row r="5" spans="1:6">
      <c r="A5" s="4" t="s">
        <v>508</v>
      </c>
      <c r="C5" s="4" t="s">
        <v>509</v>
      </c>
    </row>
    <row r="6" spans="1:6">
      <c r="A6" s="4" t="s">
        <v>1332</v>
      </c>
    </row>
    <row r="7" spans="1:6">
      <c r="A7" s="3" t="s">
        <v>301</v>
      </c>
    </row>
    <row r="8" spans="1:6">
      <c r="A8" s="4" t="s">
        <v>511</v>
      </c>
      <c r="B8" s="7" t="n">
        <v>17.5</v>
      </c>
    </row>
    <row r="9" spans="1:6">
      <c r="A9" s="4" t="s">
        <v>1333</v>
      </c>
    </row>
    <row r="10" spans="1:6">
      <c r="A10" s="3" t="s">
        <v>301</v>
      </c>
    </row>
    <row r="11" spans="1:6">
      <c r="A11" s="4" t="s">
        <v>511</v>
      </c>
      <c r="B11" s="8" t="n">
        <v>17.5</v>
      </c>
    </row>
    <row r="12" spans="1:6">
      <c r="A12" s="4" t="s">
        <v>1334</v>
      </c>
    </row>
    <row r="13" spans="1:6">
      <c r="A13" s="3" t="s">
        <v>301</v>
      </c>
    </row>
    <row r="14" spans="1:6">
      <c r="A14" s="4" t="s">
        <v>511</v>
      </c>
      <c r="C14" s="7" t="n">
        <v>17.5</v>
      </c>
    </row>
    <row r="15" spans="1:6">
      <c r="A15" s="4" t="s">
        <v>1335</v>
      </c>
    </row>
    <row r="16" spans="1:6">
      <c r="A16" s="3" t="s">
        <v>301</v>
      </c>
    </row>
    <row r="17" spans="1:6">
      <c r="A17" s="4" t="s">
        <v>511</v>
      </c>
      <c r="C17" s="8" t="n">
        <v>17.5</v>
      </c>
    </row>
    <row r="18" spans="1:6">
      <c r="A18" s="4" t="s">
        <v>507</v>
      </c>
      <c r="C18" s="7" t="n">
        <v>0.3</v>
      </c>
    </row>
    <row r="19" spans="1:6">
      <c r="A19" s="4" t="s">
        <v>508</v>
      </c>
      <c r="C19" s="4" t="s">
        <v>509</v>
      </c>
    </row>
    <row r="20" spans="1:6">
      <c r="A20" s="4" t="s">
        <v>801</v>
      </c>
    </row>
    <row r="21" spans="1:6">
      <c r="A21" s="3" t="s">
        <v>301</v>
      </c>
    </row>
    <row r="22" spans="1:6">
      <c r="A22" s="4" t="s">
        <v>514</v>
      </c>
      <c r="B22" s="5" t="n">
        <v>2</v>
      </c>
    </row>
    <row r="23" spans="1:6">
      <c r="A23" s="4" t="s">
        <v>515</v>
      </c>
      <c r="B23" s="8" t="n">
        <v>28.5</v>
      </c>
    </row>
    <row r="24" spans="1:6">
      <c r="A24" s="4" t="s">
        <v>516</v>
      </c>
      <c r="B24" s="8" t="n">
        <v>1.8</v>
      </c>
    </row>
    <row r="25" spans="1:6">
      <c r="A25" s="4" t="s">
        <v>1336</v>
      </c>
    </row>
    <row r="26" spans="1:6">
      <c r="A26" s="3" t="s">
        <v>301</v>
      </c>
    </row>
    <row r="27" spans="1:6">
      <c r="A27" s="4" t="s">
        <v>514</v>
      </c>
      <c r="B27" s="5" t="n">
        <v>2</v>
      </c>
    </row>
    <row r="28" spans="1:6">
      <c r="A28" s="4" t="s">
        <v>515</v>
      </c>
      <c r="B28" s="8" t="n">
        <v>28.5</v>
      </c>
    </row>
    <row r="29" spans="1:6">
      <c r="A29" s="4" t="s">
        <v>516</v>
      </c>
      <c r="B29" s="8" t="n">
        <v>1.8</v>
      </c>
    </row>
    <row r="30" spans="1:6">
      <c r="A30" s="4" t="s">
        <v>800</v>
      </c>
    </row>
    <row r="31" spans="1:6">
      <c r="A31" s="3" t="s">
        <v>301</v>
      </c>
    </row>
    <row r="32" spans="1:6">
      <c r="A32" s="4" t="s">
        <v>514</v>
      </c>
      <c r="B32" s="6" t="n">
        <v>2</v>
      </c>
    </row>
    <row r="33" spans="1:6">
      <c r="A33" s="4" t="s">
        <v>1337</v>
      </c>
    </row>
    <row r="34" spans="1:6">
      <c r="A34" s="3" t="s">
        <v>301</v>
      </c>
    </row>
    <row r="35" spans="1:6">
      <c r="A35" s="4" t="s">
        <v>529</v>
      </c>
      <c r="B35" s="4" t="s">
        <v>530</v>
      </c>
      <c r="D35" s="4" t="s">
        <v>530</v>
      </c>
    </row>
    <row r="36" spans="1:6">
      <c r="A36" s="4" t="s">
        <v>1338</v>
      </c>
    </row>
    <row r="37" spans="1:6">
      <c r="A37" s="3" t="s">
        <v>301</v>
      </c>
    </row>
    <row r="38" spans="1:6">
      <c r="A38" s="4" t="s">
        <v>529</v>
      </c>
      <c r="B38" s="4" t="s">
        <v>530</v>
      </c>
    </row>
    <row r="39" spans="1:6">
      <c r="A39" s="4" t="s">
        <v>1339</v>
      </c>
    </row>
    <row r="40" spans="1:6">
      <c r="A40" s="3" t="s">
        <v>301</v>
      </c>
    </row>
    <row r="41" spans="1:6">
      <c r="A41" s="4" t="s">
        <v>529</v>
      </c>
      <c r="C41" s="4" t="s">
        <v>530</v>
      </c>
    </row>
    <row r="42" spans="1:6">
      <c r="A42" s="4" t="s">
        <v>1340</v>
      </c>
    </row>
    <row r="43" spans="1:6">
      <c r="A43" s="3" t="s">
        <v>301</v>
      </c>
    </row>
    <row r="44" spans="1:6">
      <c r="A44" s="4" t="s">
        <v>529</v>
      </c>
      <c r="C44" s="4" t="s">
        <v>530</v>
      </c>
    </row>
    <row r="45" spans="1:6">
      <c r="A45" s="4" t="s">
        <v>803</v>
      </c>
    </row>
    <row r="46" spans="1:6">
      <c r="A46" s="3" t="s">
        <v>301</v>
      </c>
    </row>
    <row r="47" spans="1:6">
      <c r="A47" s="4" t="s">
        <v>533</v>
      </c>
      <c r="B47" s="4" t="s">
        <v>534</v>
      </c>
      <c r="D47" s="4" t="s">
        <v>534</v>
      </c>
    </row>
    <row r="48" spans="1:6">
      <c r="A48" s="4" t="s">
        <v>535</v>
      </c>
      <c r="B48" s="4" t="s">
        <v>536</v>
      </c>
      <c r="D48" s="4" t="s">
        <v>536</v>
      </c>
    </row>
    <row r="49" spans="1:6">
      <c r="A49" s="4" t="s">
        <v>1341</v>
      </c>
    </row>
    <row r="50" spans="1:6">
      <c r="A50" s="3" t="s">
        <v>301</v>
      </c>
    </row>
    <row r="51" spans="1:6">
      <c r="A51" s="4" t="s">
        <v>533</v>
      </c>
      <c r="B51" s="4" t="s">
        <v>534</v>
      </c>
    </row>
    <row r="52" spans="1:6">
      <c r="A52" s="4" t="s">
        <v>535</v>
      </c>
      <c r="B52" s="4" t="s">
        <v>536</v>
      </c>
    </row>
    <row r="53" spans="1:6">
      <c r="A53" s="4" t="s">
        <v>802</v>
      </c>
    </row>
    <row r="54" spans="1:6">
      <c r="A54" s="3" t="s">
        <v>301</v>
      </c>
    </row>
    <row r="55" spans="1:6">
      <c r="A55" s="4" t="s">
        <v>533</v>
      </c>
      <c r="B55" s="4" t="s">
        <v>538</v>
      </c>
      <c r="D55" s="4" t="s">
        <v>538</v>
      </c>
    </row>
    <row r="56" spans="1:6">
      <c r="A56" s="4" t="s">
        <v>535</v>
      </c>
      <c r="B56" s="4" t="s">
        <v>539</v>
      </c>
      <c r="D56" s="4" t="s">
        <v>539</v>
      </c>
    </row>
    <row r="57" spans="1:6">
      <c r="A57" s="4" t="s">
        <v>1342</v>
      </c>
    </row>
    <row r="58" spans="1:6">
      <c r="A58" s="3" t="s">
        <v>301</v>
      </c>
    </row>
    <row r="59" spans="1:6">
      <c r="A59" s="4" t="s">
        <v>533</v>
      </c>
      <c r="B59" s="4" t="s">
        <v>538</v>
      </c>
    </row>
    <row r="60" spans="1:6">
      <c r="A60" s="4" t="s">
        <v>535</v>
      </c>
      <c r="B60" s="4" t="s">
        <v>539</v>
      </c>
    </row>
    <row r="61" spans="1:6">
      <c r="A61" s="4" t="s">
        <v>492</v>
      </c>
    </row>
    <row r="62" spans="1:6">
      <c r="A62" s="3" t="s">
        <v>258</v>
      </c>
    </row>
    <row r="63" spans="1:6">
      <c r="A63" s="4" t="s">
        <v>491</v>
      </c>
      <c r="C63" s="7" t="n">
        <v>5.5</v>
      </c>
      <c r="F63" s="7" t="n">
        <v>5.5</v>
      </c>
    </row>
    <row r="64" spans="1:6">
      <c r="A64" s="4" t="s">
        <v>521</v>
      </c>
      <c r="C64" s="6" t="n">
        <v>4</v>
      </c>
      <c r="E64" s="7" t="n">
        <v>1.5</v>
      </c>
    </row>
    <row r="65" spans="1:6">
      <c r="A65" s="4" t="s">
        <v>522</v>
      </c>
      <c r="C65" s="4" t="s">
        <v>523</v>
      </c>
    </row>
    <row r="66" spans="1:6">
      <c r="A66" s="4" t="s">
        <v>524</v>
      </c>
      <c r="C66" s="4" t="s">
        <v>525</v>
      </c>
    </row>
    <row r="67" spans="1:6">
      <c r="A67" s="4" t="s">
        <v>1343</v>
      </c>
    </row>
    <row r="68" spans="1:6">
      <c r="A68" s="3" t="s">
        <v>258</v>
      </c>
    </row>
    <row r="69" spans="1:6">
      <c r="A69" s="4" t="s">
        <v>491</v>
      </c>
      <c r="C69" s="7" t="n">
        <v>5.5</v>
      </c>
    </row>
    <row r="70" spans="1:6">
      <c r="A70" s="4" t="s">
        <v>521</v>
      </c>
      <c r="C70" s="6" t="n">
        <v>4</v>
      </c>
      <c r="E70" s="7" t="n">
        <v>1.5</v>
      </c>
    </row>
    <row r="71" spans="1:6">
      <c r="A71" s="4" t="s">
        <v>522</v>
      </c>
      <c r="C71" s="4" t="s">
        <v>523</v>
      </c>
    </row>
    <row r="72" spans="1:6">
      <c r="A72" s="4" t="s">
        <v>524</v>
      </c>
      <c r="C72" s="4" t="s">
        <v>525</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4</v>
      </c>
      <c r="B1" s="2" t="s">
        <v>541</v>
      </c>
      <c r="C1" s="2" t="s">
        <v>1345</v>
      </c>
      <c r="D1" s="2" t="s">
        <v>1346</v>
      </c>
    </row>
    <row r="2" spans="1:4">
      <c r="A2" s="4" t="s">
        <v>1347</v>
      </c>
    </row>
    <row r="3" spans="1:4">
      <c r="A3" s="3" t="s">
        <v>500</v>
      </c>
    </row>
    <row r="4" spans="1:4">
      <c r="A4" s="4" t="s">
        <v>553</v>
      </c>
      <c r="B4" s="6" t="n">
        <v>364</v>
      </c>
    </row>
    <row r="5" spans="1:4">
      <c r="A5" s="4" t="s">
        <v>1348</v>
      </c>
    </row>
    <row r="6" spans="1:4">
      <c r="A6" s="3" t="s">
        <v>500</v>
      </c>
    </row>
    <row r="7" spans="1:4">
      <c r="A7" s="4" t="s">
        <v>553</v>
      </c>
      <c r="D7" s="6" t="n">
        <v>364</v>
      </c>
    </row>
    <row r="8" spans="1:4">
      <c r="A8" s="4" t="s">
        <v>1349</v>
      </c>
    </row>
    <row r="9" spans="1:4">
      <c r="A9" s="3" t="s">
        <v>500</v>
      </c>
    </row>
    <row r="10" spans="1:4">
      <c r="A10" s="4" t="s">
        <v>555</v>
      </c>
      <c r="B10" s="7" t="n">
        <v>18.6</v>
      </c>
    </row>
    <row r="11" spans="1:4">
      <c r="A11" s="4" t="s">
        <v>556</v>
      </c>
      <c r="B11" s="4" t="s">
        <v>557</v>
      </c>
    </row>
    <row r="12" spans="1:4">
      <c r="A12" s="4" t="s">
        <v>1350</v>
      </c>
    </row>
    <row r="13" spans="1:4">
      <c r="A13" s="3" t="s">
        <v>500</v>
      </c>
    </row>
    <row r="14" spans="1:4">
      <c r="A14" s="4" t="s">
        <v>555</v>
      </c>
      <c r="C14" s="7" t="n">
        <v>18.6</v>
      </c>
    </row>
    <row r="15" spans="1:4">
      <c r="A15" s="4" t="s">
        <v>556</v>
      </c>
      <c r="C15" s="4" t="s">
        <v>55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4.9</v>
      </c>
      <c r="C3" s="7" t="n">
        <v>27.2</v>
      </c>
    </row>
    <row r="4" spans="1:3">
      <c r="A4" s="4" t="s">
        <v>33</v>
      </c>
      <c r="B4" s="8" t="n">
        <v>122.5</v>
      </c>
      <c r="C4" s="8" t="n">
        <v>88.40000000000001</v>
      </c>
    </row>
    <row r="5" spans="1:3">
      <c r="A5" s="4" t="s">
        <v>34</v>
      </c>
      <c r="B5" s="8" t="n">
        <v>16.5</v>
      </c>
      <c r="C5" s="8" t="n">
        <v>28.4</v>
      </c>
    </row>
    <row r="6" spans="1:3">
      <c r="A6" s="4" t="s">
        <v>35</v>
      </c>
      <c r="B6" s="8" t="n">
        <v>107.3</v>
      </c>
      <c r="C6" s="8" t="n">
        <v>118.2</v>
      </c>
    </row>
    <row r="7" spans="1:3">
      <c r="A7" s="4" t="s">
        <v>36</v>
      </c>
      <c r="B7" s="8" t="n">
        <v>33.9</v>
      </c>
      <c r="C7" s="8" t="n">
        <v>24.6</v>
      </c>
    </row>
    <row r="8" spans="1:3">
      <c r="A8" s="4" t="s">
        <v>37</v>
      </c>
      <c r="B8" s="8" t="n">
        <v>305.1</v>
      </c>
      <c r="C8" s="8" t="n">
        <v>286.8</v>
      </c>
    </row>
    <row r="9" spans="1:3">
      <c r="A9" s="4" t="s">
        <v>38</v>
      </c>
      <c r="B9" s="8" t="n">
        <v>247.5</v>
      </c>
      <c r="C9" s="8" t="n">
        <v>289.2</v>
      </c>
    </row>
    <row r="10" spans="1:3">
      <c r="A10" s="4" t="s">
        <v>39</v>
      </c>
      <c r="B10" s="8" t="n">
        <v>7.9</v>
      </c>
      <c r="C10" s="5" t="n">
        <v>5</v>
      </c>
    </row>
    <row r="11" spans="1:3">
      <c r="A11" s="4" t="s">
        <v>40</v>
      </c>
      <c r="C11" s="8" t="n">
        <v>12.5</v>
      </c>
    </row>
    <row r="12" spans="1:3">
      <c r="A12" s="4" t="s">
        <v>41</v>
      </c>
      <c r="B12" s="8" t="n">
        <v>9.800000000000001</v>
      </c>
      <c r="C12" s="8" t="n">
        <v>42.2</v>
      </c>
    </row>
    <row r="13" spans="1:3">
      <c r="A13" s="4" t="s">
        <v>42</v>
      </c>
      <c r="B13" s="5" t="n">
        <v>9</v>
      </c>
    </row>
    <row r="14" spans="1:3">
      <c r="A14" s="4" t="s">
        <v>43</v>
      </c>
      <c r="B14" s="8" t="n">
        <v>12.8</v>
      </c>
      <c r="C14" s="8" t="n">
        <v>9.800000000000001</v>
      </c>
    </row>
    <row r="15" spans="1:3">
      <c r="A15" s="4" t="s">
        <v>44</v>
      </c>
      <c r="B15" s="8" t="n">
        <v>592.1</v>
      </c>
      <c r="C15" s="8" t="n">
        <v>645.5</v>
      </c>
    </row>
    <row r="16" spans="1:3">
      <c r="A16" s="3" t="s">
        <v>45</v>
      </c>
    </row>
    <row r="17" spans="1:3">
      <c r="A17" s="4" t="s">
        <v>46</v>
      </c>
      <c r="B17" s="8" t="n">
        <v>96.40000000000001</v>
      </c>
      <c r="C17" s="8" t="n">
        <v>115.8</v>
      </c>
    </row>
    <row r="18" spans="1:3">
      <c r="A18" s="4" t="s">
        <v>47</v>
      </c>
      <c r="B18" s="8" t="n">
        <v>28.1</v>
      </c>
      <c r="C18" s="8" t="n">
        <v>46.4</v>
      </c>
    </row>
    <row r="19" spans="1:3">
      <c r="A19" s="4" t="s">
        <v>48</v>
      </c>
      <c r="B19" s="8" t="n">
        <v>103.9</v>
      </c>
    </row>
    <row r="20" spans="1:3">
      <c r="A20" s="4" t="s">
        <v>49</v>
      </c>
      <c r="B20" s="8" t="n">
        <v>3.6</v>
      </c>
      <c r="C20" s="8" t="n">
        <v>2.3</v>
      </c>
    </row>
    <row r="21" spans="1:3">
      <c r="A21" s="4" t="s">
        <v>50</v>
      </c>
      <c r="B21" s="5" t="n">
        <v>232</v>
      </c>
      <c r="C21" s="8" t="n">
        <v>164.5</v>
      </c>
    </row>
    <row r="22" spans="1:3">
      <c r="A22" s="4" t="s">
        <v>51</v>
      </c>
      <c r="B22" s="8" t="n">
        <v>46.9</v>
      </c>
      <c r="C22" s="5" t="n">
        <v>42</v>
      </c>
    </row>
    <row r="23" spans="1:3">
      <c r="A23" s="4" t="s">
        <v>52</v>
      </c>
      <c r="B23" s="8" t="n">
        <v>10.4</v>
      </c>
      <c r="C23" s="8" t="n">
        <v>11.6</v>
      </c>
    </row>
    <row r="24" spans="1:3">
      <c r="A24" s="4" t="s">
        <v>53</v>
      </c>
      <c r="B24" s="8" t="n">
        <v>4.4</v>
      </c>
      <c r="C24" s="8" t="n">
        <v>354.2</v>
      </c>
    </row>
    <row r="25" spans="1:3">
      <c r="A25" s="4" t="s">
        <v>54</v>
      </c>
      <c r="C25" s="8" t="n">
        <v>4.4</v>
      </c>
    </row>
    <row r="26" spans="1:3">
      <c r="A26" s="4" t="s">
        <v>42</v>
      </c>
      <c r="B26" s="8" t="n">
        <v>2.7</v>
      </c>
      <c r="C26" s="8" t="n">
        <v>2.5</v>
      </c>
    </row>
    <row r="27" spans="1:3">
      <c r="A27" s="4" t="s">
        <v>55</v>
      </c>
      <c r="B27" s="8" t="n">
        <v>7.4</v>
      </c>
      <c r="C27" s="8" t="n">
        <v>6.9</v>
      </c>
    </row>
    <row r="28" spans="1:3">
      <c r="A28" s="4" t="s">
        <v>56</v>
      </c>
      <c r="B28" s="8" t="n">
        <v>303.8</v>
      </c>
      <c r="C28" s="8" t="n">
        <v>586.1</v>
      </c>
    </row>
    <row r="29" spans="1:3">
      <c r="A29" s="4" t="s">
        <v>57</v>
      </c>
      <c r="B29" s="8" t="n">
        <v>340.7</v>
      </c>
    </row>
    <row r="30" spans="1:3">
      <c r="A30" s="4" t="s">
        <v>58</v>
      </c>
      <c r="B30" s="8" t="n">
        <v>644.5</v>
      </c>
      <c r="C30" s="8" t="n">
        <v>586.1</v>
      </c>
    </row>
    <row r="31" spans="1:3">
      <c r="A31" s="4" t="s">
        <v>59</v>
      </c>
      <c r="B31" s="8" t="n">
        <v>28.5</v>
      </c>
      <c r="C31" s="8" t="n">
        <v>24.9</v>
      </c>
    </row>
    <row r="32" spans="1:3">
      <c r="A32" s="3" t="s">
        <v>60</v>
      </c>
    </row>
    <row r="33" spans="1:3">
      <c r="A33" s="4" t="s">
        <v>61</v>
      </c>
      <c r="B33" s="4" t="s">
        <v>62</v>
      </c>
      <c r="C33" s="4" t="s">
        <v>62</v>
      </c>
    </row>
    <row r="34" spans="1:3">
      <c r="A34" s="4" t="s">
        <v>63</v>
      </c>
      <c r="B34" s="4" t="s">
        <v>62</v>
      </c>
      <c r="C34" s="4" t="s">
        <v>62</v>
      </c>
    </row>
    <row r="35" spans="1:3">
      <c r="A35" s="4" t="s">
        <v>64</v>
      </c>
      <c r="B35" s="8" t="n">
        <v>542.3</v>
      </c>
      <c r="C35" s="8" t="n">
        <v>546.7</v>
      </c>
    </row>
    <row r="36" spans="1:3">
      <c r="A36" s="4" t="s">
        <v>65</v>
      </c>
      <c r="B36" s="8" t="n">
        <v>-627.9</v>
      </c>
      <c r="C36" s="8" t="n">
        <v>-506.2</v>
      </c>
    </row>
    <row r="37" spans="1:3">
      <c r="A37" s="4" t="s">
        <v>66</v>
      </c>
      <c r="B37" s="8" t="n">
        <v>4.5</v>
      </c>
      <c r="C37" s="8" t="n">
        <v>-7.1</v>
      </c>
    </row>
    <row r="38" spans="1:3">
      <c r="A38" s="4" t="s">
        <v>67</v>
      </c>
      <c r="B38" s="8" t="n">
        <v>-81.09999999999999</v>
      </c>
      <c r="C38" s="8" t="n">
        <v>33.4</v>
      </c>
    </row>
    <row r="39" spans="1:3">
      <c r="A39" s="4" t="s">
        <v>68</v>
      </c>
      <c r="B39" s="8" t="n">
        <v>0.2</v>
      </c>
      <c r="C39" s="8" t="n">
        <v>1.1</v>
      </c>
    </row>
    <row r="40" spans="1:3">
      <c r="A40" s="4" t="s">
        <v>69</v>
      </c>
      <c r="B40" s="8" t="n">
        <v>-80.90000000000001</v>
      </c>
      <c r="C40" s="8" t="n">
        <v>34.5</v>
      </c>
    </row>
    <row r="41" spans="1:3">
      <c r="A41" s="4" t="s">
        <v>70</v>
      </c>
      <c r="B41" s="7" t="n">
        <v>592.1</v>
      </c>
      <c r="C41" s="7" t="n">
        <v>64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9</v>
      </c>
      <c r="B1" s="2" t="s">
        <v>1</v>
      </c>
    </row>
    <row r="2" spans="1:2">
      <c r="B2" s="2" t="s">
        <v>2</v>
      </c>
    </row>
    <row r="3" spans="1:2">
      <c r="A3" s="3" t="s">
        <v>139</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1</v>
      </c>
      <c r="B1" s="2" t="s">
        <v>2</v>
      </c>
      <c r="C1" s="2" t="s">
        <v>30</v>
      </c>
    </row>
    <row r="2" spans="1:3">
      <c r="A2" s="4" t="s">
        <v>72</v>
      </c>
      <c r="B2" s="9" t="n">
        <v>0.001</v>
      </c>
      <c r="C2" s="9" t="n">
        <v>0.001</v>
      </c>
    </row>
    <row r="3" spans="1:3">
      <c r="A3" s="4" t="s">
        <v>73</v>
      </c>
      <c r="B3" s="5" t="n">
        <v>66500000</v>
      </c>
      <c r="C3" s="5" t="n">
        <v>66500000</v>
      </c>
    </row>
    <row r="4" spans="1:3">
      <c r="A4" s="4" t="s">
        <v>74</v>
      </c>
      <c r="B4" s="5" t="n">
        <v>29721934</v>
      </c>
      <c r="C4" s="5" t="n">
        <v>29386882</v>
      </c>
    </row>
    <row r="5" spans="1:3">
      <c r="A5" s="4" t="s">
        <v>75</v>
      </c>
      <c r="B5" s="5" t="n">
        <v>29721934</v>
      </c>
      <c r="C5" s="5" t="n">
        <v>29386882</v>
      </c>
    </row>
    <row r="6" spans="1:3">
      <c r="A6" s="4" t="s">
        <v>76</v>
      </c>
    </row>
    <row r="7" spans="1:3">
      <c r="A7" s="4" t="s">
        <v>77</v>
      </c>
      <c r="B7" s="6" t="n">
        <v>1000</v>
      </c>
      <c r="C7" s="6" t="n">
        <v>1000</v>
      </c>
    </row>
    <row r="8" spans="1:3">
      <c r="A8" s="4" t="s">
        <v>78</v>
      </c>
      <c r="B8" s="5" t="n">
        <v>100000</v>
      </c>
      <c r="C8" s="5" t="n">
        <v>100000</v>
      </c>
    </row>
    <row r="9" spans="1:3">
      <c r="A9" s="4" t="s">
        <v>79</v>
      </c>
      <c r="B9" s="5" t="n">
        <v>28503</v>
      </c>
      <c r="C9" s="5" t="n">
        <v>28503</v>
      </c>
    </row>
    <row r="10" spans="1:3">
      <c r="A10" s="4" t="s">
        <v>80</v>
      </c>
    </row>
    <row r="11" spans="1:3">
      <c r="A11" s="4" t="s">
        <v>81</v>
      </c>
      <c r="B11" s="9" t="n">
        <v>0.001</v>
      </c>
      <c r="C11" s="9" t="n">
        <v>0.001</v>
      </c>
    </row>
    <row r="12" spans="1:3">
      <c r="A12" s="4" t="s">
        <v>82</v>
      </c>
      <c r="B12" s="5" t="n">
        <v>665000</v>
      </c>
      <c r="C12" s="5" t="n">
        <v>665000</v>
      </c>
    </row>
    <row r="13" spans="1:3">
      <c r="A13" s="4" t="s">
        <v>83</v>
      </c>
      <c r="B13" s="5" t="n">
        <v>0</v>
      </c>
      <c r="C13" s="5" t="n">
        <v>0</v>
      </c>
    </row>
    <row r="14" spans="1:3">
      <c r="A14" s="4" t="s">
        <v>84</v>
      </c>
      <c r="B14" s="5" t="n">
        <v>0</v>
      </c>
      <c r="C1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4</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11</v>
      </c>
      <c r="B9" s="4" t="s">
        <v>273</v>
      </c>
    </row>
    <row r="10" spans="1:2">
      <c r="A10" s="4" t="s">
        <v>39</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13</v>
      </c>
      <c r="B17" s="4" t="s">
        <v>287</v>
      </c>
    </row>
    <row r="18" spans="1:2">
      <c r="A18" s="4" t="s">
        <v>35</v>
      </c>
      <c r="B18" s="4" t="s">
        <v>288</v>
      </c>
    </row>
    <row r="19" spans="1:2">
      <c r="A19" s="4" t="s">
        <v>289</v>
      </c>
      <c r="B19" s="4" t="s">
        <v>290</v>
      </c>
    </row>
    <row r="20" spans="1:2">
      <c r="A20" s="4" t="s">
        <v>291</v>
      </c>
      <c r="B20" s="4" t="s">
        <v>292</v>
      </c>
    </row>
    <row r="21" spans="1:2">
      <c r="A21" s="4" t="s">
        <v>293</v>
      </c>
      <c r="B21" s="4" t="s">
        <v>294</v>
      </c>
    </row>
    <row r="22" spans="1:2">
      <c r="A22" s="4" t="s">
        <v>295</v>
      </c>
      <c r="B22" s="4" t="s">
        <v>296</v>
      </c>
    </row>
    <row r="23" spans="1:2">
      <c r="A23" s="4" t="s">
        <v>297</v>
      </c>
      <c r="B23" s="4" t="s">
        <v>298</v>
      </c>
    </row>
    <row r="24" spans="1:2">
      <c r="A24" s="4" t="s">
        <v>299</v>
      </c>
      <c r="B24" s="4" t="s">
        <v>300</v>
      </c>
    </row>
    <row r="25" spans="1:2">
      <c r="A25" s="4" t="s">
        <v>301</v>
      </c>
      <c r="B25" s="4" t="s">
        <v>302</v>
      </c>
    </row>
    <row r="26" spans="1:2">
      <c r="A26" s="4" t="s">
        <v>233</v>
      </c>
      <c r="B26" s="4" t="s">
        <v>303</v>
      </c>
    </row>
    <row r="27" spans="1:2">
      <c r="A27" s="4" t="s">
        <v>246</v>
      </c>
      <c r="B27" s="4" t="s">
        <v>304</v>
      </c>
    </row>
    <row r="28" spans="1:2">
      <c r="A28" s="4" t="s">
        <v>305</v>
      </c>
      <c r="B28" s="4" t="s">
        <v>3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4</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12</v>
      </c>
      <c r="B1" s="2" t="s">
        <v>1</v>
      </c>
    </row>
    <row r="2" spans="1:2">
      <c r="B2" s="2" t="s">
        <v>2</v>
      </c>
    </row>
    <row r="3" spans="1:2">
      <c r="A3" s="3" t="s">
        <v>313</v>
      </c>
    </row>
    <row r="4" spans="1:2">
      <c r="A4" s="4" t="s">
        <v>314</v>
      </c>
      <c r="B4" s="4" t="s">
        <v>315</v>
      </c>
    </row>
    <row r="5" spans="1:2">
      <c r="A5" s="4" t="s">
        <v>316</v>
      </c>
      <c r="B5" s="4" t="s">
        <v>317</v>
      </c>
    </row>
    <row r="6" spans="1:2">
      <c r="A6" s="4" t="s">
        <v>318</v>
      </c>
    </row>
    <row r="7" spans="1:2">
      <c r="A7" s="3" t="s">
        <v>313</v>
      </c>
    </row>
    <row r="8" spans="1:2">
      <c r="A8" s="4" t="s">
        <v>319</v>
      </c>
      <c r="B8" s="4" t="s">
        <v>320</v>
      </c>
    </row>
    <row r="9" spans="1:2">
      <c r="A9" s="4" t="s">
        <v>314</v>
      </c>
      <c r="B9"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2</v>
      </c>
      <c r="B1" s="2" t="s">
        <v>1</v>
      </c>
    </row>
    <row r="2" spans="1:2">
      <c r="B2" s="2" t="s">
        <v>2</v>
      </c>
    </row>
    <row r="3" spans="1:2">
      <c r="A3" s="3" t="s">
        <v>213</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25</v>
      </c>
      <c r="B1" s="2" t="s">
        <v>1</v>
      </c>
    </row>
    <row r="2" spans="1:2">
      <c r="B2" s="2" t="s">
        <v>2</v>
      </c>
    </row>
    <row r="3" spans="1:2">
      <c r="A3" s="3" t="s">
        <v>35</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8</v>
      </c>
      <c r="B1" s="2" t="s">
        <v>1</v>
      </c>
    </row>
    <row r="2" spans="1:2">
      <c r="B2" s="2" t="s">
        <v>2</v>
      </c>
    </row>
    <row r="3" spans="1:2">
      <c r="A3" s="3" t="s">
        <v>217</v>
      </c>
    </row>
    <row r="4" spans="1:2">
      <c r="A4" s="4" t="s">
        <v>314</v>
      </c>
      <c r="B4" s="4" t="s">
        <v>315</v>
      </c>
    </row>
    <row r="5" spans="1:2">
      <c r="A5" s="4" t="s">
        <v>329</v>
      </c>
      <c r="B5"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31</v>
      </c>
      <c r="B1" s="2" t="s">
        <v>1</v>
      </c>
    </row>
    <row r="2" spans="1:2">
      <c r="B2" s="2" t="s">
        <v>2</v>
      </c>
    </row>
    <row r="3" spans="1:2">
      <c r="A3" s="3" t="s">
        <v>220</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5</v>
      </c>
      <c r="B1" s="2" t="s">
        <v>1</v>
      </c>
    </row>
    <row r="2" spans="1:4">
      <c r="B2" s="2" t="s">
        <v>2</v>
      </c>
      <c r="C2" s="2" t="s">
        <v>30</v>
      </c>
      <c r="D2" s="2" t="s">
        <v>86</v>
      </c>
    </row>
    <row r="3" spans="1:4">
      <c r="A3" s="3" t="s">
        <v>87</v>
      </c>
    </row>
    <row r="4" spans="1:4">
      <c r="A4" s="4" t="s">
        <v>88</v>
      </c>
      <c r="B4" s="7" t="n">
        <v>1346.4</v>
      </c>
      <c r="C4" s="7" t="n">
        <v>1249.7</v>
      </c>
      <c r="D4" s="7" t="n">
        <v>1145.6</v>
      </c>
    </row>
    <row r="5" spans="1:4">
      <c r="A5" s="4" t="s">
        <v>89</v>
      </c>
      <c r="B5" s="8" t="n">
        <v>1287.3</v>
      </c>
      <c r="C5" s="5" t="n">
        <v>1183</v>
      </c>
      <c r="D5" s="8" t="n">
        <v>1070.7</v>
      </c>
    </row>
    <row r="6" spans="1:4">
      <c r="A6" s="4" t="s">
        <v>90</v>
      </c>
      <c r="B6" s="8" t="n">
        <v>59.1</v>
      </c>
      <c r="C6" s="8" t="n">
        <v>66.7</v>
      </c>
      <c r="D6" s="8" t="n">
        <v>74.90000000000001</v>
      </c>
    </row>
    <row r="7" spans="1:4">
      <c r="A7" s="4" t="s">
        <v>91</v>
      </c>
      <c r="B7" s="8" t="n">
        <v>52.3</v>
      </c>
      <c r="C7" s="5" t="n">
        <v>61</v>
      </c>
      <c r="D7" s="5" t="n">
        <v>56</v>
      </c>
    </row>
    <row r="8" spans="1:4">
      <c r="A8" s="4" t="s">
        <v>92</v>
      </c>
      <c r="B8" s="8" t="n">
        <v>2.1</v>
      </c>
      <c r="C8" s="8" t="n">
        <v>0.2</v>
      </c>
      <c r="D8" s="8" t="n">
        <v>4.2</v>
      </c>
    </row>
    <row r="9" spans="1:4">
      <c r="A9" s="4" t="s">
        <v>93</v>
      </c>
      <c r="B9" s="8" t="n">
        <v>2.4</v>
      </c>
      <c r="C9" s="8" t="n">
        <v>2.4</v>
      </c>
      <c r="D9" s="5" t="n">
        <v>2</v>
      </c>
    </row>
    <row r="10" spans="1:4">
      <c r="A10" s="4" t="s">
        <v>94</v>
      </c>
      <c r="B10" s="8" t="n">
        <v>33.6</v>
      </c>
      <c r="C10" s="8" t="n">
        <v>61.8</v>
      </c>
      <c r="D10" s="5" t="n">
        <v>0</v>
      </c>
    </row>
    <row r="11" spans="1:4">
      <c r="A11" s="4" t="s">
        <v>95</v>
      </c>
      <c r="B11" s="8" t="n">
        <v>10.1</v>
      </c>
      <c r="C11" s="8" t="n">
        <v>0.1</v>
      </c>
      <c r="D11" s="5" t="n">
        <v>0</v>
      </c>
    </row>
    <row r="12" spans="1:4">
      <c r="A12" s="4" t="s">
        <v>96</v>
      </c>
      <c r="B12" s="8" t="n">
        <v>40.5</v>
      </c>
    </row>
    <row r="13" spans="1:4">
      <c r="A13" s="4" t="s">
        <v>97</v>
      </c>
      <c r="B13" s="8" t="n">
        <v>2.6</v>
      </c>
      <c r="C13" s="8" t="n">
        <v>5.9</v>
      </c>
      <c r="D13" s="8" t="n">
        <v>2.5</v>
      </c>
    </row>
    <row r="14" spans="1:4">
      <c r="A14" s="4" t="s">
        <v>98</v>
      </c>
      <c r="B14" s="8" t="n">
        <v>-84.5</v>
      </c>
      <c r="C14" s="8" t="n">
        <v>-64.7</v>
      </c>
      <c r="D14" s="8" t="n">
        <v>10.2</v>
      </c>
    </row>
    <row r="15" spans="1:4">
      <c r="A15" s="3" t="s">
        <v>99</v>
      </c>
    </row>
    <row r="16" spans="1:4">
      <c r="A16" s="4" t="s">
        <v>100</v>
      </c>
      <c r="B16" s="8" t="n">
        <v>41.7</v>
      </c>
      <c r="C16" s="8" t="n">
        <v>37.3</v>
      </c>
      <c r="D16" s="8" t="n">
        <v>34.9</v>
      </c>
    </row>
    <row r="17" spans="1:4">
      <c r="A17" s="4" t="s">
        <v>101</v>
      </c>
      <c r="B17" s="8" t="n">
        <v>-4.4</v>
      </c>
      <c r="C17" s="8" t="n">
        <v>-2.4</v>
      </c>
      <c r="D17" s="8" t="n">
        <v>1.5</v>
      </c>
    </row>
    <row r="18" spans="1:4">
      <c r="A18" s="4" t="s">
        <v>102</v>
      </c>
      <c r="C18" s="5" t="n">
        <v>1</v>
      </c>
      <c r="D18" s="8" t="n">
        <v>14.8</v>
      </c>
    </row>
    <row r="19" spans="1:4">
      <c r="A19" s="4" t="s">
        <v>103</v>
      </c>
      <c r="B19" s="8" t="n">
        <v>-2.9</v>
      </c>
      <c r="C19" s="8" t="n">
        <v>1.1</v>
      </c>
    </row>
    <row r="20" spans="1:4">
      <c r="A20" s="4" t="s">
        <v>104</v>
      </c>
      <c r="B20" s="8" t="n">
        <v>-2.4</v>
      </c>
      <c r="C20" s="8" t="n">
        <v>2.4</v>
      </c>
      <c r="D20" s="8" t="n">
        <v>1.3</v>
      </c>
    </row>
    <row r="21" spans="1:4">
      <c r="A21" s="4" t="s">
        <v>105</v>
      </c>
      <c r="B21" s="8" t="n">
        <v>11.7</v>
      </c>
    </row>
    <row r="22" spans="1:4">
      <c r="A22" s="4" t="s">
        <v>106</v>
      </c>
      <c r="B22" s="8" t="n">
        <v>0.4</v>
      </c>
      <c r="C22" s="8" t="n">
        <v>-0.3</v>
      </c>
      <c r="D22" s="8" t="n">
        <v>-1.5</v>
      </c>
    </row>
    <row r="23" spans="1:4">
      <c r="A23" s="4" t="s">
        <v>107</v>
      </c>
      <c r="B23" s="8" t="n">
        <v>44.1</v>
      </c>
      <c r="C23" s="8" t="n">
        <v>39.1</v>
      </c>
      <c r="D23" s="5" t="n">
        <v>51</v>
      </c>
    </row>
    <row r="24" spans="1:4">
      <c r="A24" s="4" t="s">
        <v>108</v>
      </c>
      <c r="B24" s="8" t="n">
        <v>-128.6</v>
      </c>
      <c r="C24" s="8" t="n">
        <v>-103.8</v>
      </c>
      <c r="D24" s="8" t="n">
        <v>-40.8</v>
      </c>
    </row>
    <row r="25" spans="1:4">
      <c r="A25" s="4" t="s">
        <v>109</v>
      </c>
      <c r="B25" s="8" t="n">
        <v>-7.8</v>
      </c>
      <c r="C25" s="8" t="n">
        <v>-0.6</v>
      </c>
      <c r="D25" s="8" t="n">
        <v>-9.1</v>
      </c>
    </row>
    <row r="26" spans="1:4">
      <c r="A26" s="4" t="s">
        <v>110</v>
      </c>
      <c r="B26" s="8" t="n">
        <v>-120.8</v>
      </c>
      <c r="C26" s="8" t="n">
        <v>-103.2</v>
      </c>
      <c r="D26" s="8" t="n">
        <v>-31.7</v>
      </c>
    </row>
    <row r="27" spans="1:4">
      <c r="A27" s="4" t="s">
        <v>111</v>
      </c>
      <c r="C27" s="8" t="n">
        <v>0.6</v>
      </c>
      <c r="D27" s="8" t="n">
        <v>24.9</v>
      </c>
    </row>
    <row r="28" spans="1:4">
      <c r="A28" s="4" t="s">
        <v>112</v>
      </c>
      <c r="B28" s="8" t="n">
        <v>-120.8</v>
      </c>
      <c r="C28" s="8" t="n">
        <v>-102.6</v>
      </c>
      <c r="D28" s="8" t="n">
        <v>-6.8</v>
      </c>
    </row>
    <row r="29" spans="1:4">
      <c r="A29" s="4" t="s">
        <v>113</v>
      </c>
      <c r="B29" s="8" t="n">
        <v>0.9</v>
      </c>
      <c r="C29" s="8" t="n">
        <v>0.3</v>
      </c>
      <c r="D29" s="8" t="n">
        <v>0.1</v>
      </c>
    </row>
    <row r="30" spans="1:4">
      <c r="A30" s="4" t="s">
        <v>114</v>
      </c>
      <c r="B30" s="8" t="n">
        <v>-121.7</v>
      </c>
      <c r="C30" s="8" t="n">
        <v>-102.9</v>
      </c>
      <c r="D30" s="8" t="n">
        <v>-6.9</v>
      </c>
    </row>
    <row r="31" spans="1:4">
      <c r="A31" s="3" t="s">
        <v>115</v>
      </c>
    </row>
    <row r="32" spans="1:4">
      <c r="A32" s="4" t="s">
        <v>114</v>
      </c>
      <c r="B32" s="8" t="n">
        <v>-121.7</v>
      </c>
      <c r="C32" s="8" t="n">
        <v>-102.9</v>
      </c>
      <c r="D32" s="8" t="n">
        <v>-6.9</v>
      </c>
    </row>
    <row r="33" spans="1:4">
      <c r="A33" s="4" t="s">
        <v>116</v>
      </c>
      <c r="C33" s="5" t="n">
        <v>-2</v>
      </c>
      <c r="D33" s="8" t="n">
        <v>-1.5</v>
      </c>
    </row>
    <row r="34" spans="1:4">
      <c r="A34" s="4" t="s">
        <v>117</v>
      </c>
      <c r="B34" s="8" t="n">
        <v>-2.4</v>
      </c>
    </row>
    <row r="35" spans="1:4">
      <c r="A35" s="4" t="s">
        <v>118</v>
      </c>
      <c r="B35" s="8" t="n">
        <v>-3.6</v>
      </c>
      <c r="C35" s="5" t="n">
        <v>-1</v>
      </c>
      <c r="D35" s="8" t="n">
        <v>-0.8</v>
      </c>
    </row>
    <row r="36" spans="1:4">
      <c r="A36" s="4" t="s">
        <v>119</v>
      </c>
      <c r="B36" s="7" t="n">
        <v>-127.7</v>
      </c>
      <c r="C36" s="7" t="n">
        <v>-105.9</v>
      </c>
      <c r="D36" s="7" t="n">
        <v>-9.199999999999999</v>
      </c>
    </row>
    <row r="37" spans="1:4">
      <c r="A37" s="3" t="s">
        <v>120</v>
      </c>
    </row>
    <row r="38" spans="1:4">
      <c r="A38" s="4" t="s">
        <v>121</v>
      </c>
      <c r="B38" s="10" t="n">
        <v>-4.41</v>
      </c>
      <c r="C38" s="10" t="n">
        <v>-3.68</v>
      </c>
      <c r="D38" s="10" t="n">
        <v>-0.35</v>
      </c>
    </row>
    <row r="39" spans="1:4">
      <c r="A39" s="4" t="s">
        <v>122</v>
      </c>
      <c r="B39" s="10" t="n">
        <v>-4.41</v>
      </c>
      <c r="C39" s="10" t="n">
        <v>-3.68</v>
      </c>
      <c r="D39" s="10" t="n">
        <v>-0.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36</v>
      </c>
      <c r="B1" s="2" t="s">
        <v>1</v>
      </c>
    </row>
    <row r="2" spans="1:2">
      <c r="B2" s="2" t="s">
        <v>2</v>
      </c>
    </row>
    <row r="3" spans="1:2">
      <c r="A3" s="3" t="s">
        <v>222</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5</v>
      </c>
      <c r="B1" s="2" t="s">
        <v>1</v>
      </c>
    </row>
    <row r="2" spans="1:2">
      <c r="B2" s="2" t="s">
        <v>2</v>
      </c>
    </row>
    <row r="3" spans="1:2">
      <c r="A3" s="3" t="s">
        <v>225</v>
      </c>
    </row>
    <row r="4" spans="1:2">
      <c r="A4" s="4" t="s">
        <v>346</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28</v>
      </c>
    </row>
    <row r="4" spans="1:2">
      <c r="A4" s="4" t="s">
        <v>349</v>
      </c>
      <c r="B4"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51</v>
      </c>
      <c r="B1" s="2" t="s">
        <v>1</v>
      </c>
    </row>
    <row r="2" spans="1:2">
      <c r="B2" s="2" t="s">
        <v>2</v>
      </c>
    </row>
    <row r="3" spans="1:2">
      <c r="A3" s="3" t="s">
        <v>139</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3</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4" t="s">
        <v>370</v>
      </c>
      <c r="B3" s="4" t="s">
        <v>371</v>
      </c>
    </row>
    <row r="4" spans="1:2">
      <c r="A4" s="4" t="s">
        <v>372</v>
      </c>
      <c r="B4" s="4" t="s">
        <v>373</v>
      </c>
    </row>
    <row r="5" spans="1:2">
      <c r="A5" s="4" t="s">
        <v>374</v>
      </c>
      <c r="B5" s="4" t="s">
        <v>375</v>
      </c>
    </row>
    <row r="6" spans="1:2">
      <c r="A6" s="4" t="s">
        <v>376</v>
      </c>
      <c r="B6" s="4" t="s">
        <v>377</v>
      </c>
    </row>
    <row r="7" spans="1:2">
      <c r="A7" s="4" t="s">
        <v>378</v>
      </c>
      <c r="B7" s="4" t="s">
        <v>379</v>
      </c>
    </row>
    <row r="8" spans="1:2">
      <c r="A8" s="4" t="s">
        <v>380</v>
      </c>
    </row>
    <row r="9" spans="1:2">
      <c r="A9" s="4" t="s">
        <v>381</v>
      </c>
      <c r="B9" s="4" t="s">
        <v>382</v>
      </c>
    </row>
    <row r="10" spans="1:2">
      <c r="A10" s="4" t="s">
        <v>383</v>
      </c>
    </row>
    <row r="11" spans="1:2">
      <c r="A11" s="4" t="s">
        <v>381</v>
      </c>
      <c r="B11"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80"/>
  </cols>
  <sheetData>
    <row r="1" spans="1:2">
      <c r="A1" s="1" t="s">
        <v>385</v>
      </c>
      <c r="B1" s="2" t="s">
        <v>1</v>
      </c>
    </row>
    <row r="2" spans="1:2">
      <c r="B2" s="2" t="s">
        <v>2</v>
      </c>
    </row>
    <row r="3" spans="1:2">
      <c r="A3" s="3" t="s">
        <v>386</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row r="9" spans="1:2">
      <c r="A9" s="4" t="s">
        <v>397</v>
      </c>
      <c r="B9" s="4" t="s">
        <v>398</v>
      </c>
    </row>
    <row r="10" spans="1:2">
      <c r="A10" s="4" t="s">
        <v>399</v>
      </c>
      <c r="B10" s="4" t="s">
        <v>400</v>
      </c>
    </row>
    <row r="11" spans="1:2">
      <c r="A11" s="4" t="s">
        <v>401</v>
      </c>
      <c r="B11" s="4" t="s">
        <v>402</v>
      </c>
    </row>
    <row r="12" spans="1:2">
      <c r="A12" s="4" t="s">
        <v>403</v>
      </c>
    </row>
    <row r="13" spans="1:2">
      <c r="A13" s="3" t="s">
        <v>386</v>
      </c>
    </row>
    <row r="14" spans="1:2">
      <c r="A14" s="4" t="s">
        <v>401</v>
      </c>
      <c r="B14"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40</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42</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row r="10" spans="1:2">
      <c r="A10" s="4" t="s">
        <v>425</v>
      </c>
      <c r="B10" s="4" t="s">
        <v>426</v>
      </c>
    </row>
    <row r="11" spans="1:2">
      <c r="A11" s="4" t="s">
        <v>427</v>
      </c>
      <c r="B11" s="4" t="s">
        <v>428</v>
      </c>
    </row>
    <row r="12" spans="1:2">
      <c r="A12" s="4" t="s">
        <v>429</v>
      </c>
      <c r="B12" s="4" t="s">
        <v>4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44</v>
      </c>
    </row>
    <row r="4" spans="1:2">
      <c r="A4" s="4" t="s">
        <v>432</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3</v>
      </c>
      <c r="B1" s="2" t="s">
        <v>1</v>
      </c>
    </row>
    <row r="2" spans="1:4">
      <c r="B2" s="2" t="s">
        <v>2</v>
      </c>
      <c r="C2" s="2" t="s">
        <v>30</v>
      </c>
      <c r="D2" s="2" t="s">
        <v>86</v>
      </c>
    </row>
    <row r="3" spans="1:4">
      <c r="A3" s="3" t="s">
        <v>124</v>
      </c>
    </row>
    <row r="4" spans="1:4">
      <c r="A4" s="4" t="s">
        <v>112</v>
      </c>
      <c r="B4" s="7" t="n">
        <v>-120.8</v>
      </c>
      <c r="C4" s="7" t="n">
        <v>-102.6</v>
      </c>
      <c r="D4" s="7" t="n">
        <v>-6.8</v>
      </c>
    </row>
    <row r="5" spans="1:4">
      <c r="A5" s="3" t="s">
        <v>125</v>
      </c>
    </row>
    <row r="6" spans="1:4">
      <c r="A6" s="4" t="s">
        <v>126</v>
      </c>
      <c r="B6" s="8" t="n">
        <v>10.5</v>
      </c>
      <c r="C6" s="8" t="n">
        <v>-2.3</v>
      </c>
      <c r="D6" s="5" t="n">
        <v>-6</v>
      </c>
    </row>
    <row r="7" spans="1:4">
      <c r="A7" s="4" t="s">
        <v>127</v>
      </c>
      <c r="B7" s="8" t="n">
        <v>1.5</v>
      </c>
      <c r="C7" s="8" t="n">
        <v>-5.1</v>
      </c>
      <c r="D7" s="8" t="n">
        <v>7.1</v>
      </c>
    </row>
    <row r="8" spans="1:4">
      <c r="A8" s="4" t="s">
        <v>128</v>
      </c>
      <c r="B8" s="8" t="n">
        <v>-0.4</v>
      </c>
      <c r="C8" s="8" t="n">
        <v>1.5</v>
      </c>
      <c r="D8" s="8" t="n">
        <v>-2.1</v>
      </c>
    </row>
    <row r="9" spans="1:4">
      <c r="A9" s="4" t="s">
        <v>129</v>
      </c>
      <c r="C9" s="8" t="n">
        <v>-0.3</v>
      </c>
    </row>
    <row r="10" spans="1:4">
      <c r="A10" s="4" t="s">
        <v>130</v>
      </c>
      <c r="C10" s="8" t="n">
        <v>0.1</v>
      </c>
    </row>
    <row r="11" spans="1:4">
      <c r="A11" s="4" t="s">
        <v>131</v>
      </c>
      <c r="B11" s="8" t="n">
        <v>-109.2</v>
      </c>
      <c r="C11" s="8" t="n">
        <v>-108.7</v>
      </c>
      <c r="D11" s="8" t="n">
        <v>-7.8</v>
      </c>
    </row>
    <row r="12" spans="1:4">
      <c r="A12" s="4" t="s">
        <v>132</v>
      </c>
      <c r="B12" s="8" t="n">
        <v>0.9</v>
      </c>
      <c r="C12" s="8" t="n">
        <v>0.3</v>
      </c>
      <c r="D12" s="8" t="n">
        <v>0.1</v>
      </c>
    </row>
    <row r="13" spans="1:4">
      <c r="A13" s="4" t="s">
        <v>133</v>
      </c>
      <c r="B13" s="7" t="n">
        <v>-110.1</v>
      </c>
      <c r="C13" s="6" t="n">
        <v>-109</v>
      </c>
      <c r="D13" s="7" t="n">
        <v>-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38</v>
      </c>
      <c r="B1" s="2" t="s">
        <v>1</v>
      </c>
    </row>
    <row r="2" spans="1:2">
      <c r="B2" s="2" t="s">
        <v>2</v>
      </c>
    </row>
    <row r="3" spans="1:2">
      <c r="A3" s="3" t="s">
        <v>247</v>
      </c>
    </row>
    <row r="4" spans="1:2">
      <c r="A4" s="4" t="s">
        <v>439</v>
      </c>
      <c r="B4" s="4" t="s">
        <v>4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49</v>
      </c>
    </row>
    <row r="4" spans="1:2">
      <c r="A4" s="4" t="s">
        <v>249</v>
      </c>
      <c r="B4" s="4" t="s">
        <v>442</v>
      </c>
    </row>
    <row r="5" spans="1:2">
      <c r="A5" s="4" t="s">
        <v>443</v>
      </c>
      <c r="B5" s="4" t="s">
        <v>4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45</v>
      </c>
      <c r="B1" s="2" t="s">
        <v>1</v>
      </c>
    </row>
    <row r="2" spans="1:2">
      <c r="B2" s="2" t="s">
        <v>2</v>
      </c>
    </row>
    <row r="3" spans="1:2">
      <c r="A3" s="3" t="s">
        <v>252</v>
      </c>
    </row>
    <row r="4" spans="1:2">
      <c r="A4" s="4" t="s">
        <v>251</v>
      </c>
      <c r="B4" s="4" t="s">
        <v>4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47</v>
      </c>
      <c r="B1" s="2" t="s">
        <v>1</v>
      </c>
    </row>
    <row r="2" spans="1:2">
      <c r="B2" s="2" t="s">
        <v>2</v>
      </c>
    </row>
    <row r="3" spans="1:2">
      <c r="A3" s="3" t="s">
        <v>255</v>
      </c>
    </row>
    <row r="4" spans="1:2">
      <c r="A4" s="4" t="s">
        <v>448</v>
      </c>
      <c r="B4" s="4" t="s">
        <v>449</v>
      </c>
    </row>
    <row r="5" spans="1:2">
      <c r="A5" s="4" t="s">
        <v>450</v>
      </c>
      <c r="B5" s="4" t="s">
        <v>451</v>
      </c>
    </row>
    <row r="6" spans="1:2">
      <c r="A6" s="4" t="s">
        <v>452</v>
      </c>
      <c r="B6" s="4" t="s">
        <v>45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54</v>
      </c>
      <c r="B1" s="2" t="s">
        <v>1</v>
      </c>
    </row>
    <row r="2" spans="1:2">
      <c r="B2" s="2" t="s">
        <v>2</v>
      </c>
    </row>
    <row r="3" spans="1:2">
      <c r="A3" s="3" t="s">
        <v>258</v>
      </c>
    </row>
    <row r="4" spans="1:2">
      <c r="A4" s="4" t="s">
        <v>455</v>
      </c>
      <c r="B4" s="4" t="s">
        <v>456</v>
      </c>
    </row>
    <row r="5" spans="1:2">
      <c r="A5" s="4" t="s">
        <v>457</v>
      </c>
      <c r="B5" s="4" t="s">
        <v>458</v>
      </c>
    </row>
    <row r="6" spans="1:2">
      <c r="A6" s="4" t="s">
        <v>459</v>
      </c>
      <c r="B6" s="4" t="s">
        <v>4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9"/>
  </cols>
  <sheetData>
    <row r="1" spans="1:2">
      <c r="A1" s="1" t="s">
        <v>461</v>
      </c>
      <c r="B1" s="2" t="s">
        <v>462</v>
      </c>
    </row>
    <row r="2" spans="1:2">
      <c r="A2" s="4" t="s">
        <v>463</v>
      </c>
    </row>
    <row r="3" spans="1:2">
      <c r="A3" s="3" t="s">
        <v>464</v>
      </c>
    </row>
    <row r="4" spans="1:2">
      <c r="A4" s="4" t="s">
        <v>465</v>
      </c>
      <c r="B4" s="5" t="n">
        <v>21</v>
      </c>
    </row>
    <row r="5" spans="1:2">
      <c r="A5" s="4" t="s">
        <v>466</v>
      </c>
    </row>
    <row r="6" spans="1:2">
      <c r="A6" s="3" t="s">
        <v>464</v>
      </c>
    </row>
    <row r="7" spans="1:2">
      <c r="A7" s="4" t="s">
        <v>465</v>
      </c>
      <c r="B7" s="5" t="n">
        <v>6</v>
      </c>
    </row>
    <row r="8" spans="1:2">
      <c r="A8" s="4" t="s">
        <v>467</v>
      </c>
    </row>
    <row r="9" spans="1:2">
      <c r="A9" s="3" t="s">
        <v>464</v>
      </c>
    </row>
    <row r="10" spans="1:2">
      <c r="A10" s="4" t="s">
        <v>468</v>
      </c>
      <c r="B10" s="7" t="n">
        <v>96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21"/>
    <col customWidth="1" max="8" min="8" width="21"/>
  </cols>
  <sheetData>
    <row r="1" spans="1:8">
      <c r="A1" s="1" t="s">
        <v>469</v>
      </c>
      <c r="B1" s="2" t="s">
        <v>470</v>
      </c>
      <c r="C1" s="2" t="s">
        <v>471</v>
      </c>
      <c r="D1" s="2" t="s">
        <v>472</v>
      </c>
      <c r="E1" s="2" t="s">
        <v>473</v>
      </c>
      <c r="F1" s="2" t="s">
        <v>474</v>
      </c>
      <c r="G1" s="2" t="s">
        <v>475</v>
      </c>
      <c r="H1" s="2" t="s">
        <v>476</v>
      </c>
    </row>
    <row r="2" spans="1:8">
      <c r="A2" s="4" t="s">
        <v>112</v>
      </c>
      <c r="C2" s="6" t="n">
        <v>58000000</v>
      </c>
      <c r="D2" s="6" t="n">
        <v>120800000</v>
      </c>
      <c r="E2" s="6" t="n">
        <v>102600000</v>
      </c>
      <c r="F2" s="6" t="n">
        <v>6800000</v>
      </c>
    </row>
    <row r="3" spans="1:8">
      <c r="A3" s="4" t="s">
        <v>477</v>
      </c>
      <c r="C3" s="6" t="n">
        <v>20600000</v>
      </c>
      <c r="D3" s="5" t="n">
        <v>12900000</v>
      </c>
      <c r="E3" s="6" t="n">
        <v>-9300000</v>
      </c>
      <c r="F3" s="6" t="n">
        <v>-93200000</v>
      </c>
    </row>
    <row r="4" spans="1:8">
      <c r="A4" s="4" t="s">
        <v>478</v>
      </c>
    </row>
    <row r="5" spans="1:8">
      <c r="A5" s="4" t="s">
        <v>479</v>
      </c>
      <c r="B5" s="5" t="n">
        <v>6</v>
      </c>
    </row>
    <row r="6" spans="1:8">
      <c r="A6" s="4" t="s">
        <v>480</v>
      </c>
    </row>
    <row r="7" spans="1:8">
      <c r="A7" s="4" t="s">
        <v>481</v>
      </c>
      <c r="G7" s="6" t="n">
        <v>170000000</v>
      </c>
      <c r="H7" s="6" t="n">
        <v>305000000</v>
      </c>
    </row>
    <row r="8" spans="1:8">
      <c r="A8" s="4" t="s">
        <v>482</v>
      </c>
      <c r="H8" s="4" t="s">
        <v>483</v>
      </c>
    </row>
    <row r="9" spans="1:8">
      <c r="A9" s="4" t="s">
        <v>484</v>
      </c>
    </row>
    <row r="10" spans="1:8">
      <c r="A10" s="4" t="s">
        <v>481</v>
      </c>
      <c r="D10" s="6" t="n">
        <v>305</v>
      </c>
    </row>
    <row r="11" spans="1:8">
      <c r="A11" s="4" t="s">
        <v>482</v>
      </c>
      <c r="D11" s="4" t="s">
        <v>4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5</v>
      </c>
      <c r="B1" s="2" t="s">
        <v>486</v>
      </c>
      <c r="C1" s="2" t="s">
        <v>487</v>
      </c>
      <c r="D1" s="2" t="s">
        <v>488</v>
      </c>
      <c r="E1" s="2" t="s">
        <v>489</v>
      </c>
    </row>
    <row r="2" spans="1:5">
      <c r="A2" s="4" t="s">
        <v>490</v>
      </c>
    </row>
    <row r="3" spans="1:5">
      <c r="A3" s="3" t="s">
        <v>258</v>
      </c>
    </row>
    <row r="4" spans="1:5">
      <c r="A4" s="4" t="s">
        <v>491</v>
      </c>
      <c r="B4" s="6" t="n">
        <v>110</v>
      </c>
      <c r="E4" s="6" t="n">
        <v>110</v>
      </c>
    </row>
    <row r="5" spans="1:5">
      <c r="A5" s="4" t="s">
        <v>492</v>
      </c>
    </row>
    <row r="6" spans="1:5">
      <c r="A6" s="3" t="s">
        <v>258</v>
      </c>
    </row>
    <row r="7" spans="1:5">
      <c r="A7" s="4" t="s">
        <v>491</v>
      </c>
      <c r="C7" s="7" t="n">
        <v>5.5</v>
      </c>
      <c r="D7" s="7" t="n">
        <v>5.5</v>
      </c>
    </row>
    <row r="8" spans="1:5">
      <c r="A8" s="4" t="s">
        <v>493</v>
      </c>
    </row>
    <row r="9" spans="1:5">
      <c r="A9" s="3" t="s">
        <v>258</v>
      </c>
    </row>
    <row r="10" spans="1:5">
      <c r="A10" s="4" t="s">
        <v>491</v>
      </c>
      <c r="B10" s="5" t="n">
        <v>65</v>
      </c>
    </row>
    <row r="11" spans="1:5">
      <c r="A11" s="4" t="s">
        <v>494</v>
      </c>
    </row>
    <row r="12" spans="1:5">
      <c r="A12" s="3" t="s">
        <v>258</v>
      </c>
    </row>
    <row r="13" spans="1:5">
      <c r="A13" s="4" t="s">
        <v>491</v>
      </c>
      <c r="B13" s="6" t="n">
        <v>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14"/>
    <col customWidth="1" max="5" min="5" width="14"/>
    <col customWidth="1" max="6" min="6" width="21"/>
    <col customWidth="1" max="7" min="7" width="21"/>
  </cols>
  <sheetData>
    <row r="1" spans="1:7">
      <c r="A1" s="1" t="s">
        <v>495</v>
      </c>
      <c r="B1" s="2" t="s">
        <v>496</v>
      </c>
      <c r="C1" s="2" t="s">
        <v>497</v>
      </c>
      <c r="D1" s="2" t="s">
        <v>489</v>
      </c>
      <c r="E1" s="2" t="s">
        <v>2</v>
      </c>
      <c r="F1" s="2" t="s">
        <v>498</v>
      </c>
      <c r="G1" s="2" t="s">
        <v>499</v>
      </c>
    </row>
    <row r="2" spans="1:7">
      <c r="A2" s="3" t="s">
        <v>500</v>
      </c>
    </row>
    <row r="3" spans="1:7">
      <c r="A3" s="4" t="s">
        <v>501</v>
      </c>
      <c r="D3" s="4" t="s">
        <v>502</v>
      </c>
    </row>
    <row r="4" spans="1:7">
      <c r="A4" s="4" t="s">
        <v>503</v>
      </c>
    </row>
    <row r="5" spans="1:7">
      <c r="A5" s="3" t="s">
        <v>500</v>
      </c>
    </row>
    <row r="6" spans="1:7">
      <c r="A6" s="4" t="s">
        <v>504</v>
      </c>
      <c r="D6" s="4" t="s">
        <v>505</v>
      </c>
    </row>
    <row r="7" spans="1:7">
      <c r="A7" s="4" t="s">
        <v>506</v>
      </c>
    </row>
    <row r="8" spans="1:7">
      <c r="A8" s="3" t="s">
        <v>301</v>
      </c>
    </row>
    <row r="9" spans="1:7">
      <c r="A9" s="4" t="s">
        <v>507</v>
      </c>
      <c r="C9" s="7" t="n">
        <v>0.3</v>
      </c>
    </row>
    <row r="10" spans="1:7">
      <c r="A10" s="4" t="s">
        <v>508</v>
      </c>
      <c r="C10" s="4" t="s">
        <v>509</v>
      </c>
    </row>
    <row r="11" spans="1:7">
      <c r="A11" s="4" t="s">
        <v>510</v>
      </c>
    </row>
    <row r="12" spans="1:7">
      <c r="A12" s="3" t="s">
        <v>301</v>
      </c>
    </row>
    <row r="13" spans="1:7">
      <c r="A13" s="4" t="s">
        <v>511</v>
      </c>
      <c r="C13" s="7" t="n">
        <v>17.5</v>
      </c>
    </row>
    <row r="14" spans="1:7">
      <c r="A14" s="4" t="s">
        <v>512</v>
      </c>
    </row>
    <row r="15" spans="1:7">
      <c r="A15" s="3" t="s">
        <v>301</v>
      </c>
    </row>
    <row r="16" spans="1:7">
      <c r="A16" s="4" t="s">
        <v>511</v>
      </c>
      <c r="B16" s="7" t="n">
        <v>17.5</v>
      </c>
    </row>
    <row r="17" spans="1:7">
      <c r="A17" s="4" t="s">
        <v>513</v>
      </c>
    </row>
    <row r="18" spans="1:7">
      <c r="A18" s="3" t="s">
        <v>301</v>
      </c>
    </row>
    <row r="19" spans="1:7">
      <c r="A19" s="4" t="s">
        <v>514</v>
      </c>
      <c r="B19" s="5" t="n">
        <v>2</v>
      </c>
    </row>
    <row r="20" spans="1:7">
      <c r="A20" s="4" t="s">
        <v>515</v>
      </c>
      <c r="B20" s="8" t="n">
        <v>28.5</v>
      </c>
    </row>
    <row r="21" spans="1:7">
      <c r="A21" s="4" t="s">
        <v>516</v>
      </c>
      <c r="B21" s="8" t="n">
        <v>1.8</v>
      </c>
    </row>
    <row r="22" spans="1:7">
      <c r="A22" s="4" t="s">
        <v>517</v>
      </c>
    </row>
    <row r="23" spans="1:7">
      <c r="A23" s="3" t="s">
        <v>301</v>
      </c>
    </row>
    <row r="24" spans="1:7">
      <c r="A24" s="4" t="s">
        <v>514</v>
      </c>
      <c r="B24" s="6" t="n">
        <v>2</v>
      </c>
    </row>
    <row r="25" spans="1:7">
      <c r="A25" s="4" t="s">
        <v>518</v>
      </c>
      <c r="B25" s="5" t="n">
        <v>3</v>
      </c>
    </row>
    <row r="26" spans="1:7">
      <c r="A26" s="4" t="s">
        <v>519</v>
      </c>
      <c r="B26" s="4" t="s">
        <v>520</v>
      </c>
    </row>
    <row r="27" spans="1:7">
      <c r="A27" s="4" t="s">
        <v>492</v>
      </c>
    </row>
    <row r="28" spans="1:7">
      <c r="A28" s="3" t="s">
        <v>258</v>
      </c>
    </row>
    <row r="29" spans="1:7">
      <c r="A29" s="4" t="s">
        <v>491</v>
      </c>
      <c r="C29" s="8" t="n">
        <v>5.5</v>
      </c>
      <c r="G29" s="7" t="n">
        <v>5.5</v>
      </c>
    </row>
    <row r="30" spans="1:7">
      <c r="A30" s="4" t="s">
        <v>521</v>
      </c>
      <c r="C30" s="6" t="n">
        <v>4</v>
      </c>
      <c r="F30" s="7" t="n">
        <v>1.5</v>
      </c>
    </row>
    <row r="31" spans="1:7">
      <c r="A31" s="4" t="s">
        <v>522</v>
      </c>
      <c r="C31" s="4" t="s">
        <v>523</v>
      </c>
    </row>
    <row r="32" spans="1:7">
      <c r="A32" s="4" t="s">
        <v>524</v>
      </c>
      <c r="C32" s="4" t="s">
        <v>525</v>
      </c>
    </row>
    <row r="33" spans="1:7">
      <c r="A33" s="4" t="s">
        <v>526</v>
      </c>
    </row>
    <row r="34" spans="1:7">
      <c r="A34" s="3" t="s">
        <v>301</v>
      </c>
    </row>
    <row r="35" spans="1:7">
      <c r="A35" s="4" t="s">
        <v>527</v>
      </c>
      <c r="B35" s="6" t="n">
        <v>500</v>
      </c>
    </row>
    <row r="36" spans="1:7">
      <c r="A36" s="4" t="s">
        <v>528</v>
      </c>
    </row>
    <row r="37" spans="1:7">
      <c r="A37" s="3" t="s">
        <v>301</v>
      </c>
    </row>
    <row r="38" spans="1:7">
      <c r="A38" s="4" t="s">
        <v>529</v>
      </c>
      <c r="C38" s="4" t="s">
        <v>530</v>
      </c>
    </row>
    <row r="39" spans="1:7">
      <c r="A39" s="4" t="s">
        <v>531</v>
      </c>
    </row>
    <row r="40" spans="1:7">
      <c r="A40" s="3" t="s">
        <v>301</v>
      </c>
    </row>
    <row r="41" spans="1:7">
      <c r="A41" s="4" t="s">
        <v>529</v>
      </c>
      <c r="B41" s="4" t="s">
        <v>530</v>
      </c>
      <c r="E41" s="4" t="s">
        <v>530</v>
      </c>
    </row>
    <row r="42" spans="1:7">
      <c r="A42" s="4" t="s">
        <v>532</v>
      </c>
    </row>
    <row r="43" spans="1:7">
      <c r="A43" s="3" t="s">
        <v>301</v>
      </c>
    </row>
    <row r="44" spans="1:7">
      <c r="A44" s="4" t="s">
        <v>533</v>
      </c>
      <c r="B44" s="4" t="s">
        <v>534</v>
      </c>
      <c r="E44" s="4" t="s">
        <v>534</v>
      </c>
    </row>
    <row r="45" spans="1:7">
      <c r="A45" s="4" t="s">
        <v>535</v>
      </c>
      <c r="B45" s="4" t="s">
        <v>536</v>
      </c>
      <c r="E45" s="4" t="s">
        <v>536</v>
      </c>
    </row>
    <row r="46" spans="1:7">
      <c r="A46" s="4" t="s">
        <v>537</v>
      </c>
    </row>
    <row r="47" spans="1:7">
      <c r="A47" s="3" t="s">
        <v>301</v>
      </c>
    </row>
    <row r="48" spans="1:7">
      <c r="A48" s="4" t="s">
        <v>533</v>
      </c>
      <c r="B48" s="4" t="s">
        <v>538</v>
      </c>
      <c r="E48" s="4" t="s">
        <v>538</v>
      </c>
    </row>
    <row r="49" spans="1:7">
      <c r="A49" s="4" t="s">
        <v>535</v>
      </c>
      <c r="B49" s="4" t="s">
        <v>539</v>
      </c>
      <c r="E49" s="4" t="s">
        <v>53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0</v>
      </c>
      <c r="B1" s="2" t="s">
        <v>541</v>
      </c>
      <c r="C1" s="2" t="s">
        <v>486</v>
      </c>
      <c r="D1" s="2" t="s">
        <v>489</v>
      </c>
      <c r="E1" s="2" t="s">
        <v>542</v>
      </c>
      <c r="F1" s="2" t="s">
        <v>543</v>
      </c>
    </row>
    <row r="2" spans="1:6">
      <c r="A2" s="3" t="s">
        <v>258</v>
      </c>
    </row>
    <row r="3" spans="1:6">
      <c r="A3" s="4" t="s">
        <v>544</v>
      </c>
      <c r="D3" s="6" t="n">
        <v>170</v>
      </c>
    </row>
    <row r="4" spans="1:6">
      <c r="A4" s="4" t="s">
        <v>545</v>
      </c>
    </row>
    <row r="5" spans="1:6">
      <c r="A5" s="3" t="s">
        <v>258</v>
      </c>
    </row>
    <row r="6" spans="1:6">
      <c r="A6" s="4" t="s">
        <v>522</v>
      </c>
      <c r="E6" s="4" t="s">
        <v>546</v>
      </c>
    </row>
    <row r="7" spans="1:6">
      <c r="A7" s="4" t="s">
        <v>547</v>
      </c>
    </row>
    <row r="8" spans="1:6">
      <c r="A8" s="3" t="s">
        <v>258</v>
      </c>
    </row>
    <row r="9" spans="1:6">
      <c r="A9" s="4" t="s">
        <v>491</v>
      </c>
      <c r="D9" s="5" t="n">
        <v>85</v>
      </c>
    </row>
    <row r="10" spans="1:6">
      <c r="A10" s="4" t="s">
        <v>548</v>
      </c>
    </row>
    <row r="11" spans="1:6">
      <c r="A11" s="3" t="s">
        <v>258</v>
      </c>
    </row>
    <row r="12" spans="1:6">
      <c r="A12" s="4" t="s">
        <v>491</v>
      </c>
      <c r="D12" s="5" t="n">
        <v>85</v>
      </c>
    </row>
    <row r="13" spans="1:6">
      <c r="A13" s="4" t="s">
        <v>549</v>
      </c>
    </row>
    <row r="14" spans="1:6">
      <c r="A14" s="3" t="s">
        <v>258</v>
      </c>
    </row>
    <row r="15" spans="1:6">
      <c r="A15" s="4" t="s">
        <v>491</v>
      </c>
      <c r="D15" s="5" t="n">
        <v>170</v>
      </c>
    </row>
    <row r="16" spans="1:6">
      <c r="A16" s="4" t="s">
        <v>522</v>
      </c>
      <c r="E16" s="4" t="s">
        <v>483</v>
      </c>
    </row>
    <row r="17" spans="1:6">
      <c r="A17" s="4" t="s">
        <v>550</v>
      </c>
    </row>
    <row r="18" spans="1:6">
      <c r="A18" s="3" t="s">
        <v>258</v>
      </c>
    </row>
    <row r="19" spans="1:6">
      <c r="A19" s="4" t="s">
        <v>491</v>
      </c>
      <c r="D19" s="5" t="n">
        <v>170</v>
      </c>
    </row>
    <row r="20" spans="1:6">
      <c r="A20" s="4" t="s">
        <v>490</v>
      </c>
    </row>
    <row r="21" spans="1:6">
      <c r="A21" s="3" t="s">
        <v>258</v>
      </c>
    </row>
    <row r="22" spans="1:6">
      <c r="A22" s="4" t="s">
        <v>491</v>
      </c>
      <c r="C22" s="6" t="n">
        <v>110</v>
      </c>
      <c r="D22" s="5" t="n">
        <v>110</v>
      </c>
    </row>
    <row r="23" spans="1:6">
      <c r="A23" s="4" t="s">
        <v>551</v>
      </c>
    </row>
    <row r="24" spans="1:6">
      <c r="A24" s="3" t="s">
        <v>258</v>
      </c>
    </row>
    <row r="25" spans="1:6">
      <c r="A25" s="4" t="s">
        <v>491</v>
      </c>
      <c r="D25" s="5" t="n">
        <v>110</v>
      </c>
    </row>
    <row r="26" spans="1:6">
      <c r="A26" s="4" t="s">
        <v>480</v>
      </c>
    </row>
    <row r="27" spans="1:6">
      <c r="A27" s="3" t="s">
        <v>258</v>
      </c>
    </row>
    <row r="28" spans="1:6">
      <c r="A28" s="4" t="s">
        <v>481</v>
      </c>
      <c r="D28" s="6" t="n">
        <v>170</v>
      </c>
      <c r="F28" s="6" t="n">
        <v>305</v>
      </c>
    </row>
    <row r="29" spans="1:6">
      <c r="A29" s="4" t="s">
        <v>552</v>
      </c>
    </row>
    <row r="30" spans="1:6">
      <c r="A30" s="3" t="s">
        <v>500</v>
      </c>
    </row>
    <row r="31" spans="1:6">
      <c r="A31" s="4" t="s">
        <v>553</v>
      </c>
      <c r="B31" s="6" t="n">
        <v>364</v>
      </c>
    </row>
    <row r="32" spans="1:6">
      <c r="A32" s="4" t="s">
        <v>554</v>
      </c>
    </row>
    <row r="33" spans="1:6">
      <c r="A33" s="3" t="s">
        <v>500</v>
      </c>
    </row>
    <row r="34" spans="1:6">
      <c r="A34" s="4" t="s">
        <v>555</v>
      </c>
      <c r="B34" s="7" t="n">
        <v>18.6</v>
      </c>
    </row>
    <row r="35" spans="1:6">
      <c r="A35" s="4" t="s">
        <v>556</v>
      </c>
      <c r="B35" s="4" t="s">
        <v>5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20"/>
    <col customWidth="1" max="6" min="6" width="46"/>
    <col customWidth="1" max="7" min="7" width="24"/>
    <col customWidth="1" max="8" min="8" width="9"/>
  </cols>
  <sheetData>
    <row r="1" spans="1:8">
      <c r="A1" s="1" t="s">
        <v>134</v>
      </c>
      <c r="B1" s="2" t="s">
        <v>135</v>
      </c>
      <c r="C1" s="2" t="s">
        <v>136</v>
      </c>
      <c r="D1" s="2" t="s">
        <v>137</v>
      </c>
      <c r="E1" s="2" t="s">
        <v>138</v>
      </c>
      <c r="F1" s="2" t="s">
        <v>139</v>
      </c>
      <c r="G1" s="2" t="s">
        <v>140</v>
      </c>
      <c r="H1" s="2" t="s">
        <v>141</v>
      </c>
    </row>
    <row r="2" spans="1:8">
      <c r="A2" s="4" t="s">
        <v>142</v>
      </c>
      <c r="D2" s="6" t="n">
        <v>482</v>
      </c>
      <c r="E2" s="7" t="n">
        <v>-396.3</v>
      </c>
      <c r="G2" s="7" t="n">
        <v>-0.1</v>
      </c>
      <c r="H2" s="7" t="n">
        <v>85.59999999999999</v>
      </c>
    </row>
    <row r="3" spans="1:8">
      <c r="A3" s="4" t="s">
        <v>143</v>
      </c>
      <c r="B3" s="5" t="n">
        <v>17099882</v>
      </c>
    </row>
    <row r="4" spans="1:8">
      <c r="A4" s="4" t="s">
        <v>114</v>
      </c>
      <c r="E4" s="8" t="n">
        <v>-6.9</v>
      </c>
      <c r="H4" s="8" t="n">
        <v>-6.9</v>
      </c>
    </row>
    <row r="5" spans="1:8">
      <c r="A5" s="4" t="s">
        <v>113</v>
      </c>
      <c r="G5" s="8" t="n">
        <v>0.1</v>
      </c>
      <c r="H5" s="8" t="n">
        <v>0.1</v>
      </c>
    </row>
    <row r="6" spans="1:8">
      <c r="A6" s="4" t="s">
        <v>144</v>
      </c>
      <c r="D6" s="8" t="n">
        <v>63.3</v>
      </c>
      <c r="H6" s="8" t="n">
        <v>63.3</v>
      </c>
    </row>
    <row r="7" spans="1:8">
      <c r="A7" s="4" t="s">
        <v>145</v>
      </c>
      <c r="B7" s="5" t="n">
        <v>11304673</v>
      </c>
    </row>
    <row r="8" spans="1:8">
      <c r="A8" s="4" t="s">
        <v>146</v>
      </c>
      <c r="C8" s="7" t="n">
        <v>-0.1</v>
      </c>
      <c r="D8" s="8" t="n">
        <v>0.1</v>
      </c>
      <c r="E8" s="8" t="n">
        <v>-0.1</v>
      </c>
      <c r="H8" s="8" t="n">
        <v>-0.1</v>
      </c>
    </row>
    <row r="9" spans="1:8">
      <c r="A9" s="4" t="s">
        <v>147</v>
      </c>
      <c r="B9" s="5" t="n">
        <v>-9698</v>
      </c>
      <c r="C9" s="5" t="n">
        <v>9698</v>
      </c>
    </row>
    <row r="10" spans="1:8">
      <c r="A10" s="4" t="s">
        <v>148</v>
      </c>
      <c r="B10" s="5" t="n">
        <v>240990</v>
      </c>
    </row>
    <row r="11" spans="1:8">
      <c r="A11" s="4" t="s">
        <v>149</v>
      </c>
      <c r="D11" s="8" t="n">
        <v>1.2</v>
      </c>
      <c r="H11" s="8" t="n">
        <v>1.2</v>
      </c>
    </row>
    <row r="12" spans="1:8">
      <c r="A12" s="4" t="s">
        <v>150</v>
      </c>
      <c r="B12" s="5" t="n">
        <v>229892</v>
      </c>
    </row>
    <row r="13" spans="1:8">
      <c r="A13" s="4" t="s">
        <v>151</v>
      </c>
      <c r="D13" s="8" t="n">
        <v>0.2</v>
      </c>
      <c r="H13" s="8" t="n">
        <v>0.2</v>
      </c>
    </row>
    <row r="14" spans="1:8">
      <c r="A14" s="4" t="s">
        <v>152</v>
      </c>
      <c r="B14" s="5" t="n">
        <v>26027</v>
      </c>
    </row>
    <row r="15" spans="1:8">
      <c r="A15" s="4" t="s">
        <v>153</v>
      </c>
      <c r="G15" s="8" t="n">
        <v>0.8</v>
      </c>
      <c r="H15" s="8" t="n">
        <v>0.8</v>
      </c>
    </row>
    <row r="16" spans="1:8">
      <c r="A16" s="4" t="s">
        <v>154</v>
      </c>
      <c r="D16" s="8" t="n">
        <v>1.5</v>
      </c>
      <c r="H16" s="8" t="n">
        <v>1.5</v>
      </c>
    </row>
    <row r="17" spans="1:8">
      <c r="A17" s="4" t="s">
        <v>155</v>
      </c>
      <c r="D17" s="8" t="n">
        <v>-2.3</v>
      </c>
      <c r="H17" s="8" t="n">
        <v>-2.3</v>
      </c>
    </row>
    <row r="18" spans="1:8">
      <c r="A18" s="4" t="s">
        <v>156</v>
      </c>
      <c r="F18" s="6" t="n">
        <v>-1</v>
      </c>
      <c r="H18" s="5" t="n">
        <v>-1</v>
      </c>
    </row>
    <row r="19" spans="1:8">
      <c r="A19" s="4" t="s">
        <v>157</v>
      </c>
      <c r="C19" s="7" t="n">
        <v>-0.1</v>
      </c>
      <c r="D19" s="5" t="n">
        <v>546</v>
      </c>
      <c r="E19" s="8" t="n">
        <v>-403.3</v>
      </c>
      <c r="F19" s="5" t="n">
        <v>-1</v>
      </c>
      <c r="G19" s="8" t="n">
        <v>0.8</v>
      </c>
      <c r="H19" s="8" t="n">
        <v>142.4</v>
      </c>
    </row>
    <row r="20" spans="1:8">
      <c r="A20" s="4" t="s">
        <v>158</v>
      </c>
      <c r="B20" s="5" t="n">
        <v>28891766</v>
      </c>
      <c r="C20" s="5" t="n">
        <v>9698</v>
      </c>
    </row>
    <row r="21" spans="1:8">
      <c r="A21" s="4" t="s">
        <v>114</v>
      </c>
      <c r="E21" s="8" t="n">
        <v>-102.9</v>
      </c>
      <c r="H21" s="8" t="n">
        <v>-102.9</v>
      </c>
    </row>
    <row r="22" spans="1:8">
      <c r="A22" s="4" t="s">
        <v>113</v>
      </c>
      <c r="G22" s="8" t="n">
        <v>0.3</v>
      </c>
      <c r="H22" s="8" t="n">
        <v>0.3</v>
      </c>
    </row>
    <row r="23" spans="1:8">
      <c r="A23" s="4" t="s">
        <v>159</v>
      </c>
      <c r="C23" s="7" t="n">
        <v>0.2</v>
      </c>
      <c r="D23" s="8" t="n">
        <v>-0.2</v>
      </c>
    </row>
    <row r="24" spans="1:8">
      <c r="A24" s="4" t="s">
        <v>148</v>
      </c>
      <c r="B24" s="5" t="n">
        <v>460064</v>
      </c>
      <c r="C24" s="5" t="n">
        <v>-17862</v>
      </c>
    </row>
    <row r="25" spans="1:8">
      <c r="A25" s="4" t="s">
        <v>149</v>
      </c>
      <c r="D25" s="8" t="n">
        <v>0.1</v>
      </c>
      <c r="H25" s="8" t="n">
        <v>0.1</v>
      </c>
    </row>
    <row r="26" spans="1:8">
      <c r="A26" s="4" t="s">
        <v>150</v>
      </c>
      <c r="B26" s="5" t="n">
        <v>27500</v>
      </c>
      <c r="C26" s="5" t="n">
        <v>-4284</v>
      </c>
    </row>
    <row r="27" spans="1:8">
      <c r="A27" s="4" t="s">
        <v>151</v>
      </c>
      <c r="C27" s="7" t="n">
        <v>-0.1</v>
      </c>
      <c r="D27" s="8" t="n">
        <v>0.2</v>
      </c>
      <c r="H27" s="8" t="n">
        <v>0.1</v>
      </c>
    </row>
    <row r="28" spans="1:8">
      <c r="A28" s="4" t="s">
        <v>152</v>
      </c>
      <c r="B28" s="5" t="n">
        <v>7552</v>
      </c>
      <c r="C28" s="5" t="n">
        <v>12448</v>
      </c>
    </row>
    <row r="29" spans="1:8">
      <c r="A29" s="4" t="s">
        <v>154</v>
      </c>
      <c r="D29" s="8" t="n">
        <v>3.6</v>
      </c>
      <c r="H29" s="8" t="n">
        <v>3.6</v>
      </c>
    </row>
    <row r="30" spans="1:8">
      <c r="A30" s="4" t="s">
        <v>155</v>
      </c>
      <c r="D30" s="5" t="n">
        <v>-3</v>
      </c>
      <c r="H30" s="5" t="n">
        <v>-3</v>
      </c>
    </row>
    <row r="31" spans="1:8">
      <c r="A31" s="4" t="s">
        <v>156</v>
      </c>
      <c r="F31" s="8" t="n">
        <v>-6.1</v>
      </c>
      <c r="H31" s="8" t="n">
        <v>-6.1</v>
      </c>
    </row>
    <row r="32" spans="1:8">
      <c r="A32" s="4" t="s">
        <v>160</v>
      </c>
      <c r="D32" s="8" t="n">
        <v>546.7</v>
      </c>
      <c r="E32" s="8" t="n">
        <v>-506.2</v>
      </c>
      <c r="F32" s="8" t="n">
        <v>-7.1</v>
      </c>
      <c r="G32" s="8" t="n">
        <v>1.1</v>
      </c>
      <c r="H32" s="8" t="n">
        <v>34.5</v>
      </c>
    </row>
    <row r="33" spans="1:8">
      <c r="A33" s="4" t="s">
        <v>161</v>
      </c>
      <c r="B33" s="5" t="n">
        <v>29386882</v>
      </c>
    </row>
    <row r="34" spans="1:8">
      <c r="A34" s="4" t="s">
        <v>114</v>
      </c>
      <c r="E34" s="8" t="n">
        <v>-121.7</v>
      </c>
      <c r="H34" s="8" t="n">
        <v>-121.7</v>
      </c>
    </row>
    <row r="35" spans="1:8">
      <c r="A35" s="4" t="s">
        <v>113</v>
      </c>
      <c r="G35" s="8" t="n">
        <v>0.9</v>
      </c>
      <c r="H35" s="8" t="n">
        <v>0.9</v>
      </c>
    </row>
    <row r="36" spans="1:8">
      <c r="A36" s="4" t="s">
        <v>147</v>
      </c>
      <c r="B36" s="5" t="n">
        <v>-5909</v>
      </c>
      <c r="C36" s="5" t="n">
        <v>5909</v>
      </c>
    </row>
    <row r="37" spans="1:8">
      <c r="A37" s="4" t="s">
        <v>162</v>
      </c>
      <c r="B37" s="5" t="n">
        <v>36649</v>
      </c>
      <c r="C37" s="5" t="n">
        <v>-5909</v>
      </c>
    </row>
    <row r="38" spans="1:8">
      <c r="A38" s="4" t="s">
        <v>148</v>
      </c>
      <c r="B38" s="5" t="n">
        <v>303562</v>
      </c>
    </row>
    <row r="39" spans="1:8">
      <c r="A39" s="4" t="s">
        <v>150</v>
      </c>
      <c r="B39" s="5" t="n">
        <v>750</v>
      </c>
    </row>
    <row r="40" spans="1:8">
      <c r="A40" s="4" t="s">
        <v>154</v>
      </c>
      <c r="D40" s="8" t="n">
        <v>2.1</v>
      </c>
      <c r="H40" s="8" t="n">
        <v>2.1</v>
      </c>
    </row>
    <row r="41" spans="1:8">
      <c r="A41" s="4" t="s">
        <v>155</v>
      </c>
      <c r="D41" s="5" t="n">
        <v>-6</v>
      </c>
      <c r="H41" s="5" t="n">
        <v>-6</v>
      </c>
    </row>
    <row r="42" spans="1:8">
      <c r="A42" s="4" t="s">
        <v>163</v>
      </c>
      <c r="G42" s="8" t="n">
        <v>-2.3</v>
      </c>
      <c r="H42" s="8" t="n">
        <v>-2.3</v>
      </c>
    </row>
    <row r="43" spans="1:8">
      <c r="A43" s="4" t="s">
        <v>164</v>
      </c>
      <c r="D43" s="8" t="n">
        <v>-0.5</v>
      </c>
      <c r="G43" s="8" t="n">
        <v>0.5</v>
      </c>
    </row>
    <row r="44" spans="1:8">
      <c r="A44" s="4" t="s">
        <v>156</v>
      </c>
      <c r="F44" s="8" t="n">
        <v>11.6</v>
      </c>
      <c r="H44" s="8" t="n">
        <v>11.6</v>
      </c>
    </row>
    <row r="45" spans="1:8">
      <c r="A45" s="4" t="s">
        <v>165</v>
      </c>
      <c r="D45" s="7" t="n">
        <v>542.3</v>
      </c>
      <c r="E45" s="7" t="n">
        <v>-627.9</v>
      </c>
      <c r="F45" s="7" t="n">
        <v>4.5</v>
      </c>
      <c r="G45" s="7" t="n">
        <v>0.2</v>
      </c>
      <c r="H45" s="7" t="n">
        <v>-80.90000000000001</v>
      </c>
    </row>
    <row r="46" spans="1:8">
      <c r="A46" s="4" t="s">
        <v>166</v>
      </c>
      <c r="B46" s="5" t="n">
        <v>297219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1"/>
    <col customWidth="1" max="6" min="6" width="21"/>
    <col customWidth="1" max="7" min="7" width="49"/>
    <col customWidth="1" max="8" min="8" width="21"/>
    <col customWidth="1" max="9" min="9" width="21"/>
    <col customWidth="1" max="10" min="10" width="24"/>
    <col customWidth="1" max="11" min="11" width="21"/>
  </cols>
  <sheetData>
    <row r="1" spans="1:11">
      <c r="A1" s="1" t="s">
        <v>558</v>
      </c>
      <c r="B1" s="2" t="s">
        <v>559</v>
      </c>
      <c r="C1" s="2" t="s">
        <v>560</v>
      </c>
      <c r="D1" s="2" t="s">
        <v>561</v>
      </c>
      <c r="E1" s="2" t="s">
        <v>471</v>
      </c>
      <c r="F1" s="2" t="s">
        <v>473</v>
      </c>
      <c r="G1" s="2" t="s">
        <v>562</v>
      </c>
      <c r="H1" s="2" t="s">
        <v>473</v>
      </c>
      <c r="I1" s="2" t="s">
        <v>474</v>
      </c>
      <c r="J1" s="2" t="s">
        <v>563</v>
      </c>
      <c r="K1" s="2" t="s">
        <v>564</v>
      </c>
    </row>
    <row r="2" spans="1:11">
      <c r="A2" s="3" t="s">
        <v>565</v>
      </c>
    </row>
    <row r="3" spans="1:11">
      <c r="A3" s="4" t="s">
        <v>35</v>
      </c>
      <c r="D3" s="6" t="n">
        <v>107300000</v>
      </c>
      <c r="F3" s="6" t="n">
        <v>118200000</v>
      </c>
      <c r="G3" s="6" t="n">
        <v>107300000</v>
      </c>
      <c r="H3" s="6" t="n">
        <v>118200000</v>
      </c>
    </row>
    <row r="4" spans="1:11">
      <c r="A4" s="4" t="s">
        <v>40</v>
      </c>
      <c r="F4" s="5" t="n">
        <v>12500000</v>
      </c>
      <c r="H4" s="5" t="n">
        <v>12500000</v>
      </c>
    </row>
    <row r="5" spans="1:11">
      <c r="A5" s="4" t="s">
        <v>566</v>
      </c>
      <c r="D5" s="5" t="n">
        <v>1</v>
      </c>
      <c r="G5" s="5" t="n">
        <v>1</v>
      </c>
    </row>
    <row r="6" spans="1:11">
      <c r="A6" s="4" t="s">
        <v>39</v>
      </c>
      <c r="D6" s="6" t="n">
        <v>7900000</v>
      </c>
      <c r="F6" s="5" t="n">
        <v>5000000</v>
      </c>
      <c r="G6" s="6" t="n">
        <v>7900000</v>
      </c>
      <c r="H6" s="5" t="n">
        <v>5000000</v>
      </c>
    </row>
    <row r="7" spans="1:11">
      <c r="A7" s="4" t="s">
        <v>567</v>
      </c>
      <c r="D7" s="5" t="n">
        <v>9700000</v>
      </c>
      <c r="F7" s="5" t="n">
        <v>11200000</v>
      </c>
      <c r="G7" s="5" t="n">
        <v>9700000</v>
      </c>
      <c r="H7" s="5" t="n">
        <v>11200000</v>
      </c>
      <c r="I7" s="6" t="n">
        <v>7200000</v>
      </c>
    </row>
    <row r="8" spans="1:11">
      <c r="A8" s="4" t="s">
        <v>568</v>
      </c>
      <c r="G8" s="5" t="n">
        <v>0</v>
      </c>
      <c r="H8" s="5" t="n">
        <v>0</v>
      </c>
      <c r="I8" s="5" t="n">
        <v>300000</v>
      </c>
    </row>
    <row r="9" spans="1:11">
      <c r="A9" s="4" t="s">
        <v>569</v>
      </c>
      <c r="G9" s="5" t="n">
        <v>2400000</v>
      </c>
      <c r="H9" s="5" t="n">
        <v>-2400000</v>
      </c>
      <c r="I9" s="5" t="n">
        <v>-1300000</v>
      </c>
    </row>
    <row r="10" spans="1:11">
      <c r="A10" s="4" t="s">
        <v>570</v>
      </c>
      <c r="D10" s="5" t="n">
        <v>40500000</v>
      </c>
      <c r="G10" s="6" t="n">
        <v>40500000</v>
      </c>
    </row>
    <row r="11" spans="1:11">
      <c r="A11" s="4" t="s">
        <v>571</v>
      </c>
      <c r="G11" s="4" t="s">
        <v>505</v>
      </c>
    </row>
    <row r="12" spans="1:11">
      <c r="A12" s="4" t="s">
        <v>572</v>
      </c>
      <c r="G12" s="4" t="s">
        <v>505</v>
      </c>
    </row>
    <row r="13" spans="1:11">
      <c r="A13" s="4" t="s">
        <v>573</v>
      </c>
      <c r="G13" s="4" t="s">
        <v>574</v>
      </c>
    </row>
    <row r="14" spans="1:11">
      <c r="A14" s="4" t="s">
        <v>94</v>
      </c>
      <c r="E14" s="6" t="n">
        <v>33600000</v>
      </c>
      <c r="F14" s="5" t="n">
        <v>61800000</v>
      </c>
      <c r="G14" s="6" t="n">
        <v>33600000</v>
      </c>
      <c r="H14" s="5" t="n">
        <v>61800000</v>
      </c>
      <c r="I14" s="5" t="n">
        <v>0</v>
      </c>
    </row>
    <row r="15" spans="1:11">
      <c r="A15" s="4" t="s">
        <v>575</v>
      </c>
      <c r="D15" s="6" t="n">
        <v>10100000</v>
      </c>
      <c r="G15" s="6" t="n">
        <v>10100000</v>
      </c>
      <c r="H15" s="5" t="n">
        <v>100000</v>
      </c>
      <c r="I15" s="5" t="n">
        <v>0</v>
      </c>
    </row>
    <row r="16" spans="1:11">
      <c r="A16" s="4" t="s">
        <v>576</v>
      </c>
      <c r="B16" s="8" t="n">
        <v>1.5</v>
      </c>
      <c r="C16" s="8" t="n">
        <v>1.5</v>
      </c>
    </row>
    <row r="17" spans="1:11">
      <c r="A17" s="4" t="s">
        <v>577</v>
      </c>
      <c r="B17" s="6" t="n">
        <v>300000</v>
      </c>
      <c r="C17" s="6" t="n">
        <v>300000</v>
      </c>
    </row>
    <row r="18" spans="1:11">
      <c r="A18" s="4" t="s">
        <v>578</v>
      </c>
      <c r="C18" s="4" t="s">
        <v>579</v>
      </c>
    </row>
    <row r="19" spans="1:11">
      <c r="A19" s="4" t="s">
        <v>580</v>
      </c>
      <c r="B19" s="10" t="n">
        <v>10.3</v>
      </c>
      <c r="C19" s="10" t="n">
        <v>10.3</v>
      </c>
      <c r="D19" s="10" t="n">
        <v>5.64</v>
      </c>
      <c r="G19" s="10" t="n">
        <v>5.64</v>
      </c>
      <c r="J19" s="10" t="n">
        <v>5.64</v>
      </c>
    </row>
    <row r="20" spans="1:11">
      <c r="A20" s="4" t="s">
        <v>581</v>
      </c>
      <c r="D20" s="6" t="n">
        <v>256100000</v>
      </c>
      <c r="F20" s="5" t="n">
        <v>406000000</v>
      </c>
      <c r="G20" s="6" t="n">
        <v>256100000</v>
      </c>
      <c r="H20" s="5" t="n">
        <v>406000000</v>
      </c>
      <c r="I20" s="6" t="n">
        <v>382400000</v>
      </c>
      <c r="K20" s="6" t="n">
        <v>385600000</v>
      </c>
    </row>
    <row r="21" spans="1:11">
      <c r="A21" s="4" t="s">
        <v>582</v>
      </c>
      <c r="G21" s="5" t="n">
        <v>3</v>
      </c>
    </row>
    <row r="22" spans="1:11">
      <c r="A22" s="4" t="s">
        <v>583</v>
      </c>
      <c r="D22" s="5" t="n">
        <v>0</v>
      </c>
      <c r="F22" s="6" t="n">
        <v>0</v>
      </c>
      <c r="G22" s="6" t="n">
        <v>0</v>
      </c>
      <c r="H22" s="5" t="n">
        <v>0</v>
      </c>
    </row>
    <row r="23" spans="1:11">
      <c r="A23" s="4" t="s">
        <v>584</v>
      </c>
    </row>
    <row r="24" spans="1:11">
      <c r="A24" s="3" t="s">
        <v>565</v>
      </c>
    </row>
    <row r="25" spans="1:11">
      <c r="A25" s="4" t="s">
        <v>35</v>
      </c>
      <c r="D25" s="5" t="n">
        <v>0</v>
      </c>
      <c r="G25" s="5" t="n">
        <v>0</v>
      </c>
    </row>
    <row r="26" spans="1:11">
      <c r="A26" s="4" t="s">
        <v>40</v>
      </c>
      <c r="D26" s="5" t="n">
        <v>0</v>
      </c>
      <c r="G26" s="6" t="n">
        <v>0</v>
      </c>
    </row>
    <row r="27" spans="1:11">
      <c r="A27" s="4" t="s">
        <v>575</v>
      </c>
      <c r="H27" s="5" t="n">
        <v>100000</v>
      </c>
    </row>
    <row r="28" spans="1:11">
      <c r="A28" s="4" t="s">
        <v>585</v>
      </c>
    </row>
    <row r="29" spans="1:11">
      <c r="A29" s="3" t="s">
        <v>565</v>
      </c>
    </row>
    <row r="30" spans="1:11">
      <c r="A30" s="4" t="s">
        <v>586</v>
      </c>
      <c r="G30" s="4" t="s">
        <v>587</v>
      </c>
    </row>
    <row r="31" spans="1:11">
      <c r="A31" s="4" t="s">
        <v>94</v>
      </c>
      <c r="G31" s="6" t="n">
        <v>33600000</v>
      </c>
      <c r="H31" s="5" t="n">
        <v>61800000</v>
      </c>
    </row>
    <row r="32" spans="1:11">
      <c r="A32" s="4" t="s">
        <v>575</v>
      </c>
      <c r="G32" s="6" t="n">
        <v>10100000</v>
      </c>
    </row>
    <row r="33" spans="1:11">
      <c r="A33" s="4" t="s">
        <v>588</v>
      </c>
    </row>
    <row r="34" spans="1:11">
      <c r="A34" s="3" t="s">
        <v>565</v>
      </c>
    </row>
    <row r="35" spans="1:11">
      <c r="A35" s="4" t="s">
        <v>586</v>
      </c>
      <c r="G35" s="4" t="s">
        <v>589</v>
      </c>
    </row>
    <row r="36" spans="1:11">
      <c r="A36" s="4" t="s">
        <v>590</v>
      </c>
    </row>
    <row r="37" spans="1:11">
      <c r="A37" s="3" t="s">
        <v>565</v>
      </c>
    </row>
    <row r="38" spans="1:11">
      <c r="A38" s="4" t="s">
        <v>591</v>
      </c>
      <c r="G38" s="4" t="s">
        <v>592</v>
      </c>
    </row>
    <row r="39" spans="1:11">
      <c r="A39" s="4" t="s">
        <v>593</v>
      </c>
    </row>
    <row r="40" spans="1:11">
      <c r="A40" s="3" t="s">
        <v>565</v>
      </c>
    </row>
    <row r="41" spans="1:11">
      <c r="A41" s="4" t="s">
        <v>594</v>
      </c>
      <c r="G41" s="6" t="n">
        <v>0</v>
      </c>
      <c r="H41" s="6" t="n">
        <v>0</v>
      </c>
    </row>
    <row r="42" spans="1:11">
      <c r="A42" s="4" t="s">
        <v>595</v>
      </c>
    </row>
    <row r="43" spans="1:11">
      <c r="A43" s="3" t="s">
        <v>565</v>
      </c>
    </row>
    <row r="44" spans="1:11">
      <c r="A44" s="4" t="s">
        <v>39</v>
      </c>
      <c r="D44" s="5" t="n">
        <v>7900000</v>
      </c>
      <c r="G44" s="5" t="n">
        <v>7900000</v>
      </c>
    </row>
    <row r="45" spans="1:11">
      <c r="A45" s="4" t="s">
        <v>596</v>
      </c>
      <c r="D45" s="6" t="n">
        <v>11000000</v>
      </c>
      <c r="G45" s="6" t="n">
        <v>11000000</v>
      </c>
    </row>
    <row r="46" spans="1:11">
      <c r="A46" s="4" t="s">
        <v>597</v>
      </c>
    </row>
    <row r="47" spans="1:11">
      <c r="A47" s="3" t="s">
        <v>565</v>
      </c>
    </row>
    <row r="48" spans="1:11">
      <c r="A48" s="4" t="s">
        <v>598</v>
      </c>
      <c r="G48" s="5" t="n">
        <v>0</v>
      </c>
    </row>
    <row r="49" spans="1:11">
      <c r="A49" s="4" t="s">
        <v>599</v>
      </c>
    </row>
    <row r="50" spans="1:11">
      <c r="A50" s="3" t="s">
        <v>565</v>
      </c>
    </row>
    <row r="51" spans="1:11">
      <c r="A51" s="4" t="s">
        <v>600</v>
      </c>
      <c r="H51" s="4" t="s">
        <v>601</v>
      </c>
      <c r="I51" s="4" t="s">
        <v>602</v>
      </c>
    </row>
    <row r="52" spans="1:11">
      <c r="A52" s="4" t="s">
        <v>603</v>
      </c>
    </row>
    <row r="53" spans="1:11">
      <c r="A53" s="3" t="s">
        <v>565</v>
      </c>
    </row>
    <row r="54" spans="1:11">
      <c r="A54" s="4" t="s">
        <v>600</v>
      </c>
      <c r="H54" s="4" t="s">
        <v>523</v>
      </c>
      <c r="I54" s="4" t="s">
        <v>483</v>
      </c>
    </row>
    <row r="55" spans="1:11">
      <c r="A55" s="4" t="s">
        <v>604</v>
      </c>
    </row>
    <row r="56" spans="1:11">
      <c r="A56" s="3" t="s">
        <v>565</v>
      </c>
    </row>
    <row r="57" spans="1:11">
      <c r="A57" s="4" t="s">
        <v>598</v>
      </c>
      <c r="G57" s="5" t="n">
        <v>1</v>
      </c>
    </row>
    <row r="58" spans="1:11">
      <c r="A58" s="4" t="s">
        <v>605</v>
      </c>
    </row>
    <row r="59" spans="1:11">
      <c r="A59" s="3" t="s">
        <v>565</v>
      </c>
    </row>
    <row r="60" spans="1:11">
      <c r="A60" s="4" t="s">
        <v>600</v>
      </c>
      <c r="G60" s="4" t="s">
        <v>483</v>
      </c>
    </row>
    <row r="61" spans="1:11">
      <c r="A61" s="4" t="s">
        <v>606</v>
      </c>
    </row>
    <row r="62" spans="1:11">
      <c r="A62" s="3" t="s">
        <v>565</v>
      </c>
    </row>
    <row r="63" spans="1:11">
      <c r="A63" s="4" t="s">
        <v>600</v>
      </c>
      <c r="G63" s="4" t="s">
        <v>538</v>
      </c>
    </row>
    <row r="64" spans="1:11">
      <c r="A64" s="4" t="s">
        <v>607</v>
      </c>
    </row>
    <row r="65" spans="1:11">
      <c r="A65" s="3" t="s">
        <v>565</v>
      </c>
    </row>
    <row r="66" spans="1:11">
      <c r="A66" s="4" t="s">
        <v>600</v>
      </c>
      <c r="G66" s="4" t="s">
        <v>608</v>
      </c>
    </row>
    <row r="67" spans="1:11">
      <c r="A67" s="4" t="s">
        <v>609</v>
      </c>
    </row>
    <row r="68" spans="1:11">
      <c r="A68" s="3" t="s">
        <v>565</v>
      </c>
    </row>
    <row r="69" spans="1:11">
      <c r="A69" s="4" t="s">
        <v>610</v>
      </c>
      <c r="G69" s="5" t="n">
        <v>0</v>
      </c>
    </row>
    <row r="70" spans="1:11">
      <c r="A70" s="4" t="s">
        <v>611</v>
      </c>
    </row>
    <row r="71" spans="1:11">
      <c r="A71" s="3" t="s">
        <v>565</v>
      </c>
    </row>
    <row r="72" spans="1:11">
      <c r="A72" s="4" t="s">
        <v>600</v>
      </c>
      <c r="G72" s="4" t="s">
        <v>612</v>
      </c>
    </row>
    <row r="73" spans="1:11">
      <c r="A73" s="4" t="s">
        <v>613</v>
      </c>
    </row>
    <row r="74" spans="1:11">
      <c r="A74" s="3" t="s">
        <v>565</v>
      </c>
    </row>
    <row r="75" spans="1:11">
      <c r="A75" s="4" t="s">
        <v>614</v>
      </c>
      <c r="G75" s="6" t="n">
        <v>100000</v>
      </c>
      <c r="H75" s="6" t="n">
        <v>400000</v>
      </c>
      <c r="I75" s="6" t="n">
        <v>3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0</v>
      </c>
      <c r="D2" s="2" t="s">
        <v>86</v>
      </c>
    </row>
    <row r="3" spans="1:4">
      <c r="A3" s="3" t="s">
        <v>213</v>
      </c>
    </row>
    <row r="4" spans="1:4">
      <c r="A4" s="4" t="s">
        <v>616</v>
      </c>
      <c r="B4" s="7" t="n">
        <v>0.2</v>
      </c>
      <c r="C4" s="7" t="n">
        <v>0.3</v>
      </c>
    </row>
    <row r="5" spans="1:4">
      <c r="A5" s="4" t="s">
        <v>617</v>
      </c>
      <c r="B5" s="8" t="n">
        <v>0.1</v>
      </c>
      <c r="C5" s="8" t="n">
        <v>-0.1</v>
      </c>
      <c r="D5" s="7" t="n">
        <v>0.3</v>
      </c>
    </row>
    <row r="6" spans="1:4">
      <c r="A6" s="4" t="s">
        <v>618</v>
      </c>
      <c r="B6" s="7" t="n">
        <v>0.3</v>
      </c>
      <c r="C6" s="7" t="n">
        <v>0.2</v>
      </c>
      <c r="D6" s="7" t="n">
        <v>0.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619</v>
      </c>
      <c r="B1" s="2" t="s">
        <v>1</v>
      </c>
    </row>
    <row r="2" spans="1:2">
      <c r="B2" s="2" t="s">
        <v>2</v>
      </c>
    </row>
    <row r="3" spans="1:2">
      <c r="A3" s="4" t="s">
        <v>620</v>
      </c>
    </row>
    <row r="4" spans="1:2">
      <c r="A4" s="3" t="s">
        <v>621</v>
      </c>
    </row>
    <row r="5" spans="1:2">
      <c r="A5" s="4" t="s">
        <v>622</v>
      </c>
      <c r="B5" s="4" t="s">
        <v>623</v>
      </c>
    </row>
    <row r="6" spans="1:2">
      <c r="A6" s="4" t="s">
        <v>624</v>
      </c>
    </row>
    <row r="7" spans="1:2">
      <c r="A7" s="3" t="s">
        <v>621</v>
      </c>
    </row>
    <row r="8" spans="1:2">
      <c r="A8" s="4" t="s">
        <v>622</v>
      </c>
      <c r="B8" s="4" t="s">
        <v>625</v>
      </c>
    </row>
    <row r="9" spans="1:2">
      <c r="A9" s="4" t="s">
        <v>626</v>
      </c>
    </row>
    <row r="10" spans="1:2">
      <c r="A10" s="3" t="s">
        <v>621</v>
      </c>
    </row>
    <row r="11" spans="1:2">
      <c r="A11" s="4" t="s">
        <v>622</v>
      </c>
      <c r="B11" s="4" t="s">
        <v>627</v>
      </c>
    </row>
    <row r="12" spans="1:2">
      <c r="A12" s="4" t="s">
        <v>628</v>
      </c>
    </row>
    <row r="13" spans="1:2">
      <c r="A13" s="3" t="s">
        <v>621</v>
      </c>
    </row>
    <row r="14" spans="1:2">
      <c r="A14" s="4" t="s">
        <v>622</v>
      </c>
      <c r="B14" s="4" t="s">
        <v>629</v>
      </c>
    </row>
    <row r="15" spans="1:2">
      <c r="A15" s="4" t="s">
        <v>630</v>
      </c>
    </row>
    <row r="16" spans="1:2">
      <c r="A16" s="3" t="s">
        <v>621</v>
      </c>
    </row>
    <row r="17" spans="1:2">
      <c r="A17" s="4" t="s">
        <v>622</v>
      </c>
      <c r="B17" s="4" t="s">
        <v>631</v>
      </c>
    </row>
    <row r="18" spans="1:2">
      <c r="A18" s="4" t="s">
        <v>632</v>
      </c>
    </row>
    <row r="19" spans="1:2">
      <c r="A19" s="3" t="s">
        <v>621</v>
      </c>
    </row>
    <row r="20" spans="1:2">
      <c r="A20" s="4" t="s">
        <v>622</v>
      </c>
      <c r="B20" s="4" t="s">
        <v>57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33</v>
      </c>
      <c r="B1" s="2" t="s">
        <v>634</v>
      </c>
      <c r="C1" s="2" t="s">
        <v>2</v>
      </c>
      <c r="D1" s="2" t="s">
        <v>635</v>
      </c>
      <c r="E1" s="2" t="s">
        <v>4</v>
      </c>
      <c r="F1" s="2" t="s">
        <v>636</v>
      </c>
      <c r="G1" s="2" t="s">
        <v>30</v>
      </c>
      <c r="H1" s="2" t="s">
        <v>637</v>
      </c>
      <c r="I1" s="2" t="s">
        <v>638</v>
      </c>
      <c r="J1" s="2" t="s">
        <v>639</v>
      </c>
      <c r="K1" s="2" t="s">
        <v>2</v>
      </c>
      <c r="L1" s="2" t="s">
        <v>30</v>
      </c>
      <c r="M1" s="2" t="s">
        <v>86</v>
      </c>
    </row>
    <row r="2" spans="1:13">
      <c r="A2" s="3" t="s">
        <v>313</v>
      </c>
    </row>
    <row r="3" spans="1:13">
      <c r="A3" s="4" t="s">
        <v>102</v>
      </c>
      <c r="L3" s="6" t="n">
        <v>1</v>
      </c>
      <c r="M3" s="7" t="n">
        <v>14.8</v>
      </c>
    </row>
    <row r="4" spans="1:13">
      <c r="A4" s="4" t="s">
        <v>88</v>
      </c>
      <c r="C4" s="7" t="n">
        <v>326.3</v>
      </c>
      <c r="D4" s="7" t="n">
        <v>332.8</v>
      </c>
      <c r="E4" s="7" t="n">
        <v>350.2</v>
      </c>
      <c r="F4" s="7" t="n">
        <v>337.1</v>
      </c>
      <c r="G4" s="7" t="n">
        <v>304.5</v>
      </c>
      <c r="H4" s="7" t="n">
        <v>314.9</v>
      </c>
      <c r="I4" s="7" t="n">
        <v>320.9</v>
      </c>
      <c r="J4" s="7" t="n">
        <v>309.4</v>
      </c>
      <c r="K4" s="7" t="n">
        <v>1346.4</v>
      </c>
      <c r="L4" s="8" t="n">
        <v>1249.7</v>
      </c>
      <c r="M4" s="8" t="n">
        <v>1145.6</v>
      </c>
    </row>
    <row r="5" spans="1:13">
      <c r="A5" s="4" t="s">
        <v>108</v>
      </c>
      <c r="K5" s="8" t="n">
        <v>128.6</v>
      </c>
      <c r="L5" s="8" t="n">
        <v>103.8</v>
      </c>
      <c r="M5" s="7" t="n">
        <v>40.8</v>
      </c>
    </row>
    <row r="6" spans="1:13">
      <c r="A6" s="4" t="s">
        <v>640</v>
      </c>
      <c r="K6" s="8" t="n">
        <v>-2.9</v>
      </c>
      <c r="L6" s="8" t="n">
        <v>1.1</v>
      </c>
    </row>
    <row r="7" spans="1:13">
      <c r="A7" s="4" t="s">
        <v>318</v>
      </c>
    </row>
    <row r="8" spans="1:13">
      <c r="A8" s="3" t="s">
        <v>313</v>
      </c>
    </row>
    <row r="9" spans="1:13">
      <c r="A9" s="4" t="s">
        <v>641</v>
      </c>
      <c r="B9" s="4" t="s">
        <v>530</v>
      </c>
    </row>
    <row r="10" spans="1:13">
      <c r="A10" s="4" t="s">
        <v>642</v>
      </c>
      <c r="B10" s="7" t="n">
        <v>23.6</v>
      </c>
    </row>
    <row r="11" spans="1:13">
      <c r="A11" s="4" t="s">
        <v>102</v>
      </c>
      <c r="L11" s="5" t="n">
        <v>1</v>
      </c>
    </row>
    <row r="12" spans="1:13">
      <c r="A12" s="4" t="s">
        <v>35</v>
      </c>
      <c r="B12" s="7" t="n">
        <v>10.6</v>
      </c>
      <c r="C12" s="8" t="n">
        <v>10.6</v>
      </c>
      <c r="K12" s="8" t="n">
        <v>10.6</v>
      </c>
    </row>
    <row r="13" spans="1:13">
      <c r="A13" s="4" t="s">
        <v>643</v>
      </c>
      <c r="L13" s="8" t="n">
        <v>0.3</v>
      </c>
    </row>
    <row r="14" spans="1:13">
      <c r="A14" s="4" t="s">
        <v>644</v>
      </c>
      <c r="K14" s="5" t="n">
        <v>6</v>
      </c>
    </row>
    <row r="15" spans="1:13">
      <c r="A15" s="4" t="s">
        <v>88</v>
      </c>
      <c r="L15" s="8" t="n">
        <v>10.5</v>
      </c>
    </row>
    <row r="16" spans="1:13">
      <c r="A16" s="4" t="s">
        <v>108</v>
      </c>
      <c r="L16" s="8" t="n">
        <v>1.1</v>
      </c>
    </row>
    <row r="17" spans="1:13">
      <c r="A17" s="4" t="s">
        <v>640</v>
      </c>
      <c r="L17" s="8" t="n">
        <v>1.1</v>
      </c>
    </row>
    <row r="18" spans="1:13">
      <c r="A18" s="4" t="s">
        <v>645</v>
      </c>
    </row>
    <row r="19" spans="1:13">
      <c r="A19" s="3" t="s">
        <v>313</v>
      </c>
    </row>
    <row r="20" spans="1:13">
      <c r="A20" s="4" t="s">
        <v>646</v>
      </c>
      <c r="C20" s="8" t="n">
        <v>3.1</v>
      </c>
      <c r="G20" s="8" t="n">
        <v>6.8</v>
      </c>
      <c r="K20" s="8" t="n">
        <v>3.1</v>
      </c>
      <c r="L20" s="8" t="n">
        <v>6.8</v>
      </c>
    </row>
    <row r="21" spans="1:13">
      <c r="A21" s="4" t="s">
        <v>647</v>
      </c>
    </row>
    <row r="22" spans="1:13">
      <c r="A22" s="3" t="s">
        <v>313</v>
      </c>
    </row>
    <row r="23" spans="1:13">
      <c r="A23" s="4" t="s">
        <v>46</v>
      </c>
      <c r="C23" s="7" t="n">
        <v>0.8</v>
      </c>
      <c r="G23" s="7" t="n">
        <v>0.5</v>
      </c>
      <c r="K23" s="7" t="n">
        <v>0.8</v>
      </c>
      <c r="L23" s="7" t="n">
        <v>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634</v>
      </c>
      <c r="C1" s="2" t="s">
        <v>2</v>
      </c>
    </row>
    <row r="2" spans="1:3">
      <c r="A2" s="3" t="s">
        <v>313</v>
      </c>
    </row>
    <row r="3" spans="1:3">
      <c r="A3" s="4" t="s">
        <v>649</v>
      </c>
      <c r="B3" s="7" t="n">
        <v>23.6</v>
      </c>
    </row>
    <row r="4" spans="1:3">
      <c r="A4" s="3" t="s">
        <v>650</v>
      </c>
    </row>
    <row r="5" spans="1:3">
      <c r="A5" s="4" t="s">
        <v>35</v>
      </c>
      <c r="B5" s="8" t="n">
        <v>10.6</v>
      </c>
      <c r="C5" s="7" t="n">
        <v>10.6</v>
      </c>
    </row>
    <row r="6" spans="1:3">
      <c r="A6" s="4" t="s">
        <v>651</v>
      </c>
      <c r="B6" s="8" t="n">
        <v>6.8</v>
      </c>
    </row>
    <row r="7" spans="1:3">
      <c r="A7" s="4" t="s">
        <v>39</v>
      </c>
      <c r="B7" s="8" t="n">
        <v>6.1</v>
      </c>
    </row>
    <row r="8" spans="1:3">
      <c r="A8" s="4" t="s">
        <v>36</v>
      </c>
      <c r="B8" s="8" t="n">
        <v>0.1</v>
      </c>
    </row>
    <row r="9" spans="1:3">
      <c r="A9" s="4" t="s">
        <v>652</v>
      </c>
      <c r="B9" s="7" t="n">
        <v>23.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654</v>
      </c>
    </row>
    <row r="2" spans="1:2">
      <c r="A2" s="3" t="s">
        <v>313</v>
      </c>
    </row>
    <row r="3" spans="1:2">
      <c r="A3" s="4" t="s">
        <v>655</v>
      </c>
      <c r="B3" s="7" t="n">
        <v>6.8</v>
      </c>
    </row>
    <row r="4" spans="1:2">
      <c r="A4" s="4" t="s">
        <v>656</v>
      </c>
    </row>
    <row r="5" spans="1:2">
      <c r="A5" s="3" t="s">
        <v>313</v>
      </c>
    </row>
    <row r="6" spans="1:2">
      <c r="A6" s="4" t="s">
        <v>655</v>
      </c>
      <c r="B6" s="8" t="n">
        <v>0.7</v>
      </c>
    </row>
    <row r="7" spans="1:2">
      <c r="A7" s="4" t="s">
        <v>657</v>
      </c>
    </row>
    <row r="8" spans="1:2">
      <c r="A8" s="3" t="s">
        <v>313</v>
      </c>
    </row>
    <row r="9" spans="1:2">
      <c r="A9" s="4" t="s">
        <v>655</v>
      </c>
      <c r="B9" s="8" t="n">
        <v>2.6</v>
      </c>
    </row>
    <row r="10" spans="1:2">
      <c r="A10" s="4" t="s">
        <v>658</v>
      </c>
    </row>
    <row r="11" spans="1:2">
      <c r="A11" s="3" t="s">
        <v>313</v>
      </c>
    </row>
    <row r="12" spans="1:2">
      <c r="A12" s="4" t="s">
        <v>655</v>
      </c>
      <c r="B12" s="7" t="n">
        <v>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9</v>
      </c>
      <c r="B1" s="2" t="s">
        <v>660</v>
      </c>
      <c r="J1" s="2" t="s">
        <v>1</v>
      </c>
    </row>
    <row r="2" spans="1:12">
      <c r="B2" s="2" t="s">
        <v>2</v>
      </c>
      <c r="C2" s="2" t="s">
        <v>635</v>
      </c>
      <c r="D2" s="2" t="s">
        <v>4</v>
      </c>
      <c r="E2" s="2" t="s">
        <v>636</v>
      </c>
      <c r="F2" s="2" t="s">
        <v>30</v>
      </c>
      <c r="G2" s="2" t="s">
        <v>637</v>
      </c>
      <c r="H2" s="2" t="s">
        <v>638</v>
      </c>
      <c r="I2" s="2" t="s">
        <v>639</v>
      </c>
      <c r="J2" s="2" t="s">
        <v>2</v>
      </c>
      <c r="K2" s="2" t="s">
        <v>30</v>
      </c>
      <c r="L2" s="2" t="s">
        <v>86</v>
      </c>
    </row>
    <row r="3" spans="1:12">
      <c r="A3" s="3" t="s">
        <v>661</v>
      </c>
    </row>
    <row r="4" spans="1:12">
      <c r="A4" s="4" t="s">
        <v>662</v>
      </c>
      <c r="B4" s="7" t="n">
        <v>326.3</v>
      </c>
      <c r="C4" s="7" t="n">
        <v>332.8</v>
      </c>
      <c r="D4" s="7" t="n">
        <v>350.2</v>
      </c>
      <c r="E4" s="7" t="n">
        <v>337.1</v>
      </c>
      <c r="F4" s="7" t="n">
        <v>304.5</v>
      </c>
      <c r="G4" s="7" t="n">
        <v>314.9</v>
      </c>
      <c r="H4" s="7" t="n">
        <v>320.9</v>
      </c>
      <c r="I4" s="7" t="n">
        <v>309.4</v>
      </c>
      <c r="J4" s="7" t="n">
        <v>1346.4</v>
      </c>
      <c r="K4" s="7" t="n">
        <v>1249.7</v>
      </c>
      <c r="L4" s="7" t="n">
        <v>1145.6</v>
      </c>
    </row>
    <row r="5" spans="1:12">
      <c r="A5" s="4" t="s">
        <v>663</v>
      </c>
      <c r="J5" s="8" t="n">
        <v>1346.4</v>
      </c>
      <c r="K5" s="8" t="n">
        <v>1326.7</v>
      </c>
    </row>
    <row r="6" spans="1:12">
      <c r="A6" s="3" t="s">
        <v>664</v>
      </c>
    </row>
    <row r="7" spans="1:12">
      <c r="A7" s="4" t="s">
        <v>665</v>
      </c>
      <c r="J7" s="8" t="n">
        <v>-120.8</v>
      </c>
      <c r="K7" s="8" t="n">
        <v>-103.2</v>
      </c>
      <c r="L7" s="7" t="n">
        <v>-31.7</v>
      </c>
    </row>
    <row r="8" spans="1:12">
      <c r="A8" s="4" t="s">
        <v>666</v>
      </c>
      <c r="J8" s="7" t="n">
        <v>-120.8</v>
      </c>
      <c r="K8" s="7" t="n">
        <v>-112.6</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0</v>
      </c>
    </row>
    <row r="3" spans="1:3">
      <c r="A3" s="3" t="s">
        <v>213</v>
      </c>
    </row>
    <row r="4" spans="1:3">
      <c r="A4" s="4" t="s">
        <v>616</v>
      </c>
      <c r="B4" s="7" t="n">
        <v>28.4</v>
      </c>
      <c r="C4" s="7" t="n">
        <v>32.7</v>
      </c>
    </row>
    <row r="5" spans="1:3">
      <c r="A5" s="4" t="s">
        <v>668</v>
      </c>
      <c r="B5" s="8" t="n">
        <v>385.9</v>
      </c>
      <c r="C5" s="8" t="n">
        <v>354.9</v>
      </c>
    </row>
    <row r="6" spans="1:3">
      <c r="A6" s="4" t="s">
        <v>669</v>
      </c>
      <c r="B6" s="8" t="n">
        <v>-389.5</v>
      </c>
      <c r="C6" s="8" t="n">
        <v>-349.2</v>
      </c>
    </row>
    <row r="7" spans="1:3">
      <c r="A7" s="4" t="s">
        <v>670</v>
      </c>
      <c r="B7" s="8" t="n">
        <v>-12.4</v>
      </c>
      <c r="C7" s="8" t="n">
        <v>-8.5</v>
      </c>
    </row>
    <row r="8" spans="1:3">
      <c r="A8" s="4" t="s">
        <v>126</v>
      </c>
      <c r="B8" s="8" t="n">
        <v>4.1</v>
      </c>
      <c r="C8" s="8" t="n">
        <v>-1.5</v>
      </c>
    </row>
    <row r="9" spans="1:3">
      <c r="A9" s="4" t="s">
        <v>618</v>
      </c>
      <c r="B9" s="7" t="n">
        <v>16.5</v>
      </c>
      <c r="C9" s="7" t="n">
        <v>28.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71</v>
      </c>
      <c r="B1" s="2" t="s">
        <v>1</v>
      </c>
    </row>
    <row r="2" spans="1:5">
      <c r="B2" s="2" t="s">
        <v>472</v>
      </c>
      <c r="C2" s="2" t="s">
        <v>473</v>
      </c>
      <c r="D2" s="2" t="s">
        <v>474</v>
      </c>
      <c r="E2" s="2" t="s">
        <v>672</v>
      </c>
    </row>
    <row r="3" spans="1:5">
      <c r="A3" s="3" t="s">
        <v>213</v>
      </c>
    </row>
    <row r="4" spans="1:5">
      <c r="A4" s="4" t="s">
        <v>673</v>
      </c>
      <c r="B4" s="7" t="n">
        <v>25.1</v>
      </c>
      <c r="C4" s="7" t="n">
        <v>11.3</v>
      </c>
    </row>
    <row r="5" spans="1:5">
      <c r="A5" s="4" t="s">
        <v>674</v>
      </c>
    </row>
    <row r="6" spans="1:5">
      <c r="A6" s="3" t="s">
        <v>213</v>
      </c>
    </row>
    <row r="7" spans="1:5">
      <c r="A7" s="4" t="s">
        <v>675</v>
      </c>
      <c r="B7" s="7" t="n">
        <v>0.2</v>
      </c>
      <c r="C7" s="7" t="n">
        <v>0.1</v>
      </c>
      <c r="D7" s="7" t="n">
        <v>0.1</v>
      </c>
    </row>
    <row r="8" spans="1:5">
      <c r="A8" s="4" t="s">
        <v>676</v>
      </c>
    </row>
    <row r="9" spans="1:5">
      <c r="A9" s="3" t="s">
        <v>213</v>
      </c>
    </row>
    <row r="10" spans="1:5">
      <c r="A10" s="4" t="s">
        <v>677</v>
      </c>
      <c r="E10" s="11" t="n">
        <v>50</v>
      </c>
    </row>
    <row r="11" spans="1:5">
      <c r="A11" s="4" t="s">
        <v>678</v>
      </c>
      <c r="B11" s="4" t="s">
        <v>679</v>
      </c>
    </row>
    <row r="12" spans="1:5">
      <c r="A12" s="4" t="s">
        <v>680</v>
      </c>
    </row>
    <row r="13" spans="1:5">
      <c r="A13" s="3" t="s">
        <v>213</v>
      </c>
    </row>
    <row r="14" spans="1:5">
      <c r="A14" s="4" t="s">
        <v>681</v>
      </c>
      <c r="B14" s="4" t="s">
        <v>68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83</v>
      </c>
      <c r="B1" s="2" t="s">
        <v>2</v>
      </c>
      <c r="C1" s="2" t="s">
        <v>30</v>
      </c>
    </row>
    <row r="2" spans="1:3">
      <c r="A2" s="3" t="s">
        <v>35</v>
      </c>
    </row>
    <row r="3" spans="1:3">
      <c r="A3" s="4" t="s">
        <v>684</v>
      </c>
      <c r="B3" s="7" t="n">
        <v>43.9</v>
      </c>
      <c r="C3" s="7" t="n">
        <v>45.1</v>
      </c>
    </row>
    <row r="4" spans="1:3">
      <c r="A4" s="4" t="s">
        <v>685</v>
      </c>
      <c r="B4" s="8" t="n">
        <v>63.4</v>
      </c>
      <c r="C4" s="8" t="n">
        <v>73.09999999999999</v>
      </c>
    </row>
    <row r="5" spans="1:3">
      <c r="A5" s="4" t="s">
        <v>686</v>
      </c>
      <c r="B5" s="7" t="n">
        <v>107.3</v>
      </c>
      <c r="C5" s="7" t="n">
        <v>11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0</v>
      </c>
      <c r="D2" s="2" t="s">
        <v>86</v>
      </c>
    </row>
    <row r="3" spans="1:4">
      <c r="A3" s="3" t="s">
        <v>168</v>
      </c>
    </row>
    <row r="4" spans="1:4">
      <c r="A4" s="4" t="s">
        <v>112</v>
      </c>
      <c r="B4" s="7" t="n">
        <v>-120.8</v>
      </c>
      <c r="C4" s="7" t="n">
        <v>-102.6</v>
      </c>
      <c r="D4" s="7" t="n">
        <v>-6.8</v>
      </c>
    </row>
    <row r="5" spans="1:4">
      <c r="A5" s="3" t="s">
        <v>169</v>
      </c>
    </row>
    <row r="6" spans="1:4">
      <c r="A6" s="4" t="s">
        <v>170</v>
      </c>
      <c r="C6" s="8" t="n">
        <v>-0.6</v>
      </c>
      <c r="D6" s="8" t="n">
        <v>-24.9</v>
      </c>
    </row>
    <row r="7" spans="1:4">
      <c r="A7" s="4" t="s">
        <v>171</v>
      </c>
      <c r="B7" s="8" t="n">
        <v>45.1</v>
      </c>
      <c r="C7" s="8" t="n">
        <v>48.6</v>
      </c>
      <c r="D7" s="8" t="n">
        <v>32.5</v>
      </c>
    </row>
    <row r="8" spans="1:4">
      <c r="A8" s="4" t="s">
        <v>172</v>
      </c>
      <c r="B8" s="8" t="n">
        <v>-8.9</v>
      </c>
      <c r="C8" s="8" t="n">
        <v>-3.9</v>
      </c>
      <c r="D8" s="8" t="n">
        <v>-2.1</v>
      </c>
    </row>
    <row r="9" spans="1:4">
      <c r="A9" s="4" t="s">
        <v>101</v>
      </c>
      <c r="B9" s="8" t="n">
        <v>-4.4</v>
      </c>
      <c r="C9" s="8" t="n">
        <v>-2.4</v>
      </c>
      <c r="D9" s="8" t="n">
        <v>1.5</v>
      </c>
    </row>
    <row r="10" spans="1:4">
      <c r="A10" s="4" t="s">
        <v>154</v>
      </c>
      <c r="B10" s="8" t="n">
        <v>2.1</v>
      </c>
      <c r="C10" s="8" t="n">
        <v>3.6</v>
      </c>
      <c r="D10" s="8" t="n">
        <v>1.3</v>
      </c>
    </row>
    <row r="11" spans="1:4">
      <c r="A11" s="4" t="s">
        <v>173</v>
      </c>
      <c r="B11" s="8" t="n">
        <v>7.6</v>
      </c>
      <c r="C11" s="8" t="n">
        <v>5.1</v>
      </c>
      <c r="D11" s="8" t="n">
        <v>4.3</v>
      </c>
    </row>
    <row r="12" spans="1:4">
      <c r="A12" s="4" t="s">
        <v>174</v>
      </c>
      <c r="B12" s="8" t="n">
        <v>0.2</v>
      </c>
      <c r="C12" s="5" t="n">
        <v>-1</v>
      </c>
      <c r="D12" s="8" t="n">
        <v>0.8</v>
      </c>
    </row>
    <row r="13" spans="1:4">
      <c r="A13" s="4" t="s">
        <v>175</v>
      </c>
      <c r="B13" s="8" t="n">
        <v>-2.5</v>
      </c>
      <c r="C13" s="8" t="n">
        <v>2.1</v>
      </c>
    </row>
    <row r="14" spans="1:4">
      <c r="A14" s="4" t="s">
        <v>176</v>
      </c>
      <c r="C14" s="8" t="n">
        <v>1.1</v>
      </c>
      <c r="D14" s="8" t="n">
        <v>9.199999999999999</v>
      </c>
    </row>
    <row r="15" spans="1:4">
      <c r="A15" s="4" t="s">
        <v>177</v>
      </c>
      <c r="B15" s="8" t="n">
        <v>84.2</v>
      </c>
      <c r="C15" s="5" t="n">
        <v>62</v>
      </c>
    </row>
    <row r="16" spans="1:4">
      <c r="A16" s="4" t="s">
        <v>103</v>
      </c>
      <c r="B16" s="8" t="n">
        <v>-2.9</v>
      </c>
      <c r="C16" s="8" t="n">
        <v>1.1</v>
      </c>
    </row>
    <row r="17" spans="1:4">
      <c r="A17" s="4" t="s">
        <v>178</v>
      </c>
      <c r="B17" s="5" t="n">
        <v>6</v>
      </c>
    </row>
    <row r="18" spans="1:4">
      <c r="A18" s="4" t="s">
        <v>106</v>
      </c>
      <c r="B18" s="8" t="n">
        <v>2.5</v>
      </c>
      <c r="C18" s="8" t="n">
        <v>2.5</v>
      </c>
      <c r="D18" s="8" t="n">
        <v>1.5</v>
      </c>
    </row>
    <row r="19" spans="1:4">
      <c r="A19" s="3" t="s">
        <v>179</v>
      </c>
    </row>
    <row r="20" spans="1:4">
      <c r="A20" s="4" t="s">
        <v>33</v>
      </c>
      <c r="B20" s="8" t="n">
        <v>-28.2</v>
      </c>
      <c r="C20" s="8" t="n">
        <v>-14.1</v>
      </c>
      <c r="D20" s="8" t="n">
        <v>3.7</v>
      </c>
    </row>
    <row r="21" spans="1:4">
      <c r="A21" s="4" t="s">
        <v>34</v>
      </c>
      <c r="B21" s="8" t="n">
        <v>11.9</v>
      </c>
      <c r="C21" s="8" t="n">
        <v>4.3</v>
      </c>
      <c r="D21" s="8" t="n">
        <v>33.4</v>
      </c>
    </row>
    <row r="22" spans="1:4">
      <c r="A22" s="4" t="s">
        <v>35</v>
      </c>
      <c r="B22" s="8" t="n">
        <v>15.9</v>
      </c>
      <c r="C22" s="8" t="n">
        <v>-9.6</v>
      </c>
      <c r="D22" s="8" t="n">
        <v>44.6</v>
      </c>
    </row>
    <row r="23" spans="1:4">
      <c r="A23" s="4" t="s">
        <v>36</v>
      </c>
      <c r="B23" s="8" t="n">
        <v>-9.300000000000001</v>
      </c>
      <c r="C23" s="8" t="n">
        <v>-2.4</v>
      </c>
      <c r="D23" s="8" t="n">
        <v>0.9</v>
      </c>
    </row>
    <row r="24" spans="1:4">
      <c r="A24" s="4" t="s">
        <v>43</v>
      </c>
      <c r="B24" s="8" t="n">
        <v>0.1</v>
      </c>
      <c r="C24" s="8" t="n">
        <v>-0.5</v>
      </c>
      <c r="D24" s="5" t="n">
        <v>-2</v>
      </c>
    </row>
    <row r="25" spans="1:4">
      <c r="A25" s="4" t="s">
        <v>46</v>
      </c>
      <c r="B25" s="8" t="n">
        <v>-6.6</v>
      </c>
      <c r="C25" s="8" t="n">
        <v>18.3</v>
      </c>
      <c r="D25" s="8" t="n">
        <v>-8.199999999999999</v>
      </c>
    </row>
    <row r="26" spans="1:4">
      <c r="A26" s="4" t="s">
        <v>47</v>
      </c>
      <c r="B26" s="5" t="n">
        <v>-18</v>
      </c>
      <c r="C26" s="8" t="n">
        <v>-4.8</v>
      </c>
      <c r="D26" s="8" t="n">
        <v>19.1</v>
      </c>
    </row>
    <row r="27" spans="1:4">
      <c r="A27" s="4" t="s">
        <v>55</v>
      </c>
      <c r="B27" s="8" t="n">
        <v>13.2</v>
      </c>
      <c r="C27" s="8" t="n">
        <v>2.4</v>
      </c>
      <c r="D27" s="8" t="n">
        <v>-1.7</v>
      </c>
    </row>
    <row r="28" spans="1:4">
      <c r="A28" s="4" t="s">
        <v>180</v>
      </c>
      <c r="B28" s="8" t="n">
        <v>-0.1</v>
      </c>
      <c r="C28" s="8" t="n">
        <v>0.1</v>
      </c>
      <c r="D28" s="8" t="n">
        <v>-13.9</v>
      </c>
    </row>
    <row r="29" spans="1:4">
      <c r="A29" s="4" t="s">
        <v>181</v>
      </c>
      <c r="B29" s="8" t="n">
        <v>-12.9</v>
      </c>
      <c r="C29" s="8" t="n">
        <v>9.300000000000001</v>
      </c>
      <c r="D29" s="8" t="n">
        <v>93.2</v>
      </c>
    </row>
    <row r="30" spans="1:4">
      <c r="A30" s="3" t="s">
        <v>182</v>
      </c>
    </row>
    <row r="31" spans="1:4">
      <c r="A31" s="4" t="s">
        <v>183</v>
      </c>
      <c r="C31" s="8" t="n">
        <v>-23.6</v>
      </c>
      <c r="D31" s="8" t="n">
        <v>-524.5</v>
      </c>
    </row>
    <row r="32" spans="1:4">
      <c r="A32" s="4" t="s">
        <v>184</v>
      </c>
      <c r="D32" s="8" t="n">
        <v>77.90000000000001</v>
      </c>
    </row>
    <row r="33" spans="1:4">
      <c r="A33" s="4" t="s">
        <v>185</v>
      </c>
      <c r="B33" s="8" t="n">
        <v>-23.8</v>
      </c>
      <c r="C33" s="8" t="n">
        <v>-30.8</v>
      </c>
      <c r="D33" s="5" t="n">
        <v>-26</v>
      </c>
    </row>
    <row r="34" spans="1:4">
      <c r="A34" s="4" t="s">
        <v>106</v>
      </c>
      <c r="B34" s="8" t="n">
        <v>-0.6</v>
      </c>
      <c r="C34" s="8" t="n">
        <v>-0.1</v>
      </c>
      <c r="D34" s="8" t="n">
        <v>-0.7</v>
      </c>
    </row>
    <row r="35" spans="1:4">
      <c r="A35" s="4" t="s">
        <v>186</v>
      </c>
      <c r="B35" s="8" t="n">
        <v>-24.4</v>
      </c>
      <c r="C35" s="8" t="n">
        <v>-54.5</v>
      </c>
      <c r="D35" s="8" t="n">
        <v>-473.3</v>
      </c>
    </row>
    <row r="36" spans="1:4">
      <c r="A36" s="3" t="s">
        <v>187</v>
      </c>
    </row>
    <row r="37" spans="1:4">
      <c r="A37" s="4" t="s">
        <v>188</v>
      </c>
      <c r="D37" s="8" t="n">
        <v>-14.3</v>
      </c>
    </row>
    <row r="38" spans="1:4">
      <c r="A38" s="4" t="s">
        <v>189</v>
      </c>
      <c r="B38" s="8" t="n">
        <v>159.6</v>
      </c>
      <c r="C38" s="5" t="n">
        <v>130</v>
      </c>
      <c r="D38" s="8" t="n">
        <v>126.1</v>
      </c>
    </row>
    <row r="39" spans="1:4">
      <c r="A39" s="4" t="s">
        <v>190</v>
      </c>
      <c r="B39" s="8" t="n">
        <v>-219.8</v>
      </c>
      <c r="C39" s="8" t="n">
        <v>-97.8</v>
      </c>
      <c r="D39" s="8" t="n">
        <v>-108.3</v>
      </c>
    </row>
    <row r="40" spans="1:4">
      <c r="A40" s="4" t="s">
        <v>191</v>
      </c>
      <c r="D40" s="8" t="n">
        <v>290.2</v>
      </c>
    </row>
    <row r="41" spans="1:4">
      <c r="A41" s="4" t="s">
        <v>192</v>
      </c>
      <c r="B41" s="8" t="n">
        <v>103.2</v>
      </c>
    </row>
    <row r="42" spans="1:4">
      <c r="A42" s="4" t="s">
        <v>193</v>
      </c>
      <c r="B42" s="8" t="n">
        <v>-0.6</v>
      </c>
    </row>
    <row r="43" spans="1:4">
      <c r="A43" s="4" t="s">
        <v>194</v>
      </c>
      <c r="C43" s="8" t="n">
        <v>0.1</v>
      </c>
      <c r="D43" s="8" t="n">
        <v>1.4</v>
      </c>
    </row>
    <row r="44" spans="1:4">
      <c r="A44" s="4" t="s">
        <v>195</v>
      </c>
      <c r="D44" s="8" t="n">
        <v>63.3</v>
      </c>
    </row>
    <row r="45" spans="1:4">
      <c r="A45" s="4" t="s">
        <v>196</v>
      </c>
      <c r="B45" s="8" t="n">
        <v>-2.3</v>
      </c>
    </row>
    <row r="46" spans="1:4">
      <c r="A46" s="4" t="s">
        <v>106</v>
      </c>
      <c r="B46" s="8" t="n">
        <v>-3.4</v>
      </c>
      <c r="C46" s="8" t="n">
        <v>2.7</v>
      </c>
    </row>
    <row r="47" spans="1:4">
      <c r="A47" s="4" t="s">
        <v>197</v>
      </c>
      <c r="D47" s="8" t="n">
        <v>-0.4</v>
      </c>
    </row>
    <row r="48" spans="1:4">
      <c r="A48" s="4" t="s">
        <v>198</v>
      </c>
      <c r="B48" s="8" t="n">
        <v>36.7</v>
      </c>
      <c r="C48" s="5" t="n">
        <v>35</v>
      </c>
      <c r="D48" s="5" t="n">
        <v>358</v>
      </c>
    </row>
    <row r="49" spans="1:4">
      <c r="A49" s="4" t="s">
        <v>199</v>
      </c>
      <c r="B49" s="8" t="n">
        <v>0.7</v>
      </c>
      <c r="C49" s="8" t="n">
        <v>-0.4</v>
      </c>
      <c r="D49" s="8" t="n">
        <v>-0.3</v>
      </c>
    </row>
    <row r="50" spans="1:4">
      <c r="A50" s="4" t="s">
        <v>200</v>
      </c>
      <c r="B50" s="8" t="n">
        <v>0.1</v>
      </c>
      <c r="C50" s="8" t="n">
        <v>-10.6</v>
      </c>
      <c r="D50" s="8" t="n">
        <v>-22.4</v>
      </c>
    </row>
    <row r="51" spans="1:4">
      <c r="A51" s="4" t="s">
        <v>201</v>
      </c>
      <c r="B51" s="8" t="n">
        <v>32.7</v>
      </c>
      <c r="C51" s="8" t="n">
        <v>43.3</v>
      </c>
      <c r="D51" s="8" t="n">
        <v>65.7</v>
      </c>
    </row>
    <row r="52" spans="1:4">
      <c r="A52" s="4" t="s">
        <v>202</v>
      </c>
      <c r="B52" s="7" t="n">
        <v>32.8</v>
      </c>
      <c r="C52" s="7" t="n">
        <v>32.7</v>
      </c>
      <c r="D52" s="7" t="n">
        <v>43.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0</v>
      </c>
    </row>
    <row r="2" spans="1:3">
      <c r="A2" s="3" t="s">
        <v>621</v>
      </c>
    </row>
    <row r="3" spans="1:3">
      <c r="A3" s="4" t="s">
        <v>651</v>
      </c>
      <c r="B3" s="7" t="n">
        <v>364.6</v>
      </c>
      <c r="C3" s="7" t="n">
        <v>363.6</v>
      </c>
    </row>
    <row r="4" spans="1:3">
      <c r="A4" s="4" t="s">
        <v>688</v>
      </c>
      <c r="B4" s="8" t="n">
        <v>-117.1</v>
      </c>
      <c r="C4" s="8" t="n">
        <v>-74.40000000000001</v>
      </c>
    </row>
    <row r="5" spans="1:3">
      <c r="A5" s="4" t="s">
        <v>689</v>
      </c>
      <c r="B5" s="8" t="n">
        <v>247.5</v>
      </c>
      <c r="C5" s="8" t="n">
        <v>289.2</v>
      </c>
    </row>
    <row r="6" spans="1:3">
      <c r="A6" s="4" t="s">
        <v>656</v>
      </c>
    </row>
    <row r="7" spans="1:3">
      <c r="A7" s="3" t="s">
        <v>621</v>
      </c>
    </row>
    <row r="8" spans="1:3">
      <c r="A8" s="4" t="s">
        <v>651</v>
      </c>
      <c r="B8" s="8" t="n">
        <v>61.3</v>
      </c>
      <c r="C8" s="8" t="n">
        <v>67.5</v>
      </c>
    </row>
    <row r="9" spans="1:3">
      <c r="A9" s="4" t="s">
        <v>657</v>
      </c>
    </row>
    <row r="10" spans="1:3">
      <c r="A10" s="3" t="s">
        <v>621</v>
      </c>
    </row>
    <row r="11" spans="1:3">
      <c r="A11" s="4" t="s">
        <v>651</v>
      </c>
      <c r="B11" s="8" t="n">
        <v>59.5</v>
      </c>
      <c r="C11" s="8" t="n">
        <v>62.8</v>
      </c>
    </row>
    <row r="12" spans="1:3">
      <c r="A12" s="4" t="s">
        <v>658</v>
      </c>
    </row>
    <row r="13" spans="1:3">
      <c r="A13" s="3" t="s">
        <v>621</v>
      </c>
    </row>
    <row r="14" spans="1:3">
      <c r="A14" s="4" t="s">
        <v>651</v>
      </c>
      <c r="B14" s="8" t="n">
        <v>236.4</v>
      </c>
      <c r="C14" s="5" t="n">
        <v>223</v>
      </c>
    </row>
    <row r="15" spans="1:3">
      <c r="A15" s="4" t="s">
        <v>690</v>
      </c>
    </row>
    <row r="16" spans="1:3">
      <c r="A16" s="3" t="s">
        <v>621</v>
      </c>
    </row>
    <row r="17" spans="1:3">
      <c r="A17" s="4" t="s">
        <v>651</v>
      </c>
      <c r="B17" s="7" t="n">
        <v>7.4</v>
      </c>
      <c r="C17" s="7" t="n">
        <v>10.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1</v>
      </c>
      <c r="B1" s="2" t="s">
        <v>660</v>
      </c>
      <c r="C1" s="2" t="s">
        <v>1</v>
      </c>
    </row>
    <row r="2" spans="1:5">
      <c r="B2" s="2" t="s">
        <v>2</v>
      </c>
      <c r="C2" s="2" t="s">
        <v>2</v>
      </c>
      <c r="D2" s="2" t="s">
        <v>30</v>
      </c>
      <c r="E2" s="2" t="s">
        <v>86</v>
      </c>
    </row>
    <row r="3" spans="1:5">
      <c r="A3" s="3" t="s">
        <v>621</v>
      </c>
    </row>
    <row r="4" spans="1:5">
      <c r="A4" s="4" t="s">
        <v>692</v>
      </c>
      <c r="B4" s="7" t="n">
        <v>13.3</v>
      </c>
      <c r="C4" s="7" t="n">
        <v>13.3</v>
      </c>
      <c r="D4" s="7" t="n">
        <v>7.6</v>
      </c>
    </row>
    <row r="5" spans="1:5">
      <c r="A5" s="4" t="s">
        <v>693</v>
      </c>
      <c r="B5" s="8" t="n">
        <v>4.7</v>
      </c>
      <c r="C5" s="8" t="n">
        <v>4.7</v>
      </c>
      <c r="D5" s="8" t="n">
        <v>2.7</v>
      </c>
    </row>
    <row r="6" spans="1:5">
      <c r="A6" s="4" t="s">
        <v>694</v>
      </c>
      <c r="C6" s="8" t="n">
        <v>0.2</v>
      </c>
      <c r="D6" s="6" t="n">
        <v>0</v>
      </c>
      <c r="E6" s="7" t="n">
        <v>0.6</v>
      </c>
    </row>
    <row r="7" spans="1:5">
      <c r="A7" s="4" t="s">
        <v>570</v>
      </c>
      <c r="B7" s="7" t="n">
        <v>40.5</v>
      </c>
      <c r="C7" s="8" t="n">
        <v>40.5</v>
      </c>
    </row>
    <row r="8" spans="1:5">
      <c r="A8" s="4" t="s">
        <v>656</v>
      </c>
    </row>
    <row r="9" spans="1:5">
      <c r="A9" s="3" t="s">
        <v>621</v>
      </c>
    </row>
    <row r="10" spans="1:5">
      <c r="A10" s="4" t="s">
        <v>570</v>
      </c>
      <c r="C10" s="8" t="n">
        <v>10.2</v>
      </c>
    </row>
    <row r="11" spans="1:5">
      <c r="A11" s="4" t="s">
        <v>657</v>
      </c>
    </row>
    <row r="12" spans="1:5">
      <c r="A12" s="3" t="s">
        <v>621</v>
      </c>
    </row>
    <row r="13" spans="1:5">
      <c r="A13" s="4" t="s">
        <v>570</v>
      </c>
      <c r="C13" s="5" t="n">
        <v>8</v>
      </c>
    </row>
    <row r="14" spans="1:5">
      <c r="A14" s="4" t="s">
        <v>658</v>
      </c>
    </row>
    <row r="15" spans="1:5">
      <c r="A15" s="3" t="s">
        <v>621</v>
      </c>
    </row>
    <row r="16" spans="1:5">
      <c r="A16" s="4" t="s">
        <v>570</v>
      </c>
      <c r="C16" s="8" t="n">
        <v>21.4</v>
      </c>
    </row>
    <row r="17" spans="1:5">
      <c r="A17" s="4" t="s">
        <v>690</v>
      </c>
    </row>
    <row r="18" spans="1:5">
      <c r="A18" s="3" t="s">
        <v>621</v>
      </c>
    </row>
    <row r="19" spans="1:5">
      <c r="A19" s="4" t="s">
        <v>570</v>
      </c>
      <c r="C19" s="7" t="n">
        <v>0.9</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0</v>
      </c>
      <c r="D2" s="2" t="s">
        <v>86</v>
      </c>
    </row>
    <row r="3" spans="1:4">
      <c r="A3" s="3" t="s">
        <v>217</v>
      </c>
    </row>
    <row r="4" spans="1:4">
      <c r="A4" s="4" t="s">
        <v>696</v>
      </c>
      <c r="B4" s="7" t="n">
        <v>41.4</v>
      </c>
      <c r="C4" s="6" t="n">
        <v>45</v>
      </c>
      <c r="D4" s="7" t="n">
        <v>29.9</v>
      </c>
    </row>
    <row r="5" spans="1:4">
      <c r="A5" s="4" t="s">
        <v>697</v>
      </c>
      <c r="B5" s="8" t="n">
        <v>1.3</v>
      </c>
      <c r="C5" s="8" t="n">
        <v>1.2</v>
      </c>
      <c r="D5" s="8" t="n">
        <v>0.6</v>
      </c>
    </row>
    <row r="6" spans="1:4">
      <c r="A6" s="4" t="s">
        <v>698</v>
      </c>
      <c r="B6" s="8" t="n">
        <v>42.7</v>
      </c>
      <c r="C6" s="8" t="n">
        <v>46.2</v>
      </c>
      <c r="D6" s="8" t="n">
        <v>30.5</v>
      </c>
    </row>
    <row r="7" spans="1:4">
      <c r="A7" s="4" t="s">
        <v>699</v>
      </c>
      <c r="B7" s="7" t="n">
        <v>44.6</v>
      </c>
      <c r="C7" s="7" t="n">
        <v>45.6</v>
      </c>
      <c r="D7" s="6" t="n">
        <v>3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00</v>
      </c>
      <c r="B1" s="2" t="s">
        <v>660</v>
      </c>
      <c r="D1" s="2" t="s">
        <v>1</v>
      </c>
    </row>
    <row r="2" spans="1:6">
      <c r="B2" s="2" t="s">
        <v>635</v>
      </c>
      <c r="C2" s="2" t="s">
        <v>30</v>
      </c>
      <c r="D2" s="2" t="s">
        <v>2</v>
      </c>
      <c r="E2" s="2" t="s">
        <v>30</v>
      </c>
      <c r="F2" s="2" t="s">
        <v>86</v>
      </c>
    </row>
    <row r="3" spans="1:6">
      <c r="A3" s="3" t="s">
        <v>41</v>
      </c>
    </row>
    <row r="4" spans="1:6">
      <c r="A4" s="4" t="s">
        <v>701</v>
      </c>
      <c r="D4" s="7" t="n">
        <v>42.2</v>
      </c>
      <c r="E4" s="7" t="n">
        <v>104.3</v>
      </c>
    </row>
    <row r="5" spans="1:6">
      <c r="A5" s="4" t="s">
        <v>702</v>
      </c>
      <c r="B5" s="7" t="n">
        <v>-33.6</v>
      </c>
      <c r="C5" s="7" t="n">
        <v>-61.8</v>
      </c>
      <c r="D5" s="8" t="n">
        <v>-33.6</v>
      </c>
      <c r="E5" s="8" t="n">
        <v>-61.8</v>
      </c>
      <c r="F5" s="6" t="n">
        <v>0</v>
      </c>
    </row>
    <row r="6" spans="1:6">
      <c r="A6" s="4" t="s">
        <v>126</v>
      </c>
      <c r="D6" s="8" t="n">
        <v>1.2</v>
      </c>
      <c r="E6" s="8" t="n">
        <v>-0.3</v>
      </c>
    </row>
    <row r="7" spans="1:6">
      <c r="A7" s="4" t="s">
        <v>703</v>
      </c>
      <c r="C7" s="8" t="n">
        <v>42.2</v>
      </c>
      <c r="D7" s="8" t="n">
        <v>9.800000000000001</v>
      </c>
      <c r="E7" s="8" t="n">
        <v>42.2</v>
      </c>
      <c r="F7" s="8" t="n">
        <v>104.3</v>
      </c>
    </row>
    <row r="8" spans="1:6">
      <c r="A8" s="4" t="s">
        <v>585</v>
      </c>
    </row>
    <row r="9" spans="1:6">
      <c r="A9" s="3" t="s">
        <v>41</v>
      </c>
    </row>
    <row r="10" spans="1:6">
      <c r="A10" s="4" t="s">
        <v>701</v>
      </c>
      <c r="D10" s="8" t="n">
        <v>33.6</v>
      </c>
      <c r="E10" s="8" t="n">
        <v>95.40000000000001</v>
      </c>
    </row>
    <row r="11" spans="1:6">
      <c r="A11" s="4" t="s">
        <v>702</v>
      </c>
      <c r="D11" s="8" t="n">
        <v>-33.6</v>
      </c>
      <c r="E11" s="8" t="n">
        <v>-61.8</v>
      </c>
    </row>
    <row r="12" spans="1:6">
      <c r="A12" s="4" t="s">
        <v>703</v>
      </c>
      <c r="C12" s="8" t="n">
        <v>33.6</v>
      </c>
      <c r="E12" s="8" t="n">
        <v>33.6</v>
      </c>
      <c r="F12" s="8" t="n">
        <v>95.40000000000001</v>
      </c>
    </row>
    <row r="13" spans="1:6">
      <c r="A13" s="4" t="s">
        <v>588</v>
      </c>
    </row>
    <row r="14" spans="1:6">
      <c r="A14" s="3" t="s">
        <v>41</v>
      </c>
    </row>
    <row r="15" spans="1:6">
      <c r="A15" s="4" t="s">
        <v>701</v>
      </c>
      <c r="D15" s="8" t="n">
        <v>8.6</v>
      </c>
      <c r="E15" s="8" t="n">
        <v>8.9</v>
      </c>
    </row>
    <row r="16" spans="1:6">
      <c r="A16" s="4" t="s">
        <v>126</v>
      </c>
      <c r="D16" s="8" t="n">
        <v>1.2</v>
      </c>
      <c r="E16" s="8" t="n">
        <v>-0.3</v>
      </c>
    </row>
    <row r="17" spans="1:6">
      <c r="A17" s="4" t="s">
        <v>703</v>
      </c>
      <c r="C17" s="7" t="n">
        <v>8.6</v>
      </c>
      <c r="D17" s="7" t="n">
        <v>9.800000000000001</v>
      </c>
      <c r="E17" s="7" t="n">
        <v>8.6</v>
      </c>
      <c r="F17" s="7" t="n">
        <v>8.9</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4</v>
      </c>
      <c r="B1" s="2" t="s">
        <v>660</v>
      </c>
      <c r="C1" s="2" t="s">
        <v>1</v>
      </c>
    </row>
    <row r="2" spans="1:5">
      <c r="B2" s="2" t="s">
        <v>2</v>
      </c>
      <c r="C2" s="2" t="s">
        <v>2</v>
      </c>
      <c r="D2" s="2" t="s">
        <v>30</v>
      </c>
      <c r="E2" s="2" t="s">
        <v>86</v>
      </c>
    </row>
    <row r="3" spans="1:5">
      <c r="A3" s="3" t="s">
        <v>705</v>
      </c>
    </row>
    <row r="4" spans="1:5">
      <c r="A4" s="4" t="s">
        <v>702</v>
      </c>
      <c r="B4" s="7" t="n">
        <v>-10.1</v>
      </c>
      <c r="C4" s="7" t="n">
        <v>-10.1</v>
      </c>
      <c r="D4" s="7" t="n">
        <v>-0.1</v>
      </c>
      <c r="E4" s="6" t="n">
        <v>0</v>
      </c>
    </row>
    <row r="5" spans="1:5">
      <c r="A5" s="4" t="s">
        <v>706</v>
      </c>
      <c r="B5" s="8" t="n">
        <v>-6.9</v>
      </c>
      <c r="C5" s="8" t="n">
        <v>-6.9</v>
      </c>
      <c r="D5" s="8" t="n">
        <v>-4.5</v>
      </c>
    </row>
    <row r="6" spans="1:5">
      <c r="A6" s="4" t="s">
        <v>40</v>
      </c>
      <c r="D6" s="8" t="n">
        <v>12.5</v>
      </c>
    </row>
    <row r="7" spans="1:5">
      <c r="A7" s="4" t="s">
        <v>707</v>
      </c>
    </row>
    <row r="8" spans="1:5">
      <c r="A8" s="3" t="s">
        <v>705</v>
      </c>
    </row>
    <row r="9" spans="1:5">
      <c r="A9" s="4" t="s">
        <v>708</v>
      </c>
      <c r="B9" s="6" t="n">
        <v>17</v>
      </c>
      <c r="C9" s="6" t="n">
        <v>17</v>
      </c>
      <c r="D9" s="6" t="n">
        <v>17</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709</v>
      </c>
      <c r="B1" s="2" t="s">
        <v>660</v>
      </c>
      <c r="E1" s="2" t="s">
        <v>1</v>
      </c>
    </row>
    <row r="2" spans="1:7">
      <c r="B2" s="2" t="s">
        <v>2</v>
      </c>
      <c r="C2" s="2" t="s">
        <v>635</v>
      </c>
      <c r="D2" s="2" t="s">
        <v>30</v>
      </c>
      <c r="E2" s="2" t="s">
        <v>2</v>
      </c>
      <c r="F2" s="2" t="s">
        <v>30</v>
      </c>
      <c r="G2" s="2" t="s">
        <v>86</v>
      </c>
    </row>
    <row r="3" spans="1:7">
      <c r="A3" s="3" t="s">
        <v>705</v>
      </c>
    </row>
    <row r="4" spans="1:7">
      <c r="A4" s="4" t="s">
        <v>94</v>
      </c>
      <c r="C4" s="7" t="n">
        <v>33.6</v>
      </c>
      <c r="D4" s="7" t="n">
        <v>61.8</v>
      </c>
      <c r="E4" s="7" t="n">
        <v>33.6</v>
      </c>
      <c r="F4" s="7" t="n">
        <v>61.8</v>
      </c>
      <c r="G4" s="6" t="n">
        <v>0</v>
      </c>
    </row>
    <row r="5" spans="1:7">
      <c r="A5" s="4" t="s">
        <v>575</v>
      </c>
      <c r="B5" s="7" t="n">
        <v>10.1</v>
      </c>
      <c r="E5" s="8" t="n">
        <v>10.1</v>
      </c>
      <c r="F5" s="8" t="n">
        <v>0.1</v>
      </c>
      <c r="G5" s="6" t="n">
        <v>0</v>
      </c>
    </row>
    <row r="6" spans="1:7">
      <c r="A6" s="4" t="s">
        <v>585</v>
      </c>
    </row>
    <row r="7" spans="1:7">
      <c r="A7" s="3" t="s">
        <v>705</v>
      </c>
    </row>
    <row r="8" spans="1:7">
      <c r="A8" s="4" t="s">
        <v>94</v>
      </c>
      <c r="E8" s="8" t="n">
        <v>33.6</v>
      </c>
      <c r="F8" s="7" t="n">
        <v>61.8</v>
      </c>
    </row>
    <row r="9" spans="1:7">
      <c r="A9" s="4" t="s">
        <v>575</v>
      </c>
      <c r="E9" s="7" t="n">
        <v>10.1</v>
      </c>
    </row>
  </sheetData>
  <mergeCells count="3">
    <mergeCell ref="A1:A2"/>
    <mergeCell ref="B1:D1"/>
    <mergeCell ref="E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472</v>
      </c>
    </row>
    <row r="2" spans="1:2">
      <c r="A2" s="3" t="s">
        <v>711</v>
      </c>
    </row>
    <row r="3" spans="1:2">
      <c r="A3" s="4" t="s">
        <v>48</v>
      </c>
      <c r="B3" s="7" t="n">
        <v>103.9</v>
      </c>
    </row>
    <row r="4" spans="1:2">
      <c r="A4" s="4" t="s">
        <v>490</v>
      </c>
    </row>
    <row r="5" spans="1:2">
      <c r="A5" s="3" t="s">
        <v>711</v>
      </c>
    </row>
    <row r="6" spans="1:2">
      <c r="A6" s="4" t="s">
        <v>712</v>
      </c>
      <c r="B6" s="8" t="n">
        <v>67.90000000000001</v>
      </c>
    </row>
    <row r="7" spans="1:2">
      <c r="A7" s="4" t="s">
        <v>713</v>
      </c>
      <c r="B7" s="8" t="n">
        <v>-1.2</v>
      </c>
    </row>
    <row r="8" spans="1:2">
      <c r="A8" s="4" t="s">
        <v>48</v>
      </c>
      <c r="B8" s="8" t="n">
        <v>66.7</v>
      </c>
    </row>
    <row r="9" spans="1:2">
      <c r="A9" s="4" t="s">
        <v>545</v>
      </c>
    </row>
    <row r="10" spans="1:2">
      <c r="A10" s="3" t="s">
        <v>711</v>
      </c>
    </row>
    <row r="11" spans="1:2">
      <c r="A11" s="4" t="s">
        <v>712</v>
      </c>
      <c r="B11" s="5" t="n">
        <v>40</v>
      </c>
    </row>
    <row r="12" spans="1:2">
      <c r="A12" s="4" t="s">
        <v>713</v>
      </c>
      <c r="B12" s="8" t="n">
        <v>-2.8</v>
      </c>
    </row>
    <row r="13" spans="1:2">
      <c r="A13" s="4" t="s">
        <v>48</v>
      </c>
      <c r="B13" s="7" t="n">
        <v>37.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14</v>
      </c>
      <c r="B1" s="2" t="s">
        <v>489</v>
      </c>
      <c r="C1" s="2" t="s">
        <v>542</v>
      </c>
      <c r="D1" s="2" t="s">
        <v>715</v>
      </c>
      <c r="E1" s="2" t="s">
        <v>2</v>
      </c>
      <c r="F1" s="2" t="s">
        <v>486</v>
      </c>
      <c r="G1" s="2" t="s">
        <v>716</v>
      </c>
      <c r="H1" s="2" t="s">
        <v>543</v>
      </c>
    </row>
    <row r="2" spans="1:8">
      <c r="A2" s="3" t="s">
        <v>711</v>
      </c>
    </row>
    <row r="3" spans="1:8">
      <c r="A3" s="4" t="s">
        <v>717</v>
      </c>
      <c r="B3" s="6" t="n">
        <v>170</v>
      </c>
    </row>
    <row r="4" spans="1:8">
      <c r="A4" s="4" t="s">
        <v>718</v>
      </c>
    </row>
    <row r="5" spans="1:8">
      <c r="A5" s="3" t="s">
        <v>711</v>
      </c>
    </row>
    <row r="6" spans="1:8">
      <c r="A6" s="4" t="s">
        <v>719</v>
      </c>
      <c r="B6" s="4" t="s">
        <v>720</v>
      </c>
    </row>
    <row r="7" spans="1:8">
      <c r="A7" s="4" t="s">
        <v>721</v>
      </c>
      <c r="B7" s="4" t="s">
        <v>722</v>
      </c>
    </row>
    <row r="8" spans="1:8">
      <c r="A8" s="4" t="s">
        <v>723</v>
      </c>
      <c r="B8" s="4" t="s">
        <v>724</v>
      </c>
    </row>
    <row r="9" spans="1:8">
      <c r="A9" s="4" t="s">
        <v>725</v>
      </c>
      <c r="B9" s="4" t="s">
        <v>726</v>
      </c>
    </row>
    <row r="10" spans="1:8">
      <c r="A10" s="4" t="s">
        <v>727</v>
      </c>
      <c r="B10" s="4" t="s">
        <v>728</v>
      </c>
    </row>
    <row r="11" spans="1:8">
      <c r="A11" s="4" t="s">
        <v>729</v>
      </c>
      <c r="B11" s="4" t="s">
        <v>730</v>
      </c>
    </row>
    <row r="12" spans="1:8">
      <c r="A12" s="4" t="s">
        <v>731</v>
      </c>
      <c r="B12" s="4" t="s">
        <v>732</v>
      </c>
    </row>
    <row r="13" spans="1:8">
      <c r="A13" s="4" t="s">
        <v>733</v>
      </c>
    </row>
    <row r="14" spans="1:8">
      <c r="A14" s="3" t="s">
        <v>711</v>
      </c>
    </row>
    <row r="15" spans="1:8">
      <c r="A15" s="4" t="s">
        <v>734</v>
      </c>
      <c r="B15" s="4" t="s">
        <v>735</v>
      </c>
    </row>
    <row r="16" spans="1:8">
      <c r="A16" s="4" t="s">
        <v>736</v>
      </c>
    </row>
    <row r="17" spans="1:8">
      <c r="A17" s="3" t="s">
        <v>711</v>
      </c>
    </row>
    <row r="18" spans="1:8">
      <c r="A18" s="4" t="s">
        <v>737</v>
      </c>
      <c r="C18" s="4" t="s">
        <v>738</v>
      </c>
    </row>
    <row r="19" spans="1:8">
      <c r="A19" s="4" t="s">
        <v>739</v>
      </c>
      <c r="C19" s="4" t="s">
        <v>740</v>
      </c>
    </row>
    <row r="20" spans="1:8">
      <c r="A20" s="4" t="s">
        <v>545</v>
      </c>
    </row>
    <row r="21" spans="1:8">
      <c r="A21" s="3" t="s">
        <v>711</v>
      </c>
    </row>
    <row r="22" spans="1:8">
      <c r="A22" s="4" t="s">
        <v>522</v>
      </c>
      <c r="C22" s="4" t="s">
        <v>546</v>
      </c>
    </row>
    <row r="23" spans="1:8">
      <c r="A23" s="4" t="s">
        <v>524</v>
      </c>
      <c r="C23" s="4" t="s">
        <v>525</v>
      </c>
    </row>
    <row r="24" spans="1:8">
      <c r="A24" s="4" t="s">
        <v>547</v>
      </c>
    </row>
    <row r="25" spans="1:8">
      <c r="A25" s="3" t="s">
        <v>711</v>
      </c>
    </row>
    <row r="26" spans="1:8">
      <c r="A26" s="4" t="s">
        <v>491</v>
      </c>
      <c r="B26" s="6" t="n">
        <v>85</v>
      </c>
    </row>
    <row r="27" spans="1:8">
      <c r="A27" s="4" t="s">
        <v>549</v>
      </c>
    </row>
    <row r="28" spans="1:8">
      <c r="A28" s="3" t="s">
        <v>711</v>
      </c>
    </row>
    <row r="29" spans="1:8">
      <c r="A29" s="4" t="s">
        <v>491</v>
      </c>
      <c r="B29" s="5" t="n">
        <v>170</v>
      </c>
    </row>
    <row r="30" spans="1:8">
      <c r="A30" s="4" t="s">
        <v>741</v>
      </c>
      <c r="E30" s="6" t="n">
        <v>170</v>
      </c>
    </row>
    <row r="31" spans="1:8">
      <c r="A31" s="4" t="s">
        <v>522</v>
      </c>
      <c r="C31" s="4" t="s">
        <v>483</v>
      </c>
    </row>
    <row r="32" spans="1:8">
      <c r="A32" s="4" t="s">
        <v>490</v>
      </c>
    </row>
    <row r="33" spans="1:8">
      <c r="A33" s="3" t="s">
        <v>711</v>
      </c>
    </row>
    <row r="34" spans="1:8">
      <c r="A34" s="4" t="s">
        <v>491</v>
      </c>
      <c r="B34" s="5" t="n">
        <v>110</v>
      </c>
      <c r="F34" s="6" t="n">
        <v>110</v>
      </c>
    </row>
    <row r="35" spans="1:8">
      <c r="A35" s="4" t="s">
        <v>524</v>
      </c>
      <c r="D35" s="4" t="s">
        <v>525</v>
      </c>
    </row>
    <row r="36" spans="1:8">
      <c r="A36" s="4" t="s">
        <v>742</v>
      </c>
      <c r="E36" s="4" t="s">
        <v>743</v>
      </c>
    </row>
    <row r="37" spans="1:8">
      <c r="A37" s="4" t="s">
        <v>744</v>
      </c>
      <c r="D37" s="4" t="s">
        <v>745</v>
      </c>
    </row>
    <row r="38" spans="1:8">
      <c r="A38" s="4" t="s">
        <v>746</v>
      </c>
      <c r="D38" s="7" t="n">
        <v>1.1</v>
      </c>
    </row>
    <row r="39" spans="1:8">
      <c r="A39" s="4" t="s">
        <v>747</v>
      </c>
      <c r="E39" s="7" t="n">
        <v>0.5</v>
      </c>
    </row>
    <row r="40" spans="1:8">
      <c r="A40" s="4" t="s">
        <v>173</v>
      </c>
      <c r="E40" s="8" t="n">
        <v>0.3</v>
      </c>
    </row>
    <row r="41" spans="1:8">
      <c r="A41" s="4" t="s">
        <v>748</v>
      </c>
    </row>
    <row r="42" spans="1:8">
      <c r="A42" s="3" t="s">
        <v>711</v>
      </c>
    </row>
    <row r="43" spans="1:8">
      <c r="A43" s="4" t="s">
        <v>749</v>
      </c>
      <c r="D43" s="4" t="s">
        <v>750</v>
      </c>
    </row>
    <row r="44" spans="1:8">
      <c r="A44" s="4" t="s">
        <v>751</v>
      </c>
    </row>
    <row r="45" spans="1:8">
      <c r="A45" s="3" t="s">
        <v>711</v>
      </c>
    </row>
    <row r="46" spans="1:8">
      <c r="A46" s="4" t="s">
        <v>749</v>
      </c>
      <c r="D46" s="4" t="s">
        <v>752</v>
      </c>
    </row>
    <row r="47" spans="1:8">
      <c r="A47" s="4" t="s">
        <v>753</v>
      </c>
    </row>
    <row r="48" spans="1:8">
      <c r="A48" s="3" t="s">
        <v>711</v>
      </c>
    </row>
    <row r="49" spans="1:8">
      <c r="A49" s="4" t="s">
        <v>491</v>
      </c>
      <c r="D49" s="6" t="n">
        <v>20</v>
      </c>
    </row>
    <row r="50" spans="1:8">
      <c r="A50" s="4" t="s">
        <v>754</v>
      </c>
    </row>
    <row r="51" spans="1:8">
      <c r="A51" s="3" t="s">
        <v>711</v>
      </c>
    </row>
    <row r="52" spans="1:8">
      <c r="A52" s="4" t="s">
        <v>527</v>
      </c>
      <c r="D52" s="6" t="n">
        <v>110</v>
      </c>
      <c r="G52" s="6" t="n">
        <v>110</v>
      </c>
    </row>
    <row r="53" spans="1:8">
      <c r="A53" s="4" t="s">
        <v>480</v>
      </c>
    </row>
    <row r="54" spans="1:8">
      <c r="A54" s="3" t="s">
        <v>711</v>
      </c>
    </row>
    <row r="55" spans="1:8">
      <c r="A55" s="4" t="s">
        <v>481</v>
      </c>
      <c r="B55" s="6" t="n">
        <v>170</v>
      </c>
      <c r="H55" s="6" t="n">
        <v>305</v>
      </c>
    </row>
    <row r="56" spans="1:8">
      <c r="A56" s="4" t="s">
        <v>741</v>
      </c>
      <c r="E56" s="6" t="n">
        <v>135</v>
      </c>
    </row>
    <row r="57" spans="1:8">
      <c r="A57" s="4" t="s">
        <v>755</v>
      </c>
    </row>
    <row r="58" spans="1:8">
      <c r="A58" s="3" t="s">
        <v>711</v>
      </c>
    </row>
    <row r="59" spans="1:8">
      <c r="A59" s="4" t="s">
        <v>491</v>
      </c>
      <c r="C59" s="6" t="n">
        <v>255</v>
      </c>
    </row>
    <row r="60" spans="1:8">
      <c r="A60" s="4" t="s">
        <v>756</v>
      </c>
    </row>
    <row r="61" spans="1:8">
      <c r="A61" s="3" t="s">
        <v>711</v>
      </c>
    </row>
    <row r="62" spans="1:8">
      <c r="A62" s="4" t="s">
        <v>491</v>
      </c>
      <c r="C62" s="5" t="n">
        <v>85</v>
      </c>
    </row>
    <row r="63" spans="1:8">
      <c r="A63" s="4" t="s">
        <v>757</v>
      </c>
    </row>
    <row r="64" spans="1:8">
      <c r="A64" s="3" t="s">
        <v>711</v>
      </c>
    </row>
    <row r="65" spans="1:8">
      <c r="A65" s="4" t="s">
        <v>491</v>
      </c>
      <c r="C65" s="5" t="n">
        <v>65</v>
      </c>
    </row>
    <row r="66" spans="1:8">
      <c r="A66" s="4" t="s">
        <v>758</v>
      </c>
    </row>
    <row r="67" spans="1:8">
      <c r="A67" s="3" t="s">
        <v>711</v>
      </c>
    </row>
    <row r="68" spans="1:8">
      <c r="A68" s="4" t="s">
        <v>491</v>
      </c>
      <c r="C68" s="5" t="n">
        <v>20</v>
      </c>
    </row>
    <row r="69" spans="1:8">
      <c r="A69" s="4" t="s">
        <v>759</v>
      </c>
    </row>
    <row r="70" spans="1:8">
      <c r="A70" s="3" t="s">
        <v>711</v>
      </c>
    </row>
    <row r="71" spans="1:8">
      <c r="A71" s="4" t="s">
        <v>491</v>
      </c>
      <c r="C71" s="6" t="n">
        <v>17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0</v>
      </c>
    </row>
    <row r="2" spans="1:3">
      <c r="A2" s="3" t="s">
        <v>49</v>
      </c>
    </row>
    <row r="3" spans="1:3">
      <c r="A3" s="4" t="s">
        <v>761</v>
      </c>
      <c r="B3" s="7" t="n">
        <v>3.6</v>
      </c>
      <c r="C3" s="6" t="n">
        <v>2</v>
      </c>
    </row>
    <row r="4" spans="1:3">
      <c r="A4" s="4" t="s">
        <v>762</v>
      </c>
      <c r="C4" s="8" t="n">
        <v>0.3</v>
      </c>
    </row>
    <row r="5" spans="1:3">
      <c r="A5" s="4" t="s">
        <v>763</v>
      </c>
      <c r="B5" s="8" t="n">
        <v>3.6</v>
      </c>
      <c r="C5" s="8" t="n">
        <v>2.3</v>
      </c>
    </row>
    <row r="6" spans="1:3">
      <c r="A6" s="3" t="s">
        <v>53</v>
      </c>
    </row>
    <row r="7" spans="1:3">
      <c r="A7" s="4" t="s">
        <v>764</v>
      </c>
      <c r="B7" s="8" t="n">
        <v>4.4</v>
      </c>
      <c r="C7" s="8" t="n">
        <v>354.2</v>
      </c>
    </row>
    <row r="8" spans="1:3">
      <c r="A8" s="4" t="s">
        <v>765</v>
      </c>
      <c r="B8" s="5" t="n">
        <v>8</v>
      </c>
      <c r="C8" s="8" t="n">
        <v>356.5</v>
      </c>
    </row>
    <row r="9" spans="1:3">
      <c r="A9" s="4" t="s">
        <v>480</v>
      </c>
    </row>
    <row r="10" spans="1:3">
      <c r="A10" s="3" t="s">
        <v>53</v>
      </c>
    </row>
    <row r="11" spans="1:3">
      <c r="A11" s="4" t="s">
        <v>712</v>
      </c>
      <c r="C11" s="5" t="n">
        <v>305</v>
      </c>
    </row>
    <row r="12" spans="1:3">
      <c r="A12" s="4" t="s">
        <v>766</v>
      </c>
      <c r="C12" s="8" t="n">
        <v>-10.1</v>
      </c>
    </row>
    <row r="13" spans="1:3">
      <c r="A13" s="4" t="s">
        <v>53</v>
      </c>
      <c r="C13" s="8" t="n">
        <v>294.9</v>
      </c>
    </row>
    <row r="14" spans="1:3">
      <c r="A14" s="4" t="s">
        <v>767</v>
      </c>
    </row>
    <row r="15" spans="1:3">
      <c r="A15" s="3" t="s">
        <v>53</v>
      </c>
    </row>
    <row r="16" spans="1:3">
      <c r="A16" s="4" t="s">
        <v>712</v>
      </c>
      <c r="C16" s="5" t="n">
        <v>57</v>
      </c>
    </row>
    <row r="17" spans="1:3">
      <c r="A17" s="4" t="s">
        <v>766</v>
      </c>
      <c r="C17" s="8" t="n">
        <v>-1.5</v>
      </c>
    </row>
    <row r="18" spans="1:3">
      <c r="A18" s="4" t="s">
        <v>53</v>
      </c>
      <c r="C18" s="8" t="n">
        <v>55.5</v>
      </c>
    </row>
    <row r="19" spans="1:3">
      <c r="A19" s="4" t="s">
        <v>768</v>
      </c>
    </row>
    <row r="20" spans="1:3">
      <c r="A20" s="3" t="s">
        <v>53</v>
      </c>
    </row>
    <row r="21" spans="1:3">
      <c r="A21" s="4" t="s">
        <v>768</v>
      </c>
      <c r="C21" s="8" t="n">
        <v>1.2</v>
      </c>
    </row>
    <row r="22" spans="1:3">
      <c r="A22" s="4" t="s">
        <v>769</v>
      </c>
    </row>
    <row r="23" spans="1:3">
      <c r="A23" s="3" t="s">
        <v>53</v>
      </c>
    </row>
    <row r="24" spans="1:3">
      <c r="A24" s="4" t="s">
        <v>770</v>
      </c>
      <c r="B24" s="7" t="n">
        <v>4.4</v>
      </c>
      <c r="C24" s="7" t="n">
        <v>2.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4"/>
    <col customWidth="1" max="7" min="7" width="14"/>
    <col customWidth="1" max="8" min="8" width="14"/>
    <col customWidth="1" max="9" min="9" width="14"/>
    <col customWidth="1" max="10" min="10" width="14"/>
  </cols>
  <sheetData>
    <row r="1" spans="1:10">
      <c r="A1" s="1" t="s">
        <v>771</v>
      </c>
      <c r="B1" s="2" t="s">
        <v>772</v>
      </c>
      <c r="C1" s="2" t="s">
        <v>773</v>
      </c>
      <c r="D1" s="2" t="s">
        <v>543</v>
      </c>
      <c r="E1" s="2" t="s">
        <v>2</v>
      </c>
      <c r="F1" s="2" t="s">
        <v>30</v>
      </c>
      <c r="G1" s="2" t="s">
        <v>86</v>
      </c>
      <c r="H1" s="2" t="s">
        <v>489</v>
      </c>
      <c r="I1" s="2" t="s">
        <v>715</v>
      </c>
      <c r="J1" s="2" t="s">
        <v>716</v>
      </c>
    </row>
    <row r="2" spans="1:10">
      <c r="A2" s="3" t="s">
        <v>774</v>
      </c>
    </row>
    <row r="3" spans="1:10">
      <c r="A3" s="4" t="s">
        <v>173</v>
      </c>
      <c r="E3" s="7" t="n">
        <v>7.6</v>
      </c>
      <c r="F3" s="7" t="n">
        <v>5.1</v>
      </c>
      <c r="G3" s="7" t="n">
        <v>4.3</v>
      </c>
    </row>
    <row r="4" spans="1:10">
      <c r="A4" s="4" t="s">
        <v>775</v>
      </c>
      <c r="E4" s="5" t="n">
        <v>6</v>
      </c>
    </row>
    <row r="5" spans="1:10">
      <c r="A5" s="4" t="s">
        <v>761</v>
      </c>
      <c r="E5" s="8" t="n">
        <v>3.6</v>
      </c>
      <c r="F5" s="5" t="n">
        <v>2</v>
      </c>
    </row>
    <row r="6" spans="1:10">
      <c r="A6" s="4" t="s">
        <v>770</v>
      </c>
      <c r="E6" s="5" t="n">
        <v>8</v>
      </c>
      <c r="F6" s="7" t="n">
        <v>4.6</v>
      </c>
    </row>
    <row r="7" spans="1:10">
      <c r="A7" s="4" t="s">
        <v>776</v>
      </c>
    </row>
    <row r="8" spans="1:10">
      <c r="A8" s="3" t="s">
        <v>774</v>
      </c>
    </row>
    <row r="9" spans="1:10">
      <c r="A9" s="4" t="s">
        <v>777</v>
      </c>
      <c r="C9" s="6" t="n">
        <v>25</v>
      </c>
      <c r="E9" s="7" t="n">
        <v>28.5</v>
      </c>
    </row>
    <row r="10" spans="1:10">
      <c r="A10" s="4" t="s">
        <v>778</v>
      </c>
      <c r="E10" s="4" t="s">
        <v>779</v>
      </c>
    </row>
    <row r="11" spans="1:10">
      <c r="A11" s="4" t="s">
        <v>780</v>
      </c>
      <c r="C11" s="4" t="s">
        <v>627</v>
      </c>
    </row>
    <row r="12" spans="1:10">
      <c r="A12" s="4" t="s">
        <v>781</v>
      </c>
      <c r="C12" s="5" t="n">
        <v>2017</v>
      </c>
    </row>
    <row r="13" spans="1:10">
      <c r="A13" s="4" t="s">
        <v>782</v>
      </c>
      <c r="C13" s="4" t="s">
        <v>783</v>
      </c>
    </row>
    <row r="14" spans="1:10">
      <c r="A14" s="4" t="s">
        <v>784</v>
      </c>
      <c r="E14" s="4" t="s">
        <v>785</v>
      </c>
    </row>
    <row r="15" spans="1:10">
      <c r="A15" s="4" t="s">
        <v>786</v>
      </c>
      <c r="E15" s="7" t="n">
        <v>28.5</v>
      </c>
    </row>
    <row r="16" spans="1:10">
      <c r="A16" s="4" t="s">
        <v>787</v>
      </c>
      <c r="E16" s="4" t="s">
        <v>788</v>
      </c>
      <c r="F16" s="4" t="s">
        <v>789</v>
      </c>
    </row>
    <row r="17" spans="1:10">
      <c r="A17" s="4" t="s">
        <v>790</v>
      </c>
      <c r="F17" s="4" t="s">
        <v>520</v>
      </c>
    </row>
    <row r="18" spans="1:10">
      <c r="A18" s="4" t="s">
        <v>791</v>
      </c>
    </row>
    <row r="19" spans="1:10">
      <c r="A19" s="3" t="s">
        <v>774</v>
      </c>
    </row>
    <row r="20" spans="1:10">
      <c r="A20" s="4" t="s">
        <v>778</v>
      </c>
      <c r="C20" s="4" t="s">
        <v>792</v>
      </c>
    </row>
    <row r="21" spans="1:10">
      <c r="A21" s="4" t="s">
        <v>793</v>
      </c>
    </row>
    <row r="22" spans="1:10">
      <c r="A22" s="3" t="s">
        <v>774</v>
      </c>
    </row>
    <row r="23" spans="1:10">
      <c r="A23" s="4" t="s">
        <v>778</v>
      </c>
      <c r="C23" s="4" t="s">
        <v>794</v>
      </c>
    </row>
    <row r="24" spans="1:10">
      <c r="A24" s="4" t="s">
        <v>795</v>
      </c>
    </row>
    <row r="25" spans="1:10">
      <c r="A25" s="3" t="s">
        <v>774</v>
      </c>
    </row>
    <row r="26" spans="1:10">
      <c r="A26" s="4" t="s">
        <v>778</v>
      </c>
      <c r="C26" s="4" t="s">
        <v>779</v>
      </c>
    </row>
    <row r="27" spans="1:10">
      <c r="A27" s="4" t="s">
        <v>796</v>
      </c>
    </row>
    <row r="28" spans="1:10">
      <c r="A28" s="3" t="s">
        <v>774</v>
      </c>
    </row>
    <row r="29" spans="1:10">
      <c r="A29" s="4" t="s">
        <v>797</v>
      </c>
      <c r="E29" s="7" t="n">
        <v>10.2</v>
      </c>
    </row>
    <row r="30" spans="1:10">
      <c r="A30" s="4" t="s">
        <v>480</v>
      </c>
    </row>
    <row r="31" spans="1:10">
      <c r="A31" s="3" t="s">
        <v>774</v>
      </c>
    </row>
    <row r="32" spans="1:10">
      <c r="A32" s="4" t="s">
        <v>481</v>
      </c>
      <c r="D32" s="6" t="n">
        <v>305</v>
      </c>
      <c r="H32" s="6" t="n">
        <v>170</v>
      </c>
    </row>
    <row r="33" spans="1:10">
      <c r="A33" s="4" t="s">
        <v>482</v>
      </c>
      <c r="D33" s="4" t="s">
        <v>483</v>
      </c>
    </row>
    <row r="34" spans="1:10">
      <c r="A34" s="4" t="s">
        <v>798</v>
      </c>
      <c r="D34" s="4" t="s">
        <v>679</v>
      </c>
    </row>
    <row r="35" spans="1:10">
      <c r="A35" s="4" t="s">
        <v>675</v>
      </c>
      <c r="E35" s="8" t="n">
        <v>34.6</v>
      </c>
      <c r="F35" s="7" t="n">
        <v>34.7</v>
      </c>
      <c r="G35" s="8" t="n">
        <v>33.4</v>
      </c>
    </row>
    <row r="36" spans="1:10">
      <c r="A36" s="4" t="s">
        <v>173</v>
      </c>
      <c r="E36" s="8" t="n">
        <v>4.1</v>
      </c>
      <c r="F36" s="8" t="n">
        <v>4.2</v>
      </c>
      <c r="G36" s="8" t="n">
        <v>3.6</v>
      </c>
    </row>
    <row r="37" spans="1:10">
      <c r="A37" s="4" t="s">
        <v>741</v>
      </c>
      <c r="E37" s="5" t="n">
        <v>135</v>
      </c>
    </row>
    <row r="38" spans="1:10">
      <c r="A38" s="4" t="s">
        <v>799</v>
      </c>
      <c r="E38" s="8" t="n">
        <v>3.8</v>
      </c>
    </row>
    <row r="39" spans="1:10">
      <c r="A39" s="4" t="s">
        <v>775</v>
      </c>
      <c r="E39" s="5" t="n">
        <v>6</v>
      </c>
    </row>
    <row r="40" spans="1:10">
      <c r="A40" s="4" t="s">
        <v>712</v>
      </c>
      <c r="F40" s="5" t="n">
        <v>305</v>
      </c>
    </row>
    <row r="41" spans="1:10">
      <c r="A41" s="4" t="s">
        <v>549</v>
      </c>
    </row>
    <row r="42" spans="1:10">
      <c r="A42" s="3" t="s">
        <v>774</v>
      </c>
    </row>
    <row r="43" spans="1:10">
      <c r="A43" s="4" t="s">
        <v>491</v>
      </c>
      <c r="H43" s="6" t="n">
        <v>170</v>
      </c>
    </row>
    <row r="44" spans="1:10">
      <c r="A44" s="4" t="s">
        <v>741</v>
      </c>
      <c r="E44" s="5" t="n">
        <v>170</v>
      </c>
    </row>
    <row r="45" spans="1:10">
      <c r="A45" s="4" t="s">
        <v>754</v>
      </c>
    </row>
    <row r="46" spans="1:10">
      <c r="A46" s="3" t="s">
        <v>774</v>
      </c>
    </row>
    <row r="47" spans="1:10">
      <c r="A47" s="4" t="s">
        <v>527</v>
      </c>
      <c r="I47" s="6" t="n">
        <v>110</v>
      </c>
      <c r="J47" s="6" t="n">
        <v>110</v>
      </c>
    </row>
    <row r="48" spans="1:10">
      <c r="A48" s="4" t="s">
        <v>712</v>
      </c>
      <c r="E48" s="5" t="n">
        <v>0</v>
      </c>
    </row>
    <row r="49" spans="1:10">
      <c r="A49" s="4" t="s">
        <v>767</v>
      </c>
    </row>
    <row r="50" spans="1:10">
      <c r="A50" s="3" t="s">
        <v>774</v>
      </c>
    </row>
    <row r="51" spans="1:10">
      <c r="A51" s="4" t="s">
        <v>675</v>
      </c>
      <c r="E51" s="8" t="n">
        <v>4.7</v>
      </c>
      <c r="F51" s="8" t="n">
        <v>2.2</v>
      </c>
      <c r="G51" s="8" t="n">
        <v>0.7</v>
      </c>
    </row>
    <row r="52" spans="1:10">
      <c r="A52" s="4" t="s">
        <v>173</v>
      </c>
      <c r="E52" s="7" t="n">
        <v>2.3</v>
      </c>
      <c r="F52" s="8" t="n">
        <v>0.9</v>
      </c>
      <c r="G52" s="7" t="n">
        <v>0.7</v>
      </c>
    </row>
    <row r="53" spans="1:10">
      <c r="A53" s="4" t="s">
        <v>712</v>
      </c>
      <c r="F53" s="6" t="n">
        <v>57</v>
      </c>
    </row>
    <row r="54" spans="1:10">
      <c r="A54" s="4" t="s">
        <v>800</v>
      </c>
    </row>
    <row r="55" spans="1:10">
      <c r="A55" s="3" t="s">
        <v>774</v>
      </c>
    </row>
    <row r="56" spans="1:10">
      <c r="A56" s="4" t="s">
        <v>514</v>
      </c>
      <c r="B56" s="6" t="n">
        <v>2</v>
      </c>
    </row>
    <row r="57" spans="1:10">
      <c r="A57" s="4" t="s">
        <v>801</v>
      </c>
    </row>
    <row r="58" spans="1:10">
      <c r="A58" s="3" t="s">
        <v>774</v>
      </c>
    </row>
    <row r="59" spans="1:10">
      <c r="A59" s="4" t="s">
        <v>514</v>
      </c>
      <c r="B59" s="5" t="n">
        <v>2</v>
      </c>
    </row>
    <row r="60" spans="1:10">
      <c r="A60" s="4" t="s">
        <v>515</v>
      </c>
      <c r="B60" s="8" t="n">
        <v>28.5</v>
      </c>
    </row>
    <row r="61" spans="1:10">
      <c r="A61" s="4" t="s">
        <v>516</v>
      </c>
      <c r="B61" s="7" t="n">
        <v>1.8</v>
      </c>
    </row>
    <row r="62" spans="1:10">
      <c r="A62" s="4" t="s">
        <v>802</v>
      </c>
    </row>
    <row r="63" spans="1:10">
      <c r="A63" s="3" t="s">
        <v>774</v>
      </c>
    </row>
    <row r="64" spans="1:10">
      <c r="A64" s="4" t="s">
        <v>535</v>
      </c>
      <c r="B64" s="4" t="s">
        <v>539</v>
      </c>
      <c r="E64" s="4" t="s">
        <v>539</v>
      </c>
    </row>
    <row r="65" spans="1:10">
      <c r="A65" s="4" t="s">
        <v>533</v>
      </c>
      <c r="B65" s="4" t="s">
        <v>538</v>
      </c>
      <c r="E65" s="4" t="s">
        <v>538</v>
      </c>
    </row>
    <row r="66" spans="1:10">
      <c r="A66" s="4" t="s">
        <v>803</v>
      </c>
    </row>
    <row r="67" spans="1:10">
      <c r="A67" s="3" t="s">
        <v>774</v>
      </c>
    </row>
    <row r="68" spans="1:10">
      <c r="A68" s="4" t="s">
        <v>535</v>
      </c>
      <c r="B68" s="4" t="s">
        <v>536</v>
      </c>
      <c r="E68" s="4" t="s">
        <v>536</v>
      </c>
    </row>
    <row r="69" spans="1:10">
      <c r="A69" s="4" t="s">
        <v>533</v>
      </c>
      <c r="B69" s="4" t="s">
        <v>534</v>
      </c>
      <c r="E69" s="4" t="s">
        <v>5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472</v>
      </c>
    </row>
    <row r="2" spans="1:2">
      <c r="A2" s="3" t="s">
        <v>222</v>
      </c>
    </row>
    <row r="3" spans="1:2">
      <c r="A3" s="5" t="n">
        <v>2018</v>
      </c>
      <c r="B3" s="7" t="n">
        <v>3.6</v>
      </c>
    </row>
    <row r="4" spans="1:2">
      <c r="A4" s="5" t="n">
        <v>2019</v>
      </c>
      <c r="B4" s="8" t="n">
        <v>3.1</v>
      </c>
    </row>
    <row r="5" spans="1:2">
      <c r="A5" s="5" t="n">
        <v>2020</v>
      </c>
      <c r="B5" s="5" t="n">
        <v>1</v>
      </c>
    </row>
    <row r="6" spans="1:2">
      <c r="A6" s="5" t="n">
        <v>2021</v>
      </c>
      <c r="B6" s="8" t="n">
        <v>0.2</v>
      </c>
    </row>
    <row r="7" spans="1:2">
      <c r="A7" s="5" t="n">
        <v>2022</v>
      </c>
      <c r="B7" s="8" t="n">
        <v>0.1</v>
      </c>
    </row>
    <row r="8" spans="1:2">
      <c r="A8" s="4" t="s">
        <v>141</v>
      </c>
      <c r="B8" s="6" t="n">
        <v>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5</v>
      </c>
      <c r="B1" s="2" t="s">
        <v>1</v>
      </c>
    </row>
    <row r="2" spans="1:3">
      <c r="B2" s="2" t="s">
        <v>2</v>
      </c>
      <c r="C2" s="2" t="s">
        <v>30</v>
      </c>
    </row>
    <row r="3" spans="1:3">
      <c r="A3" s="3" t="s">
        <v>806</v>
      </c>
    </row>
    <row r="4" spans="1:3">
      <c r="A4" s="4" t="s">
        <v>807</v>
      </c>
      <c r="B4" s="7" t="n">
        <v>24.9</v>
      </c>
      <c r="C4" s="7" t="n">
        <v>21.9</v>
      </c>
    </row>
    <row r="5" spans="1:3">
      <c r="A5" s="4" t="s">
        <v>116</v>
      </c>
      <c r="C5" s="5" t="n">
        <v>2</v>
      </c>
    </row>
    <row r="6" spans="1:3">
      <c r="A6" s="4" t="s">
        <v>118</v>
      </c>
      <c r="B6" s="8" t="n">
        <v>3.6</v>
      </c>
      <c r="C6" s="5" t="n">
        <v>1</v>
      </c>
    </row>
    <row r="7" spans="1:3">
      <c r="A7" s="4" t="s">
        <v>808</v>
      </c>
      <c r="B7" s="7" t="n">
        <v>28.5</v>
      </c>
      <c r="C7" s="7" t="n">
        <v>24.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9</v>
      </c>
      <c r="B1" s="2" t="s">
        <v>1</v>
      </c>
    </row>
    <row r="2" spans="1:3">
      <c r="B2" s="2" t="s">
        <v>2</v>
      </c>
      <c r="C2" s="2" t="s">
        <v>30</v>
      </c>
    </row>
    <row r="3" spans="1:3">
      <c r="A3" s="3" t="s">
        <v>225</v>
      </c>
    </row>
    <row r="4" spans="1:3">
      <c r="A4" s="4" t="s">
        <v>810</v>
      </c>
      <c r="B4" s="7" t="n">
        <v>5.3</v>
      </c>
      <c r="C4" s="6" t="n">
        <v>5</v>
      </c>
    </row>
    <row r="5" spans="1:3">
      <c r="A5" s="4" t="s">
        <v>811</v>
      </c>
      <c r="B5" s="8" t="n">
        <v>0.3</v>
      </c>
      <c r="C5" s="8" t="n">
        <v>0.2</v>
      </c>
    </row>
    <row r="6" spans="1:3">
      <c r="A6" s="4" t="s">
        <v>812</v>
      </c>
      <c r="B6" s="8" t="n">
        <v>0.4</v>
      </c>
      <c r="C6" s="8" t="n">
        <v>0.4</v>
      </c>
    </row>
    <row r="7" spans="1:3">
      <c r="A7" s="4" t="s">
        <v>813</v>
      </c>
      <c r="B7" s="8" t="n">
        <v>-0.2</v>
      </c>
      <c r="C7" s="8" t="n">
        <v>-0.3</v>
      </c>
    </row>
    <row r="8" spans="1:3">
      <c r="A8" s="4" t="s">
        <v>814</v>
      </c>
      <c r="B8" s="7" t="n">
        <v>5.8</v>
      </c>
      <c r="C8" s="7" t="n">
        <v>5.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30</v>
      </c>
    </row>
    <row r="2" spans="1:3">
      <c r="A2" s="3" t="s">
        <v>225</v>
      </c>
    </row>
    <row r="3" spans="1:3">
      <c r="A3" s="4" t="s">
        <v>816</v>
      </c>
      <c r="B3" s="7" t="n">
        <v>0.2</v>
      </c>
      <c r="C3" s="7" t="n">
        <v>0.9</v>
      </c>
    </row>
    <row r="4" spans="1:3">
      <c r="A4" s="4" t="s">
        <v>817</v>
      </c>
      <c r="B4" s="7" t="n">
        <v>5.6</v>
      </c>
      <c r="C4" s="7" t="n">
        <v>4.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8</v>
      </c>
      <c r="B1" s="2" t="s">
        <v>2</v>
      </c>
      <c r="C1" s="2" t="s">
        <v>30</v>
      </c>
      <c r="D1" s="2" t="s">
        <v>86</v>
      </c>
    </row>
    <row r="2" spans="1:4">
      <c r="A2" s="3" t="s">
        <v>819</v>
      </c>
    </row>
    <row r="3" spans="1:4">
      <c r="A3" s="4" t="s">
        <v>820</v>
      </c>
      <c r="B3" s="7" t="n">
        <v>17.4</v>
      </c>
      <c r="C3" s="7" t="n">
        <v>8.6</v>
      </c>
    </row>
    <row r="4" spans="1:4">
      <c r="A4" s="4" t="s">
        <v>821</v>
      </c>
      <c r="B4" s="8" t="n">
        <v>12.6</v>
      </c>
      <c r="C4" s="8" t="n">
        <v>11.8</v>
      </c>
    </row>
    <row r="5" spans="1:4">
      <c r="A5" s="4" t="s">
        <v>822</v>
      </c>
      <c r="B5" s="8" t="n">
        <v>1.9</v>
      </c>
      <c r="C5" s="8" t="n">
        <v>2.4</v>
      </c>
    </row>
    <row r="6" spans="1:4">
      <c r="A6" s="4" t="s">
        <v>823</v>
      </c>
      <c r="B6" s="8" t="n">
        <v>0.7</v>
      </c>
      <c r="C6" s="5" t="n">
        <v>1</v>
      </c>
    </row>
    <row r="7" spans="1:4">
      <c r="A7" s="4" t="s">
        <v>824</v>
      </c>
      <c r="C7" s="8" t="n">
        <v>0.6</v>
      </c>
    </row>
    <row r="8" spans="1:4">
      <c r="A8" s="4" t="s">
        <v>825</v>
      </c>
      <c r="B8" s="8" t="n">
        <v>1.3</v>
      </c>
      <c r="C8" s="8" t="n">
        <v>0.2</v>
      </c>
    </row>
    <row r="9" spans="1:4">
      <c r="A9" s="4" t="s">
        <v>826</v>
      </c>
      <c r="B9" s="8" t="n">
        <v>33.9</v>
      </c>
      <c r="C9" s="8" t="n">
        <v>24.6</v>
      </c>
    </row>
    <row r="10" spans="1:4">
      <c r="A10" s="3" t="s">
        <v>827</v>
      </c>
    </row>
    <row r="11" spans="1:4">
      <c r="A11" s="4" t="s">
        <v>828</v>
      </c>
      <c r="B11" s="8" t="n">
        <v>0.7</v>
      </c>
      <c r="C11" s="8" t="n">
        <v>0.8</v>
      </c>
    </row>
    <row r="12" spans="1:4">
      <c r="A12" s="4" t="s">
        <v>829</v>
      </c>
      <c r="B12" s="8" t="n">
        <v>4.9</v>
      </c>
      <c r="C12" s="8" t="n">
        <v>4.4</v>
      </c>
    </row>
    <row r="13" spans="1:4">
      <c r="A13" s="4" t="s">
        <v>823</v>
      </c>
      <c r="B13" s="8" t="n">
        <v>7.2</v>
      </c>
      <c r="C13" s="8" t="n">
        <v>4.5</v>
      </c>
    </row>
    <row r="14" spans="1:4">
      <c r="A14" s="4" t="s">
        <v>825</v>
      </c>
      <c r="C14" s="8" t="n">
        <v>0.1</v>
      </c>
    </row>
    <row r="15" spans="1:4">
      <c r="A15" s="4" t="s">
        <v>830</v>
      </c>
      <c r="B15" s="8" t="n">
        <v>12.8</v>
      </c>
      <c r="C15" s="8" t="n">
        <v>9.800000000000001</v>
      </c>
    </row>
    <row r="16" spans="1:4">
      <c r="A16" s="3" t="s">
        <v>831</v>
      </c>
    </row>
    <row r="17" spans="1:4">
      <c r="A17" s="4" t="s">
        <v>832</v>
      </c>
      <c r="B17" s="8" t="n">
        <v>8.800000000000001</v>
      </c>
      <c r="C17" s="8" t="n">
        <v>11.2</v>
      </c>
    </row>
    <row r="18" spans="1:4">
      <c r="A18" s="4" t="s">
        <v>833</v>
      </c>
      <c r="B18" s="8" t="n">
        <v>0.8</v>
      </c>
      <c r="C18" s="8" t="n">
        <v>14.1</v>
      </c>
    </row>
    <row r="19" spans="1:4">
      <c r="A19" s="4" t="s">
        <v>834</v>
      </c>
      <c r="B19" s="8" t="n">
        <v>9.800000000000001</v>
      </c>
      <c r="C19" s="8" t="n">
        <v>6.7</v>
      </c>
    </row>
    <row r="20" spans="1:4">
      <c r="A20" s="4" t="s">
        <v>835</v>
      </c>
      <c r="B20" s="8" t="n">
        <v>2.7</v>
      </c>
      <c r="C20" s="8" t="n">
        <v>5.3</v>
      </c>
    </row>
    <row r="21" spans="1:4">
      <c r="A21" s="4" t="s">
        <v>52</v>
      </c>
      <c r="B21" s="8" t="n">
        <v>3.3</v>
      </c>
      <c r="C21" s="5" t="n">
        <v>4</v>
      </c>
      <c r="D21" s="7" t="n">
        <v>4.3</v>
      </c>
    </row>
    <row r="22" spans="1:4">
      <c r="A22" s="4" t="s">
        <v>816</v>
      </c>
      <c r="B22" s="8" t="n">
        <v>0.2</v>
      </c>
      <c r="C22" s="8" t="n">
        <v>0.9</v>
      </c>
    </row>
    <row r="23" spans="1:4">
      <c r="A23" s="4" t="s">
        <v>836</v>
      </c>
      <c r="C23" s="8" t="n">
        <v>0.4</v>
      </c>
    </row>
    <row r="24" spans="1:4">
      <c r="A24" s="4" t="s">
        <v>825</v>
      </c>
      <c r="B24" s="8" t="n">
        <v>2.5</v>
      </c>
      <c r="C24" s="8" t="n">
        <v>3.8</v>
      </c>
    </row>
    <row r="25" spans="1:4">
      <c r="A25" s="4" t="s">
        <v>837</v>
      </c>
      <c r="B25" s="8" t="n">
        <v>28.1</v>
      </c>
      <c r="C25" s="8" t="n">
        <v>46.4</v>
      </c>
    </row>
    <row r="26" spans="1:4">
      <c r="A26" s="3" t="s">
        <v>838</v>
      </c>
    </row>
    <row r="27" spans="1:4">
      <c r="A27" s="4" t="s">
        <v>817</v>
      </c>
      <c r="B27" s="8" t="n">
        <v>5.6</v>
      </c>
      <c r="C27" s="8" t="n">
        <v>4.4</v>
      </c>
    </row>
    <row r="28" spans="1:4">
      <c r="A28" s="4" t="s">
        <v>825</v>
      </c>
      <c r="B28" s="8" t="n">
        <v>1.8</v>
      </c>
      <c r="C28" s="8" t="n">
        <v>2.5</v>
      </c>
    </row>
    <row r="29" spans="1:4">
      <c r="A29" s="4" t="s">
        <v>839</v>
      </c>
      <c r="B29" s="7" t="n">
        <v>7.4</v>
      </c>
      <c r="C29" s="7" t="n">
        <v>6.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0</v>
      </c>
      <c r="D2" s="2" t="s">
        <v>86</v>
      </c>
    </row>
    <row r="3" spans="1:4">
      <c r="A3" s="3" t="s">
        <v>139</v>
      </c>
    </row>
    <row r="4" spans="1:4">
      <c r="A4" s="4" t="s">
        <v>841</v>
      </c>
      <c r="B4" s="7" t="n">
        <v>-7.1</v>
      </c>
      <c r="C4" s="6" t="n">
        <v>-1</v>
      </c>
    </row>
    <row r="5" spans="1:4">
      <c r="A5" s="4" t="s">
        <v>126</v>
      </c>
      <c r="B5" s="8" t="n">
        <v>10.5</v>
      </c>
      <c r="C5" s="8" t="n">
        <v>-2.3</v>
      </c>
      <c r="D5" s="6" t="n">
        <v>-6</v>
      </c>
    </row>
    <row r="6" spans="1:4">
      <c r="A6" s="4" t="s">
        <v>127</v>
      </c>
      <c r="B6" s="8" t="n">
        <v>1.5</v>
      </c>
      <c r="C6" s="8" t="n">
        <v>-5.1</v>
      </c>
      <c r="D6" s="8" t="n">
        <v>7.1</v>
      </c>
    </row>
    <row r="7" spans="1:4">
      <c r="A7" s="4" t="s">
        <v>128</v>
      </c>
      <c r="B7" s="8" t="n">
        <v>-0.4</v>
      </c>
      <c r="C7" s="8" t="n">
        <v>1.5</v>
      </c>
      <c r="D7" s="8" t="n">
        <v>-2.1</v>
      </c>
    </row>
    <row r="8" spans="1:4">
      <c r="A8" s="4" t="s">
        <v>129</v>
      </c>
      <c r="C8" s="8" t="n">
        <v>-0.3</v>
      </c>
    </row>
    <row r="9" spans="1:4">
      <c r="A9" s="4" t="s">
        <v>130</v>
      </c>
      <c r="C9" s="8" t="n">
        <v>0.1</v>
      </c>
    </row>
    <row r="10" spans="1:4">
      <c r="A10" s="4" t="s">
        <v>842</v>
      </c>
      <c r="B10" s="8" t="n">
        <v>4.5</v>
      </c>
      <c r="C10" s="8" t="n">
        <v>-7.1</v>
      </c>
      <c r="D10" s="5" t="n">
        <v>-1</v>
      </c>
    </row>
    <row r="11" spans="1:4">
      <c r="A11" s="4" t="s">
        <v>843</v>
      </c>
    </row>
    <row r="12" spans="1:4">
      <c r="A12" s="3" t="s">
        <v>139</v>
      </c>
    </row>
    <row r="13" spans="1:4">
      <c r="A13" s="4" t="s">
        <v>841</v>
      </c>
      <c r="B13" s="8" t="n">
        <v>-8.199999999999999</v>
      </c>
      <c r="C13" s="5" t="n">
        <v>-6</v>
      </c>
    </row>
    <row r="14" spans="1:4">
      <c r="A14" s="4" t="s">
        <v>126</v>
      </c>
      <c r="B14" s="8" t="n">
        <v>10.5</v>
      </c>
      <c r="C14" s="8" t="n">
        <v>-2.2</v>
      </c>
    </row>
    <row r="15" spans="1:4">
      <c r="A15" s="4" t="s">
        <v>842</v>
      </c>
      <c r="B15" s="8" t="n">
        <v>2.3</v>
      </c>
      <c r="C15" s="8" t="n">
        <v>-8.199999999999999</v>
      </c>
      <c r="D15" s="5" t="n">
        <v>-6</v>
      </c>
    </row>
    <row r="16" spans="1:4">
      <c r="A16" s="4" t="s">
        <v>844</v>
      </c>
    </row>
    <row r="17" spans="1:4">
      <c r="A17" s="3" t="s">
        <v>139</v>
      </c>
    </row>
    <row r="18" spans="1:4">
      <c r="A18" s="4" t="s">
        <v>841</v>
      </c>
      <c r="B18" s="8" t="n">
        <v>1.1</v>
      </c>
      <c r="C18" s="5" t="n">
        <v>5</v>
      </c>
    </row>
    <row r="19" spans="1:4">
      <c r="A19" s="4" t="s">
        <v>126</v>
      </c>
      <c r="C19" s="8" t="n">
        <v>-0.1</v>
      </c>
    </row>
    <row r="20" spans="1:4">
      <c r="A20" s="4" t="s">
        <v>127</v>
      </c>
      <c r="B20" s="8" t="n">
        <v>1.5</v>
      </c>
      <c r="C20" s="8" t="n">
        <v>-5.1</v>
      </c>
    </row>
    <row r="21" spans="1:4">
      <c r="A21" s="4" t="s">
        <v>128</v>
      </c>
      <c r="B21" s="8" t="n">
        <v>-0.4</v>
      </c>
      <c r="C21" s="8" t="n">
        <v>1.5</v>
      </c>
    </row>
    <row r="22" spans="1:4">
      <c r="A22" s="4" t="s">
        <v>129</v>
      </c>
      <c r="C22" s="8" t="n">
        <v>-0.3</v>
      </c>
    </row>
    <row r="23" spans="1:4">
      <c r="A23" s="4" t="s">
        <v>130</v>
      </c>
      <c r="C23" s="8" t="n">
        <v>0.1</v>
      </c>
    </row>
    <row r="24" spans="1:4">
      <c r="A24" s="4" t="s">
        <v>842</v>
      </c>
      <c r="B24" s="7" t="n">
        <v>2.2</v>
      </c>
      <c r="C24" s="7" t="n">
        <v>1.1</v>
      </c>
      <c r="D24" s="6" t="n">
        <v>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45</v>
      </c>
      <c r="B1" s="2" t="s">
        <v>1</v>
      </c>
    </row>
    <row r="2" spans="1:2">
      <c r="B2" s="2" t="s">
        <v>473</v>
      </c>
    </row>
    <row r="3" spans="1:2">
      <c r="A3" s="3" t="s">
        <v>846</v>
      </c>
    </row>
    <row r="4" spans="1:2">
      <c r="A4" s="4" t="s">
        <v>847</v>
      </c>
      <c r="B4" s="7" t="n">
        <v>0.3</v>
      </c>
    </row>
    <row r="5" spans="1:2">
      <c r="A5" s="4" t="s">
        <v>848</v>
      </c>
      <c r="B5" s="8" t="n">
        <v>-0.1</v>
      </c>
    </row>
    <row r="6" spans="1:2">
      <c r="A6" s="4" t="s">
        <v>849</v>
      </c>
      <c r="B6" s="7" t="n">
        <v>0.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0</v>
      </c>
      <c r="D2" s="2" t="s">
        <v>86</v>
      </c>
    </row>
    <row r="3" spans="1:4">
      <c r="A3" s="3" t="s">
        <v>233</v>
      </c>
    </row>
    <row r="4" spans="1:4">
      <c r="A4" s="4" t="s">
        <v>467</v>
      </c>
      <c r="B4" s="7" t="n">
        <v>-132.3</v>
      </c>
      <c r="C4" s="7" t="n">
        <v>-103.4</v>
      </c>
      <c r="D4" s="7" t="n">
        <v>-43.8</v>
      </c>
    </row>
    <row r="5" spans="1:4">
      <c r="A5" s="4" t="s">
        <v>851</v>
      </c>
      <c r="B5" s="8" t="n">
        <v>3.7</v>
      </c>
      <c r="C5" s="8" t="n">
        <v>-0.4</v>
      </c>
      <c r="D5" s="5" t="n">
        <v>3</v>
      </c>
    </row>
    <row r="6" spans="1:4">
      <c r="A6" s="4" t="s">
        <v>108</v>
      </c>
      <c r="B6" s="7" t="n">
        <v>-128.6</v>
      </c>
      <c r="C6" s="7" t="n">
        <v>-103.8</v>
      </c>
      <c r="D6" s="7" t="n">
        <v>-40.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52</v>
      </c>
      <c r="B1" s="2" t="s">
        <v>1</v>
      </c>
    </row>
    <row r="2" spans="1:4">
      <c r="B2" s="2" t="s">
        <v>2</v>
      </c>
      <c r="C2" s="2" t="s">
        <v>30</v>
      </c>
      <c r="D2" s="2" t="s">
        <v>86</v>
      </c>
    </row>
    <row r="3" spans="1:4">
      <c r="A3" s="3" t="s">
        <v>853</v>
      </c>
    </row>
    <row r="4" spans="1:4">
      <c r="A4" s="4" t="s">
        <v>854</v>
      </c>
      <c r="B4" s="7" t="n">
        <v>-8.9</v>
      </c>
      <c r="C4" s="7" t="n">
        <v>-3.9</v>
      </c>
      <c r="D4" s="7" t="n">
        <v>-2.1</v>
      </c>
    </row>
    <row r="5" spans="1:4">
      <c r="A5" s="4" t="s">
        <v>855</v>
      </c>
      <c r="B5" s="8" t="n">
        <v>-7.8</v>
      </c>
      <c r="C5" s="8" t="n">
        <v>-0.6</v>
      </c>
      <c r="D5" s="8" t="n">
        <v>-9.1</v>
      </c>
    </row>
    <row r="6" spans="1:4">
      <c r="A6" s="4" t="s">
        <v>856</v>
      </c>
    </row>
    <row r="7" spans="1:4">
      <c r="A7" s="3" t="s">
        <v>857</v>
      </c>
    </row>
    <row r="8" spans="1:4">
      <c r="A8" s="4" t="s">
        <v>858</v>
      </c>
      <c r="B8" s="8" t="n">
        <v>-1.2</v>
      </c>
      <c r="C8" s="8" t="n">
        <v>-1.5</v>
      </c>
      <c r="D8" s="8" t="n">
        <v>-13.9</v>
      </c>
    </row>
    <row r="9" spans="1:4">
      <c r="A9" s="4" t="s">
        <v>859</v>
      </c>
      <c r="B9" s="8" t="n">
        <v>0.1</v>
      </c>
      <c r="C9" s="8" t="n">
        <v>0.2</v>
      </c>
      <c r="D9" s="8" t="n">
        <v>0.4</v>
      </c>
    </row>
    <row r="10" spans="1:4">
      <c r="A10" s="4" t="s">
        <v>851</v>
      </c>
      <c r="B10" s="8" t="n">
        <v>2.6</v>
      </c>
      <c r="C10" s="8" t="n">
        <v>3.2</v>
      </c>
      <c r="D10" s="8" t="n">
        <v>6.5</v>
      </c>
    </row>
    <row r="11" spans="1:4">
      <c r="A11" s="4" t="s">
        <v>860</v>
      </c>
      <c r="B11" s="8" t="n">
        <v>1.5</v>
      </c>
      <c r="C11" s="8" t="n">
        <v>1.9</v>
      </c>
      <c r="D11" s="5" t="n">
        <v>-7</v>
      </c>
    </row>
    <row r="12" spans="1:4">
      <c r="A12" s="3" t="s">
        <v>853</v>
      </c>
    </row>
    <row r="13" spans="1:4">
      <c r="A13" s="4" t="s">
        <v>858</v>
      </c>
      <c r="B13" s="8" t="n">
        <v>-8.9</v>
      </c>
      <c r="C13" s="8" t="n">
        <v>-1.6</v>
      </c>
      <c r="D13" s="8" t="n">
        <v>1.3</v>
      </c>
    </row>
    <row r="14" spans="1:4">
      <c r="A14" s="4" t="s">
        <v>859</v>
      </c>
      <c r="B14" s="8" t="n">
        <v>-0.2</v>
      </c>
      <c r="C14" s="8" t="n">
        <v>0.2</v>
      </c>
      <c r="D14" s="8" t="n">
        <v>-0.1</v>
      </c>
    </row>
    <row r="15" spans="1:4">
      <c r="A15" s="4" t="s">
        <v>851</v>
      </c>
      <c r="B15" s="8" t="n">
        <v>-0.2</v>
      </c>
      <c r="C15" s="8" t="n">
        <v>-1.1</v>
      </c>
      <c r="D15" s="8" t="n">
        <v>-3.3</v>
      </c>
    </row>
    <row r="16" spans="1:4">
      <c r="A16" s="4" t="s">
        <v>854</v>
      </c>
      <c r="B16" s="8" t="n">
        <v>-9.300000000000001</v>
      </c>
      <c r="C16" s="8" t="n">
        <v>-2.5</v>
      </c>
      <c r="D16" s="8" t="n">
        <v>-2.1</v>
      </c>
    </row>
    <row r="17" spans="1:4">
      <c r="A17" s="4" t="s">
        <v>855</v>
      </c>
      <c r="B17" s="7" t="n">
        <v>-7.8</v>
      </c>
      <c r="C17" s="7" t="n">
        <v>-0.6</v>
      </c>
      <c r="D17" s="7" t="n">
        <v>-9.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0</v>
      </c>
      <c r="D2" s="2" t="s">
        <v>86</v>
      </c>
    </row>
    <row r="3" spans="1:4">
      <c r="A3" s="3" t="s">
        <v>233</v>
      </c>
    </row>
    <row r="4" spans="1:4">
      <c r="A4" s="4" t="s">
        <v>862</v>
      </c>
      <c r="B4" s="4" t="s">
        <v>863</v>
      </c>
      <c r="C4" s="4" t="s">
        <v>863</v>
      </c>
      <c r="D4" s="4" t="s">
        <v>863</v>
      </c>
    </row>
    <row r="5" spans="1:4">
      <c r="A5" s="4" t="s">
        <v>864</v>
      </c>
      <c r="C5" s="4" t="s">
        <v>865</v>
      </c>
      <c r="D5" s="4" t="s">
        <v>866</v>
      </c>
    </row>
    <row r="6" spans="1:4">
      <c r="A6" s="4" t="s">
        <v>867</v>
      </c>
      <c r="B6" s="4" t="s">
        <v>868</v>
      </c>
      <c r="C6" s="4" t="s">
        <v>869</v>
      </c>
      <c r="D6" s="4" t="s">
        <v>869</v>
      </c>
    </row>
    <row r="7" spans="1:4">
      <c r="A7" s="4" t="s">
        <v>581</v>
      </c>
      <c r="B7" s="4" t="s">
        <v>870</v>
      </c>
      <c r="C7" s="4" t="s">
        <v>871</v>
      </c>
      <c r="D7" s="4" t="s">
        <v>872</v>
      </c>
    </row>
    <row r="8" spans="1:4">
      <c r="A8" s="4" t="s">
        <v>873</v>
      </c>
      <c r="B8" s="4" t="s">
        <v>874</v>
      </c>
      <c r="D8" s="4" t="s">
        <v>875</v>
      </c>
    </row>
    <row r="9" spans="1:4">
      <c r="A9" s="4" t="s">
        <v>876</v>
      </c>
      <c r="B9" s="4" t="s">
        <v>877</v>
      </c>
      <c r="C9" s="4" t="s">
        <v>878</v>
      </c>
      <c r="D9" s="4" t="s">
        <v>879</v>
      </c>
    </row>
    <row r="10" spans="1:4">
      <c r="A10" s="4" t="s">
        <v>94</v>
      </c>
      <c r="C10" s="4" t="s">
        <v>880</v>
      </c>
    </row>
    <row r="11" spans="1:4">
      <c r="A11" s="4" t="s">
        <v>881</v>
      </c>
      <c r="B11" s="4" t="s">
        <v>882</v>
      </c>
      <c r="C11" s="4" t="s">
        <v>883</v>
      </c>
      <c r="D11" s="4" t="s">
        <v>884</v>
      </c>
    </row>
    <row r="12" spans="1:4">
      <c r="A12" s="4" t="s">
        <v>885</v>
      </c>
      <c r="B12" s="4" t="s">
        <v>886</v>
      </c>
    </row>
    <row r="13" spans="1:4">
      <c r="A13" s="4" t="s">
        <v>887</v>
      </c>
      <c r="B13" s="4" t="s">
        <v>888</v>
      </c>
      <c r="C13" s="4" t="s">
        <v>889</v>
      </c>
      <c r="D13" s="4" t="s">
        <v>89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0</v>
      </c>
      <c r="D2" s="2" t="s">
        <v>86</v>
      </c>
    </row>
    <row r="3" spans="1:4">
      <c r="A3" s="3" t="s">
        <v>233</v>
      </c>
    </row>
    <row r="4" spans="1:4">
      <c r="A4" s="4" t="s">
        <v>616</v>
      </c>
      <c r="B4" s="7" t="n">
        <v>0.1</v>
      </c>
      <c r="C4" s="7" t="n">
        <v>0.3</v>
      </c>
    </row>
    <row r="5" spans="1:4">
      <c r="A5" s="4" t="s">
        <v>892</v>
      </c>
      <c r="B5" s="8" t="n">
        <v>0.2</v>
      </c>
      <c r="C5" s="8" t="n">
        <v>0.1</v>
      </c>
      <c r="D5" s="7" t="n">
        <v>0.3</v>
      </c>
    </row>
    <row r="6" spans="1:4">
      <c r="A6" s="4" t="s">
        <v>893</v>
      </c>
      <c r="C6" s="8" t="n">
        <v>-0.3</v>
      </c>
    </row>
    <row r="7" spans="1:4">
      <c r="A7" s="4" t="s">
        <v>618</v>
      </c>
      <c r="B7" s="7" t="n">
        <v>0.3</v>
      </c>
      <c r="C7" s="7" t="n">
        <v>0.1</v>
      </c>
      <c r="D7" s="7" t="n">
        <v>0.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4</v>
      </c>
      <c r="B1" s="2" t="s">
        <v>2</v>
      </c>
      <c r="C1" s="2" t="s">
        <v>30</v>
      </c>
      <c r="D1" s="2" t="s">
        <v>86</v>
      </c>
      <c r="E1" s="2" t="s">
        <v>895</v>
      </c>
    </row>
    <row r="2" spans="1:5">
      <c r="A2" s="3" t="s">
        <v>896</v>
      </c>
    </row>
    <row r="3" spans="1:5">
      <c r="A3" s="4" t="s">
        <v>897</v>
      </c>
      <c r="B3" s="7" t="n">
        <v>229.6</v>
      </c>
      <c r="C3" s="6" t="n">
        <v>383</v>
      </c>
    </row>
    <row r="4" spans="1:5">
      <c r="A4" s="4" t="s">
        <v>898</v>
      </c>
      <c r="B4" s="8" t="n">
        <v>8.9</v>
      </c>
      <c r="C4" s="8" t="n">
        <v>10.2</v>
      </c>
    </row>
    <row r="5" spans="1:5">
      <c r="A5" s="4" t="s">
        <v>35</v>
      </c>
      <c r="C5" s="8" t="n">
        <v>1.2</v>
      </c>
    </row>
    <row r="6" spans="1:5">
      <c r="A6" s="4" t="s">
        <v>899</v>
      </c>
      <c r="B6" s="8" t="n">
        <v>1.4</v>
      </c>
      <c r="C6" s="8" t="n">
        <v>3.4</v>
      </c>
    </row>
    <row r="7" spans="1:5">
      <c r="A7" s="4" t="s">
        <v>900</v>
      </c>
      <c r="B7" s="8" t="n">
        <v>7.5</v>
      </c>
      <c r="C7" s="8" t="n">
        <v>6.9</v>
      </c>
    </row>
    <row r="8" spans="1:5">
      <c r="A8" s="4" t="s">
        <v>901</v>
      </c>
      <c r="B8" s="8" t="n">
        <v>15.7</v>
      </c>
      <c r="C8" s="8" t="n">
        <v>10.1</v>
      </c>
    </row>
    <row r="9" spans="1:5">
      <c r="A9" s="4" t="s">
        <v>825</v>
      </c>
      <c r="B9" s="8" t="n">
        <v>4.5</v>
      </c>
      <c r="C9" s="8" t="n">
        <v>1.7</v>
      </c>
    </row>
    <row r="10" spans="1:5">
      <c r="A10" s="4" t="s">
        <v>902</v>
      </c>
      <c r="B10" s="8" t="n">
        <v>267.6</v>
      </c>
      <c r="C10" s="8" t="n">
        <v>416.5</v>
      </c>
    </row>
    <row r="11" spans="1:5">
      <c r="A11" s="4" t="s">
        <v>581</v>
      </c>
      <c r="B11" s="8" t="n">
        <v>-256.1</v>
      </c>
      <c r="C11" s="5" t="n">
        <v>-406</v>
      </c>
      <c r="D11" s="7" t="n">
        <v>-382.4</v>
      </c>
      <c r="E11" s="7" t="n">
        <v>-385.6</v>
      </c>
    </row>
    <row r="12" spans="1:5">
      <c r="A12" s="4" t="s">
        <v>903</v>
      </c>
      <c r="B12" s="8" t="n">
        <v>11.5</v>
      </c>
      <c r="C12" s="8" t="n">
        <v>10.5</v>
      </c>
    </row>
    <row r="13" spans="1:5">
      <c r="A13" s="3" t="s">
        <v>904</v>
      </c>
    </row>
    <row r="14" spans="1:5">
      <c r="A14" s="4" t="s">
        <v>651</v>
      </c>
      <c r="B14" s="5" t="n">
        <v>-4</v>
      </c>
      <c r="C14" s="8" t="n">
        <v>-11.5</v>
      </c>
    </row>
    <row r="15" spans="1:5">
      <c r="A15" s="4" t="s">
        <v>825</v>
      </c>
      <c r="B15" s="8" t="n">
        <v>-1.2</v>
      </c>
      <c r="C15" s="8" t="n">
        <v>-1.5</v>
      </c>
    </row>
    <row r="16" spans="1:5">
      <c r="A16" s="4" t="s">
        <v>905</v>
      </c>
      <c r="B16" s="8" t="n">
        <v>-5.2</v>
      </c>
      <c r="C16" s="5" t="n">
        <v>-13</v>
      </c>
    </row>
    <row r="17" spans="1:5">
      <c r="A17" s="4" t="s">
        <v>906</v>
      </c>
      <c r="B17" s="7" t="n">
        <v>6.3</v>
      </c>
    </row>
    <row r="18" spans="1:5">
      <c r="A18" s="4" t="s">
        <v>907</v>
      </c>
      <c r="C18" s="7" t="n">
        <v>-2.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0</v>
      </c>
      <c r="D2" s="2" t="s">
        <v>86</v>
      </c>
    </row>
    <row r="3" spans="1:4">
      <c r="A3" s="3" t="s">
        <v>233</v>
      </c>
    </row>
    <row r="4" spans="1:4">
      <c r="A4" s="4" t="s">
        <v>616</v>
      </c>
      <c r="B4" s="6" t="n">
        <v>406</v>
      </c>
      <c r="C4" s="7" t="n">
        <v>382.4</v>
      </c>
      <c r="D4" s="7" t="n">
        <v>385.6</v>
      </c>
    </row>
    <row r="5" spans="1:4">
      <c r="A5" s="4" t="s">
        <v>909</v>
      </c>
      <c r="B5" s="5" t="n">
        <v>-9</v>
      </c>
      <c r="C5" s="8" t="n">
        <v>23.6</v>
      </c>
      <c r="D5" s="8" t="n">
        <v>-5.8</v>
      </c>
    </row>
    <row r="6" spans="1:4">
      <c r="A6" s="4" t="s">
        <v>910</v>
      </c>
      <c r="B6" s="8" t="n">
        <v>-140.9</v>
      </c>
    </row>
    <row r="7" spans="1:4">
      <c r="A7" s="4" t="s">
        <v>911</v>
      </c>
      <c r="D7" s="8" t="n">
        <v>2.6</v>
      </c>
    </row>
    <row r="8" spans="1:4">
      <c r="A8" s="4" t="s">
        <v>618</v>
      </c>
      <c r="B8" s="7" t="n">
        <v>256.1</v>
      </c>
      <c r="C8" s="6" t="n">
        <v>406</v>
      </c>
      <c r="D8" s="7" t="n">
        <v>382.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912</v>
      </c>
      <c r="B1" s="2" t="s">
        <v>660</v>
      </c>
      <c r="C1" s="2" t="s">
        <v>1</v>
      </c>
    </row>
    <row r="2" spans="1:6">
      <c r="B2" s="2" t="s">
        <v>2</v>
      </c>
      <c r="C2" s="2" t="s">
        <v>913</v>
      </c>
      <c r="D2" s="2" t="s">
        <v>2</v>
      </c>
      <c r="E2" s="2" t="s">
        <v>30</v>
      </c>
      <c r="F2" s="2" t="s">
        <v>86</v>
      </c>
    </row>
    <row r="3" spans="1:6">
      <c r="A3" s="3" t="s">
        <v>233</v>
      </c>
    </row>
    <row r="4" spans="1:6">
      <c r="A4" s="4" t="s">
        <v>914</v>
      </c>
      <c r="B4" s="7" t="n">
        <v>0.3</v>
      </c>
      <c r="D4" s="7" t="n">
        <v>0.3</v>
      </c>
      <c r="E4" s="7" t="n">
        <v>0.1</v>
      </c>
      <c r="F4" s="7" t="n">
        <v>0.3</v>
      </c>
    </row>
    <row r="5" spans="1:6">
      <c r="A5" s="3" t="s">
        <v>915</v>
      </c>
    </row>
    <row r="6" spans="1:6">
      <c r="A6" s="4" t="s">
        <v>862</v>
      </c>
      <c r="D6" s="4" t="s">
        <v>863</v>
      </c>
      <c r="E6" s="4" t="s">
        <v>863</v>
      </c>
      <c r="F6" s="4" t="s">
        <v>863</v>
      </c>
    </row>
    <row r="7" spans="1:6">
      <c r="A7" s="4" t="s">
        <v>916</v>
      </c>
      <c r="D7" s="7" t="n">
        <v>140.9</v>
      </c>
    </row>
    <row r="8" spans="1:6">
      <c r="A8" s="4" t="s">
        <v>917</v>
      </c>
      <c r="B8" s="8" t="n">
        <v>-8.9</v>
      </c>
      <c r="D8" s="8" t="n">
        <v>8.9</v>
      </c>
    </row>
    <row r="9" spans="1:6">
      <c r="A9" s="4" t="s">
        <v>467</v>
      </c>
    </row>
    <row r="10" spans="1:6">
      <c r="A10" s="3" t="s">
        <v>233</v>
      </c>
    </row>
    <row r="11" spans="1:6">
      <c r="A11" s="4" t="s">
        <v>581</v>
      </c>
      <c r="D11" s="8" t="n">
        <v>249.5</v>
      </c>
      <c r="E11" s="7" t="n">
        <v>400.6</v>
      </c>
    </row>
    <row r="12" spans="1:6">
      <c r="A12" s="4" t="s">
        <v>918</v>
      </c>
      <c r="B12" s="8" t="n">
        <v>960.5</v>
      </c>
      <c r="D12" s="7" t="n">
        <v>960.5</v>
      </c>
    </row>
    <row r="13" spans="1:6">
      <c r="A13" s="4" t="s">
        <v>919</v>
      </c>
      <c r="D13" s="4" t="s">
        <v>11</v>
      </c>
    </row>
    <row r="14" spans="1:6">
      <c r="A14" s="4" t="s">
        <v>920</v>
      </c>
      <c r="D14" s="4" t="s">
        <v>921</v>
      </c>
    </row>
    <row r="15" spans="1:6">
      <c r="A15" s="4" t="s">
        <v>851</v>
      </c>
    </row>
    <row r="16" spans="1:6">
      <c r="A16" s="3" t="s">
        <v>233</v>
      </c>
    </row>
    <row r="17" spans="1:6">
      <c r="A17" s="4" t="s">
        <v>581</v>
      </c>
      <c r="D17" s="7" t="n">
        <v>6.6</v>
      </c>
      <c r="E17" s="7" t="n">
        <v>5.4</v>
      </c>
    </row>
    <row r="18" spans="1:6">
      <c r="A18" s="4" t="s">
        <v>918</v>
      </c>
      <c r="B18" s="8" t="n">
        <v>29.5</v>
      </c>
      <c r="D18" s="8" t="n">
        <v>29.5</v>
      </c>
    </row>
    <row r="19" spans="1:6">
      <c r="A19" s="4" t="s">
        <v>859</v>
      </c>
    </row>
    <row r="20" spans="1:6">
      <c r="A20" s="3" t="s">
        <v>233</v>
      </c>
    </row>
    <row r="21" spans="1:6">
      <c r="A21" s="4" t="s">
        <v>918</v>
      </c>
      <c r="B21" s="7" t="n">
        <v>337.4</v>
      </c>
      <c r="D21" s="7" t="n">
        <v>337.4</v>
      </c>
    </row>
    <row r="22" spans="1:6">
      <c r="A22" s="4" t="s">
        <v>590</v>
      </c>
    </row>
    <row r="23" spans="1:6">
      <c r="A23" s="3" t="s">
        <v>915</v>
      </c>
    </row>
    <row r="24" spans="1:6">
      <c r="A24" s="4" t="s">
        <v>862</v>
      </c>
      <c r="D24" s="4" t="s">
        <v>536</v>
      </c>
    </row>
    <row r="25" spans="1:6">
      <c r="A25" s="4" t="s">
        <v>922</v>
      </c>
    </row>
    <row r="26" spans="1:6">
      <c r="A26" s="3" t="s">
        <v>915</v>
      </c>
    </row>
    <row r="27" spans="1:6">
      <c r="A27" s="4" t="s">
        <v>862</v>
      </c>
      <c r="C27" s="4" t="s">
        <v>923</v>
      </c>
    </row>
  </sheetData>
  <mergeCells count="2">
    <mergeCell ref="A1:A2"/>
    <mergeCell ref="C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0</v>
      </c>
      <c r="D2" s="2" t="s">
        <v>86</v>
      </c>
    </row>
    <row r="3" spans="1:4">
      <c r="A3" s="3" t="s">
        <v>925</v>
      </c>
    </row>
    <row r="4" spans="1:4">
      <c r="A4" s="4" t="s">
        <v>926</v>
      </c>
      <c r="B4" s="7" t="n">
        <v>1.7</v>
      </c>
      <c r="C4" s="7" t="n">
        <v>1.6</v>
      </c>
      <c r="D4" s="7" t="n">
        <v>1.1</v>
      </c>
    </row>
    <row r="5" spans="1:4">
      <c r="A5" s="4" t="s">
        <v>927</v>
      </c>
      <c r="C5" s="7" t="n">
        <v>0.6</v>
      </c>
      <c r="D5" s="7" t="n">
        <v>0.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928</v>
      </c>
      <c r="B1" s="2" t="s">
        <v>1</v>
      </c>
    </row>
    <row r="2" spans="1:4">
      <c r="B2" s="2" t="s">
        <v>929</v>
      </c>
      <c r="C2" s="2" t="s">
        <v>473</v>
      </c>
      <c r="D2" s="2" t="s">
        <v>474</v>
      </c>
    </row>
    <row r="3" spans="1:4">
      <c r="A3" s="3" t="s">
        <v>930</v>
      </c>
    </row>
    <row r="4" spans="1:4">
      <c r="A4" s="4" t="s">
        <v>931</v>
      </c>
      <c r="B4" s="6" t="n">
        <v>1</v>
      </c>
      <c r="C4" s="7" t="n">
        <v>0.9</v>
      </c>
      <c r="D4" s="7" t="n">
        <v>0.9</v>
      </c>
    </row>
    <row r="5" spans="1:4">
      <c r="A5" s="4" t="s">
        <v>932</v>
      </c>
      <c r="B5" s="7" t="n">
        <v>0.9</v>
      </c>
      <c r="C5" s="5" t="n">
        <v>1</v>
      </c>
      <c r="D5" s="8" t="n">
        <v>0.7</v>
      </c>
    </row>
    <row r="6" spans="1:4">
      <c r="A6" s="4" t="s">
        <v>933</v>
      </c>
    </row>
    <row r="7" spans="1:4">
      <c r="A7" s="3" t="s">
        <v>930</v>
      </c>
    </row>
    <row r="8" spans="1:4">
      <c r="A8" s="4" t="s">
        <v>934</v>
      </c>
      <c r="B8" s="5" t="n">
        <v>3</v>
      </c>
    </row>
    <row r="9" spans="1:4">
      <c r="A9" s="4" t="s">
        <v>931</v>
      </c>
      <c r="B9" s="6" t="n">
        <v>1</v>
      </c>
      <c r="C9" s="8" t="n">
        <v>0.9</v>
      </c>
      <c r="D9" s="8" t="n">
        <v>0.9</v>
      </c>
    </row>
    <row r="10" spans="1:4">
      <c r="A10" s="4" t="s">
        <v>932</v>
      </c>
      <c r="B10" s="8" t="n">
        <v>0.9</v>
      </c>
      <c r="C10" s="5" t="n">
        <v>1</v>
      </c>
      <c r="D10" s="8" t="n">
        <v>0.7</v>
      </c>
    </row>
    <row r="11" spans="1:4">
      <c r="A11" s="4" t="s">
        <v>129</v>
      </c>
      <c r="C11" s="8" t="n">
        <v>-0.3</v>
      </c>
    </row>
    <row r="12" spans="1:4">
      <c r="A12" s="4" t="s">
        <v>935</v>
      </c>
      <c r="C12" s="8" t="n">
        <v>-0.1</v>
      </c>
      <c r="D12" s="8" t="n">
        <v>-0.1</v>
      </c>
    </row>
    <row r="13" spans="1:4">
      <c r="A13" s="4" t="s">
        <v>936</v>
      </c>
      <c r="B13" s="7" t="n">
        <v>1.9</v>
      </c>
      <c r="C13" s="7" t="n">
        <v>1.5</v>
      </c>
      <c r="D13" s="7" t="n">
        <v>1.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7</v>
      </c>
      <c r="B1" s="2" t="s">
        <v>1</v>
      </c>
    </row>
    <row r="2" spans="1:4">
      <c r="B2" s="2" t="s">
        <v>2</v>
      </c>
      <c r="C2" s="2" t="s">
        <v>30</v>
      </c>
      <c r="D2" s="2" t="s">
        <v>86</v>
      </c>
    </row>
    <row r="3" spans="1:4">
      <c r="A3" s="3" t="s">
        <v>938</v>
      </c>
    </row>
    <row r="4" spans="1:4">
      <c r="A4" s="4" t="s">
        <v>939</v>
      </c>
      <c r="B4" s="7" t="n">
        <v>46.5</v>
      </c>
      <c r="C4" s="7" t="n">
        <v>42.2</v>
      </c>
    </row>
    <row r="5" spans="1:4">
      <c r="A5" s="4" t="s">
        <v>940</v>
      </c>
      <c r="D5" s="7" t="n">
        <v>49.8</v>
      </c>
    </row>
    <row r="6" spans="1:4">
      <c r="A6" s="4" t="s">
        <v>931</v>
      </c>
      <c r="B6" s="5" t="n">
        <v>1</v>
      </c>
      <c r="C6" s="8" t="n">
        <v>0.9</v>
      </c>
      <c r="D6" s="8" t="n">
        <v>0.9</v>
      </c>
    </row>
    <row r="7" spans="1:4">
      <c r="A7" s="4" t="s">
        <v>932</v>
      </c>
      <c r="B7" s="8" t="n">
        <v>0.9</v>
      </c>
      <c r="C7" s="5" t="n">
        <v>1</v>
      </c>
      <c r="D7" s="8" t="n">
        <v>0.7</v>
      </c>
    </row>
    <row r="8" spans="1:4">
      <c r="A8" s="4" t="s">
        <v>941</v>
      </c>
      <c r="B8" s="8" t="n">
        <v>-1.3</v>
      </c>
      <c r="C8" s="5" t="n">
        <v>5</v>
      </c>
      <c r="D8" s="8" t="n">
        <v>-7.2</v>
      </c>
    </row>
    <row r="9" spans="1:4">
      <c r="A9" s="4" t="s">
        <v>942</v>
      </c>
      <c r="B9" s="5" t="n">
        <v>-1</v>
      </c>
      <c r="C9" s="5" t="n">
        <v>-1</v>
      </c>
      <c r="D9" s="8" t="n">
        <v>-0.8</v>
      </c>
    </row>
    <row r="10" spans="1:4">
      <c r="A10" s="4" t="s">
        <v>943</v>
      </c>
      <c r="B10" s="8" t="n">
        <v>6.6</v>
      </c>
      <c r="C10" s="8" t="n">
        <v>-1.6</v>
      </c>
      <c r="D10" s="8" t="n">
        <v>-1.2</v>
      </c>
    </row>
    <row r="11" spans="1:4">
      <c r="A11" s="4" t="s">
        <v>944</v>
      </c>
      <c r="B11" s="8" t="n">
        <v>52.7</v>
      </c>
      <c r="C11" s="8" t="n">
        <v>46.5</v>
      </c>
      <c r="D11" s="8" t="n">
        <v>42.2</v>
      </c>
    </row>
    <row r="12" spans="1:4">
      <c r="A12" s="3" t="s">
        <v>945</v>
      </c>
    </row>
    <row r="13" spans="1:4">
      <c r="A13" s="4" t="s">
        <v>946</v>
      </c>
      <c r="B13" s="8" t="n">
        <v>4.5</v>
      </c>
      <c r="C13" s="8" t="n">
        <v>4.2</v>
      </c>
    </row>
    <row r="14" spans="1:4">
      <c r="A14" s="4" t="s">
        <v>947</v>
      </c>
      <c r="D14" s="8" t="n">
        <v>3.8</v>
      </c>
    </row>
    <row r="15" spans="1:4">
      <c r="A15" s="4" t="s">
        <v>948</v>
      </c>
      <c r="B15" s="8" t="n">
        <v>0.6</v>
      </c>
      <c r="C15" s="8" t="n">
        <v>0.5</v>
      </c>
      <c r="D15" s="8" t="n">
        <v>0.5</v>
      </c>
    </row>
    <row r="16" spans="1:4">
      <c r="A16" s="4" t="s">
        <v>949</v>
      </c>
      <c r="C16" s="8" t="n">
        <v>0.1</v>
      </c>
      <c r="D16" s="8" t="n">
        <v>0.1</v>
      </c>
    </row>
    <row r="17" spans="1:4">
      <c r="A17" s="4" t="s">
        <v>943</v>
      </c>
      <c r="B17" s="8" t="n">
        <v>0.7</v>
      </c>
      <c r="C17" s="8" t="n">
        <v>-0.3</v>
      </c>
      <c r="D17" s="8" t="n">
        <v>-0.2</v>
      </c>
    </row>
    <row r="18" spans="1:4">
      <c r="A18" s="4" t="s">
        <v>950</v>
      </c>
      <c r="B18" s="8" t="n">
        <v>5.8</v>
      </c>
      <c r="C18" s="8" t="n">
        <v>4.5</v>
      </c>
      <c r="D18" s="8" t="n">
        <v>4.2</v>
      </c>
    </row>
    <row r="19" spans="1:4">
      <c r="A19" s="4" t="s">
        <v>51</v>
      </c>
      <c r="B19" s="7" t="n">
        <v>46.9</v>
      </c>
      <c r="C19" s="6" t="n">
        <v>42</v>
      </c>
      <c r="D19" s="6" t="n">
        <v>3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0</v>
      </c>
      <c r="D2" s="2" t="s">
        <v>86</v>
      </c>
    </row>
    <row r="3" spans="1:4">
      <c r="A3" s="3" t="s">
        <v>952</v>
      </c>
    </row>
    <row r="4" spans="1:4">
      <c r="A4" s="4" t="s">
        <v>51</v>
      </c>
      <c r="B4" s="7" t="n">
        <v>46.9</v>
      </c>
      <c r="C4" s="6" t="n">
        <v>42</v>
      </c>
      <c r="D4" s="6" t="n">
        <v>38</v>
      </c>
    </row>
    <row r="5" spans="1:4">
      <c r="A5" s="4" t="s">
        <v>953</v>
      </c>
      <c r="B5" s="8" t="n">
        <v>1.5</v>
      </c>
      <c r="C5" s="8" t="n">
        <v>-5.1</v>
      </c>
    </row>
    <row r="6" spans="1:4">
      <c r="A6" s="4" t="s">
        <v>954</v>
      </c>
      <c r="B6" s="8" t="n">
        <v>47.1</v>
      </c>
      <c r="C6" s="8" t="n">
        <v>41.3</v>
      </c>
    </row>
    <row r="7" spans="1:4">
      <c r="A7" s="4" t="s">
        <v>955</v>
      </c>
      <c r="B7" s="7" t="n">
        <v>0.6</v>
      </c>
      <c r="C7" s="7" t="n">
        <v>0.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30</v>
      </c>
    </row>
    <row r="2" spans="1:3">
      <c r="A2" s="3" t="s">
        <v>957</v>
      </c>
    </row>
    <row r="3" spans="1:3">
      <c r="A3" s="4" t="s">
        <v>958</v>
      </c>
      <c r="B3" s="4" t="s">
        <v>959</v>
      </c>
      <c r="C3" s="4" t="s">
        <v>960</v>
      </c>
    </row>
    <row r="4" spans="1:3">
      <c r="A4" s="4" t="s">
        <v>961</v>
      </c>
      <c r="B4" s="4" t="s">
        <v>962</v>
      </c>
      <c r="C4" s="4" t="s">
        <v>962</v>
      </c>
    </row>
    <row r="5" spans="1:3">
      <c r="A5" s="4" t="s">
        <v>963</v>
      </c>
      <c r="B5" s="4" t="s">
        <v>964</v>
      </c>
      <c r="C5" s="4" t="s">
        <v>964</v>
      </c>
    </row>
    <row r="6" spans="1:3">
      <c r="A6" s="4" t="s">
        <v>965</v>
      </c>
      <c r="B6" s="4" t="s">
        <v>525</v>
      </c>
      <c r="C6" s="4" t="s">
        <v>52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0</v>
      </c>
      <c r="D2" s="2" t="s">
        <v>86</v>
      </c>
    </row>
    <row r="3" spans="1:4">
      <c r="A3" s="3" t="s">
        <v>967</v>
      </c>
    </row>
    <row r="4" spans="1:4">
      <c r="A4" s="4" t="s">
        <v>958</v>
      </c>
      <c r="B4" s="4" t="s">
        <v>960</v>
      </c>
      <c r="C4" s="4" t="s">
        <v>968</v>
      </c>
      <c r="D4" s="4" t="s">
        <v>969</v>
      </c>
    </row>
    <row r="5" spans="1:4">
      <c r="A5" s="4" t="s">
        <v>935</v>
      </c>
      <c r="B5" s="4" t="s">
        <v>738</v>
      </c>
      <c r="C5" s="4" t="s">
        <v>738</v>
      </c>
      <c r="D5" s="4" t="s">
        <v>738</v>
      </c>
    </row>
    <row r="6" spans="1:4">
      <c r="A6" s="4" t="s">
        <v>961</v>
      </c>
      <c r="B6" s="4" t="s">
        <v>962</v>
      </c>
      <c r="C6" s="4" t="s">
        <v>962</v>
      </c>
      <c r="D6" s="4" t="s">
        <v>57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5T16:11:27Z</dcterms:created>
  <dcterms:modified xmlns:dcterms="http://purl.org/dc/terms/" xmlns:xsi="http://www.w3.org/2001/XMLSchema-instance" xsi:type="dcterms:W3CDTF">2018-04-05T16:11:27Z</dcterms:modified>
</cp:coreProperties>
</file>